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MONY CLOSED BLOCK OF BUSINESS" sheetId="13" state="visible" r:id="rId13"/>
    <sheet xmlns:r="http://schemas.openxmlformats.org/officeDocument/2006/relationships" name="INVESTMENT OPERATIONS"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OFFSETTING OF ASSETS AND LIABIL" sheetId="17" state="visible" r:id="rId17"/>
    <sheet xmlns:r="http://schemas.openxmlformats.org/officeDocument/2006/relationships" name="COMMERCIAL MORTGAGE LOANS" sheetId="18" state="visible" r:id="rId18"/>
    <sheet xmlns:r="http://schemas.openxmlformats.org/officeDocument/2006/relationships" name="DEBT AND OTHER OBLIGATION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OPERATING 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IGNIFICANT TRANSACTIONS (Table" sheetId="26" state="visible" r:id="rId26"/>
    <sheet xmlns:r="http://schemas.openxmlformats.org/officeDocument/2006/relationships" name="MONY CLOSED BLOCK OF BUSINESS (" sheetId="27" state="visible" r:id="rId27"/>
    <sheet xmlns:r="http://schemas.openxmlformats.org/officeDocument/2006/relationships" name="INVESTMENT OPERATIONS (Tables)" sheetId="28" state="visible" r:id="rId28"/>
    <sheet xmlns:r="http://schemas.openxmlformats.org/officeDocument/2006/relationships" name="FAIR VALUE OF FINANCIAL INSTR_2" sheetId="29" state="visible" r:id="rId29"/>
    <sheet xmlns:r="http://schemas.openxmlformats.org/officeDocument/2006/relationships" name="DERIVATIVE FINANCIAL INSTRUME_2" sheetId="30" state="visible" r:id="rId30"/>
    <sheet xmlns:r="http://schemas.openxmlformats.org/officeDocument/2006/relationships" name="OFFSETTING OF ASSETS AND LIAB_2" sheetId="31" state="visible" r:id="rId31"/>
    <sheet xmlns:r="http://schemas.openxmlformats.org/officeDocument/2006/relationships" name="COMMERCIAL MORTGAGE LOANS (Tabl" sheetId="32" state="visible" r:id="rId32"/>
    <sheet xmlns:r="http://schemas.openxmlformats.org/officeDocument/2006/relationships" name="DEBT AND OTHER OBLIGATIONS (Tab" sheetId="33" state="visible" r:id="rId33"/>
    <sheet xmlns:r="http://schemas.openxmlformats.org/officeDocument/2006/relationships" name="ACCUMULATED OTHER COMPREHENSI_2" sheetId="34" state="visible" r:id="rId34"/>
    <sheet xmlns:r="http://schemas.openxmlformats.org/officeDocument/2006/relationships" name="OPERATING SEGMENTS (Tables)" sheetId="35" state="visible" r:id="rId35"/>
    <sheet xmlns:r="http://schemas.openxmlformats.org/officeDocument/2006/relationships" name="BASIS OF PRESENTATION - Additio" sheetId="36" state="visible" r:id="rId36"/>
    <sheet xmlns:r="http://schemas.openxmlformats.org/officeDocument/2006/relationships" name="SUMMARY OF SIGNIFICANT ACCOUN_3" sheetId="37" state="visible" r:id="rId37"/>
    <sheet xmlns:r="http://schemas.openxmlformats.org/officeDocument/2006/relationships" name="SIGNIFICANT TRANSACTIONS - Addi" sheetId="38" state="visible" r:id="rId38"/>
    <sheet xmlns:r="http://schemas.openxmlformats.org/officeDocument/2006/relationships" name="SIGNIFICANT TRANSACTIONS - Purc" sheetId="39" state="visible" r:id="rId39"/>
    <sheet xmlns:r="http://schemas.openxmlformats.org/officeDocument/2006/relationships" name="MONY CLOSED BLOCK OF BUSINESS -" sheetId="40" state="visible" r:id="rId40"/>
    <sheet xmlns:r="http://schemas.openxmlformats.org/officeDocument/2006/relationships" name="MONY CLOSED BLOCK OF BUSINESS_2" sheetId="41" state="visible" r:id="rId41"/>
    <sheet xmlns:r="http://schemas.openxmlformats.org/officeDocument/2006/relationships" name="MONY CLOSED BLOCK OF BUSINESS_3" sheetId="42" state="visible" r:id="rId42"/>
    <sheet xmlns:r="http://schemas.openxmlformats.org/officeDocument/2006/relationships" name="INVESTMENT OPERATIONS - Summary" sheetId="43" state="visible" r:id="rId43"/>
    <sheet xmlns:r="http://schemas.openxmlformats.org/officeDocument/2006/relationships" name="INVESTMENT OPERATIONS - Schedul" sheetId="44" state="visible" r:id="rId44"/>
    <sheet xmlns:r="http://schemas.openxmlformats.org/officeDocument/2006/relationships" name="INVESTMENT OPERATIONS - Sched_2" sheetId="45" state="visible" r:id="rId45"/>
    <sheet xmlns:r="http://schemas.openxmlformats.org/officeDocument/2006/relationships" name="INVESTMENT OPERATIONS - Sched_3" sheetId="46" state="visible" r:id="rId46"/>
    <sheet xmlns:r="http://schemas.openxmlformats.org/officeDocument/2006/relationships" name="INVESTMENT OPERATIONS - Sched_4" sheetId="47" state="visible" r:id="rId47"/>
    <sheet xmlns:r="http://schemas.openxmlformats.org/officeDocument/2006/relationships" name="INVESTMENT OPERATIONS - Sched_5" sheetId="48" state="visible" r:id="rId48"/>
    <sheet xmlns:r="http://schemas.openxmlformats.org/officeDocument/2006/relationships" name="INVESTMENT OPERATIONS - Sched_6" sheetId="49" state="visible" r:id="rId49"/>
    <sheet xmlns:r="http://schemas.openxmlformats.org/officeDocument/2006/relationships" name="INVESTMENT OPERATIONS - Sched_7" sheetId="50" state="visible" r:id="rId50"/>
    <sheet xmlns:r="http://schemas.openxmlformats.org/officeDocument/2006/relationships" name="INVESTMENT OPERATIONS - Sched_8" sheetId="51" state="visible" r:id="rId51"/>
    <sheet xmlns:r="http://schemas.openxmlformats.org/officeDocument/2006/relationships" name="INVESTMENT OPERATIONS - Additio" sheetId="52" state="visible" r:id="rId52"/>
    <sheet xmlns:r="http://schemas.openxmlformats.org/officeDocument/2006/relationships" name="INVESTMENT OPERATIONS - Summa_2" sheetId="53" state="visible" r:id="rId53"/>
    <sheet xmlns:r="http://schemas.openxmlformats.org/officeDocument/2006/relationships" name="INVESTMENT OPERATIONS - Sched_9"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OFFSETTING OF ASSETS AND LIAB_3" sheetId="63" state="visible" r:id="rId63"/>
    <sheet xmlns:r="http://schemas.openxmlformats.org/officeDocument/2006/relationships" name="OFFSETTING OF ASSETS AND LIAB_4" sheetId="64" state="visible" r:id="rId64"/>
    <sheet xmlns:r="http://schemas.openxmlformats.org/officeDocument/2006/relationships" name="COMMERCIAL MORTGAGE LOANS - Add" sheetId="65" state="visible" r:id="rId65"/>
    <sheet xmlns:r="http://schemas.openxmlformats.org/officeDocument/2006/relationships" name="COMMERCIAL MORTGAGE LOANS - Sch" sheetId="66" state="visible" r:id="rId66"/>
    <sheet xmlns:r="http://schemas.openxmlformats.org/officeDocument/2006/relationships" name="COMMERCIAL MORTGAGE LOANS - S_2" sheetId="67" state="visible" r:id="rId67"/>
    <sheet xmlns:r="http://schemas.openxmlformats.org/officeDocument/2006/relationships" name="COMMERCIAL MORTGAGE LOANS - Del" sheetId="68" state="visible" r:id="rId68"/>
    <sheet xmlns:r="http://schemas.openxmlformats.org/officeDocument/2006/relationships" name="COMMERCIAL MORTGAGE LOANS - Imp" sheetId="69" state="visible" r:id="rId69"/>
    <sheet xmlns:r="http://schemas.openxmlformats.org/officeDocument/2006/relationships" name="COMMERCIAL MORTGAGE LOANS - Tro" sheetId="70" state="visible" r:id="rId70"/>
    <sheet xmlns:r="http://schemas.openxmlformats.org/officeDocument/2006/relationships" name="DEBT AND OTHER OBLIGATIONS - De" sheetId="71" state="visible" r:id="rId71"/>
    <sheet xmlns:r="http://schemas.openxmlformats.org/officeDocument/2006/relationships" name="DEBT AND OTHER OBLIGATIONS - No" sheetId="72" state="visible" r:id="rId72"/>
    <sheet xmlns:r="http://schemas.openxmlformats.org/officeDocument/2006/relationships" name="DEBT AND OTHER OBLIGATIONS - Se" sheetId="73" state="visible" r:id="rId73"/>
    <sheet xmlns:r="http://schemas.openxmlformats.org/officeDocument/2006/relationships" name="DEBT AND OTHER OBLIGATIONS - Am" sheetId="74" state="visible" r:id="rId74"/>
    <sheet xmlns:r="http://schemas.openxmlformats.org/officeDocument/2006/relationships" name="COMMITMENTS AND CONTINGENCIES ("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INCOME TAXES - Additional Infor" sheetId="78" state="visible" r:id="rId78"/>
    <sheet xmlns:r="http://schemas.openxmlformats.org/officeDocument/2006/relationships" name="OPERATING SEGMENTS - Schedule o"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901</t>
        </is>
      </c>
    </row>
    <row r="9">
      <c r="A9" s="4" t="inlineStr">
        <is>
          <t>Entity Registrant Name</t>
        </is>
      </c>
      <c r="B9" s="4" t="inlineStr">
        <is>
          <t>PROTECTIVE LIFE INSURANCE CO</t>
        </is>
      </c>
    </row>
    <row r="10">
      <c r="A10" s="4" t="inlineStr">
        <is>
          <t>Entity Incorporation, State or Country Code</t>
        </is>
      </c>
      <c r="B10" s="4" t="inlineStr">
        <is>
          <t>TN</t>
        </is>
      </c>
    </row>
    <row r="11">
      <c r="A11" s="4" t="inlineStr">
        <is>
          <t>Entity Tax Identification Number</t>
        </is>
      </c>
      <c r="B11" s="4" t="inlineStr">
        <is>
          <t>63-0169720</t>
        </is>
      </c>
    </row>
    <row r="12">
      <c r="A12" s="4" t="inlineStr">
        <is>
          <t>Entity Address, Address Line One</t>
        </is>
      </c>
      <c r="B12" s="4" t="inlineStr">
        <is>
          <t>2801 Highway 280 South</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23</t>
        </is>
      </c>
    </row>
    <row r="16">
      <c r="A16" s="4" t="inlineStr">
        <is>
          <t>City Area Code</t>
        </is>
      </c>
      <c r="B16" s="4" t="inlineStr">
        <is>
          <t>205</t>
        </is>
      </c>
    </row>
    <row r="17">
      <c r="A17" s="4" t="inlineStr">
        <is>
          <t>Local Phone Number</t>
        </is>
      </c>
      <c r="B17" s="4" t="inlineStr">
        <is>
          <t>268-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000000</v>
      </c>
    </row>
    <row r="25">
      <c r="A25" s="4" t="inlineStr">
        <is>
          <t>Document Fiscal Year Focus</t>
        </is>
      </c>
      <c r="B25" s="4" t="inlineStr">
        <is>
          <t>2020</t>
        </is>
      </c>
    </row>
    <row r="26">
      <c r="A26" s="4" t="inlineStr">
        <is>
          <t>Document Fiscal Period Focus</t>
        </is>
      </c>
      <c r="B26" s="4" t="inlineStr">
        <is>
          <t>Q3</t>
        </is>
      </c>
    </row>
    <row r="27">
      <c r="A27" s="4" t="inlineStr">
        <is>
          <t>Amendment Flag</t>
        </is>
      </c>
      <c r="B27" s="4" t="inlineStr">
        <is>
          <t>false</t>
        </is>
      </c>
    </row>
    <row r="28">
      <c r="A28" s="4" t="inlineStr">
        <is>
          <t>Entity Central Index Key</t>
        </is>
      </c>
      <c r="B28" s="4" t="inlineStr">
        <is>
          <t>0000310826</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Prior to February 1, 2015, PLC’s stock was publicly traded on the New York Stock Exchange. Subsequent to the Merger, PLC remained an SEC registrant within the United States until January 23, 2020, when it suspended its reporting obligations with the SEC under the Securities Exchange Act of 1934. The Company has continued to be an SEC registrant for financial reporting purposes 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consolidated condensed financial statements have been prepared in accordance with accounting principles generally accepted in the United States of America (“GAAP”) for the interim periods presented herein. In the opinion of management, the accompanying consolidated condensed financial statements reflect all adjustments (consisting only of normal recurring items) necessary for a fair presentation of the results for the interim periods presented. Operating results for the three and nine months ended September 30, 2020, are not necessarily indicative of the results of operations that may be expected for the year ending December 31, 2020. The year-end consolidated condensed financial data included herein was derived from audited financial statements but this report does not include all disclosures required by GAAP. For further information, refer to the consolidated financial statements and notes thereto included in the Company’s Annual Report on Form 10-K for the year ended December 31, 2019. The operating results of companies in the insurance industry have historically been subject to significant fluctuations due to changing competition, economic conditions, interest rates, investment performance, insurance ratings, claims, persistency, and other factors. During the third quarter of 2020, the Company recorded certain adjustments related to prior periods to correct errors pertaining to the calculation of policyholder reserves and ceded reinsurance premiums. These adjustments resulted in a decrease to policy liabilities and benefit and settlement expenses of $18.1 million; an increase to deferred policy acquisition costs amortization expense of $6.1 million; and a decrease to ceded premiums and other ceded operating expenses of $10.2 million and $3.2 million, respectively in the consolidated financial statements. The result of these adjustments, in total, was to increase income before income taxes by $19.0 million and $9.4 million for the three months and nine months ended September 30, 2020, respectively. The Company concluded that the adjustments were not quantitatively or qualitatively material to previously reported periods or the 2020 estimated income or earnings trends. As a result, the adjustments were recorded by the Company within the consolidated condensed financial statements as of and for the three month and nine month periods ended September 30, 2020. During the nine months ended September 30, 2020, the Company identified certain reclassifications needed to appropriately present amounts related to reinsured vehicle service contracts. Also during the first half of 2020, the Company identified certain cash flows presented in its investing and financing activities that were determined to be non-cash items. The Company determined that the reclassifications were not material to the financial statements for any period. These amounts have been corrected in the consolidated condensed balance sheets, statements of income, and statements of cash flows for the three and nine months ended September 30, 2019. Beginning in the first quarter of 2020, the uncontained outbreak of the novel coronavirus, which causes the disease termed COVID-19, created significant economic and social disruption and impacted various operational and financial aspects of the Company’s business. While not all of the impacts of COVID-19 are identifiable or quantifiable, during the nine months ended September 30, 2020, there has been deterioration in actual and forecasted macroeconomic variables that has adversely impacted the fair values of certain of the Company’s investments and its allowance for credit losses on commercial mortgage loans. The Company has also recorded an increase associated with guaranteed benefits on certain of its variable annuity contracts, while realizing gains from derivatives held to hedge these guaranteed benefits. Additionally, there has been an increase in life insurance claims attributed to COVID-19. Entities Included The consolidated condensed financial statements in this report include the accounts of Protective Life Insurance Company and affiliate companies in which the Company holds a majority voting or economic interest. Intercompany balances and transaction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Significant Accounting Policies For a full description of the Company's significant accounting policies, refer to Note 2 to the Consolidated Financial Statements included in the Company’s Annual Report on Form 10-K for the year ended December 31, 2019. There were no significant changes to the Company’s accounting policies during the nine months ended September 30, 2020, except the items noted below. Allowance for Credit Losses - Fixed Maturity and Structured Investments Each quarter the Company reviews investments with unrealized losses to determine whether such impairments are the result of credit losses. The Company analyzes various factors to make such determination including,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an economic analysis of the issuer’s industry, and 6) the financial strength, liquidity, and recoverability of the issuer. Management performs a security by security review each quarter to evaluate whether a credit loss has occurred. For securities which the Company does not intend to sell and does not expect to be required to sell before recovering the security’s amortized cost basis, analysis of expected cash flows is used to measure the amount of the credit loss. To the extent the amortized cost basis of the security exceeds the present value of future cash flows expected to be collected, this difference represents a credit loss. Beginning on January 1, 2020, credit losses are recorded in realized gains (losses) - investments/derivatives with a corresponding adjustment to the allowance for credit losses, except that the credit loss recognized cannot exceed the difference between the book value and fair value of the security as of the date of the analysis. In future periods, recoveries in the present value of expected cash flows are recorded as a reversal of the previously recognized allowance for credit losses with an offsetting adjustment to realized gains (losses) - investments/derivatives . See, “Accounting Pronouncements Recently Adopted” below for additional information. The Company considers contractual cash flows and all known market data related to cash flows when developing its estimates of expected cash flows. The Company uses the effective interest rate implicit in the security at the date of acquisition to discount expected cash flows. For floating rate securities, the Company’s policy is to lock in the interest rate at the first instance of an impairment. Estimates of expected cash flows are not probability-weighted but reflect the Company’s best estimate based on past events, current conditions, and reasonable and supportable forecasts of future events. Debt securities that the Company intends to sell or expects to be required to sell before recovery are written down to fair value with the change recognized in realized gains (losses) - investments/derivatives . The Company presents accrued interest receivable separately from other components of the amortized cost basis of its fixed maturity and structured investments and has made an accounting policy election not to measure an allowance for credit losses for accrued interest receivable. The Company’s policy is to write off uncollectible accrued interest receivables through a reversal of interest income in the period in which a credit loss is identified. Allowance for Credit Losses - Commercial Mortgage Loans and Unfunded Commitments The Company’s commercial mortgage loans are stated at unpaid principal balance, adjusted for any unamortized premium or discount, and net of the allowance for credit losses (“ACL”). Beginning January 1, 2020, the ACL represents the Company’s best estimate of expected credit losses over the contractual term of the loans. The allowance for credit losses for unfunded loan commitments is recognized as a component of other liabilities on the consolidated condensed balance sheet. Changes in the allowance for credit losses for both funded and unfunded commercial mortgage loans are recognized in realized gains (losses) - investments/derivatives . The Company uses a loan-level probability of default (“PD”) and loss given default (“LGD”) model to calculate the allowance for credit losses for substantially all of its commercial mortgage loans and unfunded loan commitments. Guidance in Accounting Standards Codification (“ASC”) Topic 326-20 - Credit Losses requires collective assessment of financial assets with similar risk characteristics. Consistent with this guidance, the model used by the Company (the “CML Model”) incorporates historical default data for a large number of loans with similar characteristics to the Company’s commercial mortgage loans in the measurement of the allowance for credit losses. Relevant risk characteristics include debt service coverage ratio (“DSCR”), loan-to-value ratio (“LTV”), geographic location, and property type. This historical default data is applied through the CML Model to forecast loan-level risk parameters including PD and LGD which provide the basis for the determination of expected losses. The CML Model incorporates both current conditions and reasonable and supportable forecasts when estimating the PD and LGD values that are used as the basis for calculating expected losses. Current conditions are incorporated by considering market-specific information, such as vacancy rates and property prices, to reflect the current position in the market cycle. To incorporate reasonable and supportable forecasts, loan-level risk parameters produced by the CML Model are conditioned by multiple probability-weighted macroeconomic forecast scenarios. CML Model results are also subject to adjustments based on other qualitative considerations to reflect management’s best estimate of the impact of future events and circumstances on the allowance for credit losses. PDs and LGDs are forecasted over a reasonable and supportable forecast period, which is reassessed on a quarterly basis. After the reasonable and supportable forecast period, the CML Model reverts to the Company’s own historical loss history at a portfolio segment level. The historical loss data used for reversion will be assessed annually in the third quarter, along with certain other model inputs and assumptions. All or a portion of a loan may be written off at such point that a) the Company no longer expects to receive cash payments, b) the present value of future expected payments of a renegotiated loan is less than the current principal balance, or c) at such time that the Company is party to foreclosure or bankruptcy proceedings associated with the borrower and does not expect to recover the principal balance of the loan. A write-off is recorded by eliminating the allowance against the commercial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Certain loans which meet the definition of collateral dependent (as outlined in the Financial Accounting Standards Board “FASB” ASC Topic 326-20) are identified as part of the Company’s ongoing loan surveillance process. Loans are considered to be collateral dependent if foreclosure is deemed probable, or if a borrower is in financial difficulty and repayment is expected to be provided substantially through the operation or sale of the underlying collateral. The allowance for credit losses for loans identified as collateral dependent is measured based on the fair value of the underlying collateral, less costs to sell. The Company presents accrued interest receivable separately from other components of the amortized cost basis of its commercial mortgage loans and has made an accounting policy election not to measure an allowance for credit losses for accrued interest receivable. It is the Company’s policy to cease to carry accrued interest on loans that are over 90 days delinquent. For loans less than 90 days delinquent, interest is accrued unless it is determined that the accrued interest is not collectible. In each scenario, accrued income is reversed through investment income. See Note 9, Commercial Mortgage Loans , for additional information. Allowance for Credit Losses - Reinsurance Receivables Beginning January 1, 2020, in accordance with FASB ASC Topic 326-20, the Company establishes an allowance for credit losses related to amounts receivable from reinsurers (the “Reinsurance ACL”). Changes in the Reinsurance ACL are recognized as a component of benefits and settlement expenses . The Reinsurance ACL is remeasured on a quarterly basis using an internally developed PD and LGD model. Key inputs to the calculation are a conditional probability of insurer liquidation by issuer credit rating and exposure at default derived from a runoff projection of ceded reserves by reinsurer to forecast future loss amounts. Management’s position is that the rate of return implicit in the financial asset (i.e. the ceded reserves) is associated with the discount rate used to value the underlying insurance reserves; that is, the rate of return on the asset portfolio(s) supporting the reserves. For reinsurance receivable exposures that do not share similar risk characteristics with other receivables, including those associated with counterparties that have experienced significant credit deterioration, the Company measures the allowance for credit losses individually, based on facts and circumstances associated with the specific reinsurer or transaction. The Reinsurance ACL was $96.0 million as of January 1, 2020 upon adoption of ASU No. 2016-13 The Company had total reinsurance receivables of $4.7 billion as of September 30, 2020, which includes both ceded policy benefit reserves and receivables for claims. Receivables for claims represented approximately 11% of total reinsurance receivables as of September 30, 2020. Receivables for claims are short-term in nature, and generally carry minimal credit risk. Of reserves ceded as of September 30, 2020, approximately 65% were receivables from reinsurers rated by A.M. Best Company. Of the total rated by A.M. Best, 74% were rated A+ or better, 16% were rated A, and 10% were rated A- or lower. The Company monitors the concentration of credit risk the Company has with any reinsurer, as well as the financial condition of its reinsurers, on an ongoing basis. Certain of the Company’s reinsurance receivables are supported by letters of credit, funds held or trust agreements. Accounting Pronouncements Recently Adopted Accounting Standards Update (“ASU” or “Update”) No. 2016-13 - Financial Instruments-Credit Losses: Measurement of Credit Losses on Financial Instruments. The amendments in this Update introduce a new current expected credit loss (“CECL”) model for certain financial assets, including commercial mortgage loans and reinsurance receivables.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AFS”) debt securities, which comprise the majority of the Company’s invested assets. Similar to the CECL model, credit loss impairments will be recorded in an allowance against earnings that may be reversed for subsequent recoveries in value. The amendments in this Update, along with related amendments in ASU No. 2018-19, ASU No. 2019-04, and ASU No. 2019-11 - Codification Improvements to Topic 326, Financial Instruments-Credit Losses , were effective for annual and interim periods beginning after December 15, 2019 on a modified retrospective basis. A vendor-provided credit loss model is utilized to measure the allowance for the majority of the Company’s commercial mortgage loans and unfunded commercial mortgage loan commitments, and the Company utilizes use an internally-developed model to measure the allowance for amounts recoverable from reinsurers. The Company applied the revisions in the Update through a cumulative effect adjustment to retained earnings as of January 1, 2020. The cumulative effect adjustment resulted in a decrease in retained earnings of $138.1 million, net of the impact to deferred taxes, deferred acquisition costs (“DAC”), value of business acquired (“VOBA”) and other items. The Company continues to apply the previous guidance to 2019 and prior periods. Accounting Pronouncements Not Yet Adopted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ments, assumptions, and methods used in the measurement. In November 2020, FASB issued ASU No. 2020-11 - Financial Services - Insurance (Topic 944); Effective Date and Early Application which deferred the effective date to periods beginning after December 31, 2022. The Company is currently reviewing its policies, processes, and applicable systems to determine the impact this standard will have on its operations and financial results. ASU No. 2019-12 – Income Taxes (Topic 740): Simplifying the Accounting for Income Taxes. The amendments in this Update remove certain exceptions to the general principles in Topic 740 related to intraperiod tax allocations, interim tax calculations, and outside basis differences. The amendments also clarify and amend guidance in certain other areas of Topic 740 in order to eliminate diversity in practice. The amendments in this Update are effective for public business entities in fiscal years beginning after December 15, 2020, and interim periods within those fiscal years. This Update is not expected to have a material impact on the Company’s operations and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TRANSACTIONS</t>
        </is>
      </c>
      <c r="B1" s="2" t="inlineStr">
        <is>
          <t>9 Months Ended</t>
        </is>
      </c>
    </row>
    <row r="2">
      <c r="B2" s="2" t="inlineStr">
        <is>
          <t>Sep. 30, 2020</t>
        </is>
      </c>
    </row>
    <row r="3">
      <c r="A3" s="3" t="inlineStr">
        <is>
          <t>Business Combinations [Abstract]</t>
        </is>
      </c>
    </row>
    <row r="4">
      <c r="A4" s="4" t="inlineStr">
        <is>
          <t>SIGNIFICANT TRANSACTIONS</t>
        </is>
      </c>
      <c r="B4" s="4" t="inlineStr">
        <is>
          <t xml:space="preserve">SIGNIFICANT TRANSACTIONS Great-West Life &amp; Annuity Insurance Company On January 23, 2019, the Company entered into a Master Transaction Agreement (the “GWL&amp;A Master Transaction Agreement”) with Great-West Life &amp; Annuity Insurance Company (“GWL&amp;A”), Great-West Life &amp; Annuity Insurance Company of New York (“GWL&amp;A of NY”), The Canada Life Assurance Company (“CLAC”) and The Great-West Life Assurance Company (“GWL” and, together with GWL&amp;A, GWL&amp;A of NY and CLAC, the “Sellers”), pursuant to which the Company will acquire via reinsurance (the “Transaction”) substantially all of the Sellers’ individual life insurance and annuity business (the “GW Individual Life Business”). On June 3, 2019, the Company and PLAIC completed the Transaction (the “GWL&amp;A Closing”). Pursuant to the GWL&amp;A Master Transaction Agreement, the Company and PLAIC entered into reinsurance agreements (the “GWL&amp;A Reinsurance Agreements”) and related ancillary documents at the GWL&amp;A Closing. On the terms and subject to the conditions of the GWL&amp;A Reinsurance Agreements, the Sellers ceded to the Company and PLAIC, effective as of the date of the GWL&amp;A Closing, substantially all of the insurance policies related to the Individual Life Business on a 100% indemnity basis net of reinsurance recoveries. The aggregate ceding commission for the reinsurance of the Individual Life Business paid at the GWL&amp;A Closing was $765.7 million. All policies issued in states other than New York were ceded to the Company under reinsurance agreements between the applicable Seller and the Company, and all policies issued in New York were ceded to PLAIC under a reinsurance agreement between GWL&amp;A of NY and PLAIC. In addition, there were certain pending items related to the Master Transaction Agreement, which remained subject to negotiation as of September 30, 2020. On October 30, 2020, the Company reached a final settlement on all of the remaining pending items. As the one year purchase price measurement period had concluded, the Company will recognize approximately $90 million in income before income tax during the quarter ended December 31, 2020 related to the final settlement. To support its obligations under the GWL&amp;A Reinsurance Agreements, the Company established trust accounts for the benefit of GWL&amp;A, CLAC and GWL, and PLAIC established a trust account for the benefit of GWL&amp;A of NY. The Sellers retained a block of participating policies, which are administered by the Company. The GWL&amp;A Master Transaction Agreement and other transaction documents contain certain customary representations and warranties made by each of the parties, and certain customary covenants regarding the Sellers and the Individual Life Business, and provide for indemnification, among other things, for breaches of those representations, warranties, and covenants. The terms of the GWL&amp;A Reinsurance Agreements resulted in an acquisition of the Individual Life Business by the Company in accordance with ASC Topic 805, Business Combinations . The following table details the final allocation of assets acquired and liabilities assumed from the Individual Life Business reinsurance transaction as of the date of the GWL&amp;A Closing: Fair Value (Dollars In Thousands) ASSETS Fixed maturities $ 8,697,966 Commercial mortgage loans 1,386,228 Policy loans 44,002 Other long-term investments 1,521,965 Total investments 11,650,161 Cash 34,835 Accrued investment income 101,452 Reinsurance receivables 62 Accounts and premiums receivable 1,642 Value of business acquired 535,421 Other intangibles 21,300 Other assets 5,525 Assets related to separate accounts 9,583,217 Total assets 21,933,615 LIABILITIES Future policy benefits and claims $ 11,022,177 Annuity account balances 220,064 Other policyholders’ funds 220,147 Other liabilities 75,367 Liabilities related to separate accounts 9,583,217 Total liabilities 21,120,972 NET ASSETS ACQUIRED $ 812,643 Assets related to separate accounts and liabilities related to separate accounts represent amounts receivable and payable for variable annuity and variable universal life products reinsured on a modified co-insurance basis. The following unaudited pro forma condensed consolidated results of operations assumes that the aforementioned transactions of the Individual Life Business were completed as of January 1, 2019. The unaudited pro forma condensed results of operations are presented solely for informational purposes and are not necessarily indicative of the consolidated condensed results of operations that might have been achieved had the transaction been completed as of the date indicated: Unaudited Unaudited For The For The (Dollars In Thousands) Revenue $ 1,681,993 $ 4,868,168 Net income $ 190,424 $ 504,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NY CLOSED BLOCK OF BUSINESS</t>
        </is>
      </c>
      <c r="B1" s="2" t="inlineStr">
        <is>
          <t>9 Months Ended</t>
        </is>
      </c>
    </row>
    <row r="2">
      <c r="B2" s="2" t="inlineStr">
        <is>
          <t>Sep. 30, 2020</t>
        </is>
      </c>
    </row>
    <row r="3">
      <c r="A3" s="3" t="inlineStr">
        <is>
          <t>Closed Block Disclosure [Abstract]</t>
        </is>
      </c>
    </row>
    <row r="4">
      <c r="A4" s="4" t="inlineStr">
        <is>
          <t>MONY CLOSED BLOCK OF BUSINESS</t>
        </is>
      </c>
      <c r="B4" s="4" t="inlineStr">
        <is>
          <t xml:space="preserve">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the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Summarized financial information for the Closed Block as of September 30, 2020 and December 31, 2019 is as follows: As of September 30, 2020 December 31, 2019 (Dollars In Thousands) Closed block liabilities Future policy benefits, policyholders’ account balances and other policyholder liabilities $ 5,458,772 $ 5,836,815 Policyholder dividend obligation 473,380 278,505 Other liabilities 8,328 11,247 Total closed block liabilities 5,940,480 6,126,567 Closed block assets Fixed maturities, available-for-sale, at fair value $ 4,827,002 $ 4,682,731 Commercial mortgage loans 69,422 72,829 Policy loans 633,609 640,134 Cash and other invested assets 24,614 44,877 Other assets 96,865 107,177 Total closed block assets 5,651,512 5,547,748 Excess of reported closed block liabilities over closed block assets 288,968 578,819 Portion of above representing accumulated other comprehensive income: Net unrealized gains (losses) - investments/derivatives net of policyholder dividend obligation: 2020 - $383,309 and 2019 - $167,285; and net of income tax: 2020 - $(80,495) and 2019 - $(35,130) — — Future earnings to be recognized from closed block assets and closed block liabilities $ 288,968 $ 578,819 Reconciliation of the policyholder dividend obligation is as follows: For The 2020 2019 (Dollars In Thousands) Policyholder dividend obligation, beginning balance $ 278,505 $ — Applicable to net revenue (losses) (21,150) (19,548) Change in net unrealized gains (losses) - investments/derivatives allocated to the policyholder dividend obligation 216,025 339,413 Policyholder dividend obligation, ending balance $ 473,380 $ 319,865 Closed Block revenues and expenses were as follows: For The For The 2020 2019 2020 2019 (Dollars In Thousands) Revenues Premiums and other income $ 36,394 $ 37,652 $ 109,656 $ 115,202 Net investment income 50,557 52,018 152,609 154,808 Net gains (losses) - investments/derivatives (499) 1,104 (1,284) 693 Total revenues 86,452 90,774 260,981 270,703 Benefits and other deductions Benefits and settlement expenses 80,797 84,531 242,474 250,410 Other operating expenses 284 229 877 836 Total benefits and other deductions 81,081 84,760 243,351 251,246 Net revenues before income taxes 5,371 6,014 17,630 19,457 Income tax expense 1,242 1,263 3,396 4,086 Net revenues $ 4,129 $ 4,751 $ 14,234 $ 15,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OPERATIONS</t>
        </is>
      </c>
      <c r="B1" s="2" t="inlineStr">
        <is>
          <t>9 Months Ended</t>
        </is>
      </c>
    </row>
    <row r="2">
      <c r="B2" s="2" t="inlineStr">
        <is>
          <t>Sep. 30, 2020</t>
        </is>
      </c>
    </row>
    <row r="3">
      <c r="A3" s="3" t="inlineStr">
        <is>
          <t>Investments, Debt and Equity Securities [Abstract]</t>
        </is>
      </c>
    </row>
    <row r="4">
      <c r="A4" s="4" t="inlineStr">
        <is>
          <t>INVESTMENT OPERATIONS</t>
        </is>
      </c>
      <c r="B4" s="4" t="inlineStr">
        <is>
          <t>INVESTMENT OPERATIONS Realized gains (losses) - investments includes realized gains and losses from the sale of investments, changes in fair value of equity securities, net credit losses, and trading securities. Realized gains and losses on investments are calculated on the basis of specific identification on the trade date. Realized gains (losses) - derivatives includes certain derivative and embedded derivative gains and losses and gains and losses on reinsurance-related embedded derivatives Net realized gains (losses) - investments/derivatives are summarized as follows: For The For The 2020 2019 2020 2019 (Dollars In Thousands) Fixed maturities $ 2,681 $ 15,686 $ 44,298 $ 21,885 Equity securities 16,918 6,117 (652) 44,292 Modco trading portfolios 44,918 67,674 108,223 252,147 Net credit losses recognized in operations (1) (38,459) — (120,540) — Net impairment losses recognized in operations (2) — (10,818) — (14,658) Commercial mortgage loans (2,174) (1,575) (101,256) (1,435) Other investments (1,065) 315 (2,825) 365 Realized gains (losses) - investments 22,819 77,399 (72,752) 302,596 Realized gains (losses) - derivatives (3) 15,337 42,286 92,899 (86,288) Realized gains (losses) - investments/derivatives $ 38,156 $ 119,685 $ 20,147 $ 216,308 (1) Represents credit losses recognized under FASB ASC 326 (2) Represents other-than-temporary impairment losses recognized under FASB ASC 320 (3) See Note 7, Derivative Financial Instruments Gross realized gains and gross realized losses on investments available-for-sale (fixed maturities and short-term investments) are as follows: For The For The 2020 2019 2020 2019 (Dollars In Thousands) Gross realized gains $ 2,750 $ 20,155 $ 49,189 $ 34,801 Gross realized losses: Credit losses (1) $ (38,459) $ — $ (120,540) $ — Impairment losses (2) $ — $ (10,818) $ — $ (14,658) Other realized losses $ (69) $ (4,469) $ (4,891) $ (12,916) (1) Represents credit losses recognized under FASB ASC 326 (2) Represents other-than-temporary impairment losses recognized in prior periods under FASB ASC 320 The chart below summarizes the fair value (proceeds) and the gains (losses) realized on securities the Company sold that were in an unrealized gain position and an unrealized loss position. For The For The 2020 2019 2020 2019 (Dollars In Thousands) Securities in an unrealized gain position: Fair value proceeds $ 415,440 $ 679,514 $ 1,351,653 $ 1,812,992 Gains realized $ 2,750 $ 20,155 $ 49,189 $ 34,801 Securities in an unrealized loss position: Fair value proceeds $ 8,228 $ 37,488 $ 33,062 $ 368,416 Losses realized $ (69) $ (4,469) $ (4,891) $ (12,916) The chart below summarizes the realized gains (losses) on equity securities sold during the period and equity securities still held at the reporting date. For The For The 2020 2019 2020 2019 (Dollars In Thousands) Gains (losses) recognized during the period on equity securities still held $ 16,846 $ 6,765 $ (844) $ 44,687 Net gains (losses) recognized on equity securities sold during the period 72 (648) 192 (395) Net gains (losses) recognized during the period on equity securities $ 16,918 $ 6,117 $ (652) $ 44,292 The amortized cost, gross unrealized gains and losses, allowance for expected credit losses, and fair value of the Company’s investments classified as available-for-sale are as follows: As of September 30, 2020 Amortized Gross Gross Allowance Fair (Dollars In Thousands) Fixed maturities: Residential mortgage-backed securities $ 6,636,849 $ 211,313 $ (889) $ — $ 6,847,273 Commercial mortgage-backed securities 2,464,104 120,335 (27,437) — 2,557,002 Other asset-backed securities 1,562,104 40,536 (17,756) (645) 1,584,239 U.S. government-related securities 1,054,690 28,822 (3,219) — 1,080,293 Other government-related securities 566,924 73,814 (2,662) — 638,076 States, municipals, and political subdivisions 4,051,031 505,479 (2,881) — 4,553,629 Corporate securities 45,435,036 4,857,669 (289,933) (18,754) 49,984,018 Redeemable preferred stocks 65,933 1,396 — — 67,329 61,836,671 5,839,364 (344,777) (19,399) 67,311,859 Short-term investments 1,161,706 — — — 1,161,706 $ 62,998,377 $ 5,839,364 $ (344,777) $ (19,399) $ 68,473,565 As of December 31, 2019 Amortized Gross Gross Fair (Dollars In Thousands) Fixed maturities: Residential mortgage-backed securities $ 5,812,170 $ 125,493 $ (6,322) $ 5,931,341 Commercial mortgage-backed securities 2,588,575 54,385 (3,292) 2,639,668 Other asset-backed securities 1,764,120 32,041 (14,926) 1,781,235 U.S. government-related securities 1,032,048 5,664 (5,316) 1,032,396 Other government-related securities 548,136 51,024 (1,991) 597,169 States, municipals, and political subdivisions 4,415,008 225,072 (1,230) 4,638,850 Corporate securities 44,493,799 2,603,636 (288,334) 46,809,101 Redeemable preferred stocks 87,237 3,677 (4,249) 86,665 60,741,093 3,100,992 (325,660) 63,516,425 Short-term investments 1,229,651 — — 1,229,651 $ 61,970,744 $ 3,100,992 $ (325,660) $ 64,746,076 The Company holds certain investments pursuant to certain modified coinsurance (“Modco”) arrangements. The fixed maturities, equity securities, and short-term investments held as part of these arrangements are classified as trading securities. The fair value of the investments held pursuant to these Modco arrangements are as follows: As of September 30, 2020 December 31, 2019 (Dollars In Thousands) Fixed maturities: Residential mortgage-backed securities $ 207,507 $ 209,521 Commercial mortgage-backed securities 208,036 201,284 Other asset-backed securities 150,290 143,361 U.S. government-related securities 36,991 47,067 Other government-related securities 29,571 28,775 States, municipals, and political subdivisions 288,085 293,791 Corporate securities 1,850,471 1,590,936 Redeemable preferred stocks 12,434 12,832 2,783,385 2,527,567 Equity securities 16,742 6,656 Short-term investments 77,322 91,213 $ 2,877,449 $ 2,625,436 The amortized cost and fair value of available-for-sale and held-to-maturity fixed maturities as of September 30, 2020, by expected maturity, are shown below. Expected maturities of securities without a single maturity date are allocated based on estimated rates of prepayment that may differ from actual rates of prepayment. Available-for-Sale Held-to-Maturity Amortized Fair Amortized Fair (Dollars In Thousands) Due in one year or less $ 2,067,896 $ 2,077,964 $ — $ — Due after one year through five years 11,455,625 11,970,027 — — Due after five years through ten years 14,897,323 16,103,285 — — Due after ten years 33,415,827 37,160,583 2,680,324 2,990,170 $ 61,836,671 $ 67,311,859 $ 2,680,324 $ 2,990,170 The following chart is a rollforward of available-for-sale allowance for expected credit losses on fixed maturities held by the Company: For The For The Corporate Other Asset-Backed Securities Total Corporate Other Asset-Backed Securities Total (Dollars In Thousands) Beginning Balance $ 81,426 $ 655 $ 82,081 $ — $ — $ — Additions for securities for which allowance was not previously recorded — — — 62,442 658 63,100 Adjustments on previously recorded allowances due to change in expected cash flows 945 — 945 19,929 — 19,929 Reductions on previously recorded allowances due to disposal of security in the current period — (10) (10) — (13) (13) Write-offs of previously recorded allowances due to intent or requirement to sell (63,617) — (63,617) (63,617) $ — (63,617) Ending Balance $ 18,754 $ 645 $ 19,399 $ 18,754 $ 645 $ 19,399 The following table includes the gross unrealized losses, for which an allowance for credit losses has not been recorded, and fair value of the Company’s AFS fixed maturities, aggregated by investment category and length of time that individual securities have been in a continuous unrealized loss position as of September 30, 2020: Less Than 12 Months 12 Months or More Total Fair Unrealized Fair Unrealized Fair Unrealized (Dollars In Thousands) Residential mortgage-backed securities $ 176,534 $ (653) $ 6,895 $ (236) $ 183,429 $ (889) Commercial mortgage-backed securities 354,926 (21,686) 28,103 (5,751) 383,029 (27,437) Other asset-backed securities 379,311 (6,209) 312,368 (11,547) 691,679 (17,756) U.S. government-related securities 251,534 (3,193) 787 (26) 252,321 (3,219) Other government-related securities 23,328 (1,900) 6,776 (762) 30,104 (2,662) States, municipals, and political subdivisions 105,894 (2,829) 4,895 (52) 110,789 (2,881) Corporate securities 2,847,045 (152,100) 1,076,575 (137,833) 3,923,620 (289,933) Redeemable preferred stocks — — — — — — $ 4,138,572 $ (188,570) $ 1,436,399 $ (156,207) $ 5,574,971 $ (344,777) Commercial mortgage-backed securities (“CMBS”) had gross unrealized losses greater than twelve months $5.8 million as of September 30, 2020. Factors such as the credit enhancement within the deal structure, the average life of the securities, and the performance of the underlying collateral support the recoverability of these investments. The other asset-backed securities have a gross unrealized loss greater than twelve months of $11.5 million as of September 30, 2020, excluding losses of $0.6 million that were considered credit related. This category predominately includes student loan backed auction rate securities (“ARS”) whose underlying collateral is at least 97% guaranteed by the Federal Family Education Loan Program (“FFELP”). At this time, the Company has no reason to believe that the U.S. Department of Education would not honor the FFELP guarantee, if it were necessary. The other government-related securities had gross unrealized losses greater than twelve months of $0.8 million as of September 30, 2020. These declines were related to changes in interest rates. The corporate securities category had gross unrealized losses greater than twelve months of $137.8 million as of September 30, 2020, excluding losses of $18.7 million that were considered credit related. The overall deterioration in the macroeconomic environment as a result of the impact of COVID-19 as well as the continued pressure on commodity prices has negatively affected the values of certain of our investments. The largest impacts have been in the oil &amp; gas, real estate, and consumer and retail industries. For the nine months ended September 30, 2020, we have recognized $120.5 million of impairments for the Company which primarily reflect declines in the value of certain oil and gas securities. As of September 30, 2020, the Company had a total of 645 positions that were in an unrealized loss position, including 5 positions for which an allowance for credit losses was established. For unrealized losses for which an allowance for credit losses was not established, the Company does not consider these unrealized loss positions to be credit-related. This is based on the aggregate factors discussed previously and because the Company has the ability and intent to hold these investments until the fair values recover.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9: Less Than 12 Months 12 Months or More Total Fair Unrealized Fair Unrealized Fair Unrealized (Dollars In Thousands) Residential mortgage-backed securities $ 851,333 $ (4,231) $ 220,843 $ (2,091) $ 1,072,176 $ (6,322) Commercial mortgage-backed securities 371,945 (1,721) 115,566 (1,571) 487,511 (3,292) Other asset-backed securities 482,547 (6,516) 214,058 (8,410) 696,605 (14,926) U.S. government-related securities 383,451 (3,373) 353,517 (1,943) 736,968 (5,316) Other government-related securities 22,962 (669) 6,230 (1,322) 29,192 (1,991) States, municipals, and political subdivisions 56,470 (1,001) 12,907 (229) 69,377 (1,230) Corporate securities 3,176,489 (68,289) 2,886,648 (220,045) 6,063,137 (288,334) Redeemable preferred stocks — — 16,689 (4,249) 16,689 (4,249) $ 5,345,197 $ (85,800) $ 3,826,458 $ (239,860) $ 9,171,655 $ (325,660) As of September 30, 2020, the Company had securities in its available-for-sale portfolio which were rated below investment grade of $2.3 billion and had an amortized cost of $2.4 billion. Approximately $381.8 million of below investment grade securities held by the Company were not publicly traded. In addition, included in the Company’s trading portfolio, the Company held $125.0 million of securities which were rated below investment grade. The change in unrealized gains (losses), excluding the allowance for expected credit losses, net of income tax, on fixed matur ities, classified as available-for-sale is summarized as follows: For The For The 2020 2019 2020 2019 (Dollars In Thousands) Fixed maturities $ 785,093 $ 1,308,054 $ 2,148,211 $ 4,396,173 The amortized cost and fair value of the Company’s investments classified as held-to-maturity as of September 30, 2020 and December 31, 2019, are as follows: As of September 30, 2020 Amortized Gross Gross Fair (Dollars In Thousands) Fixed maturities: Securities issued by affiliates: Red Mountain, LLC $ 822,324 $ 140,435 $ — $ 962,759 Steel City, LLC 1,858,000 169,411 — 2,027,411 $ 2,680,324 $ 309,846 $ — $ 2,990,170 As of December 31, 2019 Amortized Gross Gross Fair (Dollars In Thousands) Fixed maturities: Securities issued by affiliates: Red Mountain, LLC $ 795,881 $ 81,022 $ — $ 876,903 Steel City, LLC 2,028,000 120,887 — 2,148,887 $ 2,823,881 $ 201,909 $ — $ 3,025,790 During the three and nine months ended September 30, 2020 and 2019, the Company recorded no credit losses on held-to-maturity securities. The Company’s held-to-maturity securities are issued by affiliates of the Company which are considered variable interest entities. The Company is not the primary beneficiary of these entities and thus the securities are not eliminated in consolidation. These securities are collateralized by non-recourse funding obligations issued by captive insurance companies that are affiliates of the Company. See Note 15, Subsequent Events for additional information on Red Mountain, LLC and Steel City,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estimates about the assumptions a market participant would use in pricing the asset or liability. The following table presents the Company’s hierarchy for its assets and liabilities measured at fair value on a recurring basis as of September 30, 2020: Measurement Level 1 Level 2 Level 3 Total (Dollars In Thousands) Assets: Fixed maturity securities - available-for-sale Residential mortgage-backed securities 4 $ — $ 6,847,273 $ — $ 6,847,273 Commercial mortgage-backed securities 4 — 2,546,317 10,685 2,557,002 Other asset-backed securities 4 — 1,149,743 434,496 1,584,239 U.S. government-related securities 4 578,554 501,739 — 1,080,293 State, municipals, and political subdivisions 4 — 4,553,629 — 4,553,629 Other government-related securities 4 — 638,076 — 638,076 Corporate securities 4 — 48,626,474 1,357,544 49,984,018 Redeemable preferred stocks 4 67,329 — — 67,329 Total fixed maturity securities - available-for-sale 645,883 64,863,251 1,802,725 67,311,859 Fixed maturity securities - trading Residential mortgage-backed securities 3 — 207,507 — 207,507 Commercial mortgage-backed securities 3 — 208,036 — 208,036 Other asset-backed securities 3 — 87,848 62,442 150,290 U.S. government-related securities 3 21,761 15,230 — 36,991 State, municipals, and political subdivisions 3 — 288,085 — 288,085 Other government-related securities 3 — 29,571 — 29,571 Corporate securities 3 — 1,832,592 17,879 1,850,471 Redeemable preferred stocks 3 12,434 — — 12,434 Total fixed maturity securities - trading 34,195 2,668,869 80,321 2,783,385 Total fixed maturity securities 680,078 67,532,120 1,883,046 70,095,244 Equity securities 3 452,042 — 86,343 538,385 Other long-term investments (1) 3 &amp; 4 73,934 1,013,846 319,994 1,407,774 Short-term investments 3 1,156,203 82,825 — 1,239,028 Total investments 2,362,257 68,628,791 2,289,383 73,280,431 Cash 3 381,753 — — 381,753 Assets related to separate accounts Variable annuity 3 11,487,408 — — 11,487,408 Variable universal life 3 1,144,474 — — 1,144,474 Total assets measured at fair value on a recurring basis $ 15,375,892 $ 68,628,791 $ 2,289,383 $ 86,294,066 Liabilities: Annuity account balances (2) 3 $ — $ — $ 67,591 $ 67,591 Other liabilities (1) 3 &amp; 4 9,480 675,209 1,718,905 2,403,594 Total liabilities measured at fair value on a recurring basis $ 9,480 $ 675,209 $ 1,786,496 $ 2,471,185 (1) Includes certain freestanding and embedded derivatives. (2) Represents liabilities related to fixed indexed annuities. (3) Fair Value through Net Income (4) Fair Value through Other Comprehensive Income (Loss) The following table presents the Company’s hierarchy for its assets and liabilities measured at fair value on a recurring basis as of December 31, 2019: Measurement Level 1 Level 2 Level 3 Total (Dollars In Thousands) Assets: Fixed maturity securities - available-for-sale Residential mortgage-backed securities 4 $ — $ 5,931,341 $ — $ 5,931,341 Commercial mortgage-backed securities 4 — 2,629,639 10,029 2,639,668 Other asset-backed securities 4 — 1,360,016 421,219 1,781,235 U.S. government-related securities 4 662,581 369,815 — 1,032,396 State, municipals, and political subdivisions 4 — 4,638,850 — 4,638,850 Other government-related securities 4 — 597,169 — 597,169 Corporate securities 4 — 45,435,387 1,373,714 46,809,101 Redeemable preferred stocks 4 69,976 16,689 — 86,665 Total fixed maturity securities - available-for-sale 732,557 60,978,906 1,804,962 63,516,425 Fixed maturity securities - trading Residential mortgage-backed securities 3 — 209,521 — 209,521 Commercial mortgage-backed securities 3 — 201,284 — 201,284 Other asset-backed securities 3 — 77,954 65,407 143,361 U.S. government-related securities 3 24,810 22,257 — 47,067 State, municipals, and political subdivisions 3 — 293,791 — 293,791 Other government-related securities 3 — 28,775 — 28,775 Corporate securities 3 — 1,579,565 11,371 1,590,936 Redeemable preferred stocks 3 12,832 — — 12,832 Total fixed maturity securities - trading 37,642 2,413,147 76,778 2,527,567 Total fixed maturity securities 770,199 63,392,053 1,881,740 66,043,992 Equity securities 3 480,750 — 72,970 553,720 Other long-term investments (1) 3 &amp; 4 52,225 733,425 209,843 995,493 Short-term investments 3 1,255,384 65,480 — 1,320,864 Total investments 2,558,558 64,190,958 2,164,553 68,914,069 Cash 3 171,752 — — 171,752 Assets related to separate accounts Variable annuity 3 12,730,090 — — 12,730,090 Variable universal life 3 1,135,666 — — 1,135,666 Total assets measured at fair value on a recurring basis $ 16,596,066 $ 64,190,958 $ 2,164,553 $ 82,951,577 Liabilities: Annuity account balances (2) 3 $ — $ — $ 69,728 $ 69,728 Other liabilities (1) 3 &amp; 4 19,561 509,645 1,017,972 1,547,178 Total liabilities measured at fair value on a recurring basis $ 19,561 $ 509,645 $ 1,087,700 $ 1,616,906 (1) Includes certain freestanding and embedded derivatives. (2) Represents liabilities related to fixed indexed annuities. (3) Fair Value through Net Income (4) Fair Value through Other Comprehensive Income (Los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92.6%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en using non-binding independent broker quotations, when available the Company obtains two quotes per security. Where multiple broker quotes are obtained, the Company reviews the quotes and selects the quote that provides the best estimate of the price a market participant would pay for these specific assets in an arm’s length transaction.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e Company’s assessment incorporates various metrics (yield curves, credit spreads, prepayment rates, etc.) along with other information available to the Company from both internal and external sources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nine months ended September 30, 2020.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September 30, 2020, the Company held $11.0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September 30, 2020, the Company held $507.6 million of Level 3 ABS, which included $445.2 million of other asset-backed securities classified as available-for-sale and $62.4 million of other asset-backed securities classified as trading. These securities are predominantly ARS whose underlying collateral is at least 97% guaranteed by the FFELP.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3 measurements due to the nature of the transaction. Corporate Securities, Redeemable Preferred Stocks, U.S. Government-Related Securities, States, Municipals, and Political Subdivisions, and Other Government-Related Securities As of September 30, 2020, the Company classified approximately $56.5 billion of corporate securities, redeemable preferred stock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methodology that utilizes a cash flow analysis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September 30, 2020, the Company classified approximately $1.4 b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September 30, 2020, the Company held approximately $86.3 million of equity securities classified as Level 3. Of this total, $80.3 million represents Federal Home Loan Bank (“FHLB”) stock. The Company believes that the cost of the FHLB stock approximates fair value. Other Long-Term Investments and Other Liabilities Derivative Financial Instruments Other long-term investments and other liabilities include free-standing and embedded derivative financial instruments. Refer to Note 7, Derivative Financial Instruments for additional information related to derivatives. Derivative financial instruments are valued using exchange prices, independent broker quotations, or pricing valuation models, which utilize market data inputs. Excluding embedded derivatives, as of September 30, 2020, 87.4% of derivatives based upon notional values were priced using exchange prices or independent broker quotations. The remaining derivatives were priced by pricing valuation models, which utilize observable market data inputs to the extent they are available.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Embedded derivatives are carried at fair value in other long-term investments and other liabilities on the Company’s consolidated condensed balance sheet. The changes in fair value of embedded derivatives are recorded as realized gains (losses) - investments/derivatives . Refer to Note 7, Derivative Financial Instruments for more information. The fair value of the guaranteed living withdrawal benefits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88.0% - 100.0% based on company experience. The present value of the cash flows is determined using the discount rate curve, which is based upon LIBOR plus a credit spread (to represent the Company’s non-performance risk). For expected lapse and utilization, assumptions are used and updated for actual experience, as necessary, using an internal predictive model developed by the Company. As a result of using significant unobservable inputs, the GLWB embedded derivative is categorized as Level 3. Policyholder assumptions are reviewed on an annual basis. The balance of the fixed indexed annuity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are used and updated for actual experience, as necessary. The Company assumes age-based mortality from the 2015 Ruark ALB mortality table with attained age factors varying from 88.0% - 100.0% based on company experience.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with attained age factors varying from 36.0% - 161.0% based on company experience.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Funds withheld arrangements related to such agreements contain embedded derivatives that are reported at fair value. Changes in their fair value are reported in realized gains (losses) - investments/derivatives . The fair value of embedded derivatives related to funds withheld under modified coinsurance agreements are a function of the unrealized gains or losses on the underlying assets and are calculated in a manner consistent with the terms of the agreements. The investments supporting certain of these agreements are designated as “trading securities”; therefore changes in their fair value are also reported in realized gains (losses) - investments/derivatives . The fair value of embedded derivatives is estimated based on market standard valuation methodology and is considered a Level 3 valuation. The Company and certain of its subsidiaries have entered into interest support, yearly renewable term (“YRT”) premium support, and portfolio maintenance agreements with PLC. These agreements meet the definition of a derivative and are accounted for at fair value and are considered Level 3 valuations. The fair value of these derivatives as of September 30, 2020 was $133.5 million and is included in other long-term investments . For information regarding realized gains on these derivatives please refer to Note 7, Derivative Financial Instruments . The Interest Support Agreement provides that PLC will make payments to Golden Gate II Captive Insurance Company (“Golden Gate II”), a wholly owned subsidiary of the Company, if actual investment income on certain of Golden Gate II’s asset portfolios falls below a calculated investment income amount as defined in the Interest Support Agreement. The calculated investment income amount is a level of investment income deemed to be sufficient to support certain of Golden Gate II’s obligations under a reinsurance agreement with the Company, dated July 1, 2007. The derivative is valued using an internal valuation model that assumes a conservative projection of investment income under an adverse interest rate scenario and the probability that the expectation falls below the calculated investment income amount. This derivative had a fair value of $78.6 million as of September 30, 2020. Golden Gate II recognized $2.4 million in gains related to payments made under this agreement for the nine months ended September 30, 2020. As of September 30, 2020, certain interest support agreement obligations to Golden Gate II of approximately $5.5 million have been collateralized by PLC. Re-evaluation and, if necessary, adjustments of any support agreement collateralization amounts occur annually during the first quarter pursuant to the terms of the support agreement. The YRT premium support agreements provide that PLC will make payments to Golden Gate Captive Insurance Company (“Golden Gate”), a wholly owned subsidiary of the Company, and Golden Gate II in the event that YRT premium rates increase. The derivatives are valued using an internal valuation model. The valuation model is a probability weighted discounted cash flow model. The value is primarily a function of the likelihood and severity of future YRT premium increases. The fair value of these derivatives as of September 30, 2020 was $53.2 million. Golden Gate II recognized $1.6 million in gains related to payments made under this agreement for the nine months ended September 30, 2020. The portfolio maintenance agreements provide that PLC will make payments to Golden Gate, Golden Gate V, and West Coast Life Insurance Company (“WCL”), a wholly owned subsidiary of the Company, in the event of other-than-temporary impairments on investments, measured in accordance with Statutory Accounting Principles, that exceed defined thresholds. The derivatives are valued using an internal discounted cash flow model. The significant unobservable inputs are the projected probability and severity of credit losses used to project future cash flows on the investment portfolios. The fair value of the portfolio maintenance agreements as of September 30, 2020, was $1.7 million. As of September 30, 2020, no payments have been made under these agreements. The Funds Withheld derivative results from reinsurance agreements with subsidiaries of PLC, where the economic performance of certain hedging instruments held by the Company are ceded to the subsidiaries. The value of the Funds Withheld derivative is directly tied to the value of the hedging instruments held in the funds withheld account. The hedging instruments predominantly consist of derivative instruments the fair values of which are classified as a Level 2 measurement; as such, the fair value of the Funds Withheld derivative has been classified as a Level 2 measurement. The fair value of the Funds Withheld derivative as of September 30, 2020, was a liability of $145.0 million.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as of September 30, 2020: Fair Value Valuation Unobservable Range (Dollars In Thousands) Assets: Commercial mortgage-backed securities $ 10,685 Discounted cash flow Spread over treasury 2.78% Other asset-backed securities 434,496 Liquidation Liquidation value $95.75 - $97.00 ($96.40) Discounted cash flow Liquidity premium 0.51% - 2.33% (1.61%) Paydown rate 8.75% - 12.55% (11.38%) Corporate securities 1,357,544 Discounted cash flow Spread over treasury 0.60% - 4.75% (2.24%) Liabilities: (1) Embedded derivatives - GLWB (2) 518,246 Actuarial cash flow model Mortality 88% to 100% of Ruark 2015 ALB Table Lapse PL-RBA Predictive Model Utilization PL-RBA Predictive Model Nonperformance risk 0.22% - 0.88% Embedded derivative - FIA 531,814 Actuarial cash flow model Expenses $207 per policy Withdrawal rate 0.4% - 2.4% prior to age 70, 100% of the RMD for ages 70+ or WB withdrawal rate. Assume underutilized RMD for non-WB policies ages 70-81. Mortality 88% to 100% of Ruark 2015 ALB table Lapse 0.2% - 50.0%, depending on duration/surrender charge period Dynamically adjusted for WB moneyness and projected market rates vs credited rates Nonperformance risk 0.22% - 0.88% Embedded derivative - IUL 194,228 Actuarial cash flow model Mortality 37% - 161% of 2015 VBT Primary Tables 94% - 248% of duration 8 point in scale 2015 VBT Primary Tables, depending on type of business Lapse 0.4% - 10%, depending on duration/distribution channel and smoking class Nonperformance risk 0.22% - 0.88% (1) Excludes modified coinsurance arrangements. (2) The fair value for the GLWB embedded derivative is presented as a net liability. The chart above excludes Level 3 financial instruments that are valued using broker quotes and for which book value approximates fair value. Unobservable inputs were weighted by the relative fair value of instruments, except for other asset-backed securities which were weighted by the relative par amounts. The Company has considered all reasonably available quantitative inputs as of September 30, 2020, but the valuation techniques and inputs used by some brokers in pricing certain financial instruments are not shared with the Company. This resulted in $98.1 m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riable annuity (“VA”) contracts, fixed indexed annuities, and indexed universal life contracts: • Foreign Currency Futures • Variance Swaps • Interest Rate Futures • Equity Options • Equity Futures • Credit Derivatives • Interest Rate Swaps • Interest Rate Swaptions • Volatility Futures • Volatility Options • Funds Withheld Agreements • Total Return Swaps • Foreign Currency Options Other Derivatives The Company and certain of its subsidiaries have derivatives with PLC. These derivatives consist of an interest support agreement, YRT premium support agreements, and portfolio maintenance agreements with PLC. The Company has a funds withheld account that consists of various derivative instruments held by the Company that are used to hedge the GLWB and GMDB riders and the fixed indexed annuity products. The economic performance of derivatives in the funds withheld account is ceded to subsidiaries of PLC. The funds withheld account is accounted for as a derivative financial instrument. Accounting for Derivative Instruments GAAP requires that all derivative instruments be recognized in the balance sheet at fair value. The Company records its derivative financial instruments in the consolidated condensed balance sheet in other long-term investments and other liabilities .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loss) and reclassified into operations in the same period during which the hedged item impacts operations. Any remaining gain or loss, the ineffective portion, is recognized in current operations. For fair value hedge derivatives, their gain or loss as well as the offsetting loss or gain attributable to the hedged risk of the hedged item is recognized in current operations. Effectiveness of the Company’s hedge relationships is assessed on a quarterly basis. The Company reports changes in fair values of derivatives that are not part of a qualifying hedge relationship through operations in the period of change. Changes in the fair value of these derivatives are recognized in realized gains (losses) - investments/derivatives in the consolidated condensed statements of income.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s paid on the note. • To hedge a floating rate note, the Company entered into an interest rate swap to exchange the floating rate on the note for a fixed rate in order to hedge the interest rate risk associated with the note. The cash flows received on the swap are identical to the cash flow variability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realized gains (losses) - investments/derivatives in the consolidated condensed statements of income. Derivatives Related to Variable Annuity Contracts • The Company uses equity futures, equity options, total return swaps, interest rate futures, interest rate swaps, interest rate swaptions, currency futures, currency options, volatility futures, volatility options, and variance swaps to mitigate the risk related to certain guaranteed minimum benefits, including GLWB, within its VA products. In general, the cost of such benefits varies with the level of equity and interest rate markets, foreign currency levels, and overall volatility. • The Company markets certain VA products with a GLWB rider. The GLWB component is considered an embedded derivative, not considered to be clearly and closely related to the host contract. • The Company has a funds withheld account that consists of various derivative instruments held by the Company that are used to hedge the GLWB and GMDB riders. The economic performance of derivatives in the funds withheld account is ceded to Shades Creek Captive Insurance Company (“Shades Creek”), a direct wholly owned subsidiary of PLC. The funds withheld account is accounted for as a derivative financial instrument. Derivatives Related to Fixed Annuity Contracts • The Company uses equity futures and options to mitigate the risk within its fixed indexed annuity products. In general, the cost of such benefits varies with the level of equity and overall volatility. • The Company markets certain fixed indexed annuity products. The FIA component is considered an embedded derivative as it is not considered to be clearly and closely related to the host contract. • The Company has a funds withheld account that consists of various derivative instruments held by the Company that are used to hedge the fixed indexed annuity products. The economic performance of derivatives in the funds withheld account is ceded to Protective Life Reinsurance Bermuda Ltd. The funds withheld account is accounted for as a derivative financial instrumen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as it is not considered to be clearly and closely related to the host contract. Other Derivatives • The Company and certain of its subsidiaries have an interest support agreement, YRT premium support agreements, and portfolio maintenance agreements with PLC. See Note 15, Subsequent Events for additional information on these agreements. • The Company uses various swaps and other types of derivatives to manage risk related to other exposures. • The Company is involved in various modified coinsurance and funds withheld arrangements which contain embedded derivatives. Changes in their fair value are recorded in realized gains (losses) - investments/derivatives in the consolidated condensed statements of income. The investment portfolios that support the related modified coinsurance reserves and funds withheld arrangements had fair value changes which substantially offset the gains or losses on these embedded derivatives. The following table sets forth realized gains (losses) - derivatives for the periods shown: Realized gains (losses) - derivative financial instruments For The For The 2020 2019 2020 2019 (Dollars In Thousands) Derivatives related to VA contracts: Interest rate futures $ 2,257 $ 727 $ (3,565) $ (16,575) Equity futures (1,187) 5,220 131,912 37,517 Currency futures (9,536) 9,181 1,438 11,028 Equity options (41,584) (3,957) 66,647 (97,354) Interest rate swaps (57,657) 149,766 363,644 342,561 Total return swaps (31,465) (1,950) 30,680 (50,522) Embedded derivative - GLWB 72,519 (86,635) (332,202) (189,624) Funds withheld derivative 45,787 (350) (103,494) 80,198 Total derivatives related to VA contracts (20,866) 72,002 155,060 117,229 Derivatives related to FIA contracts: Embedded derivative (8,642) (4,335) (38,065) (67,968) Funds withheld derivative (2,804) — (9,586) — Equity futures 518 962 (6,550) 964 Equity options 24,870 4,785 15,031 60,026 Other derivatives 483 — 258 — Total derivatives related to FIA contracts 14,425 1,412 (38,912) (6,978) Derivatives related to IUL contracts: Embedded derivative 15,648 6,261 1,409 (18,395) Equity futures (230) 91 (2,374) 347 Equity options 6,535 586 583 9,372 Total derivatives related to IUL contracts 21,953 6,938 (382) (8,676) Embedded derivative - Modco reinsurance treaties (25,438) (44,027) (55,864) (199,704) Derivatives with PLC (1) 19,833 7,583 22,179 14,852 Other derivatives 5,430 (1,622) 10,818 (3,011) Total realized gains (losses) - derivatives $ 15,337 $ 42,286 $ 92,899 $ (86,288) (1) These derivatives include the Interest Support, YRT premium support, and portfolio maintenance agreements between certain of the Company’s subsidiaries and PLC. The following table presents the components of the gain or loss on derivatives that qualify as a cash flow hedging relationship. Gain (Loss) on Derivatives in Cash Flow Hedging Relationship Amount of Gains (Losses) Amount and Location of Amount and Location of (Effective Portion) (Effective Portion) (Ineffective Portion) Benefits and settlement Realized gains (losses) - investments/derivatives (Dollars In Thousands) For The Three Months Ended September 30, 2020 Foreign currency swaps $ 808 $ (224) $ — Interest rate swaps 1,121 (177) — Total $ 1,929 $ (401) $ — For The Nine Months Ended September 30, 2020 Foreign currency swaps $ (1,316) $ (841) $ — Interest rate swaps 206 (2,231) — Total $ (1,110) $ (3,072) $ — For The Three Months Ended September 30, 2019 Foreign currency swaps $ (4,163) $ (373) $ — Interest rate swaps (93) (373) — Total $ (4,256) $ (746) $ — For The Nine Months Ended September 30, 2019 Foreign currency swaps $ (7,789) $ (767) $ — Interest rate swaps (2,484) (593) — Total $ (10,273) $ (1,360) $ — Based on expected cash flows of the underlying hedged items, the Company expects to reclassify $1.0 million out of accumulated other comprehensive income (loss) into realized gains (losses) - investments/derivatives in the consolidated condensed statements of income during the next twelve months. The table below presents information about the nature and accounting treatment of the Company’s primary derivative financial instruments and the location in and effect on the consolidated condensed financial statements for the periods presented below: As of September 30, 2020 December 31, 2019 Notional Fair Notional Fair (Dollars In Thousands) Other long-term investments Derivatives not designated as hedging instruments: Interest rate swaps $ 1,628,000 $ 210,420 $ 2,228,000 $ 98,655 Total return swaps 433,231 7,018 269,772 941 Derivatives with PLC (1) 2,618,962 133,486 2,830,889 115,379 Embedded derivative - Modco reinsurance treaties 1,269,954 83,379 1,280,189 31,926 Embedded derivative - GLWB 610,426 48,091 1,147,436 62,538 Embedded derivative - FIA 310,468 55,038 — — Interest rate futures 700,637 4,818 896,073 7,557 Equity futures 156,317 2,063 159,901 2,109 Currency futures 161,793 1,750 72,593 131 Equity options 7,740,526 861,711 6,685,670 676,257 $ 15,630,314 $ 1,407,774 $ 15,570,523 $ 995,493 Other liabilities Cash flow hedges: Interest rate swaps $ — $ — $ 350,000 $ — Foreign currency swaps 117,178 18,727 117,178 11,373 Derivatives not designated as hedging instruments: Interest rate swaps 1,194,000 — 50,000 — Total return swaps 418,088 7,112 579,675 3,229 Embedded derivative - Modco reinsurance treaties 2,892,930 331,836 2,263,685 231,516 Funds withheld derivative 3,810,657 145,030 1,845,649 70,583 Embedded derivative - GLWB 3,359,799 566,337 2,892,926 248,577 Embedded derivative - FIA 3,656,227 580,268 2,892,803 332,869 Embedded derivative - IUL 339,564 194,228 301,598 151,765 Interest rate futures 421,631 1,825 669,223 10,375 Equity futures 162,260 3,571 174,743 2,376 Currency futures 128,613 1,016 192,306 1,836 Equity options 5,465,007 507,408 4,827,714 429,434 Other 268,436 46,236 199,387 53,245 $ 22,234,390 $ 2,403,594 $ 17,356,887 $ 1,547,178 (1) These derivatives include the Interest, YRT premium support, and portfolio maintenance agreements between certain of the Company’s subsidiaries and P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9 Months Ended</t>
        </is>
      </c>
    </row>
    <row r="2">
      <c r="B2" s="2" t="inlineStr">
        <is>
          <t>Sep. 30, 2020</t>
        </is>
      </c>
    </row>
    <row r="3">
      <c r="A3" s="3" t="inlineStr">
        <is>
          <t>Offsetting [Abstract]</t>
        </is>
      </c>
    </row>
    <row r="4">
      <c r="A4" s="4" t="inlineStr">
        <is>
          <t>OFFSETTING OF ASSETS AND LIABILITIES</t>
        </is>
      </c>
      <c r="B4" s="4" t="inlineStr">
        <is>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0, Debt and Other Obligations for details of the Company’s repurchase agreement programs. Collateral received includes both cash and non-cash collateral. Cash collateral received by the Company is recorded on the consolidated condensed balance sheet as “cash”, with a corresponding amount recorded in “other liabilities” to represent the Company’s obligation to return the collateral. Non-cash collateral received by the Company is not recognized on the consolidated condensed balance sheet unless the Company exercises its right to sell or re-pledge the underlying asset. As of September 30, 2020 and December 31, 2019, the fair value of non-cash collateral received was $29.5 million and $21.3 million, respectively. The tables below present the derivative instruments by assets and liabilities for the Company as of September 30, 2020. Gross Gross Net Amounts Gross Amounts Not Offset Financial Collateral Net Amount (Dollars In Thousands) Offsetting of Assets Derivatives: Free-Standing derivatives $ 1,087,780 $ — $ 1,087,780 $ 537,340 $ 391,941 $ 158,499 Total derivatives, subject to a master netting arrangement or similar arrangement 1,087,780 — 1,087,780 537,340 391,941 158,499 Derivatives not subject to a master netting arrangement or similar arrangement Embedded derivative - Modco reinsurance treaties 83,379 — 83,379 — — 83,379 Embedded derivative - GLWB 48,091 — 48,091 — — 48,091 Derivatives with PLC 133,486 — 133,486 — — 133,486 Other 55,038 — 55,038 — — 55,038 Total derivatives, not subject to a master netting arrangement or similar arrangement 319,994 — 319,994 — — 319,994 Total derivatives 1,407,774 — 1,407,774 537,340 391,941 478,493 Total Assets $ 1,407,774 $ — $ 1,407,774 $ 537,340 $ 391,941 $ 478,493 Gross Gross Net Amounts Gross Amounts Not Offset Financial Collateral Net Amount (Dollars In Thousands) Offsetting of Liabilities Derivatives: Free-Standing derivatives $ 539,659 $ — $ 539,659 $ 537,340 $ 2,319 $ — Total derivatives, subject to a master netting arrangement or similar arrangement 539,659 — 539,659 537,340 2,319 — Derivatives, not subject to a master netting arrangement or similar arrangement Embedded derivative - Modco reinsurance treaties 331,836 — 331,836 — — 331,836 Funds withheld derivative 145,030 — 145,030 — — 145,030 Embedded derivative - GLWB 566,337 — 566,337 — — 566,337 Embedded derivative - FIA 580,268 — 580,268 — — 580,268 Embedded derivative - IUL 194,228 — 194,228 — — 194,228 Other 46,236 — 46,236 — — 46,236 Total derivatives, not subject to a master netting arrangement or similar arrangement 1,863,935 — 1,863,935 — — 1,863,935 Total derivatives 2,403,594 — 2,403,594 537,340 2,319 1,863,935 Repurchase agreements (1) 150,000 — 150,000 — — 150,000 Total Liabilities $ 2,553,594 $ — $ 2,553,594 $ 537,340 $ 2,319 $ 2,013,935 (1) Borrowings under repurchase agreements are for a term less than 90 days. The tables below present the derivative instruments by assets and liabilities for the Company as of December 31, 2019. Gross Gross Net Amounts Gross Amounts Not Offset Financial Collateral Net Amount (Dollars In Thousands) Offsetting of Assets Derivatives: Free-Standing derivatives $ 785,650 $ — $ 785,650 $ 452,562 $ 215,587 $ 117,501 Total derivatives, subject to a master netting arrangement or similar arrangement 785,650 — 785,650 452,562 215,587 117,501 Derivatives not subject to a master netting arrangement or similar arrangement Embedded derivative - Modco reinsurance treaties 31,926 — 31,926 — — 31,926 Embedded derivative - GLWB 62,538 — 62,538 — — 62,538 Derivatives with PLC 115,379 — 115,379 — — 115,379 Other — — — — — — Total derivatives, not subject to a master netting arrangement or similar arrangement 209,843 — 209,843 — — 209,843 Total derivatives 995,493 — 995,493 452,562 215,587 327,344 Total Assets $ 995,493 $ — $ 995,493 $ 452,562 $ 215,587 $ 327,344 Gross Gross Net Amounts Gross Amounts Not Offset Financial Collateral Net Amount (Dollars In Thousands) Offsetting of Liabilities Derivatives: Free-Standing derivatives $ 458,623 $ — $ 458,623 $ 452,562 $ 4,791 $ 1,270 Total derivatives, subject to a master netting arrangement or similar arrangement 458,623 — 458,623 452,562 4,791 1,270 Derivatives not subject to a master netting arrangement or similar arrangement Embedded derivative - Modco reinsurance treaties 231,516 — 231,516 — — 231,516 Funds withheld derivative 70,583 — 70,583 — — 70,583 Embedded derivative - GLWB 248,577 — 248,577 — — 248,577 Embedded derivative - FIA 332,869 — 332,869 — — 332,869 Embedded derivative - IUL 151,765 — 151,765 — — 151,765 Other 53,245 — 53,245 — — 53,245 Total derivatives, not subject to a master netting arrangement or similar arrangement 1,088,555 — 1,088,555 — — 1,088,555 Total derivatives 1,547,178 — 1,547,178 452,562 4,791 1,089,825 Repurchase agreements (1) 270,000 — 270,000 — — 270,000 Total Liabilities $ 1,817,178 $ — $ 1,817,178 $ 452,562 $ 4,791 $ 1,359,825 (1) Borrowings under repurchase agreements are for a term less than 90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ERCIAL MORTGAGE LOANS</t>
        </is>
      </c>
      <c r="B1" s="2" t="inlineStr">
        <is>
          <t>9 Months Ended</t>
        </is>
      </c>
    </row>
    <row r="2">
      <c r="B2" s="2" t="inlineStr">
        <is>
          <t>Sep. 30, 2020</t>
        </is>
      </c>
    </row>
    <row r="3">
      <c r="A3" s="3" t="inlineStr">
        <is>
          <t>COMMERCIAL MORTGAGE LOANS [Abstract]</t>
        </is>
      </c>
    </row>
    <row r="4">
      <c r="A4" s="4" t="inlineStr">
        <is>
          <t>COMMERCIAL MORTGAGE LOANS</t>
        </is>
      </c>
      <c r="B4" s="4" t="inlineStr">
        <is>
          <t xml:space="preserve">COMMERCIAL MORTGAGE LOANS Commercial Mortgage Loans The Company invests a portion of its investment portfolio in commercial mortgage loans. As of September 30, 2020, the Company’s commercial mortgage loan holdings were appr oximately $9.9 billion, and $9.8 billion net of allowance for credit losses . The Company has specialized in making loans on credit-oriented commercial properties, credit-anchored strip shopping centers, senior living facilities, and apartments. The Company’s underwriting procedures relative to its commercial mortgage loan portfolio are based, in the Company’s view, on a conservative and disciplined approach. The Company concentrates on a small number of commercial real estate asset classes (retail, industrial, senior living, office, and multi-family). With respect to retail, the Company’s focus is on the necessities of life sector. The Company believes that this retail focus, along with the other preferred asset classes tend to weather economic downturns better than other commercial real estate asset classes in which it has chosen not to participate. The Company believes this disciplined approach has helped to maintain a relatively low delinquency and foreclosure rate throughout its history. The majority of the Company’s commercial mortgage loan portfolio was underwritten by the Company. From time to time, the Company may acquire loans in conjunction with an acquisition. The Company’s commercial mortgage loans are stated at unpaid principal balance, adjusted for any unamortized premium or discount, and net of the allowance for credit losses. See Note 2, Summary of Significant Accounting Policies , for a detailed discussion of the Company’s policies with respect to the measurement of the allowance for credit loss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Certain of the commercial mortgage loans have call options that occur within the next 10 years. However, if interest rates were to significantly increase, the Company may be unable to exercise the call options on its existing commercial mortgage loans commensurate with the significantly increased market rates. As of September 30, 2020, assuming the loans are called at their next call dates, approximately $8.1 million of principal would become due for the remainder of 2020, $763.7 million in 2021 through 2025 and $56.7 million in 2026 through 2029. The Company offers a type of commercial mortgage loan under which the Company will permit a loan-to-value ratio of up to 85% in exchange for a participating interest in the cash flows from the underlying real estate. As of September 30, 2020 and December 31, 2019, approximately $805.2 million and $717.0 million, respectively, of the Company’s total commercial mortgage loans principal balance have this participation feature. Cash flows received as a result of this participation feature are recorded as interest income. During the three and nine months ended September 30, 2020 and 2019, the Company recognized $0.9 million, $3.8 million, $17.3 million, and $18.0 million respectively, of participation commercial mortgage loan income. As of September 30, 2020, the Company had $1.2 million of invested assets that consisted of nonperforming commercial mortgage loans, restructured commercial mortgage loans, or commercial mortgage loans that were foreclosed and were converted to real estate properties. The Company does not expect these investments to adversely affect its liquidity or ability to maintain proper matching of assets and liabilities. Non-performing commercial mortgage loans include loans that are greater than 90 days delinquent, or otherwise deemed uncollectible. During the nine months ended September 30, 2020, the Company recognized two troubled debt restructurings as a result of granting concessions to borrowers which included loan terms unavailable from other lenders. During the three and nine months ended September 30, 2020, the Company did not have any commercial mortgage loans that were foreclosed and were converted to real estate properties. It is the Company’s policy to write off loan amounts that are deemed uncollectible. No amounts were written off during the three and nine months ended September 30, 2020. As of September 30, 2019, $3.2 million of the Company’s invested assets consisted of nonperforming commercial mortgage loans, restructured commercial mortgage loans, or commercial mortgage loans that were foreclosed and were converted to real estate properties. The Company does not expect these investments to adversely affect its liquidity or ability to maintain proper matching of assets and liabilities. Non-performing commercial mortgage loans include loans that are greater than 90 days delinquent, or otherwise deemed uncollectible. During the nine months ended September 30, 2019, the Company recognized four troubled debt restructurings as a result of granting concessions to borrowers which included loan terms unavailable from other lenders. During the three and nine months ended September 30, 2019, the Company did not have any commercial mortgage loans that were foreclosed and were converted to real estate properties. The Company did not identify any loans whose principal was permanently impaired during the three and nine months ended September 30, 2019. On March 27, 2020, H.R. 748, the Coronavirus Aid, Relief, and Economic Security Act (“the CARES Act”) was signed into legislation. Section 4013 of the CARES Act provides additional relief for certain loan modifications made as a result of the COVID-19 pandemic. Specifically, the CARES Act specifies that a financial institution may suspend the requirements under GAAP with respect to troubled debt restructuring classification and reporting for loan modifications made in response to the COVID-19 pandemic which meet the following criteria: 1) the borrower was not more than 30 days past due as of December 31, 2019 and 2) the modifications are related to arrangements that defer or delay the payment of principal or interest, or change the interest rate on the loan. The relief provided by the CARES Act terminates on the earlier of December 31, 2020 or 60 days after the end of the national emergency declared on March 13, 2020. Accordingly, the Company provided certain relief under the CARES Act under its COVID-19 Commercial Mortgage Loan Program (the “Loan Modification Program”). As of September 30, 2020, the Company had a total of 308 loans with $2.2 billion in unpaid principal balance under the Loan Modification Program. The modifications under this program include agreements to defer principal payments only and/or to defer principal and interest payments for a specified period of time. None of these modifications were considered troubled debt restructurings. As of September 30, 2020, the amortized cost basis of the Company's commercial mortgage loan receivables by origination year, net of the allowance, for credit losses is as follows: Term Loans Amortized Cost Basis by Origination Year 2020 2019 2018 2017 2016 Prior Total (Dollars In Thousands) As of September 30, 2020 Commercial mortgage loans: Performing $ 937,464 $ 2,528,592 $ 1,606,876 $ 1,361,092 $ 956,593 $ 2,549,745 $ 9,940,362 Non-performing — — — — — — — Amortized cost $ 937,464 $ 2,528,592 $ 1,606,876 $ 1,361,092 $ 956,593 $ 2,549,745 $ 9,940,362 Allowance for credit losses (11,139) (39,465) (43,172) (30,722) (15,789) (34,763) (175,050) Total commercial mortgage loans $ 926,325 $ 2,489,127 $ 1,563,704 $ 1,330,370 $ 940,804 $ 2,514,982 $ 9,765,312 The following table presents loan-to-value ratios for commercial mortgages by year of vintage: Loan-to-Value Ratios for Commercial Mortgages by Year of Vintage 2020 2019 2018 2017 2016 Prior Total (Dollars In Thousands) As of September 30, 2020 Commercial mortgage loans: Greater than 75% $ 37,291 $ 105,608 $ 104,885 $ 51,973 $ 6,605 $ 6,122 $ 312,484 50% - 75% 688,487 1,589,323 1,017,753 1,027,418 778,876 1,368,660 6,470,517 Less than 50% 211,686 833,661 484,238 281,701 171,112 1,174,963 3,157,361 Amortized Cost 937,464 2,528,592 $ 1,606,876 $ 1,361,092 $ 956,593 $ 2,549,745 $ 9,940,362 Allowance for credit losses (11,139) (39,465) (43,172) (30,722) (15,789) (34,763) (175,050) Total commercial mortgage loans $ 926,325 $ 2,489,127 $ 1,563,704 $ 1,330,370 $ 940,804 $ 2,514,982 $ 9,765,312 (1) The loan-to-value ratio compares the current unpaid principal of the loan to the estimated fair value of the underlying property collateralizing the loan. Our weighted average loan-to-value ratio was 54% at both September 30, 2020 and December 31, 2019. The following table presents debt service coverage ratios for commercial mortgages by year of vintage: Debt Service Coverage Ratios for Commercial Mortgages by Year of Vintage 2020 2019 2018 2017 2016 Prior Total (Dollars In Thousands) As of September 30, 2020 Commercial mortgage loans: &gt;1.20x $ 900,073 $ 2,073,671 $ 1,202,174 $ 1,059,070 $ 725,071 $ 1,943,864 $ 7,903,923 1.00x - 1.20x 37,391 354,960 330,495 237,527 143,886 360,784 1,465,043 &lt;1.00x — 99,961 74,207 64,495 87,636 245,097 571,396 Amortized Cost 937,464 2,528,592 1,606,876 1,361,092 956,593 2,549,745 9,940,362 Allowance for credit losses (11,139) (39,465) (43,172) (30,722) (15,789) (34,763) (175,050) Total commercial mortgage loans $ 926,325 $ 2,489,127 $ 1,563,704 $ 1,330,370 $ 940,804 $ 2,514,982 $ 9,765,312 (1) The debt service coverage ratio compares a property’s net operating income to its debt service payments, including principal and interest. Our weighted average debt service coverage ratio was 1.74x at September 30, 2020 and 1.73x at December 31, 2019. The ACL increased by $99.1 million during the nine months ended September 30, 2020, primarily as a result of deterioration in the macroeconomic forecasts, as a result of COVID-19, used in the measurement of the ACL since the initial allowance was established. For The For The (Dollars In Thousands) Allowance for Funded Commercial Mortgage Loan Credit Losses Beginning balance $ 173,186 $ 4,884 Cumulative effect adjustment — 80,239 Charge offs — — Recoveries — (1,839) Provision 1,864 91,766 Ending balance $ 175,050 $ 175,050 Allowance for Unfunded Commercial Mortgage Loan Commitments Credit Losses Beginning balance $ 19,550 $ — Cumulative effect adjustment — 10,610 Charge offs — — Recoveries — — Provision 247 9,187 Ending balance $ 19,797 $ 19,797 An analysis of delinquent loans is shown in the following chart: Greater 30-59 Days 60-89 Days than 90 Days Total As of September 30, 2020 Delinquent Delinquent Delinquent Delinquent (Dollars In Thousands) Commercial mortgage loans $ — $ — $ — $ — Number of delinquent commercial mortgage loans — — — — As of December 31, 2019 Commercial mortgage loans $ 6,455 $ — $ 710 $ 7,165 Number of delinquent commercial mortgage loans 2 — 3 5 The Company limits accrued interest income on loans to ninety days of interest. For loans in nonaccrual status, interest income is recognized on a cash basis. For the nine months ended September 30, 2020, an immaterial amount of accrued interest was excluded from the amortized cost basis pursuant to the Company's nonaccrual policy. An analysis of loans in a nonaccrual status is shown in the following chart: Recorded Unpaid Related Average Interest Cash Basis (Dollars In Thousands) As of September 30, 2020 Commercial mortgage loans: With no related allowance recorded $ — $ — $ — $ — $ — $ — With an allowance recorded $ — $ — $ — $ — $ — $ — As of December 31, 2019 Commercial mortgage loans: With no related allowance recorded $ 710 $ 702 $ — $ 237 $ 20 $ 28 With an allowance recorded $ 16,209 $ 16,102 $ 4,884 $ 3,242 $ 841 $ 838 Commercial mortgage loans that were modified in a troubled debt restructuring as of September 30, 2020 and December 31, 2019 are shown below. Number of Pre-Modification Post-Modification (Dollars In Thousands) As of September 30, 2020 Troubled debt restructuring: Commercial mortgage loans 1 $ 1,237 $ 1,237 As of December 31, 2019 Troubled debt restructuring: Commercial mortgage loans 2 $ 3,771 $ 3,7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9 Months Ended</t>
        </is>
      </c>
    </row>
    <row r="2">
      <c r="B2" s="2" t="inlineStr">
        <is>
          <t>Sep. 30, 2020</t>
        </is>
      </c>
    </row>
    <row r="3">
      <c r="A3" s="3" t="inlineStr">
        <is>
          <t>Debt Disclosure [Abstract]</t>
        </is>
      </c>
    </row>
    <row r="4">
      <c r="A4" s="4" t="inlineStr">
        <is>
          <t>DEBT AND OTHER OBLIGATIONS</t>
        </is>
      </c>
      <c r="B4" s="4" t="inlineStr">
        <is>
          <t xml:space="preserve">DEBT AND OTHER OBLIGATIONS Under a revolving line of credit arrangement (the “Credit Facility”), the Company has the ability to borrow on an unsecured basis up to an aggregate principal amount of $1.0 billion. The Company has the right in certain circumstances to request that the commitment under the Credit Facility be increased up to a maximum principal amount of $1.5 billion. Balances outstanding under the Credit Facility accrue interest at a rate equal to, at the option of the Borrowers, (i) LIBOR plus a spread based on the ratings of PLC’s Senior Debt, or (ii) the sum of (A) a rate equal to the highest of (x) the Administrative Agent’s Prime rate, (y) 0.50% above the Funds Rate, or (z) the one-month LIBOR plus 1.00% and (B) a spread based on the ratings of PLC’s Senior Debt. The Credit Facility also provided for a facility fee at a rate that varies with the ratings of PLC’s Senior Debt and that is calculated on the aggregate amount of commitments under the Credit Facility, whether used or unused. The annual facility fee rate is 0.125% of the aggregate principal amount. The Credit Facility provides that PLC is liable for the full amount of any obligations for borrowings or letters of credit, including those of the Company, under the Credit Facility. The maturity date of the Credit Facility is May 3, 2023. The Company is not aware of any non-compliance with the financial debt covenants of the Credit Facility as of September 30, 2020. PLC had a combined outstanding balance of $255.0 million, with $215.0 million bearing an interest at a rate of LIBOR plus 1.00%, and $40 million bearing an interest rate of Prime as of September 30, 2020. PLC did not have an outstanding balance as of December 31, 2019. Non-Recourse Funding Obligations Non-recourse funding obligations outstanding as of September 30, 2020, on a consolidated basis, are shown in the following table. See Note 15, Subsequent Events for additional information on the Company’s non-recourse funding obligations. Issuer Outstanding Principal Carrying Value (1) Maturity Year-to-Date (Dollars In Thousands) Golden Gate Captive Insurance Company (2)(3) $ 1,858,000 $ 1,858,000 2039 4.70 % Golden Gate II Captive Insurance Company 329,949 275,895 2052 3.91 % Golden Gate V Vermont Captive Insurance Company (2)(3) 750,000 806,015 2037 5.12 % MONY Life Insurance Company (3) 1,885 2,216 2024 6.19 % Total $ 2,939,834 $ 2,942,126 (1) Carrying values include premiums and discounts and do not represent unpaid principal balances. (2) Obligations are issued to non-consolidated subsidiaries of PLC. These obligations collateralize certain held-to-maturity securities issued by wholly owned subsidiaries of the Company. Changes in Golden Gate and Golden Gate V are non-cash items. (3) Fixed rate obligations. Non-recourse funding obligations outstanding as of December 31, 2019, on a consolidated basis, are shown in the following table: Issuer Outstanding Principal Carrying Value (1) Maturity Year-to-Date (Dollars In Thousands) Golden Gate Captive Insurance Company (2)(3) $ 2,028,000 $ 2,028,000 2039 4.70 % Golden Gate II Captive Insurance Company 329,949 274,955 2052 5.06 % Golden Gate V Vermont Captive Insurance Company (2)(3) 720,000 777,527 2037 5.12 % MONY Life Insurance Company (3) 1,885 2,271 2024 6.19 % Total $ 3,079,834 $ 3,082,753 (1) Carrying values include premiums and discounts and do not represent unpaid principal balances. (2) Obligations are issued to non-consolidated subsidiaries of PLC. These obligations collateralize certain held-to-maturity securities issued by wholly owned subsidiaries of the Company. Changes in Golden Gate and Golden Gate V are non-cash items. (3) Fixed rate obligations.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The market value of securities to be repurchased is monitored and collateral levels are adjusted where appropriate to protect the counterparty against credit exposure. Cash received is invested in fixed maturi ty securities, and the agreements provide for net settlement in the event of default or on termination of the agreements. As of September 30, 2020, the fair value of securities pledged under the repurchase program was $153.7 million, and the repurchase obligation of $150.0 million was included in the Company’s consolidated condensed balance sheets (at an average borrowing rate of 14 basis points). During the nine months ended September 30, 2020, the maximum balance outstanding at any one point in time related to these programs was $565.0 million. The average daily balance was $94.4 million (at an average borrowing rate of 50 basis points) during the nine months ended September 30, 2020. As of December 31, 2019, the fair value of securities pledged under the repurchase program wa s $282.2 million, and the repurchase obligation of $270.0 million w as included in the Company’s consolidated condensed balance sheets (at an average borrowing rate of 163 basis points). During 2019, the maximum balance outstanding at any one point in time related to these programs w as $900.0 million . The average daily balance was $212.2 million (at an average borrowing rate of 214 basis points) during the year ended December 31, 2019. Securities Lending The Company participates in securities lending, primarily as an investment yield enhancement, whereby securities that are held as investments are loaned out to third parties for short periods of time. The Company requires collateral at least equal to 102% of the fair value of the loaned securities to be separately maintained. The loaned securities’ fair value is monitored on a daily basis and collateral is adjusted accordingly. The Company maintains ownership of the securities at all times and is entitled to receive from the borrower any payments for interest received on such securities during the loan term. Securities lending transactions are accounted for as secured borrowings. As of September 30, 2020, securities with a fair value of $80.2 million were loaned under this program. As collateral for the loaned securities, the Company receives cash which is primarily reinvested in short-term repurchase agreements, which are also collateralized by U.S. Government or U.S. Government Agency securities, and government money market funds. These investments are recorded in short-term investments with a corresponding liability recorded in secured financing liabilities to account for its obligation to return the collateral. As of September 30, 2020, the fair value of the collateral related to this program was $82.8 million and the Company has an obligation to return $82.8 million of collateral to the securities borrowers. The following table provides the fair value of collateral pledged for repurchase agreements, grouped by asset class as of September 30, 2020 and December 31, 2019 : Repurchase Agreements, Securities Lending Transactions, and Repurchase-to-Maturity Transactions Accounted for as Secured Borrowings Remaining Contractual Maturity of the Agreements As of September 30, 2020 (Dollars In Thousands) Overnight and Up to 30 days 30-90 days Greater Than Total Repurchase agreements and repurchase-to-maturity transactions U.S. Treasury and agency securities $ 153,681 $ — $ — $ — $ 153,681 Total repurchase agreements and repurchase-to-maturity transactions 153,681 — — — 153,681 Securities lending transactions Corporate securities 60,358 — — — 60,358 Equity securities 17,282 — — — 17,282 Other government related securities 2,554 — — — 2,554 Total securities lending transactions 80,194 — — — 80,194 Total securities $ 233,875 $ — $ — $ — $ 233,875 Repurchase Agreements, Securities Lending Transactions, and Repurchase-to-Maturity Transactions Accounted for as Secured Borrowings Remaining Contractual Maturity of the Agreements As of December 31, 2019 (Dollars In Thousands) Overnight and Up to 30 days 30-90 days Greater Than Total Repurchase agreements and repurchase-to-maturity transactions U.S. Treasury and agency securities $ 282,198 $ — $ — $ — $ 282,198 Total repurchase agreements and repurchase-to-maturity transactions 282,198 — — — 282,198 Securities lending transactions Fixed maturity securities 55,720 — — — 55,720 Equity securities 7,120 — — — 7,120 Total securities lending transactions 62,840 — — — 62,840 Total securities $ 345,038 $ — $ — $ — $ 345,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 and policy fees</t>
        </is>
      </c>
      <c r="B4" s="6" t="n">
        <v>1045148</v>
      </c>
      <c r="C4" s="6" t="n">
        <v>1021152</v>
      </c>
      <c r="D4" s="6" t="n">
        <v>2950425</v>
      </c>
      <c r="E4" s="6" t="n">
        <v>2883935</v>
      </c>
    </row>
    <row r="5">
      <c r="A5" s="4" t="inlineStr">
        <is>
          <t>Reinsurance ceded</t>
        </is>
      </c>
      <c r="B5" s="5" t="n">
        <v>-303732</v>
      </c>
      <c r="C5" s="5" t="n">
        <v>-330201</v>
      </c>
      <c r="D5" s="5" t="n">
        <v>-733623</v>
      </c>
      <c r="E5" s="5" t="n">
        <v>-1014633</v>
      </c>
    </row>
    <row r="6">
      <c r="A6" s="4" t="inlineStr">
        <is>
          <t>Net of reinsurance ceded</t>
        </is>
      </c>
      <c r="B6" s="5" t="n">
        <v>741416</v>
      </c>
      <c r="C6" s="5" t="n">
        <v>690951</v>
      </c>
      <c r="D6" s="5" t="n">
        <v>2216802</v>
      </c>
      <c r="E6" s="5" t="n">
        <v>1869302</v>
      </c>
    </row>
    <row r="7">
      <c r="A7" s="4" t="inlineStr">
        <is>
          <t>Net investment income</t>
        </is>
      </c>
      <c r="B7" s="5" t="n">
        <v>738171</v>
      </c>
      <c r="C7" s="5" t="n">
        <v>739711</v>
      </c>
      <c r="D7" s="5" t="n">
        <v>2231586</v>
      </c>
      <c r="E7" s="5" t="n">
        <v>2066327</v>
      </c>
    </row>
    <row r="8">
      <c r="A8" s="4" t="inlineStr">
        <is>
          <t>Realized gains (losses) - investments/derivatives</t>
        </is>
      </c>
      <c r="B8" s="5" t="n">
        <v>38156</v>
      </c>
      <c r="C8" s="5" t="n">
        <v>119685</v>
      </c>
      <c r="D8" s="5" t="n">
        <v>20147</v>
      </c>
      <c r="E8" s="5" t="n">
        <v>216308</v>
      </c>
    </row>
    <row r="9">
      <c r="A9" s="4" t="inlineStr">
        <is>
          <t>Other income</t>
        </is>
      </c>
      <c r="B9" s="5" t="n">
        <v>115484</v>
      </c>
      <c r="C9" s="5" t="n">
        <v>115679</v>
      </c>
      <c r="D9" s="5" t="n">
        <v>354018</v>
      </c>
      <c r="E9" s="5" t="n">
        <v>297987</v>
      </c>
    </row>
    <row r="10">
      <c r="A10" s="4" t="inlineStr">
        <is>
          <t>Total revenues</t>
        </is>
      </c>
      <c r="B10" s="5" t="n">
        <v>1633227</v>
      </c>
      <c r="C10" s="5" t="n">
        <v>1666026</v>
      </c>
      <c r="D10" s="5" t="n">
        <v>4822553</v>
      </c>
      <c r="E10" s="5" t="n">
        <v>4449924</v>
      </c>
    </row>
    <row r="11">
      <c r="A11" s="3" t="inlineStr">
        <is>
          <t>Benefits and expenses</t>
        </is>
      </c>
    </row>
    <row r="12">
      <c r="A12" s="4" t="inlineStr">
        <is>
          <t>Benefits and settlement expenses, net of reinsurance ceded: (three and nine months 2020 - $245,983 and $565,374; three and nine months 2019 - $224,619 and $733,970)</t>
        </is>
      </c>
      <c r="B12" s="5" t="n">
        <v>1258824</v>
      </c>
      <c r="C12" s="5" t="n">
        <v>1171034</v>
      </c>
      <c r="D12" s="5" t="n">
        <v>3735160</v>
      </c>
      <c r="E12" s="5" t="n">
        <v>3147641</v>
      </c>
    </row>
    <row r="13">
      <c r="A13" s="4" t="inlineStr">
        <is>
          <t>Amortization of deferred policy acquisition costs and value of business acquired</t>
        </is>
      </c>
      <c r="B13" s="5" t="n">
        <v>109141</v>
      </c>
      <c r="C13" s="5" t="n">
        <v>61350</v>
      </c>
      <c r="D13" s="5" t="n">
        <v>144596</v>
      </c>
      <c r="E13" s="5" t="n">
        <v>125560</v>
      </c>
    </row>
    <row r="14">
      <c r="A14" s="4" t="inlineStr">
        <is>
          <t>Other operating expenses, net of reinsurance ceded: (three and nine months 2020 - $52,457 and $170,994; three and nine months 2019 - $59,692 and $168,566)</t>
        </is>
      </c>
      <c r="B14" s="5" t="n">
        <v>192650</v>
      </c>
      <c r="C14" s="5" t="n">
        <v>193801</v>
      </c>
      <c r="D14" s="5" t="n">
        <v>572871</v>
      </c>
      <c r="E14" s="5" t="n">
        <v>574432</v>
      </c>
    </row>
    <row r="15">
      <c r="A15" s="4" t="inlineStr">
        <is>
          <t>Total benefits and expenses</t>
        </is>
      </c>
      <c r="B15" s="5" t="n">
        <v>1560615</v>
      </c>
      <c r="C15" s="5" t="n">
        <v>1426185</v>
      </c>
      <c r="D15" s="5" t="n">
        <v>4452627</v>
      </c>
      <c r="E15" s="5" t="n">
        <v>3847633</v>
      </c>
    </row>
    <row r="16">
      <c r="A16" s="4" t="inlineStr">
        <is>
          <t>Income before income tax</t>
        </is>
      </c>
      <c r="B16" s="5" t="n">
        <v>72612</v>
      </c>
      <c r="C16" s="5" t="n">
        <v>239841</v>
      </c>
      <c r="D16" s="5" t="n">
        <v>369926</v>
      </c>
      <c r="E16" s="5" t="n">
        <v>602291</v>
      </c>
    </row>
    <row r="17">
      <c r="A17" s="4" t="inlineStr">
        <is>
          <t>Income tax expense</t>
        </is>
      </c>
      <c r="B17" s="5" t="n">
        <v>12850</v>
      </c>
      <c r="C17" s="5" t="n">
        <v>49417</v>
      </c>
      <c r="D17" s="5" t="n">
        <v>71094</v>
      </c>
      <c r="E17" s="5" t="n">
        <v>115355</v>
      </c>
    </row>
    <row r="18">
      <c r="A18" s="4" t="inlineStr">
        <is>
          <t>Net income</t>
        </is>
      </c>
      <c r="B18" s="6" t="n">
        <v>59762</v>
      </c>
      <c r="C18" s="6" t="n">
        <v>190424</v>
      </c>
      <c r="D18" s="6" t="n">
        <v>298832</v>
      </c>
      <c r="E18" s="6" t="n">
        <v>4869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leases administrative and marketing office space as well as various office equipment. Most leases have terms ranging from two years to twenty-five years. Leases with an initial term of 12 months or less are not recorded on the consolidated condensed balance sheet. The Company accounts for lease components separately from non-lease components (e.g., common area maintenance). Certain of the Company’s lease agreements include options to renew at the Company’s discretion. Management has concluded that the Company is not reasonably certain to elect any of these renewal options. The Company will use the interest rates received on its funding agreement backed notes as the collateralized discount rate when calculating the present value of remaining lease payments when the rate implicit in the lease is unavailable.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Certain of the Company’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 Advance Trust &amp; Life Escrow Services, LTA, as Securities Intermediary of Life Partners Position Holder Trust v. Protective Life Insurance Company, Case No. 2:18-CV-01290, is a putative class action that was filed on August 13, 2018 in the United States District Court for the Northern District of Alabama. Plaintiff alleges that the Company required policyholders to pay unlawful and excessive cost of insurance charges. Plaintiff seeks to represent all owners of universal life and variable universal life policies issued or administered by the Company or its predecessors that provide that cost of insurance rates are to be determined based on expectations of future mortality experience. The plaintiff seeks class certification, compensatory damages, pre-judgment and post-judgment interest, costs, and other unspecified relief. The Company is vigorously defending this matter and cannot predict the outcome of or reasonably estimate the possible loss or range of loss that might result from this litigation. Scottish Re (U.S.), Inc. ("SRUS") was placed in rehabilitation on March 6, 2019 by the State of Delaware. Under the related order, the Insurance Commissioner of the State of Delaware has been appointed the receiver of SRUS (the “Receiver”) and provided with authority to conduct and continue the business of SRUS in the interest of its cedents, creditors, and stockholder. The order was accompanied by an injunction requiring the continued payment of reinsurance premiums to SRUS and temporarily prohibiting cedents, including the Company, from offsetting premiums payable against receivables from SRUS. On June 20, 2019, the Delaware Court of Chancery (the “Court”) entered an order approving a Revised Offset Plan, which allows cedents, including the Company, to offset premiums under certain circumstances. A proposed Rehabilitation Plan (“Rehabilitation Plan”) was filed by the receiver of SRUS on June 30, 2020. The Rehabilitation Plan presents the following two options to each cedent: 1) remain in business with SRUS and be governed by the Rehabilitation Plan, or 2) recapture business ceded to SRUS. Due to SRUS’s financial status, neither option pays 100% of outstanding claims. Certain financial terms and conditions will be imposed on the cedents based on the election made, the type of business ceded, the manner in which the business is collateralized, and the amount of losses sustained by a cedent. The Company is currently working to evaluate the impact of both options and to provide feedback/objections to the Receiver on the Rehabilitation Plan. On October 9, 2020, the Receiver filed a proposed order setting forth a schedule to present the Rehabilitation Plan for Court approval, which order contemplates possible modifications to the Rehabilitation Plan to be filed with the Court by March 16, 2021. The Company continues to monitor SRUS and the actions of the Receiver through discussions with legal counsel and review of publicly available information. An allowance for credit losses related to SRUS is included in the overall reinsurance allowance for credit losses. See Note 2, Summary of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The following tables summarize the changes in the accumulated balances for each component of accumulated other comprehensive income (loss) (“AOCI”) as of September 30, 2020 and December 31, 2019. Changes in Accumulated Other Comprehensive Income (Loss) by Component Unrealized Gains and Losses on Investments (2) Accumulated Total (Dollars In Thousands, Net of Tax) Balance, December 31, 2018 $ (1,404,209) $ (7) $ (1,404,216) Other comprehensive income (loss) before reclassifications 2,833,888 (9,781) 2,824,107 Other comprehensive income (loss) relating to other-than-temporary impaired investments for which a portion has been recognized in earnings (3,574) — (3,574) Amounts reclassified from accumulated other comprehensive income (loss) (1) (10,474) 1,799 (8,675) Balance, December 31, 2019 $ 1,415,631 $ (7,989) $ 1,407,642 Other comprehensive income (loss) before reclassifications 1,258,943 (877) 1,258,066 Other comprehensive income (loss) on investments for which a credit loss has been recognized in earnings 25,659 — 25,659 Amounts reclassified from accumulated other comprehensive income (loss) (1) 60,231 2,427 62,658 Balance, September 30, 2020 $ 2,760,464 $ (6,439) $ 2,754,025 (1) See Reclassifications Out of Accumulated Other Comprehensive Income (Loss) table below for details. (2) As of September 30, 2020 and December 31, 2019, net unrealized gains reported in AOCI were offset by $(1.6) billion and $(776.9) million, respectively, due to the impact those net unrealized losses would have had on certain of the Company’s insurance assets and liabilities if the net unrealized losses had been recognized in net income. The following tables summarize the reclassifications amounts out of AOCI for the three and nine months ended September 30, 2020 and 2019. Reclassifications Out of Accumulated Other Comprehensive Income (Loss) For The For The Gains (losses) in net income: Affected Line Item in the 2020 2019 2020 2019 (Dollars In Thousands) Derivative instruments Benefits and settlement expenses, net of reinsurance ceded (1) $ (401) $ (746) $ (3,072) $ (1,360) Tax (expense) benefit 84 157 645 285 $ (317) $ (589) $ (2,427) $ (1,075) Unrealized gains and losses on available-for-sale securities Realized gains (losses) - investments $ 2,681 $ 15,686 $ 44,298 $ 21,885 Net credit losses recognized in operations (38,459) — (120,540) — Net impairment losses recognized in operations — (10,818) — (14,658) Tax (expense) benefit 7,513 (1,022) 16,011 (1,517) $ (28,265) $ 3,846 $ (60,231) $ 5,710 (1) See Note 7, Derivative Financial Instru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used its respective estimates for its annual 2020 and 2019 income in computing its effective income tax rates for the three and nine months ended September 30, 2020 and 2019. The effective tax rates for the three and nine months ended September 30, 2020 and 2019, were 17.7%, 19.2% 20.6%, and 19.2% respectively. The CARES Act, as described in Note 9, Commercial Mortgage Loans , includes tax provisions relevant to businesses. The Company was required to recognize the effect on the consolidated financial statements in the period the law was enacted, which was in the period ended March 31, 2020. For the period ended March 31, 2020, the CARES Act was not material to the Company's consolidated financial statements; however, if we were to have a taxable loss for the year ended December 31, 2020, we would be able to carryback those losses to prior periods. At this time, the Company does not expect the impact of the CARES Act to be material to the Company's consolidated financial statements for the year ended December 31, 2020. In April 2019, the IRS proposed favorable and unfavorable adjustments to the Company’s 2014 through 2016 reported taxable income. The Company agreed to these adjustments. The resulting taxes have been settled, other than interest; the settlement of interest will not materially impact the Company or its effective tax rate. In general, the Company is no longer subject to income tax examinations by taxing authorities for tax years that began before 2017. Due to the aforementioned IRS adjustments to the Company's pre-2017 taxable income, the Company has amended certain of its 2014 through 2016 state income tax returns. Such amendments will cause such years to remain open, pending the states' acceptances of the returns. There have been no changes to the balance of unrecognized tax benefits during the three and nine months ended September 30, 2020. The Company believes that in the next twelve months, none of the unrecognized tax benefits will be redu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0</t>
        </is>
      </c>
    </row>
    <row r="3">
      <c r="A3" s="3" t="inlineStr">
        <is>
          <t>Segment Reporting [Abstract]</t>
        </is>
      </c>
    </row>
    <row r="4">
      <c r="A4" s="4" t="inlineStr">
        <is>
          <t>OPERATING SEGMENTS</t>
        </is>
      </c>
      <c r="B4" s="4" t="inlineStr">
        <is>
          <t xml:space="preserve">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In the first quarter of 2020, as a result of changes in the way the chief operating decision maker makes decisions about the allocation of resources and assesses the performance of the business, the Company combined two of its former six segments into one segment, Retail Life and Annuity. These changes enable the Company to better serve the needs of its customer and to help achieve the goals of the organization. Prior period amounts were adjusted retrospectively to reflect the change in the Company’s reportable segments. • The Retail Life and Annuity segment primarily markets fixed universal life (“UL”), indexed universal life (“IUL”), variable universal life (“VUL”), level premium term insurance (“traditional”), fixed annuity, and variable annuity (“VA”) products on a national basis primarily through networks of independent insurance agents and brokers, broker-dealers, financial institutions, independent marketing organizations, and affinity groups. • The Acquisitions segment focuses on acquiring, converting, and servicing policies and contracts acquired from other companies. The segment’s primary focus is on life insurance policies and annuity products that were sold to individuals. Additionally, this segment recently increased its focus on identifying transactions which present ongoing retail opportunitie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however, some recent acquisitions have included ongoing new business activities. Ongoing new product sales written by the Company from these acquisitions are included in the Retail Life and Annuity segment. As a result, earnings and account values are expected to decline as the result of lapses, deaths, and other terminations of coverage unless new acquisitions are made.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uaranteed investment contrac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AP products, credit life and disability insurance, and other specialized ancillary products to protect consumers’ investments in automobiles and recreational vehicles. GAP products are designed to cover the difference between the scheduled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This segment includes earnings from several non-strategic or runoff lines of business, various financing and investment-related transactions, and the operations of several small subsidiaries. The Company’s management and Board of Directors analyzes and assesses the operating performance of each segment using pre-tax adjusted operating income (loss) and after-tax adjusted operating income (loss) . Consistent with GAAP accounting guidance for segment reporting, pre-tax adjusted operating income (loss) is the Company’s measure of segment performance. Pre-tax adjusted operating income (loss) is calculated by adjusting income (loss) before income tax , by excluding the following items: • realized gains and losses on investments and derivatives, • changes in the GLWB embedded derivatives exclusive of the portion attributable to the economic cost of the GLWB, • actual GLWB incurred claims, and • the amortization of DAC,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Income tax expense or benefits allocated to after-tax adjusted operating income (loss) can vary period to period based on changes in the Company’s effective income tax rate.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gains (losses) - investments/derivativ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As of April 1, 2020, the Company refined its method of allocating the realized gains and losses associated with its derivative portfolios to the Acquisitions and Retail Life and Annuity operating segments. The impact of the change in allocation was not considered material to the operation segment results for the three and nine months ended September 30, 2019. There were no significant intersegment transactions during the three and nine months ended September 30, 2020 and 2019. The following tables present a summary of results and reconciles pre-tax adjusted operating income (loss) to consolidated income before income tax and net income: For The For The 2020 2019 2020 2019 (Dollars In Thousands) Revenues Retail Life and Annuity $ 664,525 $ 651,222 $ 1,995,041 $ 1,817,232 Acquisitions 802,200 859,524 2,399,362 2,136,497 Stable Value Products 48,081 59,954 137,222 187,118 Asset Protection 68,198 72,729 209,790 218,995 Corporate and Other 50,223 22,597 81,138 90,082 Total revenues $ 1,633,227 $ 1,666,026 $ 4,822,553 $ 4,449,924 Pre-tax Adjusted Operating Income (Loss) Retail Life and Annuity $ 14,927 3,015 22,642 $ 87,405 Acquisitions 64,999 103,210 238,121 247,932 Stable Value Products 20,129 20,863 62,119 71,208 Asset Protection 9,484 9,637 32,851 26,945 Corporate and Other (32,125) (36,563) (103,897) (119,675) Pre-tax adjusted operating income 77,414 100,162 251,836 313,815 Realized gains (losses) and adjustments (4,802) 139,679 118,090 288,476 Income before income tax 72,612 239,841 369,926 602,291 Income tax expense (12,850) (49,417) (71,094) (115,355) Net income $ 59,762 $ 190,424 $ 298,832 $ 486,936 Pre-tax adjusted operating income $ 77,414 $ 100,162 $ 251,836 $ 313,815 Adjusted operating income tax expense (13,859) (20,085) (46,295) (54,775) After-tax adjusted operating income 63,555 80,077 205,541 259,040 Realized gains (losses) and adjustments (4,802) 139,679 118,090 288,476 Income tax (expense) benefit on adjustments 1,009 (29,332) (24,799) (60,580) Net income $ 59,762 $ 190,424 $ 298,832 $ 486,936 Realized gains (losses) and adjustments: Derivative financial instruments $ 15,337 $ 42,286 $ 92,899 $ (86,288) Investments 22,819 77,399 (72,752) 302,596 Less: related amortization (1) 56,313 (6,205) (58,065) (37,406) Less: VA GLWB economic cost (13,355) (13,789) (39,878) (34,762) Total realized gains (losses) and adjustments $ (4,802) $ 139,679 $ 118,090 $ 288,476 (1) Includes amortization of DAC/VOBA and benefits and settlement expenses that are impacted by realized gains (losses). For The For The 2020 2019 2020 2019 (Dollars In Thousands) Net investment income Retail Life and Annuity $ 249,122 $ 235,318 $ 748,470 $ 697,786 Acquisitions 405,458 426,510 1,235,231 1,106,782 Stable Value Products 54,210 59,707 169,279 184,450 Asset Protection 5,438 7,164 19,144 21,015 Corporate and Other 23,943 11,012 59,462 56,294 Total net investment income $ 738,171 $ 739,711 $ 2,231,586 $ 2,066,327 Amortization of DAC and VOBA Retail Life and Annuity $ 76,982 37,277 69,978 $ 57,471 Acquisitions 14,114 7,388 23,720 18,349 Stable Value Products 872 857 2,439 2,584 Asset Protection 17,173 15,828 48,459 47,156 Corporate and Other — — — — Total amortization of DAC and VOBA $ 109,141 $ 61,350 $ 144,596 125,560 Operating Segment Assets As of September 30, 2020 (Dollars In Thousands) Retail Life &amp; Annuity Acquisitions Stable Value Investments and other assets $ 39,070,453 $ 54,395,295 $ 5,889,432 DAC and VOBA 2,476,357 808,377 7,681 Other intangibles 375,851 33,831 6,222 Goodwill 558,501 23,862 113,924 Total assets $ 42,481,162 $ 55,261,365 $ 6,017,259 Asset Corporate Total Investments and other assets $ 869,456 $ 19,872,380 $ 120,097,016 DAC and VOBA 169,505 — 3,461,920 Other intangibles 104,019 33,161 553,084 Goodwill 129,224 — 825,511 Total assets $ 1,272,204 $ 19,905,541 $ 124,937,531 Operating Segment Assets As of December 31, 2019 (Dollars In Thousands) Retail Life &amp; Annuity Acquisitions Stable Value Investments and other assets $ 37,448,239 $ 54,074,450 $ 5,317,885 DAC and VOBA 2,416,616 924,090 5,221 Other intangibles 401,178 36,321 6,722 Goodwill 558,501 23,862 113,924 Total assets $ 40,824,534 $ 55,058,723 $ 5,443,752 Asset Corporate Total Investments and other assets $ 878,386 $ 17,830,217 $ 115,549,177 DAC and VOBA 173,628 — 3,519,555 Other intangibles 112,032 27,173 583,426 Goodwill 129,224 — 825,511 Total assets $ 1,293,270 $ 17,857,390 $ 120,477,6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evaluated the effects of events subsequent to September 30, 2020, and through the date the Company filed its consolidated condensed financial statements with the United States Securities and Exchange Commission. All accounting and disclosure requirements related to subsequent events are included in the Company's consolidated condensed financial statements. On October 1, 2020, as part of a corporate initiative to consolidate and simplify PLC’s reserve financing structures and reduce related financial and operational costs, Golden Gate II Captive Insurance Company, Golden Gate III Vermont Captive Insurance Company, Golden Gate IV Vermont Captive Insurance Company, and Golden Gate V Vermont Captive Insurance Company, all of which are wholly owned captive insurance company subsidiaries of the Company (collectively “the Captives”) merged with and into (the “Captive Merger”) Golden Gate Captive Insurance Company (“Golden Gate”), a Vermont special purpose financial insurance company and a wholly owned subsidiary of the Company. In conjunction with the Captive Merger, Golden Gate and Steel City, LLC (“Steel City”), a wholly owned subsidiary of PLC, terminated the financing facility into which Golden Gate and Steel City had entered in 2016. This termination included redeeming the fixed maturity securities issued by Steel City to Golden Gate and the surplus note issued by Golden Gate to Steel City. In conjunction with the Captive Merger, Golden Gate II redeemed the full outstanding principal amount of floating rate non-recourse funding obligations due July 15, 2052. These non-recourse funding obligations were previously marked to fair value in conjunction with the February 1, 2015 acquisition of the Company by The Dai-ichi Life Insurance Company (now known as Dai-ichi Life Holdings, Inc., “Dai-ichi Life”). The redemption required the acceleration of the accretion of the discount associated with the non-recourse funding obligation. The estimated impact of this non-cash acceleration is a $54 million reduction to income before income taxes for the year ended December 31, 2020. Also in conjunction with the Captive Merger, Golden Gate V and Red Mountain, LLC (“Red Mountain”), a wholly owned subsidiary of PLC, terminated the financing facility into which Golden Gate V and Red Mountain had entered into in 2012. This termination included redeeming the fixed maturity securities issued by Red Mountain to Golden Gate V and the non-recourse funding obligation issued by Golden Gate V to Red Mountain. As a result of these redemptions, the amortization and accretion of premiums and discounts recorded against the fixed maturities and non-recourse funding obligations which were previously marked to fair value in conjunction with the February 1, 2015 acquisition of the Company by Dai-ichi Life was accelerated. The estimated net impact of this non-cash acceleration is a $16 million reduction to income before income taxes for the year ended December 31, 2020. Also, in connection with the Captive Merger, the interest support and YRT premium support agreements that were entered into with PLC were terminated. As discussed in Note 6, Fair Value of Financial Instruments, these agreements met the definition of a derivative financial instrument and were accounted for at fair value in the consolidated financial statements. PLC intends to settle its obligations under these agreements during the fourth quarter of 2020. On October 1, 2020, immediately following the Captive Merger, Golden Gate entered into a transaction with a term of 20 years, that may be extended to up to a maximum term of 25 years, to finance up to a maximum term of $5 billion of “XXX” and “AXXX” reserves related to the term life insurance business and universal life insurance with secondary guarantee business that is reinsured to Golden Gate by PLICO and West Coast pursuant to an Excess of Loss Reinsurance Agreement (the “XOL Agreement”) with Hannover Life Reassurance Company of America (Bermuda) Ltd., The Canada Life Assurance Company (Barbados Branch) and RGA Reinsurance Company (Barbados) Ltd. (collectively, the “Retrocessionaires”). Pursuant to the XOL Agreement, in exchange for periodic fees, the Retrocessionaires assume, on an excess of loss basis, the obligation to pay (the “XOL Payments”) each quarter the lessor of a) the greater of (i) statutory reserves in excess of economic reserves and (ii) the financed amount and b) if total claims for such quarter exceed the available assets (as set forth in the XOL Agreement) of Golden Gate, the amount of such excess. The transaction is “non-recourse” to the Company, WCL, and PLICO, meaning that none of these companies are liable to reimburse the Retrocessionaires for any XOL payments required to be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Prior to February 1, 2015, PLC’s stock was publicly traded on the New York Stock Exchange. Subsequent to the Merger, PLC remained an SEC registrant within the United States until January 23, 2020, when it suspended its reporting obligations with the SEC under the Securities Exchange Act of 1934. The Company has continued to be an SEC registrant for financial reporting purposes 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consolidated condensed financial statements have been prepared in accordance with accounting principles generally accepted in the United States of America (“GAAP”) for the interim periods presented herein. In the opinion of management, the accompanying consolidated condensed financial statements reflect all adjustments (consisting only of normal recurring items) necessary for a fair presentation of the results for the interim periods presented. Operating results for the three and nine months ended September 30, 2020, are not necessarily indicative of the results of operations that may be expected for the year ending December 31, 2020. The year-end consolidated condensed financial data included herein was derived from audited financial statements but this report does not include all disclosures required by GAAP. For further information, refer to the consolidated financial statements and notes thereto included in the Company’s Annual Report on Form 10-K for the year ended December 31, 2019. The operating results of companies in the insurance industry have historically been subject to significant fluctuations due to changing competition, economic conditions, interest rates, investment performance, insurance ratings, claims, persistency, and other factors.</t>
        </is>
      </c>
    </row>
    <row r="5">
      <c r="A5" s="4" t="inlineStr">
        <is>
          <t>Allowance for Credit Losses</t>
        </is>
      </c>
      <c r="B5" s="4" t="inlineStr">
        <is>
          <t>Allowance for Credit Losses - Fixed Maturity and Structured Investments Each quarter the Company reviews investments with unrealized losses to determine whether such impairments are the result of credit losses. The Company analyzes various factors to make such determination including,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an economic analysis of the issuer’s industry, and 6) the financial strength, liquidity, and recoverability of the issuer. Management performs a security by security review each quarter to evaluate whether a credit loss has occurred. For securities which the Company does not intend to sell and does not expect to be required to sell before recovering the security’s amortized cost basis, analysis of expected cash flows is used to measure the amount of the credit loss. To the extent the amortized cost basis of the security exceeds the present value of future cash flows expected to be collected, this difference represents a credit loss. Beginning on January 1, 2020, credit losses are recorded in realized gains (losses) - investments/derivatives with a corresponding adjustment to the allowance for credit losses, except that the credit loss recognized cannot exceed the difference between the book value and fair value of the security as of the date of the analysis. In future periods, recoveries in the present value of expected cash flows are recorded as a reversal of the previously recognized allowance for credit losses with an offsetting adjustment to realized gains (losses) - investments/derivatives . See, “Accounting Pronouncements Recently Adopted” below for additional information. The Company considers contractual cash flows and all known market data related to cash flows when developing its estimates of expected cash flows. The Company uses the effective interest rate implicit in the security at the date of acquisition to discount expected cash flows. For floating rate securities, the Company’s policy is to lock in the interest rate at the first instance of an impairment. Estimates of expected cash flows are not probability-weighted but reflect the Company’s best estimate based on past events, current conditions, and reasonable and supportable forecasts of future events. Debt securities that the Company intends to sell or expects to be required to sell before recovery are written down to fair value with the change recognized in realized gains (losses) - investments/derivatives . The Company presents accrued interest receivable separately from other components of the amortized cost basis of its fixed maturity and structured investments and has made an accounting policy election not to measure an allowance for credit losses for accrued interest receivable. The Company’s policy is to write off uncollectible accrued interest receivables through a reversal of interest income in the period in which a credit loss is identified. Allowance for Credit Losses - Commercial Mortgage Loans and Unfunded Commitments The Company’s commercial mortgage loans are stated at unpaid principal balance, adjusted for any unamortized premium or discount, and net of the allowance for credit losses (“ACL”). Beginning January 1, 2020, the ACL represents the Company’s best estimate of expected credit losses over the contractual term of the loans. The allowance for credit losses for unfunded loan commitments is recognized as a component of other liabilities on the consolidated condensed balance sheet. Changes in the allowance for credit losses for both funded and unfunded commercial mortgage loans are recognized in realized gains (losses) - investments/derivatives . The Company uses a loan-level probability of default (“PD”) and loss given default (“LGD”) model to calculate the allowance for credit losses for substantially all of its commercial mortgage loans and unfunded loan commitments. Guidance in Accounting Standards Codification (“ASC”) Topic 326-20 - Credit Losses requires collective assessment of financial assets with similar risk characteristics. Consistent with this guidance, the model used by the Company (the “CML Model”) incorporates historical default data for a large number of loans with similar characteristics to the Company’s commercial mortgage loans in the measurement of the allowance for credit losses. Relevant risk characteristics include debt service coverage ratio (“DSCR”), loan-to-value ratio (“LTV”), geographic location, and property type. This historical default data is applied through the CML Model to forecast loan-level risk parameters including PD and LGD which provide the basis for the determination of expected losses. The CML Model incorporates both current conditions and reasonable and supportable forecasts when estimating the PD and LGD values that are used as the basis for calculating expected losses. Current conditions are incorporated by considering market-specific information, such as vacancy rates and property prices, to reflect the current position in the market cycle. To incorporate reasonable and supportable forecasts, loan-level risk parameters produced by the CML Model are conditioned by multiple probability-weighted macroeconomic forecast scenarios. CML Model results are also subject to adjustments based on other qualitative considerations to reflect management’s best estimate of the impact of future events and circumstances on the allowance for credit losses. PDs and LGDs are forecasted over a reasonable and supportable forecast period, which is reassessed on a quarterly basis. After the reasonable and supportable forecast period, the CML Model reverts to the Company’s own historical loss history at a portfolio segment level. The historical loss data used for reversion will be assessed annually in the third quarter, along with certain other model inputs and assumptions. All or a portion of a loan may be written off at such point that a) the Company no longer expects to receive cash payments, b) the present value of future expected payments of a renegotiated loan is less than the current principal balance, or c) at such time that the Company is party to foreclosure or bankruptcy proceedings associated with the borrower and does not expect to recover the principal balance of the loan. A write-off is recorded by eliminating the allowance against the commercial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Certain loans which meet the definition of collateral dependent (as outlined in the Financial Accounting Standards Board “FASB” ASC Topic 326-20) are identified as part of the Company’s ongoing loan surveillance process. Loans are considered to be collateral dependent if foreclosure is deemed probable, or if a borrower is in financial difficulty and repayment is expected to be provided substantially through the operation or sale of the underlying collateral. The allowance for credit losses for loans identified as collateral dependent is measured based on the fair value of the underlying collateral, less costs to sell. The Company presents accrued interest receivable separately from other components of the amortized cost basis of its commercial mortgage loans and has made an accounting policy election not to measure an allowance for credit losses for accrued interest receivable. It is the Company’s policy to cease to carry accrued interest on loans that are over 90 days delinquent. For loans less than 90 days delinquent, interest is accrued unless it is determined that the accrued interest is not collectible. In each scenario, accrued income is reversed through investment income. See Note 9, Commercial Mortgage Loans , for additional information. Allowance for Credit Losses - Reinsurance Receivables Beginning January 1, 2020, in accordance with FASB ASC Topic 326-20, the Company establishes an allowance for credit losses related to amounts receivable from reinsurers (the “Reinsurance ACL”). Changes in the Reinsurance ACL are recognized as a component of benefits and settlement expenses . The Reinsurance ACL is remeasured on a quarterly basis using an internally developed PD and LGD model. Key inputs to the calculation are a conditional probability of insurer liquidation by issuer credit rating and exposure at default derived from a runoff projection of ceded reserves by reinsurer to forecast future loss amounts. Management’s position is that the rate of return implicit in the financial asset (i.e. the ceded reserves) is associated with the discount rate used to value the underlying insurance reserves; that is, the rate of return on the asset portfolio(s) supporting the reserves. For reinsurance receivable exposures that do not share similar risk characteristics with other receivables, including those associated with counterparties that have experienced significant credit deterioration, the Company measures the allowance for credit losses individually, based on facts and circumstances associated with the specific reinsurer or transaction.</t>
        </is>
      </c>
    </row>
    <row r="6">
      <c r="A6" s="4" t="inlineStr">
        <is>
          <t>Accounting Pronouncements Recently Adopted and Not Yet Adopted</t>
        </is>
      </c>
      <c r="B6" s="4" t="inlineStr">
        <is>
          <t>Accounting Pronouncements Recently Adopted Accounting Standards Update (“ASU” or “Update”) No. 2016-13 - Financial Instruments-Credit Losses: Measurement of Credit Losses on Financial Instruments. The amendments in this Update introduce a new current expected credit loss (“CECL”) model for certain financial assets, including commercial mortgage loans and reinsurance receivables.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AFS”) debt securities, which comprise the majority of the Company’s invested assets. Similar to the CECL model, credit loss impairments will be recorded in an allowance against earnings that may be reversed for subsequent recoveries in value. The amendments in this Update, along with related amendments in ASU No. 2018-19, ASU No. 2019-04, and ASU No. 2019-11 - Codification Improvements to Topic 326, Financial Instruments-Credit Losses , were effective for annual and interim periods beginning after December 15, 2019 on a modified retrospective basis. A vendor-provided credit loss model is utilized to measure the allowance for the majority of the Company’s commercial mortgage loans and unfunded commercial mortgage loan commitments, and the Company utilizes use an internally-developed model to measure the allowance for amounts recoverable from reinsurers. The Company applied the revisions in the Update through a cumulative effect adjustment to retained earnings as of January 1, 2020. The cumulative effect adjustment resulted in a decrease in retained earnings of $138.1 million, net of the impact to deferred taxes, deferred acquisition costs (“DAC”), value of business acquired (“VOBA”) and other items. The Company continues to apply the previous guidance to 2019 and prior periods. Accounting Pronouncements Not Yet Adopted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ments, assumptions, and methods used in the measurement. In November 2020, FASB issued ASU No. 2020-11 - Financial Services - Insurance (Topic 944); Effective Date and Early Application which deferred the effective date to periods beginning after December 31, 2022. The Company is currently reviewing its policies, processes, and applicable systems to determine the impact this standard will have on its operations and financial results. ASU No. 2019-12 – Income Taxes (Topic 740): Simplifying the Accounting for Income Taxes. The amendments in this Update remove certain exceptions to the general principles in Topic 740 related to intraperiod tax allocations, interim tax calculations, and outside basis differences. The amendments also clarify and amend guidance in certain other areas of Topic 740 in order to eliminate diversity in practice. The amendments in this Update are effective for public business entities in fiscal years beginning after December 15, 2020, and interim periods within those fiscal years. This Update is not expected to have a material impact on the Company’s operations and financi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TRANSACTIONS (Tables)</t>
        </is>
      </c>
      <c r="B1" s="2" t="inlineStr">
        <is>
          <t>9 Months Ended</t>
        </is>
      </c>
    </row>
    <row r="2">
      <c r="B2" s="2" t="inlineStr">
        <is>
          <t>Sep. 30, 2020</t>
        </is>
      </c>
    </row>
    <row r="3">
      <c r="A3" s="3" t="inlineStr">
        <is>
          <t>Business Combinations [Abstract]</t>
        </is>
      </c>
    </row>
    <row r="4">
      <c r="A4" s="4" t="inlineStr">
        <is>
          <t>Summary of Assets Acquired and Liabilities Assumed</t>
        </is>
      </c>
      <c r="B4" s="4" t="inlineStr">
        <is>
          <t xml:space="preserve">The following table details the final allocation of assets acquired and liabilities assumed from the Individual Life Business reinsurance transaction as of the date of the GWL&amp;A Closing: Fair Value (Dollars In Thousands) ASSETS Fixed maturities $ 8,697,966 Commercial mortgage loans 1,386,228 Policy loans 44,002 Other long-term investments 1,521,965 Total investments 11,650,161 Cash 34,835 Accrued investment income 101,452 Reinsurance receivables 62 Accounts and premiums receivable 1,642 Value of business acquired 535,421 Other intangibles 21,300 Other assets 5,525 Assets related to separate accounts 9,583,217 Total assets 21,933,615 LIABILITIES Future policy benefits and claims $ 11,022,177 Annuity account balances 220,064 Other policyholders’ funds 220,147 Other liabilities 75,367 Liabilities related to separate accounts 9,583,217 Total liabilities 21,120,972 NET ASSETS ACQUIRED $ 812,643 </t>
        </is>
      </c>
    </row>
    <row r="5">
      <c r="A5" s="4" t="inlineStr">
        <is>
          <t>Pro Forma Information</t>
        </is>
      </c>
      <c r="B5" s="4" t="inlineStr">
        <is>
          <t xml:space="preserve">The following unaudited pro forma condensed consolidated results of operations assumes that the aforementioned transactions of the Individual Life Business were completed as of January 1, 2019. The unaudited pro forma condensed results of operations are presented solely for informational purposes and are not necessarily indicative of the consolidated condensed results of operations that might have been achieved had the transaction been completed as of the date indicated: Unaudited Unaudited For The For The (Dollars In Thousands) Revenue $ 1,681,993 $ 4,868,168 Net income $ 190,424 $ 504,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MONY CLOSED BLOCK OF BUSINESS (Tables)</t>
        </is>
      </c>
      <c r="B1" s="2" t="inlineStr">
        <is>
          <t>9 Months Ended</t>
        </is>
      </c>
    </row>
    <row r="2">
      <c r="B2" s="2" t="inlineStr">
        <is>
          <t>Sep. 30, 2020</t>
        </is>
      </c>
    </row>
    <row r="3">
      <c r="A3" s="3" t="inlineStr">
        <is>
          <t>Closed Block Disclosure [Abstract]</t>
        </is>
      </c>
    </row>
    <row r="4">
      <c r="A4" s="4" t="inlineStr">
        <is>
          <t>Summary of Financial Information of the Policyholder Dividend Obligation</t>
        </is>
      </c>
      <c r="B4" s="4" t="inlineStr">
        <is>
          <t xml:space="preserve">Summarized financial information for the Closed Block as of September 30, 2020 and December 31, 2019 is as follows: As of September 30, 2020 December 31, 2019 (Dollars In Thousands) Closed block liabilities Future policy benefits, policyholders’ account balances and other policyholder liabilities $ 5,458,772 $ 5,836,815 Policyholder dividend obligation 473,380 278,505 Other liabilities 8,328 11,247 Total closed block liabilities 5,940,480 6,126,567 Closed block assets Fixed maturities, available-for-sale, at fair value $ 4,827,002 $ 4,682,731 Commercial mortgage loans 69,422 72,829 Policy loans 633,609 640,134 Cash and other invested assets 24,614 44,877 Other assets 96,865 107,177 Total closed block assets 5,651,512 5,547,748 Excess of reported closed block liabilities over closed block assets 288,968 578,819 Portion of above representing accumulated other comprehensive income: Net unrealized gains (losses) - investments/derivatives net of policyholder dividend obligation: 2020 - $383,309 and 2019 - $167,285; and net of income tax: 2020 - $(80,495) and 2019 - $(35,130) — — Future earnings to be recognized from closed block assets and closed block liabilities $ 288,968 $ 578,819 </t>
        </is>
      </c>
    </row>
    <row r="5">
      <c r="A5" s="4" t="inlineStr">
        <is>
          <t>Schedule of Reconciliation of the Policyholder Dividend Obligation</t>
        </is>
      </c>
      <c r="B5" s="4" t="inlineStr">
        <is>
          <t xml:space="preserve">Reconciliation of the policyholder dividend obligation is as follows: For The 2020 2019 (Dollars In Thousands) Policyholder dividend obligation, beginning balance $ 278,505 $ — Applicable to net revenue (losses) (21,150) (19,548) Change in net unrealized gains (losses) - investments/derivatives allocated to the policyholder dividend obligation 216,025 339,413 Policyholder dividend obligation, ending balance $ 473,380 $ 319,865 </t>
        </is>
      </c>
    </row>
    <row r="6">
      <c r="A6" s="4" t="inlineStr">
        <is>
          <t>Schedule of Closed Block Revenues and Expenses</t>
        </is>
      </c>
      <c r="B6" s="4" t="inlineStr">
        <is>
          <t xml:space="preserve">Closed Block revenues and expenses were as follows: For The For The 2020 2019 2020 2019 (Dollars In Thousands) Revenues Premiums and other income $ 36,394 $ 37,652 $ 109,656 $ 115,202 Net investment income 50,557 52,018 152,609 154,808 Net gains (losses) - investments/derivatives (499) 1,104 (1,284) 693 Total revenues 86,452 90,774 260,981 270,703 Benefits and other deductions Benefits and settlement expenses 80,797 84,531 242,474 250,410 Other operating expenses 284 229 877 836 Total benefits and other deductions 81,081 84,760 243,351 251,246 Net revenues before income taxes 5,371 6,014 17,630 19,457 Income tax expense 1,242 1,263 3,396 4,086 Net revenues $ 4,129 $ 4,751 $ 14,234 $ 15,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OPERATIONS (Tables)</t>
        </is>
      </c>
      <c r="B1" s="2" t="inlineStr">
        <is>
          <t>9 Months Ended</t>
        </is>
      </c>
    </row>
    <row r="2">
      <c r="B2" s="2" t="inlineStr">
        <is>
          <t>Sep. 30, 2020</t>
        </is>
      </c>
    </row>
    <row r="3">
      <c r="A3" s="3" t="inlineStr">
        <is>
          <t>Investments, Debt and Equity Securities [Abstract]</t>
        </is>
      </c>
    </row>
    <row r="4">
      <c r="A4" s="4" t="inlineStr">
        <is>
          <t>Realized Gain (Loss) on Investments</t>
        </is>
      </c>
      <c r="B4" s="4" t="inlineStr">
        <is>
          <t>Net realized gains (losses) - investments/derivatives are summarized as follows: For The For The 2020 2019 2020 2019 (Dollars In Thousands) Fixed maturities $ 2,681 $ 15,686 $ 44,298 $ 21,885 Equity securities 16,918 6,117 (652) 44,292 Modco trading portfolios 44,918 67,674 108,223 252,147 Net credit losses recognized in operations (1) (38,459) — (120,540) — Net impairment losses recognized in operations (2) — (10,818) — (14,658) Commercial mortgage loans (2,174) (1,575) (101,256) (1,435) Other investments (1,065) 315 (2,825) 365 Realized gains (losses) - investments 22,819 77,399 (72,752) 302,596 Realized gains (losses) - derivatives (3) 15,337 42,286 92,899 (86,288) Realized gains (losses) - investments/derivatives $ 38,156 $ 119,685 $ 20,147 $ 216,308 (1) Represents credit losses recognized under FASB ASC 326 (2) Represents other-than-temporary impairment losses recognized under FASB ASC 320 (3) See Note 7, Derivative Financial Instruments Gross realized gains and gross realized losses on investments available-for-sale (fixed maturities and short-term investments) are as follows: For The For The 2020 2019 2020 2019 (Dollars In Thousands) Gross realized gains $ 2,750 $ 20,155 $ 49,189 $ 34,801 Gross realized losses: Credit losses (1) $ (38,459) $ — $ (120,540) $ — Impairment losses (2) $ — $ (10,818) $ — $ (14,658) Other realized losses $ (69) $ (4,469) $ (4,891) $ (12,916) (1) Represents credit losses recognized under FASB ASC 326 (2) Represents other-than-temporary impairment losses recognized in prior periods under FASB ASC 320</t>
        </is>
      </c>
    </row>
    <row r="5">
      <c r="A5" s="4" t="inlineStr">
        <is>
          <t>Schedule of Fair Value (Proceeds) and Gains (Losses) on Securities in an Unrealized Gain or Loss Position</t>
        </is>
      </c>
      <c r="B5" s="4" t="inlineStr">
        <is>
          <t>The chart below summarizes the fair value (proceeds) and the gains (losses) realized on securities the Company sold that were in an unrealized gain position and an unrealized loss position. For The For The 2020 2019 2020 2019 (Dollars In Thousands) Securities in an unrealized gain position: Fair value proceeds $ 415,440 $ 679,514 $ 1,351,653 $ 1,812,992 Gains realized $ 2,750 $ 20,155 $ 49,189 $ 34,801 Securities in an unrealized loss position: Fair value proceeds $ 8,228 $ 37,488 $ 33,062 $ 368,416 Losses realized $ (69) $ (4,469) $ (4,891) $ (12,916)</t>
        </is>
      </c>
    </row>
    <row r="6">
      <c r="A6" s="4" t="inlineStr">
        <is>
          <t>Realized Gain (Loss) on Equity Securities</t>
        </is>
      </c>
      <c r="B6" s="4" t="inlineStr">
        <is>
          <t xml:space="preserve">The chart below summarizes the realized gains (losses) on equity securities sold during the period and equity securities still held at the reporting date. For The For The 2020 2019 2020 2019 (Dollars In Thousands) Gains (losses) recognized during the period on equity securities still held $ 16,846 $ 6,765 $ (844) $ 44,687 Net gains (losses) recognized on equity securities sold during the period 72 (648) 192 (395) Net gains (losses) recognized during the period on equity securities $ 16,918 $ 6,117 $ (652) $ 44,292 </t>
        </is>
      </c>
    </row>
    <row r="7">
      <c r="A7" s="4" t="inlineStr">
        <is>
          <t>Schedule of Amortized Cost and Fair Value of the Company's Investments Classified as Available-for-Sale</t>
        </is>
      </c>
      <c r="B7" s="4" t="inlineStr">
        <is>
          <t xml:space="preserve">The amortized cost, gross unrealized gains and losses, allowance for expected credit losses, and fair value of the Company’s investments classified as available-for-sale are as follows: As of September 30, 2020 Amortized Gross Gross Allowance Fair (Dollars In Thousands) Fixed maturities: Residential mortgage-backed securities $ 6,636,849 $ 211,313 $ (889) $ — $ 6,847,273 Commercial mortgage-backed securities 2,464,104 120,335 (27,437) — 2,557,002 Other asset-backed securities 1,562,104 40,536 (17,756) (645) 1,584,239 U.S. government-related securities 1,054,690 28,822 (3,219) — 1,080,293 Other government-related securities 566,924 73,814 (2,662) — 638,076 States, municipals, and political subdivisions 4,051,031 505,479 (2,881) — 4,553,629 Corporate securities 45,435,036 4,857,669 (289,933) (18,754) 49,984,018 Redeemable preferred stocks 65,933 1,396 — — 67,329 61,836,671 5,839,364 (344,777) (19,399) 67,311,859 Short-term investments 1,161,706 — — — 1,161,706 $ 62,998,377 $ 5,839,364 $ (344,777) $ (19,399) $ 68,473,565 As of December 31, 2019 Amortized Gross Gross Fair (Dollars In Thousands) Fixed maturities: Residential mortgage-backed securities $ 5,812,170 $ 125,493 $ (6,322) $ 5,931,341 Commercial mortgage-backed securities 2,588,575 54,385 (3,292) 2,639,668 Other asset-backed securities 1,764,120 32,041 (14,926) 1,781,235 U.S. government-related securities 1,032,048 5,664 (5,316) 1,032,396 Other government-related securities 548,136 51,024 (1,991) 597,169 States, municipals, and political subdivisions 4,415,008 225,072 (1,230) 4,638,850 Corporate securities 44,493,799 2,603,636 (288,334) 46,809,101 Redeemable preferred stocks 87,237 3,677 (4,249) 86,665 60,741,093 3,100,992 (325,660) 63,516,425 Short-term investments 1,229,651 — — 1,229,651 $ 61,970,744 $ 3,100,992 $ (325,660) $ 64,746,076 </t>
        </is>
      </c>
    </row>
    <row r="8">
      <c r="A8" s="4" t="inlineStr">
        <is>
          <t>Schedule of Fair Value of Trading Securities</t>
        </is>
      </c>
      <c r="B8" s="4" t="inlineStr">
        <is>
          <t xml:space="preserve">The fair value of the investments held pursuant to these Modco arrangements are as follows: As of September 30, 2020 December 31, 2019 (Dollars In Thousands) Fixed maturities: Residential mortgage-backed securities $ 207,507 $ 209,521 Commercial mortgage-backed securities 208,036 201,284 Other asset-backed securities 150,290 143,361 U.S. government-related securities 36,991 47,067 Other government-related securities 29,571 28,775 States, municipals, and political subdivisions 288,085 293,791 Corporate securities 1,850,471 1,590,936 Redeemable preferred stocks 12,434 12,832 2,783,385 2,527,567 Equity securities 16,742 6,656 Short-term investments 77,322 91,213 $ 2,877,449 $ 2,625,436 </t>
        </is>
      </c>
    </row>
    <row r="9">
      <c r="A9" s="4" t="inlineStr">
        <is>
          <t>Schedule of Amortized Cost and Fair Value of Available-for-Sale and Held-to-Maturity Fixed Maturities, by Expected Maturity</t>
        </is>
      </c>
      <c r="B9" s="4" t="inlineStr">
        <is>
          <t xml:space="preserve">The amortized cost and fair value of available-for-sale and held-to-maturity fixed maturities as of September 30, 2020, by expected maturity, are shown below. Expected maturities of securities without a single maturity date are allocated based on estimated rates of prepayment that may differ from actual rates of prepayment. Available-for-Sale Held-to-Maturity Amortized Fair Amortized Fair (Dollars In Thousands) Due in one year or less $ 2,067,896 $ 2,077,964 $ — $ — Due after one year through five years 11,455,625 11,970,027 — — Due after five years through ten years 14,897,323 16,103,285 — — Due after ten years 33,415,827 37,160,583 2,680,324 2,990,170 $ 61,836,671 $ 67,311,859 $ 2,680,324 $ 2,990,170 </t>
        </is>
      </c>
    </row>
    <row r="10">
      <c r="A10" s="4" t="inlineStr">
        <is>
          <t>Schedule of Available-for-sale Allowance for Credit Losses on Fixed Maturities</t>
        </is>
      </c>
      <c r="B10" s="4" t="inlineStr">
        <is>
          <t xml:space="preserve">The following chart is a rollforward of available-for-sale allowance for expected credit losses on fixed maturities held by the Company: For The For The Corporate Other Asset-Backed Securities Total Corporate Other Asset-Backed Securities Total (Dollars In Thousands) Beginning Balance $ 81,426 $ 655 $ 82,081 $ — $ — $ — Additions for securities for which allowance was not previously recorded — — — 62,442 658 63,100 Adjustments on previously recorded allowances due to change in expected cash flows 945 — 945 19,929 — 19,929 Reductions on previously recorded allowances due to disposal of security in the current period — (10) (10) — (13) (13) Write-offs of previously recorded allowances due to intent or requirement to sell (63,617) — (63,617) (63,617) $ — (63,617) Ending Balance $ 18,754 $ 645 $ 19,399 $ 18,754 $ 645 $ 19,399 </t>
        </is>
      </c>
    </row>
    <row r="11">
      <c r="A11" s="4" t="inlineStr">
        <is>
          <t>Schedule of Investments' Gross Unrealized Losses and Fair Value of the Company's Investments that are Not Deemed to be Other-than-Temporarily Impaired</t>
        </is>
      </c>
      <c r="B11" s="4" t="inlineStr">
        <is>
          <t>The following table includes the gross unrealized losses, for which an allowance for credit losses has not been recorded, and fair value of the Company’s AFS fixed maturities, aggregated by investment category and length of time that individual securities have been in a continuous unrealized loss position as of September 30, 2020: Less Than 12 Months 12 Months or More Total Fair Unrealized Fair Unrealized Fair Unrealized (Dollars In Thousands) Residential mortgage-backed securities $ 176,534 $ (653) $ 6,895 $ (236) $ 183,429 $ (889) Commercial mortgage-backed securities 354,926 (21,686) 28,103 (5,751) 383,029 (27,437) Other asset-backed securities 379,311 (6,209) 312,368 (11,547) 691,679 (17,756) U.S. government-related securities 251,534 (3,193) 787 (26) 252,321 (3,219) Other government-related securities 23,328 (1,900) 6,776 (762) 30,104 (2,662) States, municipals, and political subdivisions 105,894 (2,829) 4,895 (52) 110,789 (2,881) Corporate securities 2,847,045 (152,100) 1,076,575 (137,833) 3,923,620 (289,933) Redeemable preferred stocks — — — — — — $ 4,138,572 $ (188,570) $ 1,436,399 $ (156,207) $ 5,574,971 $ (344,777)</t>
        </is>
      </c>
    </row>
    <row r="12">
      <c r="A12" s="4" t="inlineStr">
        <is>
          <t>Schedule of Investments' Gross Unrealized Losses and Fair Value of the Company's Investments that are Not Deemed to be Other-than-Temporarily Impaired</t>
        </is>
      </c>
      <c r="B12" s="4" t="inlineStr">
        <is>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9: Less Than 12 Months 12 Months or More Total Fair Unrealized Fair Unrealized Fair Unrealized (Dollars In Thousands) Residential mortgage-backed securities $ 851,333 $ (4,231) $ 220,843 $ (2,091) $ 1,072,176 $ (6,322) Commercial mortgage-backed securities 371,945 (1,721) 115,566 (1,571) 487,511 (3,292) Other asset-backed securities 482,547 (6,516) 214,058 (8,410) 696,605 (14,926) U.S. government-related securities 383,451 (3,373) 353,517 (1,943) 736,968 (5,316) Other government-related securities 22,962 (669) 6,230 (1,322) 29,192 (1,991) States, municipals, and political subdivisions 56,470 (1,001) 12,907 (229) 69,377 (1,230) Corporate securities 3,176,489 (68,289) 2,886,648 (220,045) 6,063,137 (288,334) Redeemable preferred stocks — — 16,689 (4,249) 16,689 (4,249) $ 5,345,197 $ (85,800) $ 3,826,458 $ (239,860) $ 9,171,655 $ (325,660)</t>
        </is>
      </c>
    </row>
    <row r="13">
      <c r="A13" s="4" t="inlineStr">
        <is>
          <t>Summary of Change in Unrealized Gains (Losses), Net of Income Tax, on Fixed Maturity and Equity Securities, Classified as Available-for-Sale</t>
        </is>
      </c>
      <c r="B13" s="4" t="inlineStr">
        <is>
          <t xml:space="preserve">The change in unrealized gains (losses), excluding the allowance for expected credit losses, net of income tax, on fixed matur ities, classified as available-for-sale is summarized as follows: For The For The 2020 2019 2020 2019 (Dollars In Thousands) Fixed maturities $ 785,093 $ 1,308,054 $ 2,148,211 $ 4,396,173 </t>
        </is>
      </c>
    </row>
    <row r="14">
      <c r="A14" s="4" t="inlineStr">
        <is>
          <t>Schedule of Amortized Cost and Fair Value of the Company's Investments Classified as Held-to-Maturity</t>
        </is>
      </c>
      <c r="B14" s="4" t="inlineStr">
        <is>
          <t xml:space="preserve">The amortized cost and fair value of the Company’s investments classified as held-to-maturity as of September 30, 2020 and December 31, 2019, are as follows: As of September 30, 2020 Amortized Gross Gross Fair (Dollars In Thousands) Fixed maturities: Securities issued by affiliates: Red Mountain, LLC $ 822,324 $ 140,435 $ — $ 962,759 Steel City, LLC 1,858,000 169,411 — 2,027,411 $ 2,680,324 $ 309,846 $ — $ 2,990,170 As of December 31, 2019 Amortized Gross Gross Fair (Dollars In Thousands) Fixed maturities: Securities issued by affiliates: Red Mountain, LLC $ 795,881 $ 81,022 $ — $ 876,903 Steel City, LLC 2,028,000 120,887 — 2,148,887 $ 2,823,881 $ 201,909 $ — $ 3,025,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The following table presents the Company’s hierarchy for its assets and liabilities measured at fair value on a recurring basis as of September 30, 2020: Measurement Level 1 Level 2 Level 3 Total (Dollars In Thousands) Assets: Fixed maturity securities - available-for-sale Residential mortgage-backed securities 4 $ — $ 6,847,273 $ — $ 6,847,273 Commercial mortgage-backed securities 4 — 2,546,317 10,685 2,557,002 Other asset-backed securities 4 — 1,149,743 434,496 1,584,239 U.S. government-related securities 4 578,554 501,739 — 1,080,293 State, municipals, and political subdivisions 4 — 4,553,629 — 4,553,629 Other government-related securities 4 — 638,076 — 638,076 Corporate securities 4 — 48,626,474 1,357,544 49,984,018 Redeemable preferred stocks 4 67,329 — — 67,329 Total fixed maturity securities - available-for-sale 645,883 64,863,251 1,802,725 67,311,859 Fixed maturity securities - trading Residential mortgage-backed securities 3 — 207,507 — 207,507 Commercial mortgage-backed securities 3 — 208,036 — 208,036 Other asset-backed securities 3 — 87,848 62,442 150,290 U.S. government-related securities 3 21,761 15,230 — 36,991 State, municipals, and political subdivisions 3 — 288,085 — 288,085 Other government-related securities 3 — 29,571 — 29,571 Corporate securities 3 — 1,832,592 17,879 1,850,471 Redeemable preferred stocks 3 12,434 — — 12,434 Total fixed maturity securities - trading 34,195 2,668,869 80,321 2,783,385 Total fixed maturity securities 680,078 67,532,120 1,883,046 70,095,244 Equity securities 3 452,042 — 86,343 538,385 Other long-term investments (1) 3 &amp; 4 73,934 1,013,846 319,994 1,407,774 Short-term investments 3 1,156,203 82,825 — 1,239,028 Total investments 2,362,257 68,628,791 2,289,383 73,280,431 Cash 3 381,753 — — 381,753 Assets related to separate accounts Variable annuity 3 11,487,408 — — 11,487,408 Variable universal life 3 1,144,474 — — 1,144,474 Total assets measured at fair value on a recurring basis $ 15,375,892 $ 68,628,791 $ 2,289,383 $ 86,294,066 Liabilities: Annuity account balances (2) 3 $ — $ — $ 67,591 $ 67,591 Other liabilities (1) 3 &amp; 4 9,480 675,209 1,718,905 2,403,594 Total liabilities measured at fair value on a recurring basis $ 9,480 $ 675,209 $ 1,786,496 $ 2,471,185 (1) Includes certain freestanding and embedded derivatives. (2) Represents liabilities related to fixed indexed annuities. (3) Fair Value through Net Income (4) Fair Value through Other Comprehensive Income (Loss) The following table presents the Company’s hierarchy for its assets and liabilities measured at fair value on a recurring basis as of December 31, 2019: Measurement Level 1 Level 2 Level 3 Total (Dollars In Thousands) Assets: Fixed maturity securities - available-for-sale Residential mortgage-backed securities 4 $ — $ 5,931,341 $ — $ 5,931,341 Commercial mortgage-backed securities 4 — 2,629,639 10,029 2,639,668 Other asset-backed securities 4 — 1,360,016 421,219 1,781,235 U.S. government-related securities 4 662,581 369,815 — 1,032,396 State, municipals, and political subdivisions 4 — 4,638,850 — 4,638,850 Other government-related securities 4 — 597,169 — 597,169 Corporate securities 4 — 45,435,387 1,373,714 46,809,101 Redeemable preferred stocks 4 69,976 16,689 — 86,665 Total fixed maturity securities - available-for-sale 732,557 60,978,906 1,804,962 63,516,425 Fixed maturity securities - trading Residential mortgage-backed securities 3 — 209,521 — 209,521 Commercial mortgage-backed securities 3 — 201,284 — 201,284 Other asset-backed securities 3 — 77,954 65,407 143,361 U.S. government-related securities 3 24,810 22,257 — 47,067 State, municipals, and political subdivisions 3 — 293,791 — 293,791 Other government-related securities 3 — 28,775 — 28,775 Corporate securities 3 — 1,579,565 11,371 1,590,936 Redeemable preferred stocks 3 12,832 — — 12,832 Total fixed maturity securities - trading 37,642 2,413,147 76,778 2,527,567 Total fixed maturity securities 770,199 63,392,053 1,881,740 66,043,992 Equity securities 3 480,750 — 72,970 553,720 Other long-term investments (1) 3 &amp; 4 52,225 733,425 209,843 995,493 Short-term investments 3 1,255,384 65,480 — 1,320,864 Total investments 2,558,558 64,190,958 2,164,553 68,914,069 Cash 3 171,752 — — 171,752 Assets related to separate accounts Variable annuity 3 12,730,090 — — 12,730,090 Variable universal life 3 1,135,666 — — 1,135,666 Total assets measured at fair value on a recurring basis $ 16,596,066 $ 64,190,958 $ 2,164,553 $ 82,951,577 Liabilities: Annuity account balances (2) 3 $ — $ — $ 69,728 $ 69,728 Other liabilities (1) 3 &amp; 4 19,561 509,645 1,017,972 1,547,178 Total liabilities measured at fair value on a recurring basis $ 19,561 $ 509,645 $ 1,087,700 $ 1,616,906 (1) Includes certain freestanding and embedded derivatives. (2) Represents liabilities related to fixed indexed annuities. (3) Fair Value through Net Income (4) Fair Value through Other Comprehensive Income (Loss)</t>
        </is>
      </c>
    </row>
    <row r="5">
      <c r="A5" s="4" t="inlineStr">
        <is>
          <t>Schedule of the Valuation Method for Material Financial Instruments Included in Level 3, as well as the Unobservable Inputs Used in the Valuation of the Financial Instruments</t>
        </is>
      </c>
      <c r="B5" s="4" t="inlineStr">
        <is>
          <t>The following table presents the valuation method for material financial instruments included in Level 3, as well as the unobservable inputs used in the valuation of those financial instruments as of September 30, 2020: Fair Value Valuation Unobservable Range (Dollars In Thousands) Assets: Commercial mortgage-backed securities $ 10,685 Discounted cash flow Spread over treasury 2.78% Other asset-backed securities 434,496 Liquidation Liquidation value $95.75 - $97.00 ($96.40) Discounted cash flow Liquidity premium 0.51% - 2.33% (1.61%) Paydown rate 8.75% - 12.55% (11.38%) Corporate securities 1,357,544 Discounted cash flow Spread over treasury 0.60% - 4.75% (2.24%) Liabilities: (1) Embedded derivatives - GLWB (2) 518,246 Actuarial cash flow model Mortality 88% to 100% of Ruark 2015 ALB Table Lapse PL-RBA Predictive Model Utilization PL-RBA Predictive Model Nonperformance risk 0.22% - 0.88% Embedded derivative - FIA 531,814 Actuarial cash flow model Expenses $207 per policy Withdrawal rate 0.4% - 2.4% prior to age 70, 100% of the RMD for ages 70+ or WB withdrawal rate. Assume underutilized RMD for non-WB policies ages 70-81. Mortality 88% to 100% of Ruark 2015 ALB table Lapse 0.2% - 50.0%, depending on duration/surrender charge period Dynamically adjusted for WB moneyness and projected market rates vs credited rates Nonperformance risk 0.22% - 0.88% Embedded derivative - IUL 194,228 Actuarial cash flow model Mortality 37% - 161% of 2015 VBT Primary Tables 94% - 248% of duration 8 point in scale 2015 VBT Primary Tables, depending on type of business Lapse 0.4% - 10%, depending on duration/distribution channel and smoking class Nonperformance risk 0.22% - 0.88% (1) Excludes modified coinsurance arrangements. (2) The fair value for the GLWB embedded derivative is presented as a net liability. The following table presents the valuation method for material financial instruments included in Level 3, as well as the unobservable inputs used in the valuation of those financial instruments as of December 31, 2019: Fair Value Valuation Unobservable Range (Dollars In Thousands) Assets: Commercial mortgage-backed securities $ 10,029 Discounted cash flow Spread over treasury 2.5% Other asset-backed securities 421,219 Liquidation Liquidation value $95.39 - $99.99 ($97.95) Discounted cash flow Liquidity premium 0.34% - 2.28% (1.44%) Paydown Rate 8.99% - 12.45% (11.28%) Corporate securities 1,373,714 Discounted cash flow Spread over treasury 0.00% - 4.03% (1.60%) Liabilities: (1) Embedded derivatives - GLWB (2) $ 186,038 Actuarial cash flow model Mortality 87% to 100% of Ruark 2015 ALB Table Lapse Ruark Predictive Model Utilization 99%. 10% of policies have a one-time over-utilization of 400% Nonperformance risk 0.12% - 0.82% Embedded derivative - FIA 336,826 Actuarial cash flow model Expenses $195 per policy Withdrawal rate 0.4% - 1.2% prior to age 70 RMD for ages 70+ or WB withdrawal rate Assume underutilized RMD for non-WB policies age 70-81 Mortality 87% to 100% or Ruark 2015 ALB table Lapse 0.5% - 50.0%, depending on duration/surrender charge period Nonperformance risk 0.12% - 0.82% Embedded derivative - IUL 151,765 Actuarial cash flow model Mortality 37% - 156% of 2015 VBT Primary Tables 94% - 248% of duration 8 point in scale 2015 VBT Primary Tables, depending on type of business Lapse 0.5% - 10%, depending on duration/distribution channel and smoking class Nonperformance risk 0.12% - 0.82% (1) Excludes modified coinsurance arrangements. (2) The fair value for the GLWB embedded derivative is presented as a net liability.</t>
        </is>
      </c>
    </row>
    <row r="6">
      <c r="A6" s="4" t="inlineStr">
        <is>
          <t>Schedule of Reconciliation of the Beginning and Ending Balances for Fair Value Measurements, for Which the Company Has Used Significant Unobservable Inputs (Level 3)</t>
        </is>
      </c>
      <c r="B6" s="4" t="inlineStr">
        <is>
          <t>The following table presents a reconciliation of the beginning and ending balances for fair value measurements for the three months ended September 30, 2020, for which the Company has used significant unobservable inputs (Level 3): Total Total Total Gains (losses) included in Operations related to Instruments still held at Beginning Included Included Included Included Purchases Sales Issuances Settlements Transfers Other Ending (Dollars In Thousands) Assets: Fixed maturity securities available-for-sale Residential mortgage-backed securities $ — $ — $ — $ — $ — $ — $ — $ — $ — $ — $ — $ — $ — Commercial mortgage-backed securities 9,971 — 740 — 1 — (21) — — — (6) 10,685 — Other asset-backed securities 430,964 — 4,383 (12) (525) — (517) — — — 203 434,496 — Corporate securities 1,365,963 — 27,591 — (2,937) 62,185 (125,885) — — 31,172 (545) 1,357,544 — Total fixed maturity securities - available-for-sale 1,806,898 — 32,714 (12) (3,461) 62,185 (126,423) — — 31,172 (348) 1,802,725 — Fixed maturity securities - trading Other asset-backed securities 60,622 2,706 — (382) — 1,031 (1,571) — — — 36 62,442 2,681 Corporate securities 12,158 286 — (12) — 5,477 — — — — (30) 17,879 273 Total fixed maturity securities - trading 72,780 2,992 — (394) — 6,508 (1,571) — — — 6 80,321 2,954 Total fixed maturity securities 1,879,678 2,992 32,714 (406) (3,461) 68,693 (127,994) — — 31,172 (342) 1,883,046 2,954 Equity securities 78,613 780 — — — 6,950 — — — — — 86,343 780 Other long-term investments (1) 275,907 78,164 — (34,077) — — — — — — — 319,994 44,087 Total investments 2,234,198 81,936 32,714 (34,483) (3,461) 75,643 (127,994) — — 31,172 (342) 2,289,383 47,821 Total assets measured at fair value on a recurring basis $ 2,234,198 $ 81,936 $ 32,714 $ (34,483) $ (3,461) $ 75,643 $ (127,994) $ — $ — $ 31,172 $ (342) $ 2,289,383 $ 47,821 Liabilities: Annuity account balances (2) $ 68,064 $ — $ — $ (744) $ — $ — $ — $ 37 $ 1,254 $ — $ — $ 67,591 $ — Other liabilities (1) 1,664,251 130,913 — (185,567) — — — — — — — 1,718,905 (54,654) Total liabilities measured at fair value on a recurring basis $ 1,732,315 $ 130,913 $ — $ (186,311) $ — $ — $ — $ 37 $ 1,254 $ — $ — $ 1,786,496 $ (54,654) (1) Represents certain freestanding and embedded derivatives. (2) Represents liabilities related to fixed indexed annuities. The following table presents a reconciliation of the beginning and ending balances for fair value measurements for the nine months ended September 30, 2020, for which the Company has used significant unobservable inputs (Level 3): Total Realized and Unrealized Gains Total Realized and Unrealized Losses Total Gains (losses) included in Operations related to Instruments still held at the Reporting Date Beginning Balance Included in Operations Included in Other Comprehensive Income (Loss) Included in Operations Included in Other Comprehensive Income (Loss) Purchases Sales Issuances Settlements Transfers in/out of Level 3 Other Ending Balance (Dollars In Thousands) Assets: Fixed maturity securities available-for-sale Commercial mortgage-backed securities $ 10,029 $ — $ 1,520 $ — $ (784) $ — $ (62) $ — $ — $ — $ (18) $ 10,685 $ — Other asset-backed securities 421,219 — 4,495 (33) (12,978) — (1,034) — — 22,187 640 434,496 — Corporate securities 1,373,714 — 112,592 — (82,132) 365,449 (497,587) — — 88,107 (2,599) 1,357,544 — Total fixed maturity securities - available-for-sale 1,804,962 — 118,607 (33) (95,894) 365,449 (498,683) — — 110,294 (1,977) 1,802,725 — Fixed maturity securities - trading Residential mortgage-backed securities — — — — — — — — — — — — — Other asset-backed securities 65,407 4,174 — (8,696) — 4,250 (2,023) — — (766) 96 62,442 2,681 Corporate securities 11,371 773 — (427) — 8,798 (2,141) — — (408) (87) 17,879 273 Total fixed maturity securities - trading 76,778 4,947 — (9,123) — 13,048 (4,164) — — (1,174) 9 80,321 2,954 Total fixed maturity securities 1,881,740 4,947 118,607 (9,156) (95,894) 378,497 (502,847) — — 109,120 (1,968) 1,883,046 2,954 Equity securities 72,970 781 — (1) — 7,373 — — — 5,220 — 86,343 780 Other long-term investments(1) 209,843 171,097 — (97,705) — 40,831 — — (4,072) — — 319,994 69,320 Short-term investments — — — — — — — — — — — — — Total investments 2,164,553 176,825 118,607 (106,862) (95,894) 426,701 (502,847) — (4,072) 114,340 (1,968) 2,289,383 73,054 Total assets measured at fair value on a recurring basis $ 2,164,553 $ 176,825 $ 118,607 $ (106,862) $ (95,894) $ 426,701 $ (502,847) $ — $ (4,072) $ 114,340 $ (1,968) $ 2,289,383 $ 73,054 Liabilities: Annuity account balances(2) $ 69,728 $ — $ — $ (1,811) $ — $ — $ — $ 366 $ 4,314 $ — $ — $ 67,591 $ — Other liabilities(1) 1,017,972 387,386 — (1,088,319) — — — — — — — 1,718,905 (700,933) Total liabilities measured at fair value on a recurring basis $ 1,087,700 $ 387,386 $ — $ (1,090,130) $ — $ — $ — $ 366 $ 4,314 $ — $ — $ 1,786,496 $ (700,933) (1) Represents certain freestanding and embedded derivatives. (2) Represents liabilities related to fixed indexed annuities. The following table presents a reconciliation of the beginning and ending balances for fair value measurements for the three months ended September 30, 2019, for which the Company has used significant unobservable inputs (Level 3): Total Total Total Gains (losses) included in Operations related to Instruments still held at Beginning Included Included Included Included Purchases Sales Issuances Settlements Transfers Other Ending (Dollars In Thousands) Assets: Fixed maturity securities available-for-sale Residential mortgage-backed securities $ — $ — $ — $ — $ — $ — $ — $ — $ — $ — $ — $ — $ — Commercial mortgage-backed securities 9,366 — 294 — — — (19) — — — (6) 9,635 — Other asset-backed securities 418,310 — 865 (14) (3,276) — (8) — — — 185 416,062 — Corporate securities 1,328,491 — 22,910 — (3,408) 9,150 (72,215) — — 41,319 (1,135) 1,325,112 — Total fixed maturity securities - available-for-sale 1,756,167 — 24,069 (14) (6,684) 9,150 (72,242) — — 41,319 (956) 1,750,809 — Fixed maturity securities - trading Other asset-backed securities 62,180 294 — (34) — — (879) — — — (34) 61,527 274 Corporate securities 5,294 67 — — — 1,700 — — — — (25) 7,036 6,906 Total fixed maturity securities - trading 67,474 361 — (34) — 1,700 (879) — — — (59) 68,563 7,180 Total fixed maturity securities 1,823,641 361 24,069 (48) (6,684) 10,850 (73,121) — — 41,319 (1,015) 1,819,372 7,180 Equity securities 68,486 — — (2) — — — — — — — 68,484 191 Other long-term investments (1) 143,583 49,457 — — — — — — — — — 193,040 49,457 Total investments 2,035,710 49,818 24,069 (50) (6,684) 10,850 (73,121) — — 41,319 (1,015) 2,080,896 56,828 Total assets measured at fair value on a recurring basis $ 2,035,710 $ 49,818 $ 24,069 $ (50) $ (6,684) $ 10,850 $ (73,121) $ — $ — $ 41,319 $ (1,015) $ 2,080,896 $ 56,828 Liabilities: Annuity account balances (2) $ 72,585 $ — $ — $ (523) $ — $ — $ — $ 91 $ 1,379 $ — $ — $ 71,820 $ — Other liabilities (1) 842,035 — — (191,572) — 33,684 — — — — — 1,067,291 (191,572) Total liabilities measured at fair value on a recurring basis $ 914,620 $ — $ — $ (192,095) $ — $ 33,684 $ — $ 91 $ 1,379 $ — $ — $ 1,139,111 $ (191,572) (1) Represents certain freestanding and embedded derivatives. (2) Represents liabilities related to fixed indexed annuities. The following table presents a reconciliation of the beginning and ending balances for fair value measurements for the nine months ended September 30, 2019, for which the Company has used significant unobservable inputs (Level 3): Total Realized and Unrealized Gains Total Realized and Unrealized Losses Total Gains (losses) included in Operations related to Instruments still held at the Reporting Date Beginning Balance Included in Operations Included in Other Comprehensive Income (Loss) Included in Operations Included in Other Comprehensive Income (Loss) Purchases Sales Issuances Settlements Transfers in/out of Level 3 Other Ending Balance (Dollars In Thousands) Assets: Fixed maturity securities available-for-sale Commercial mortgage-backed securities $ — $ — $ 310 $ — $ — $ 9,359 $ (26) $ — $ — $ — $ (8) $ 9,635 $ — Other asset-backed securities 421,642 446 11,525 (71) (8,075) — (10,023) — — — 618 416,062 — Corporate securities 638,276 82 66,866 — (6,917) 704,777 (157,171) — — 80,574 (1,375) 1,325,112 — Total fixed maturity securities - available-for-sale 1,059,918 528 78,701 (71) (14,992) 714,136 (167,220) — — 80,574 (765) 1,750,809 — Fixed maturity securities - trading Other asset-backed securities 26,056 4,300 — (3,618) — 15,463 (6,771) — — 26,267 (170) 61,527 (2,442) Corporate securities 6,242 236 — (31) — 1,700 (1,035) — — — (76) 7,036 5,274 Total fixed maturity securities - trading 32,298 4,536 — (3,649) — 17,163 (7,806) — — 26,267 (246) 68,563 2,832 Total fixed maturity securities 1,092,216 5,064 78,701 (3,720) (14,992) 731,299 (175,026) — — 106,841 (1,011) 1,819,372 2,832 Equity securities 63,421 1 — (17) — 5,079 — — — — — 68,484 345 Other long-term investments(1) 151,342 73,246 — (31,419) — 1,579 — — (1,708) — — 193,040 40,119 Short-term investments — — — — — — — — — — — — — Total investments $ 1,306,979 $ 78,311 $ 78,701 $ (35,156) $ (14,992) $ 737,957 $ (175,026) $ — $ (1,708) $ 106,841 $ (1,011) $ 2,080,896 $ 43,296 Total assets measured at fair value on a recurring basis 1,306,979 78,311 78,701 (35,156) (14,992) 737,957 (175,026) — (1,708) 106,841 (1,011) 2,080,896 43,296 Liabilities: Annuity account balances(2) $ 76,119 $ — $ — $ (1,675) $ — $ — $ — $ 158 $ 6,132 $ — $ — $ 71,820 $ — Other liabilities(1) 438,127 830 — (559,106) — 70,888 — — — — — 1,067,291 (558,276) Total liabilities measured at fair value on a recurring basis $ 514,246 $ 830 $ — $ (560,781) $ — $ 70,888 $ — $ 158 $ 6,132 $ — $ — $ 1,139,111 $ (558,276) (1) Represents certain freestanding and embedded derivatives. (2) Represents liabilities related to fixed indexed annuities.</t>
        </is>
      </c>
    </row>
    <row r="7">
      <c r="A7" s="4" t="inlineStr">
        <is>
          <t>Schedule of the Carrying Amounts and Estimated Fair Value of the Company's Financial Instruments</t>
        </is>
      </c>
      <c r="B7" s="4" t="inlineStr">
        <is>
          <t>The carrying amounts and estimated fair values of the Company’s financial instruments as of the periods shown below are as follows: As of September 30, 2020 December 31, 2019 Fair Value Carrying Fair Values Carrying Fair Values (Dollars In Thousands) Assets: Commercial mortgage loans (1) 3 $ 9,765,312 $ 10,522,036 $ 9,379,401 $ 9,584,487 Policy loans 3 1,640,147 1,640,147 1,675,121 1,675,121 Fixed maturities, held-to-maturity (2) 3 2,680,324 2,990,170 2,823,881 3,025,790 Other long-term investments (3) 2 1,286,291 1,206,966 1,216,996 1,246,889 Liabilities: Stable value product account balances 3 $ 6,017,259 $ 6,180,630 $ 5,443,752 $ 5,551,195 Future policy benefits and claims (4) 3 1,604,174 1,615,924 1,701,324 1,705,235 Other policyholders’ funds (5) 3 103,280 107,319 127,084 130,259 Debt: (6) Non-recourse funding obligations (7) 3 $ 2,942,126 $ 3,296,873 $ 3,082,753 $ 3,298,580 Subordinated funding obligations 3 110,000 117,216 110,000 113,286 Except as noted below, fair values were estimated using quoted market prices. (1) The carrying amount is net of allowance for credit losses. (2) Securities purchased from unconsolidated affiliates, Red Mountain, LLC and Steel City, LLC. (3) Other long-term investments represents a Modco receivable, which is related to invested assets such as fixed income and structured securities, which are legally owned by the ceding company. The fair value is determined in a manner consistent with other similar invested assets held by the Company. (4) Single premium immediate annuity without life contingencies. (5) Supplementary contracts without life contingencies. (6) Excludes capital lease obligations of $0.7 million and $1.0 million as of September 30, 2020 and December 31, 2019, respectively. (7) As of September 30, 2020, carrying amount of $2.7 billion and a fair value of $3.0 billion related to non-recourse funding obligations issued by Golden Gate and Golden Gate V. As of December 31, 2019, carrying amount of $2.8 billion and a fair value of $3.0 billion related to non-recourse funding obligations issued by Golden Gate and Golden Gate 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Benefit and settlement expenses, reinsurance ceded</t>
        </is>
      </c>
      <c r="B4" s="6" t="n">
        <v>245983</v>
      </c>
      <c r="C4" s="6" t="n">
        <v>224619</v>
      </c>
      <c r="D4" s="6" t="n">
        <v>565374</v>
      </c>
      <c r="E4" s="6" t="n">
        <v>733970</v>
      </c>
    </row>
    <row r="5">
      <c r="A5" s="4" t="inlineStr">
        <is>
          <t>Other operating expenses, insurance ceded</t>
        </is>
      </c>
      <c r="B5" s="6" t="n">
        <v>52457</v>
      </c>
      <c r="C5" s="6" t="n">
        <v>59692</v>
      </c>
      <c r="D5" s="6" t="n">
        <v>170994</v>
      </c>
      <c r="E5" s="6" t="n">
        <v>1685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Realized Investments Gains and Losses</t>
        </is>
      </c>
      <c r="B4" s="4" t="inlineStr">
        <is>
          <t>The following table sets forth realized gains (losses) - derivatives for the periods shown: Realized gains (losses) - derivative financial instruments For The For The 2020 2019 2020 2019 (Dollars In Thousands) Derivatives related to VA contracts: Interest rate futures $ 2,257 $ 727 $ (3,565) $ (16,575) Equity futures (1,187) 5,220 131,912 37,517 Currency futures (9,536) 9,181 1,438 11,028 Equity options (41,584) (3,957) 66,647 (97,354) Interest rate swaps (57,657) 149,766 363,644 342,561 Total return swaps (31,465) (1,950) 30,680 (50,522) Embedded derivative - GLWB 72,519 (86,635) (332,202) (189,624) Funds withheld derivative 45,787 (350) (103,494) 80,198 Total derivatives related to VA contracts (20,866) 72,002 155,060 117,229 Derivatives related to FIA contracts: Embedded derivative (8,642) (4,335) (38,065) (67,968) Funds withheld derivative (2,804) — (9,586) — Equity futures 518 962 (6,550) 964 Equity options 24,870 4,785 15,031 60,026 Other derivatives 483 — 258 — Total derivatives related to FIA contracts 14,425 1,412 (38,912) (6,978) Derivatives related to IUL contracts: Embedded derivative 15,648 6,261 1,409 (18,395) Equity futures (230) 91 (2,374) 347 Equity options 6,535 586 583 9,372 Total derivatives related to IUL contracts 21,953 6,938 (382) (8,676) Embedded derivative - Modco reinsurance treaties (25,438) (44,027) (55,864) (199,704) Derivatives with PLC (1) 19,833 7,583 22,179 14,852 Other derivatives 5,430 (1,622) 10,818 (3,011) Total realized gains (losses) - derivatives $ 15,337 $ 42,286 $ 92,899 $ (86,288) (1) These derivatives include the Interest Support, YRT premium support, and portfolio maintenance agreements between certain of the Company’s subsidiaries and PLC.</t>
        </is>
      </c>
    </row>
    <row r="5">
      <c r="A5" s="4" t="inlineStr">
        <is>
          <t>Components of the Gain or Loss on Derivatives that Quality as a Cash Flow Hedging Relationship</t>
        </is>
      </c>
      <c r="B5" s="4" t="inlineStr">
        <is>
          <t xml:space="preserve">The following table presents the components of the gain or loss on derivatives that qualify as a cash flow hedging relationship. Gain (Loss) on Derivatives in Cash Flow Hedging Relationship Amount of Gains (Losses) Amount and Location of Amount and Location of (Effective Portion) (Effective Portion) (Ineffective Portion) Benefits and settlement Realized gains (losses) - investments/derivatives (Dollars In Thousands) For The Three Months Ended September 30, 2020 Foreign currency swaps $ 808 $ (224) $ — Interest rate swaps 1,121 (177) — Total $ 1,929 $ (401) $ — For The Nine Months Ended September 30, 2020 Foreign currency swaps $ (1,316) $ (841) $ — Interest rate swaps 206 (2,231) — Total $ (1,110) $ (3,072) $ — For The Three Months Ended September 30, 2019 Foreign currency swaps $ (4,163) $ (373) $ — Interest rate swaps (93) (373) — Total $ (4,256) $ (746) $ — For The Nine Months Ended September 30, 2019 Foreign currency swaps $ (7,789) $ (767) $ — Interest rate swaps (2,484) (593) — Total $ (10,273) $ (1,360) $ — </t>
        </is>
      </c>
    </row>
    <row r="6">
      <c r="A6" s="4" t="inlineStr">
        <is>
          <t>Schedule of Information About the Nature and Accounting Treatment of the Company's Primary Derivative Financial Instruments and the Location in and Effect on the Consolidated Financial Statements</t>
        </is>
      </c>
      <c r="B6" s="4" t="inlineStr">
        <is>
          <t>The table below presents information about the nature and accounting treatment of the Company’s primary derivative financial instruments and the location in and effect on the consolidated condensed financial statements for the periods presented below: As of September 30, 2020 December 31, 2019 Notional Fair Notional Fair (Dollars In Thousands) Other long-term investments Derivatives not designated as hedging instruments: Interest rate swaps $ 1,628,000 $ 210,420 $ 2,228,000 $ 98,655 Total return swaps 433,231 7,018 269,772 941 Derivatives with PLC (1) 2,618,962 133,486 2,830,889 115,379 Embedded derivative - Modco reinsurance treaties 1,269,954 83,379 1,280,189 31,926 Embedded derivative - GLWB 610,426 48,091 1,147,436 62,538 Embedded derivative - FIA 310,468 55,038 — — Interest rate futures 700,637 4,818 896,073 7,557 Equity futures 156,317 2,063 159,901 2,109 Currency futures 161,793 1,750 72,593 131 Equity options 7,740,526 861,711 6,685,670 676,257 $ 15,630,314 $ 1,407,774 $ 15,570,523 $ 995,493 Other liabilities Cash flow hedges: Interest rate swaps $ — $ — $ 350,000 $ — Foreign currency swaps 117,178 18,727 117,178 11,373 Derivatives not designated as hedging instruments: Interest rate swaps 1,194,000 — 50,000 — Total return swaps 418,088 7,112 579,675 3,229 Embedded derivative - Modco reinsurance treaties 2,892,930 331,836 2,263,685 231,516 Funds withheld derivative 3,810,657 145,030 1,845,649 70,583 Embedded derivative - GLWB 3,359,799 566,337 2,892,926 248,577 Embedded derivative - FIA 3,656,227 580,268 2,892,803 332,869 Embedded derivative - IUL 339,564 194,228 301,598 151,765 Interest rate futures 421,631 1,825 669,223 10,375 Equity futures 162,260 3,571 174,743 2,376 Currency futures 128,613 1,016 192,306 1,836 Equity options 5,465,007 507,408 4,827,714 429,434 Other 268,436 46,236 199,387 53,245 $ 22,234,390 $ 2,403,594 $ 17,356,887 $ 1,547,178 (1) These derivatives include the Interest, YRT premium support, and portfolio maintenance agreements between certain of the Company’s subsidiaries and PL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SETTING OF ASSETS AND LIABILITIES (Tables)</t>
        </is>
      </c>
      <c r="B1" s="2" t="inlineStr">
        <is>
          <t>9 Months Ended</t>
        </is>
      </c>
    </row>
    <row r="2">
      <c r="B2" s="2" t="inlineStr">
        <is>
          <t>Sep. 30, 2020</t>
        </is>
      </c>
    </row>
    <row r="3">
      <c r="A3" s="3" t="inlineStr">
        <is>
          <t>Offsetting [Abstract]</t>
        </is>
      </c>
    </row>
    <row r="4">
      <c r="A4" s="4" t="inlineStr">
        <is>
          <t>Schedule of Derivative Instruments by Assets and Liabilities</t>
        </is>
      </c>
      <c r="B4" s="4" t="inlineStr">
        <is>
          <t>The tables below present the derivative instruments by assets and liabilities for the Company as of September 30, 2020. Gross Gross Net Amounts Gross Amounts Not Offset Financial Collateral Net Amount (Dollars In Thousands) Offsetting of Assets Derivatives: Free-Standing derivatives $ 1,087,780 $ — $ 1,087,780 $ 537,340 $ 391,941 $ 158,499 Total derivatives, subject to a master netting arrangement or similar arrangement 1,087,780 — 1,087,780 537,340 391,941 158,499 Derivatives not subject to a master netting arrangement or similar arrangement Embedded derivative - Modco reinsurance treaties 83,379 — 83,379 — — 83,379 Embedded derivative - GLWB 48,091 — 48,091 — — 48,091 Derivatives with PLC 133,486 — 133,486 — — 133,486 Other 55,038 — 55,038 — — 55,038 Total derivatives, not subject to a master netting arrangement or similar arrangement 319,994 — 319,994 — — 319,994 Total derivatives 1,407,774 — 1,407,774 537,340 391,941 478,493 Total Assets $ 1,407,774 $ — $ 1,407,774 $ 537,340 $ 391,941 $ 478,493 Gross Gross Net Amounts Gross Amounts Not Offset Financial Collateral Net Amount (Dollars In Thousands) Offsetting of Liabilities Derivatives: Free-Standing derivatives $ 539,659 $ — $ 539,659 $ 537,340 $ 2,319 $ — Total derivatives, subject to a master netting arrangement or similar arrangement 539,659 — 539,659 537,340 2,319 — Derivatives, not subject to a master netting arrangement or similar arrangement Embedded derivative - Modco reinsurance treaties 331,836 — 331,836 — — 331,836 Funds withheld derivative 145,030 — 145,030 — — 145,030 Embedded derivative - GLWB 566,337 — 566,337 — — 566,337 Embedded derivative - FIA 580,268 — 580,268 — — 580,268 Embedded derivative - IUL 194,228 — 194,228 — — 194,228 Other 46,236 — 46,236 — — 46,236 Total derivatives, not subject to a master netting arrangement or similar arrangement 1,863,935 — 1,863,935 — — 1,863,935 Total derivatives 2,403,594 — 2,403,594 537,340 2,319 1,863,935 Repurchase agreements (1) 150,000 — 150,000 — — 150,000 Total Liabilities $ 2,553,594 $ — $ 2,553,594 $ 537,340 $ 2,319 $ 2,013,935 (1) Borrowings under repurchase agreements are for a term less than 90 days. The tables below present the derivative instruments by assets and liabilities for the Company as of December 31, 2019. Gross Gross Net Amounts Gross Amounts Not Offset Financial Collateral Net Amount (Dollars In Thousands) Offsetting of Assets Derivatives: Free-Standing derivatives $ 785,650 $ — $ 785,650 $ 452,562 $ 215,587 $ 117,501 Total derivatives, subject to a master netting arrangement or similar arrangement 785,650 — 785,650 452,562 215,587 117,501 Derivatives not subject to a master netting arrangement or similar arrangement Embedded derivative - Modco reinsurance treaties 31,926 — 31,926 — — 31,926 Embedded derivative - GLWB 62,538 — 62,538 — — 62,538 Derivatives with PLC 115,379 — 115,379 — — 115,379 Other — — — — — — Total derivatives, not subject to a master netting arrangement or similar arrangement 209,843 — 209,843 — — 209,843 Total derivatives 995,493 — 995,493 452,562 215,587 327,344 Total Assets $ 995,493 $ — $ 995,493 $ 452,562 $ 215,587 $ 327,344 Gross Gross Net Amounts Gross Amounts Not Offset Financial Collateral Net Amount (Dollars In Thousands) Offsetting of Liabilities Derivatives: Free-Standing derivatives $ 458,623 $ — $ 458,623 $ 452,562 $ 4,791 $ 1,270 Total derivatives, subject to a master netting arrangement or similar arrangement 458,623 — 458,623 452,562 4,791 1,270 Derivatives not subject to a master netting arrangement or similar arrangement Embedded derivative - Modco reinsurance treaties 231,516 — 231,516 — — 231,516 Funds withheld derivative 70,583 — 70,583 — — 70,583 Embedded derivative - GLWB 248,577 — 248,577 — — 248,577 Embedded derivative - FIA 332,869 — 332,869 — — 332,869 Embedded derivative - IUL 151,765 — 151,765 — — 151,765 Other 53,245 — 53,245 — — 53,245 Total derivatives, not subject to a master netting arrangement or similar arrangement 1,088,555 — 1,088,555 — — 1,088,555 Total derivatives 1,547,178 — 1,547,178 452,562 4,791 1,089,825 Repurchase agreements (1) 270,000 — 270,000 — — 270,000 Total Liabilities $ 1,817,178 $ — $ 1,817,178 $ 452,562 $ 4,791 $ 1,359,825 (1) Borrowings under repurchase agreements are for a term less than 9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OMMERCIAL MORTGAGE LOANS (Tables)</t>
        </is>
      </c>
      <c r="B1" s="2" t="inlineStr">
        <is>
          <t>9 Months Ended</t>
        </is>
      </c>
    </row>
    <row r="2">
      <c r="B2" s="2" t="inlineStr">
        <is>
          <t>Sep. 30, 2020</t>
        </is>
      </c>
    </row>
    <row r="3">
      <c r="A3" s="3" t="inlineStr">
        <is>
          <t>COMMERCIAL MORTGAGE LOANS [Abstract]</t>
        </is>
      </c>
    </row>
    <row r="4">
      <c r="A4" s="4" t="inlineStr">
        <is>
          <t>Schedule of Commercial Mortgage Loans Receivable by Origination Year</t>
        </is>
      </c>
      <c r="B4" s="4" t="inlineStr">
        <is>
          <t xml:space="preserve">As of September 30, 2020, the amortized cost basis of the Company's commercial mortgage loan receivables by origination year, net of the allowance, for credit losses is as follows: Term Loans Amortized Cost Basis by Origination Year 2020 2019 2018 2017 2016 Prior Total (Dollars In Thousands) As of September 30, 2020 Commercial mortgage loans: Performing $ 937,464 $ 2,528,592 $ 1,606,876 $ 1,361,092 $ 956,593 $ 2,549,745 $ 9,940,362 Non-performing — — — — — — — Amortized cost $ 937,464 $ 2,528,592 $ 1,606,876 $ 1,361,092 $ 956,593 $ 2,549,745 $ 9,940,362 Allowance for credit losses (11,139) (39,465) (43,172) (30,722) (15,789) (34,763) (175,050) Total commercial mortgage loans $ 926,325 $ 2,489,127 $ 1,563,704 $ 1,330,370 $ 940,804 $ 2,514,982 $ 9,765,312 The following table presents loan-to-value ratios for commercial mortgages by year of vintage: Loan-to-Value Ratios for Commercial Mortgages by Year of Vintage 2020 2019 2018 2017 2016 Prior Total (Dollars In Thousands) As of September 30, 2020 Commercial mortgage loans: Greater than 75% $ 37,291 $ 105,608 $ 104,885 $ 51,973 $ 6,605 $ 6,122 $ 312,484 50% - 75% 688,487 1,589,323 1,017,753 1,027,418 778,876 1,368,660 6,470,517 Less than 50% 211,686 833,661 484,238 281,701 171,112 1,174,963 3,157,361 Amortized Cost 937,464 2,528,592 $ 1,606,876 $ 1,361,092 $ 956,593 $ 2,549,745 $ 9,940,362 Allowance for credit losses (11,139) (39,465) (43,172) (30,722) (15,789) (34,763) (175,050) Total commercial mortgage loans $ 926,325 $ 2,489,127 $ 1,563,704 $ 1,330,370 $ 940,804 $ 2,514,982 $ 9,765,312 (1) The loan-to-value ratio compares the current unpaid principal of the loan to the estimated fair value of the underlying property collateralizing the loan. Our weighted average loan-to-value ratio was 54% at both September 30, 2020 and December 31, 2019. The following table presents debt service coverage ratios for commercial mortgages by year of vintage: Debt Service Coverage Ratios for Commercial Mortgages by Year of Vintage 2020 2019 2018 2017 2016 Prior Total (Dollars In Thousands) As of September 30, 2020 Commercial mortgage loans: &gt;1.20x $ 900,073 $ 2,073,671 $ 1,202,174 $ 1,059,070 $ 725,071 $ 1,943,864 $ 7,903,923 1.00x - 1.20x 37,391 354,960 330,495 237,527 143,886 360,784 1,465,043 &lt;1.00x — 99,961 74,207 64,495 87,636 245,097 571,396 Amortized Cost 937,464 2,528,592 1,606,876 1,361,092 956,593 2,549,745 9,940,362 Allowance for credit losses (11,139) (39,465) (43,172) (30,722) (15,789) (34,763) (175,050) Total commercial mortgage loans $ 926,325 $ 2,489,127 $ 1,563,704 $ 1,330,370 $ 940,804 $ 2,514,982 $ 9,765,312 (1) The debt service coverage ratio compares a property’s net operating income to its debt service payments, including principal and interest. Our weighted average debt service coverage ratio was 1.74x at September 30, 2020 and 1.73x at December 31, 2019. </t>
        </is>
      </c>
    </row>
    <row r="5">
      <c r="A5" s="4" t="inlineStr">
        <is>
          <t>Schedule of Allowance for Credit Losses on Funded and Unfunded Mortgages</t>
        </is>
      </c>
      <c r="B5" s="4" t="inlineStr">
        <is>
          <t xml:space="preserve">For The For The (Dollars In Thousands) Allowance for Funded Commercial Mortgage Loan Credit Losses Beginning balance $ 173,186 $ 4,884 Cumulative effect adjustment — 80,239 Charge offs — — Recoveries — (1,839) Provision 1,864 91,766 Ending balance $ 175,050 $ 175,050 Allowance for Unfunded Commercial Mortgage Loan Commitments Credit Losses Beginning balance $ 19,550 $ — Cumulative effect adjustment — 10,610 Charge offs — — Recoveries — — Provision 247 9,187 Ending balance $ 19,797 $ 19,797 </t>
        </is>
      </c>
    </row>
    <row r="6">
      <c r="A6" s="4" t="inlineStr">
        <is>
          <t>Schedule of an Analysis of the Delinquent Loans</t>
        </is>
      </c>
      <c r="B6" s="4" t="inlineStr">
        <is>
          <t xml:space="preserve">An analysis of delinquent loans is shown in the following chart: Greater 30-59 Days 60-89 Days than 90 Days Total As of September 30, 2020 Delinquent Delinquent Delinquent Delinquent (Dollars In Thousands) Commercial mortgage loans $ — $ — $ — $ — Number of delinquent commercial mortgage loans — — — — As of December 31, 2019 Commercial mortgage loans $ 6,455 $ — $ 710 $ 7,165 Number of delinquent commercial mortgage loans 2 — 3 5 </t>
        </is>
      </c>
    </row>
    <row r="7">
      <c r="A7" s="4" t="inlineStr">
        <is>
          <t>Impaired Financing Receivables</t>
        </is>
      </c>
      <c r="B7" s="4" t="inlineStr">
        <is>
          <t xml:space="preserve">Recorded Unpaid Related Average Interest Cash Basis (Dollars In Thousands) As of September 30, 2020 Commercial mortgage loans: With no related allowance recorded $ — $ — $ — $ — $ — $ — With an allowance recorded $ — $ — $ — $ — $ — $ — As of December 31, 2019 Commercial mortgage loans: With no related allowance recorded $ 710 $ 702 $ — $ 237 $ 20 $ 28 With an allowance recorded $ 16,209 $ 16,102 $ 4,884 $ 3,242 $ 841 $ 838 </t>
        </is>
      </c>
    </row>
    <row r="8">
      <c r="A8" s="4" t="inlineStr">
        <is>
          <t>Schedule of Commercial Mortgage Loans Modified in Troubled Debt Restructuring</t>
        </is>
      </c>
      <c r="B8" s="4" t="inlineStr">
        <is>
          <t xml:space="preserve">ortgage loans that were modified in a troubled debt restructuring as of September 30, 2020 and December 31, 2019 are shown below. Number of Pre-Modification Post-Modification (Dollars In Thousands) As of September 30, 2020 Troubled debt restructuring: Commercial mortgage loans 1 $ 1,237 $ 1,237 As of December 31, 2019 Troubled debt restructuring: Commercial mortgage loans 2 $ 3,771 $ 3,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AND OTHER OBLIGATIONS (Tables)</t>
        </is>
      </c>
      <c r="B1" s="2" t="inlineStr">
        <is>
          <t>9 Months Ended</t>
        </is>
      </c>
    </row>
    <row r="2">
      <c r="B2" s="2" t="inlineStr">
        <is>
          <t>Sep. 30, 2020</t>
        </is>
      </c>
    </row>
    <row r="3">
      <c r="A3" s="3" t="inlineStr">
        <is>
          <t>Debt Disclosure [Abstract]</t>
        </is>
      </c>
    </row>
    <row r="4">
      <c r="A4" s="4" t="inlineStr">
        <is>
          <t>Non-Recourse Funding Obligations Outstanding</t>
        </is>
      </c>
      <c r="B4" s="4" t="inlineStr">
        <is>
          <t>Non-recourse funding obligations outstanding as of September 30, 2020, on a consolidated basis, are shown in the following table. See Note 15, Subsequent Events for additional information on the Company’s non-recourse funding obligations. Issuer Outstanding Principal Carrying Value (1) Maturity Year-to-Date (Dollars In Thousands) Golden Gate Captive Insurance Company (2)(3) $ 1,858,000 $ 1,858,000 2039 4.70 % Golden Gate II Captive Insurance Company 329,949 275,895 2052 3.91 % Golden Gate V Vermont Captive Insurance Company (2)(3) 750,000 806,015 2037 5.12 % MONY Life Insurance Company (3) 1,885 2,216 2024 6.19 % Total $ 2,939,834 $ 2,942,126 (1) Carrying values include premiums and discounts and do not represent unpaid principal balances. (2) Obligations are issued to non-consolidated subsidiaries of PLC. These obligations collateralize certain held-to-maturity securities issued by wholly owned subsidiaries of the Company. Changes in Golden Gate and Golden Gate V are non-cash items. (3) Fixed rate obligations. Non-recourse funding obligations outstanding as of December 31, 2019, on a consolidated basis, are shown in the following table: Issuer Outstanding Principal Carrying Value (1) Maturity Year-to-Date (Dollars In Thousands) Golden Gate Captive Insurance Company (2)(3) $ 2,028,000 $ 2,028,000 2039 4.70 % Golden Gate II Captive Insurance Company 329,949 274,955 2052 5.06 % Golden Gate V Vermont Captive Insurance Company (2)(3) 720,000 777,527 2037 5.12 % MONY Life Insurance Company (3) 1,885 2,271 2024 6.19 % Total $ 3,079,834 $ 3,082,753 (1) Carrying values include premiums and discounts and do not represent unpaid principal balances. (2) Obligations are issued to non-consolidated subsidiaries of PLC. These obligations collateralize certain held-to-maturity securities issued by wholly owned subsidiaries of the Company. Changes in Golden Gate and Golden Gate V are non-cash items. (3) Fixed rate obligations.</t>
        </is>
      </c>
    </row>
    <row r="5">
      <c r="A5" s="4" t="inlineStr">
        <is>
          <t>Schedule of Collateral Pledged for Repurchase Agreements</t>
        </is>
      </c>
      <c r="B5" s="4" t="inlineStr">
        <is>
          <t xml:space="preserve">The following table provides the fair value of collateral pledged for repurchase agreements, grouped by asset class as of September 30, 2020 and December 31, 2019 : Repurchase Agreements, Securities Lending Transactions, and Repurchase-to-Maturity Transactions Accounted for as Secured Borrowings Remaining Contractual Maturity of the Agreements As of September 30, 2020 (Dollars In Thousands) Overnight and Up to 30 days 30-90 days Greater Than Total Repurchase agreements and repurchase-to-maturity transactions U.S. Treasury and agency securities $ 153,681 $ — $ — $ — $ 153,681 Total repurchase agreements and repurchase-to-maturity transactions 153,681 — — — 153,681 Securities lending transactions Corporate securities 60,358 — — — 60,358 Equity securities 17,282 — — — 17,282 Other government related securities 2,554 — — — 2,554 Total securities lending transactions 80,194 — — — 80,194 Total securities $ 233,875 $ — $ — $ — $ 233,875 Repurchase Agreements, Securities Lending Transactions, and Repurchase-to-Maturity Transactions Accounted for as Secured Borrowings Remaining Contractual Maturity of the Agreements As of December 31, 2019 (Dollars In Thousands) Overnight and Up to 30 days 30-90 days Greater Than Total Repurchase agreements and repurchase-to-maturity transactions U.S. Treasury and agency securities $ 282,198 $ — $ — $ — $ 282,198 Total repurchase agreements and repurchase-to-maturity transactions 282,198 — — — 282,198 Securities lending transactions Fixed maturity securities 55,720 — — — 55,720 Equity securities 7,120 — — — 7,120 Total securities lending transactions 62,840 — — — 62,840 Total securities $ 345,038 $ — $ — $ — $ 345,0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ummary of Changes in the Accumulated Balances for Each Component of AOCI</t>
        </is>
      </c>
      <c r="B4" s="4" t="inlineStr">
        <is>
          <t>The following tables summarize the changes in the accumulated balances for each component of accumulated other comprehensive income (loss) (“AOCI”) as of September 30, 2020 and December 31, 2019. Changes in Accumulated Other Comprehensive Income (Loss) by Component Unrealized Gains and Losses on Investments (2) Accumulated Total (Dollars In Thousands, Net of Tax) Balance, December 31, 2018 $ (1,404,209) $ (7) $ (1,404,216) Other comprehensive income (loss) before reclassifications 2,833,888 (9,781) 2,824,107 Other comprehensive income (loss) relating to other-than-temporary impaired investments for which a portion has been recognized in earnings (3,574) — (3,574) Amounts reclassified from accumulated other comprehensive income (loss) (1) (10,474) 1,799 (8,675) Balance, December 31, 2019 $ 1,415,631 $ (7,989) $ 1,407,642 Other comprehensive income (loss) before reclassifications 1,258,943 (877) 1,258,066 Other comprehensive income (loss) on investments for which a credit loss has been recognized in earnings 25,659 — 25,659 Amounts reclassified from accumulated other comprehensive income (loss) (1) 60,231 2,427 62,658 Balance, September 30, 2020 $ 2,760,464 $ (6,439) $ 2,754,025 (1) See Reclassifications Out of Accumulated Other Comprehensive Income (Loss) table below for details. (2) As of September 30, 2020 and December 31, 2019, net unrealized gains reported in AOCI were offset by $(1.6) billion and $(776.9) million, respectively, due to the impact those net unrealized losses would have had on certain of the Company’s insurance assets and liabilities if the net unrealized losses had been recognized in net income.</t>
        </is>
      </c>
    </row>
    <row r="5">
      <c r="A5" s="4" t="inlineStr">
        <is>
          <t>Schedule of Reclassifications Amounts Out of AOCI</t>
        </is>
      </c>
      <c r="B5" s="4" t="inlineStr">
        <is>
          <t>The following tables summarize the reclassifications amounts out of AOCI for the three and nine months ended September 30, 2020 and 2019. Reclassifications Out of Accumulated Other Comprehensive Income (Loss) For The For The Gains (losses) in net income: Affected Line Item in the 2020 2019 2020 2019 (Dollars In Thousands) Derivative instruments Benefits and settlement expenses, net of reinsurance ceded (1) $ (401) $ (746) $ (3,072) $ (1,360) Tax (expense) benefit 84 157 645 285 $ (317) $ (589) $ (2,427) $ (1,075) Unrealized gains and losses on available-for-sale securities Realized gains (losses) - investments $ 2,681 $ 15,686 $ 44,298 $ 21,885 Net credit losses recognized in operations (38,459) — (120,540) — Net impairment losses recognized in operations — (10,818) — (14,658) Tax (expense) benefit 7,513 (1,022) 16,011 (1,517) $ (28,265) $ 3,846 $ (60,231) $ 5,710 (1) See Note 7, Derivative Financial Instru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9 Months Ended</t>
        </is>
      </c>
    </row>
    <row r="2">
      <c r="B2" s="2" t="inlineStr">
        <is>
          <t>Sep. 30, 2020</t>
        </is>
      </c>
    </row>
    <row r="3">
      <c r="A3" s="3" t="inlineStr">
        <is>
          <t>Segment Reporting [Abstract]</t>
        </is>
      </c>
    </row>
    <row r="4">
      <c r="A4" s="4" t="inlineStr">
        <is>
          <t>Summary of Financial Information for the Company's Segments</t>
        </is>
      </c>
      <c r="B4" s="4" t="inlineStr">
        <is>
          <t xml:space="preserve">The following tables present a summary of results and reconciles pre-tax adjusted operating income (loss) to consolidated income before income tax and net income: For The For The 2020 2019 2020 2019 (Dollars In Thousands) Revenues Retail Life and Annuity $ 664,525 $ 651,222 $ 1,995,041 $ 1,817,232 Acquisitions 802,200 859,524 2,399,362 2,136,497 Stable Value Products 48,081 59,954 137,222 187,118 Asset Protection 68,198 72,729 209,790 218,995 Corporate and Other 50,223 22,597 81,138 90,082 Total revenues $ 1,633,227 $ 1,666,026 $ 4,822,553 $ 4,449,924 Pre-tax Adjusted Operating Income (Loss) Retail Life and Annuity $ 14,927 3,015 22,642 $ 87,405 Acquisitions 64,999 103,210 238,121 247,932 Stable Value Products 20,129 20,863 62,119 71,208 Asset Protection 9,484 9,637 32,851 26,945 Corporate and Other (32,125) (36,563) (103,897) (119,675) Pre-tax adjusted operating income 77,414 100,162 251,836 313,815 Realized gains (losses) and adjustments (4,802) 139,679 118,090 288,476 Income before income tax 72,612 239,841 369,926 602,291 Income tax expense (12,850) (49,417) (71,094) (115,355) Net income $ 59,762 $ 190,424 $ 298,832 $ 486,936 Pre-tax adjusted operating income $ 77,414 $ 100,162 $ 251,836 $ 313,815 Adjusted operating income tax expense (13,859) (20,085) (46,295) (54,775) After-tax adjusted operating income 63,555 80,077 205,541 259,040 Realized gains (losses) and adjustments (4,802) 139,679 118,090 288,476 Income tax (expense) benefit on adjustments 1,009 (29,332) (24,799) (60,580) Net income $ 59,762 $ 190,424 $ 298,832 $ 486,936 Realized gains (losses) and adjustments: Derivative financial instruments $ 15,337 $ 42,286 $ 92,899 $ (86,288) Investments 22,819 77,399 (72,752) 302,596 Less: related amortization (1) 56,313 (6,205) (58,065) (37,406) Less: VA GLWB economic cost (13,355) (13,789) (39,878) (34,762) Total realized gains (losses) and adjustments $ (4,802) $ 139,679 $ 118,090 $ 288,476 (1) Includes amortization of DAC/VOBA and benefits and settlement expenses that are impacted by realized gains (losses). For The For The 2020 2019 2020 2019 (Dollars In Thousands) Net investment income Retail Life and Annuity $ 249,122 $ 235,318 $ 748,470 $ 697,786 Acquisitions 405,458 426,510 1,235,231 1,106,782 Stable Value Products 54,210 59,707 169,279 184,450 Asset Protection 5,438 7,164 19,144 21,015 Corporate and Other 23,943 11,012 59,462 56,294 Total net investment income $ 738,171 $ 739,711 $ 2,231,586 $ 2,066,327 Amortization of DAC and VOBA Retail Life and Annuity $ 76,982 37,277 69,978 $ 57,471 Acquisitions 14,114 7,388 23,720 18,349 Stable Value Products 872 857 2,439 2,584 Asset Protection 17,173 15,828 48,459 47,156 Corporate and Other — — — — Total amortization of DAC and VOBA $ 109,141 $ 61,350 $ 144,596 125,560 Operating Segment Assets As of September 30, 2020 (Dollars In Thousands) Retail Life &amp; Annuity Acquisitions Stable Value Investments and other assets $ 39,070,453 $ 54,395,295 $ 5,889,432 DAC and VOBA 2,476,357 808,377 7,681 Other intangibles 375,851 33,831 6,222 Goodwill 558,501 23,862 113,924 Total assets $ 42,481,162 $ 55,261,365 $ 6,017,259 Asset Corporate Total Investments and other assets $ 869,456 $ 19,872,380 $ 120,097,016 DAC and VOBA 169,505 — 3,461,920 Other intangibles 104,019 33,161 553,084 Goodwill 129,224 — 825,511 Total assets $ 1,272,204 $ 19,905,541 $ 124,937,531 Operating Segment Assets As of December 31, 2019 (Dollars In Thousands) Retail Life &amp; Annuity Acquisitions Stable Value Investments and other assets $ 37,448,239 $ 54,074,450 $ 5,317,885 DAC and VOBA 2,416,616 924,090 5,221 Other intangibles 401,178 36,321 6,722 Goodwill 558,501 23,862 113,924 Total assets $ 40,824,534 $ 55,058,723 $ 5,443,752 Asset Corporate Total Investments and other assets $ 878,386 $ 17,830,217 $ 115,549,177 DAC and VOBA 173,628 — 3,519,555 Other intangibles 112,032 27,173 583,426 Goodwill 129,224 — 825,511 Total assets $ 1,293,270 $ 17,857,390 $ 120,477,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ew Accounting Pronouncements or Change in Accounting Principle [Line Items]</t>
        </is>
      </c>
    </row>
    <row r="4">
      <c r="A4" s="4" t="inlineStr">
        <is>
          <t>Decrease in other assets</t>
        </is>
      </c>
      <c r="B4" s="6" t="n">
        <v>-293875</v>
      </c>
      <c r="D4" s="6" t="n">
        <v>-293875</v>
      </c>
      <c r="F4" s="6" t="n">
        <v>-308544</v>
      </c>
    </row>
    <row r="5">
      <c r="A5" s="4" t="inlineStr">
        <is>
          <t>Decrease in settlement expenses</t>
        </is>
      </c>
      <c r="B5" s="5" t="n">
        <v>-1258824</v>
      </c>
      <c r="C5" s="6" t="n">
        <v>-1171034</v>
      </c>
      <c r="D5" s="5" t="n">
        <v>-3735160</v>
      </c>
      <c r="E5" s="6" t="n">
        <v>-3147641</v>
      </c>
    </row>
    <row r="6">
      <c r="A6" s="4" t="inlineStr">
        <is>
          <t>Decrease in other policyholders' funds</t>
        </is>
      </c>
      <c r="B6" s="5" t="n">
        <v>-1715231</v>
      </c>
      <c r="D6" s="5" t="n">
        <v>-1715231</v>
      </c>
      <c r="F6" s="5" t="n">
        <v>-1576856</v>
      </c>
    </row>
    <row r="7">
      <c r="A7" s="4" t="inlineStr">
        <is>
          <t>Decrease in deferred policy acquisition costs</t>
        </is>
      </c>
      <c r="B7" s="5" t="n">
        <v>-54855476</v>
      </c>
      <c r="D7" s="5" t="n">
        <v>-54855476</v>
      </c>
      <c r="F7" s="6" t="n">
        <v>-54738794</v>
      </c>
    </row>
    <row r="8">
      <c r="A8" s="4" t="inlineStr">
        <is>
          <t>Increase in amortization of deferred policy acquisition costs</t>
        </is>
      </c>
      <c r="B8" s="5" t="n">
        <v>109141</v>
      </c>
      <c r="C8" s="5" t="n">
        <v>61350</v>
      </c>
      <c r="D8" s="5" t="n">
        <v>144596</v>
      </c>
      <c r="E8" s="5" t="n">
        <v>125560</v>
      </c>
    </row>
    <row r="9">
      <c r="A9" s="4" t="inlineStr">
        <is>
          <t>Decrease in ceded premiums</t>
        </is>
      </c>
      <c r="B9" s="5" t="n">
        <v>-52457</v>
      </c>
      <c r="C9" s="5" t="n">
        <v>-59692</v>
      </c>
      <c r="D9" s="5" t="n">
        <v>-170994</v>
      </c>
      <c r="E9" s="5" t="n">
        <v>-168566</v>
      </c>
    </row>
    <row r="10">
      <c r="A10" s="4" t="inlineStr">
        <is>
          <t>Decrease in other ceded operating expenses</t>
        </is>
      </c>
      <c r="B10" s="5" t="n">
        <v>-192650</v>
      </c>
      <c r="C10" s="5" t="n">
        <v>-193801</v>
      </c>
      <c r="D10" s="5" t="n">
        <v>-572871</v>
      </c>
      <c r="E10" s="5" t="n">
        <v>-574432</v>
      </c>
    </row>
    <row r="11">
      <c r="A11" s="4" t="inlineStr">
        <is>
          <t>Increase in income before income taxes</t>
        </is>
      </c>
      <c r="B11" s="5" t="n">
        <v>72612</v>
      </c>
      <c r="C11" s="6" t="n">
        <v>239841</v>
      </c>
      <c r="D11" s="5" t="n">
        <v>369926</v>
      </c>
      <c r="E11" s="6" t="n">
        <v>602291</v>
      </c>
    </row>
    <row r="12">
      <c r="A12" s="4" t="inlineStr">
        <is>
          <t>Revision of Prior Period, Adjustment</t>
        </is>
      </c>
    </row>
    <row r="13">
      <c r="A13" s="3" t="inlineStr">
        <is>
          <t>New Accounting Pronouncements or Change in Accounting Principle [Line Items]</t>
        </is>
      </c>
    </row>
    <row r="14">
      <c r="A14" s="4" t="inlineStr">
        <is>
          <t>Decrease in settlement expenses</t>
        </is>
      </c>
      <c r="B14" s="5" t="n">
        <v>18100</v>
      </c>
    </row>
    <row r="15">
      <c r="A15" s="4" t="inlineStr">
        <is>
          <t>Decrease in deferred policy acquisition costs</t>
        </is>
      </c>
      <c r="B15" s="5" t="n">
        <v>18100</v>
      </c>
      <c r="D15" s="5" t="n">
        <v>18100</v>
      </c>
    </row>
    <row r="16">
      <c r="A16" s="4" t="inlineStr">
        <is>
          <t>Increase in amortization of deferred policy acquisition costs</t>
        </is>
      </c>
      <c r="B16" s="5" t="n">
        <v>6100</v>
      </c>
    </row>
    <row r="17">
      <c r="A17" s="4" t="inlineStr">
        <is>
          <t>Decrease in ceded premiums</t>
        </is>
      </c>
      <c r="B17" s="5" t="n">
        <v>10200</v>
      </c>
    </row>
    <row r="18">
      <c r="A18" s="4" t="inlineStr">
        <is>
          <t>Decrease in other ceded operating expenses</t>
        </is>
      </c>
      <c r="B18" s="5" t="n">
        <v>3200</v>
      </c>
    </row>
    <row r="19">
      <c r="A19" s="4" t="inlineStr">
        <is>
          <t>Increase in income before income taxes</t>
        </is>
      </c>
      <c r="B19" s="6" t="n">
        <v>19000</v>
      </c>
      <c r="D19" s="6" t="n">
        <v>9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5" customWidth="1" min="3" max="3"/>
    <col width="46" customWidth="1" min="4" max="4"/>
    <col width="16" customWidth="1" min="5" max="5"/>
    <col width="15" customWidth="1" min="6" max="6"/>
    <col width="16" customWidth="1" min="7" max="7"/>
    <col width="16" customWidth="1" min="8" max="8"/>
    <col width="15" customWidth="1" min="9" max="9"/>
  </cols>
  <sheetData>
    <row r="1">
      <c r="A1" s="1" t="inlineStr">
        <is>
          <t>SUMMARY OF SIGNIFICANT ACCOUNTING POLICIES - Additional Information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Jun. 30, 2020</t>
        </is>
      </c>
      <c r="F2" s="2" t="inlineStr">
        <is>
          <t>Jan. 01, 2020</t>
        </is>
      </c>
      <c r="G2" s="2" t="inlineStr">
        <is>
          <t>Sep. 30, 2019</t>
        </is>
      </c>
      <c r="H2" s="2" t="inlineStr">
        <is>
          <t>Jun. 30, 2019</t>
        </is>
      </c>
      <c r="I2" s="2" t="inlineStr">
        <is>
          <t>Dec. 31, 2018</t>
        </is>
      </c>
    </row>
    <row r="3">
      <c r="A3" s="3" t="inlineStr">
        <is>
          <t>New Accounting Pronouncements or Change in Accounting Principle [Line Items]</t>
        </is>
      </c>
    </row>
    <row r="4">
      <c r="A4" s="4" t="inlineStr">
        <is>
          <t>Goodwill</t>
        </is>
      </c>
      <c r="B4" s="6" t="n">
        <v>825511000</v>
      </c>
      <c r="C4" s="6" t="n">
        <v>825511000</v>
      </c>
      <c r="D4" s="6" t="n">
        <v>825511000</v>
      </c>
    </row>
    <row r="5">
      <c r="A5" s="4" t="inlineStr">
        <is>
          <t>Reinsurance allowance, allowance for credit loss</t>
        </is>
      </c>
      <c r="B5" s="5" t="n">
        <v>107472000</v>
      </c>
      <c r="C5" s="5" t="n">
        <v>107472000</v>
      </c>
      <c r="D5" s="5" t="n">
        <v>0</v>
      </c>
    </row>
    <row r="6">
      <c r="A6" s="4" t="inlineStr">
        <is>
          <t>Reinsurance recoverable, write-offs</t>
        </is>
      </c>
      <c r="C6" s="5" t="n">
        <v>0</v>
      </c>
    </row>
    <row r="7">
      <c r="A7" s="4" t="inlineStr">
        <is>
          <t>Reinsurance recoveries</t>
        </is>
      </c>
      <c r="C7" s="5" t="n">
        <v>0</v>
      </c>
    </row>
    <row r="8">
      <c r="A8" s="4" t="inlineStr">
        <is>
          <t>Gross reinsurance receivables</t>
        </is>
      </c>
      <c r="B8" s="5" t="n">
        <v>4700000000</v>
      </c>
      <c r="C8" s="5" t="n">
        <v>4700000000</v>
      </c>
    </row>
    <row r="9">
      <c r="A9" s="4" t="inlineStr">
        <is>
          <t>Cumulative effect adjustment resulting in a decrease in retained earnings</t>
        </is>
      </c>
      <c r="B9" s="6" t="n">
        <v>-12713941000</v>
      </c>
      <c r="C9" s="5" t="n">
        <v>-12713941000</v>
      </c>
      <c r="D9" s="6" t="n">
        <v>-11206826000</v>
      </c>
      <c r="E9" s="6" t="n">
        <v>-12116623000</v>
      </c>
      <c r="G9" s="6" t="n">
        <v>-11291919000</v>
      </c>
      <c r="H9" s="6" t="n">
        <v>-10277047000</v>
      </c>
      <c r="I9" s="6" t="n">
        <v>-7042788000</v>
      </c>
    </row>
    <row r="10">
      <c r="A10" s="4" t="inlineStr">
        <is>
          <t>Accounting Standards Update [Extensible List]</t>
        </is>
      </c>
      <c r="D10" s="4" t="inlineStr">
        <is>
          <t>us-gaap:AccountingStandardsUpdate201613Member</t>
        </is>
      </c>
    </row>
    <row r="11">
      <c r="A11" s="4" t="inlineStr">
        <is>
          <t>Reinsurance Receivables</t>
        </is>
      </c>
    </row>
    <row r="12">
      <c r="A12" s="3" t="inlineStr">
        <is>
          <t>New Accounting Pronouncements or Change in Accounting Principle [Line Items]</t>
        </is>
      </c>
    </row>
    <row r="13">
      <c r="A13" s="4" t="inlineStr">
        <is>
          <t>Concentration risk percentage</t>
        </is>
      </c>
      <c r="B13" s="4" t="inlineStr">
        <is>
          <t>11.00%</t>
        </is>
      </c>
    </row>
    <row r="14">
      <c r="A14" s="4" t="inlineStr">
        <is>
          <t>Reinsurance Receivables | AM Best Rating</t>
        </is>
      </c>
    </row>
    <row r="15">
      <c r="A15" s="3" t="inlineStr">
        <is>
          <t>New Accounting Pronouncements or Change in Accounting Principle [Line Items]</t>
        </is>
      </c>
    </row>
    <row r="16">
      <c r="A16" s="4" t="inlineStr">
        <is>
          <t>Concentration risk percentage</t>
        </is>
      </c>
      <c r="B16" s="4" t="inlineStr">
        <is>
          <t>65.00%</t>
        </is>
      </c>
    </row>
    <row r="17">
      <c r="A17" s="4" t="inlineStr">
        <is>
          <t>Reinsurance Receivables | AM Best, A+ Rating</t>
        </is>
      </c>
    </row>
    <row r="18">
      <c r="A18" s="3" t="inlineStr">
        <is>
          <t>New Accounting Pronouncements or Change in Accounting Principle [Line Items]</t>
        </is>
      </c>
    </row>
    <row r="19">
      <c r="A19" s="4" t="inlineStr">
        <is>
          <t>Concentration risk percentage</t>
        </is>
      </c>
      <c r="B19" s="4" t="inlineStr">
        <is>
          <t>74.00%</t>
        </is>
      </c>
    </row>
    <row r="20">
      <c r="A20" s="4" t="inlineStr">
        <is>
          <t>Reinsurance Receivables | AM Best, A Rating</t>
        </is>
      </c>
    </row>
    <row r="21">
      <c r="A21" s="3" t="inlineStr">
        <is>
          <t>New Accounting Pronouncements or Change in Accounting Principle [Line Items]</t>
        </is>
      </c>
    </row>
    <row r="22">
      <c r="A22" s="4" t="inlineStr">
        <is>
          <t>Concentration risk percentage</t>
        </is>
      </c>
      <c r="B22" s="4" t="inlineStr">
        <is>
          <t>16.00%</t>
        </is>
      </c>
    </row>
    <row r="23">
      <c r="A23" s="4" t="inlineStr">
        <is>
          <t>Reinsurance Receivables | AM Best, A- Rating</t>
        </is>
      </c>
    </row>
    <row r="24">
      <c r="A24" s="3" t="inlineStr">
        <is>
          <t>New Accounting Pronouncements or Change in Accounting Principle [Line Items]</t>
        </is>
      </c>
    </row>
    <row r="25">
      <c r="A25" s="4" t="inlineStr">
        <is>
          <t>Concentration risk percentage</t>
        </is>
      </c>
      <c r="B25" s="4" t="inlineStr">
        <is>
          <t>10.00%</t>
        </is>
      </c>
    </row>
    <row r="26">
      <c r="A26" s="4" t="inlineStr">
        <is>
          <t>Retained Earnings</t>
        </is>
      </c>
    </row>
    <row r="27">
      <c r="A27" s="3" t="inlineStr">
        <is>
          <t>New Accounting Pronouncements or Change in Accounting Principle [Line Items]</t>
        </is>
      </c>
    </row>
    <row r="28">
      <c r="A28" s="4" t="inlineStr">
        <is>
          <t>Cumulative effect adjustment resulting in a decrease in retained earnings</t>
        </is>
      </c>
      <c r="B28" s="6" t="n">
        <v>-1694377000</v>
      </c>
      <c r="C28" s="6" t="n">
        <v>-1694377000</v>
      </c>
      <c r="D28" s="6" t="n">
        <v>-1533645000</v>
      </c>
      <c r="E28" s="6" t="n">
        <v>-1634615000</v>
      </c>
      <c r="G28" s="6" t="n">
        <v>-1467597000</v>
      </c>
      <c r="H28" s="6" t="n">
        <v>-1277173000</v>
      </c>
      <c r="I28" s="5" t="n">
        <v>-1031465000</v>
      </c>
    </row>
    <row r="29">
      <c r="A29" s="4" t="inlineStr">
        <is>
          <t>Cumulative Effect Adjustment</t>
        </is>
      </c>
    </row>
    <row r="30">
      <c r="A30" s="3" t="inlineStr">
        <is>
          <t>New Accounting Pronouncements or Change in Accounting Principle [Line Items]</t>
        </is>
      </c>
    </row>
    <row r="31">
      <c r="A31" s="4" t="inlineStr">
        <is>
          <t>Reinsurance allowance, allowance for credit loss</t>
        </is>
      </c>
      <c r="F31" s="6" t="n">
        <v>96000000</v>
      </c>
    </row>
    <row r="32">
      <c r="A32" s="4" t="inlineStr">
        <is>
          <t>Cumulative effect adjustment resulting in a decrease in retained earnings</t>
        </is>
      </c>
      <c r="D32" s="5" t="n">
        <v>138100000</v>
      </c>
      <c r="I32" s="5" t="n">
        <v>50804000</v>
      </c>
    </row>
    <row r="33">
      <c r="A33" s="4" t="inlineStr">
        <is>
          <t>Cumulative Effect Adjustment | Retained Earnings</t>
        </is>
      </c>
    </row>
    <row r="34">
      <c r="A34" s="3" t="inlineStr">
        <is>
          <t>New Accounting Pronouncements or Change in Accounting Principle [Line Items]</t>
        </is>
      </c>
    </row>
    <row r="35">
      <c r="A35" s="4" t="inlineStr">
        <is>
          <t>Cumulative effect adjustment resulting in a decrease in retained earnings</t>
        </is>
      </c>
      <c r="D35" s="6" t="n">
        <v>138100000</v>
      </c>
      <c r="F35" s="6" t="n">
        <v>138100000</v>
      </c>
      <c r="I35" s="6" t="n">
        <v>5080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TRANSACTIONS - Additional Information (Details) - USD ($) $ in Thousands</t>
        </is>
      </c>
      <c r="B1" s="2" t="inlineStr">
        <is>
          <t>Oct. 30, 2020</t>
        </is>
      </c>
      <c r="C1" s="2" t="inlineStr">
        <is>
          <t>Sep. 30, 2020</t>
        </is>
      </c>
      <c r="D1" s="2" t="inlineStr">
        <is>
          <t>Sep. 30, 2019</t>
        </is>
      </c>
      <c r="E1" s="2" t="inlineStr">
        <is>
          <t>Sep. 30, 2020</t>
        </is>
      </c>
      <c r="F1" s="2" t="inlineStr">
        <is>
          <t>Sep. 30, 2019</t>
        </is>
      </c>
      <c r="G1" s="2" t="inlineStr">
        <is>
          <t>Jun. 03, 2019</t>
        </is>
      </c>
    </row>
    <row r="2">
      <c r="A2" s="3" t="inlineStr">
        <is>
          <t>Business Combination Segment Allocation [Line Items]</t>
        </is>
      </c>
    </row>
    <row r="3">
      <c r="A3" s="4" t="inlineStr">
        <is>
          <t>Income before income taxes related to final settlement of pending items within acquisition</t>
        </is>
      </c>
      <c r="C3" s="6" t="n">
        <v>72612</v>
      </c>
      <c r="D3" s="6" t="n">
        <v>239841</v>
      </c>
      <c r="E3" s="6" t="n">
        <v>369926</v>
      </c>
      <c r="F3" s="6" t="n">
        <v>602291</v>
      </c>
    </row>
    <row r="4">
      <c r="A4" s="4" t="inlineStr">
        <is>
          <t>Individual Life Business</t>
        </is>
      </c>
    </row>
    <row r="5">
      <c r="A5" s="3" t="inlineStr">
        <is>
          <t>Business Combination Segment Allocation [Line Items]</t>
        </is>
      </c>
    </row>
    <row r="6">
      <c r="A6" s="4" t="inlineStr">
        <is>
          <t>Coinsurance basis percentage</t>
        </is>
      </c>
      <c r="G6" s="4" t="inlineStr">
        <is>
          <t>100.00%</t>
        </is>
      </c>
    </row>
    <row r="7">
      <c r="A7" s="4" t="inlineStr">
        <is>
          <t>Ceding commissions for reinsurance</t>
        </is>
      </c>
      <c r="G7" s="6" t="n">
        <v>765700</v>
      </c>
    </row>
    <row r="8">
      <c r="A8" s="4" t="inlineStr">
        <is>
          <t>Individual Life Business | Subsequent Event</t>
        </is>
      </c>
    </row>
    <row r="9">
      <c r="A9" s="3" t="inlineStr">
        <is>
          <t>Business Combination Segment Allocation [Line Items]</t>
        </is>
      </c>
    </row>
    <row r="10">
      <c r="A10" s="4" t="inlineStr">
        <is>
          <t>Income before income taxes related to final settlement of pending items within acquisition</t>
        </is>
      </c>
      <c r="B10" s="6" t="n">
        <v>9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TRANSACTIONS - Purchase Consideration (Details) - Individual Life Business - USD ($) $ in Thousands</t>
        </is>
      </c>
      <c r="B1" s="2" t="inlineStr">
        <is>
          <t>3 Months Ended</t>
        </is>
      </c>
      <c r="C1" s="2" t="inlineStr">
        <is>
          <t>9 Months Ended</t>
        </is>
      </c>
    </row>
    <row r="2">
      <c r="B2" s="2" t="inlineStr">
        <is>
          <t>Sep. 30, 2019</t>
        </is>
      </c>
      <c r="C2" s="2" t="inlineStr">
        <is>
          <t>Sep. 30, 2019</t>
        </is>
      </c>
      <c r="D2" s="2" t="inlineStr">
        <is>
          <t>Jun. 01, 2019</t>
        </is>
      </c>
    </row>
    <row r="3">
      <c r="A3" s="3" t="inlineStr">
        <is>
          <t>Assets</t>
        </is>
      </c>
    </row>
    <row r="4">
      <c r="A4" s="4" t="inlineStr">
        <is>
          <t>Fixed maturities</t>
        </is>
      </c>
      <c r="D4" s="6" t="n">
        <v>8697966</v>
      </c>
    </row>
    <row r="5">
      <c r="A5" s="4" t="inlineStr">
        <is>
          <t>Commercial mortgage loans</t>
        </is>
      </c>
      <c r="D5" s="5" t="n">
        <v>1386228</v>
      </c>
    </row>
    <row r="6">
      <c r="A6" s="4" t="inlineStr">
        <is>
          <t>Policy loans</t>
        </is>
      </c>
      <c r="D6" s="5" t="n">
        <v>44002</v>
      </c>
    </row>
    <row r="7">
      <c r="A7" s="4" t="inlineStr">
        <is>
          <t>Other long-term investments</t>
        </is>
      </c>
      <c r="D7" s="5" t="n">
        <v>1521965</v>
      </c>
    </row>
    <row r="8">
      <c r="A8" s="4" t="inlineStr">
        <is>
          <t>Total investments</t>
        </is>
      </c>
      <c r="D8" s="5" t="n">
        <v>11650161</v>
      </c>
    </row>
    <row r="9">
      <c r="A9" s="4" t="inlineStr">
        <is>
          <t>Cash</t>
        </is>
      </c>
      <c r="D9" s="5" t="n">
        <v>34835</v>
      </c>
    </row>
    <row r="10">
      <c r="A10" s="4" t="inlineStr">
        <is>
          <t>Accrued investment income</t>
        </is>
      </c>
      <c r="D10" s="5" t="n">
        <v>101452</v>
      </c>
    </row>
    <row r="11">
      <c r="A11" s="4" t="inlineStr">
        <is>
          <t>Reinsurance receivables</t>
        </is>
      </c>
      <c r="D11" s="5" t="n">
        <v>62</v>
      </c>
    </row>
    <row r="12">
      <c r="A12" s="4" t="inlineStr">
        <is>
          <t>Accounts and premiums receivable</t>
        </is>
      </c>
      <c r="D12" s="5" t="n">
        <v>1642</v>
      </c>
    </row>
    <row r="13">
      <c r="A13" s="4" t="inlineStr">
        <is>
          <t>Value of business acquired</t>
        </is>
      </c>
      <c r="D13" s="5" t="n">
        <v>535421</v>
      </c>
    </row>
    <row r="14">
      <c r="A14" s="4" t="inlineStr">
        <is>
          <t>Other intangibles</t>
        </is>
      </c>
      <c r="D14" s="5" t="n">
        <v>21300</v>
      </c>
    </row>
    <row r="15">
      <c r="A15" s="4" t="inlineStr">
        <is>
          <t>Other assets</t>
        </is>
      </c>
      <c r="D15" s="5" t="n">
        <v>5525</v>
      </c>
    </row>
    <row r="16">
      <c r="A16" s="4" t="inlineStr">
        <is>
          <t>Assets related to separate accounts</t>
        </is>
      </c>
      <c r="D16" s="5" t="n">
        <v>9583217</v>
      </c>
    </row>
    <row r="17">
      <c r="A17" s="4" t="inlineStr">
        <is>
          <t>Total assets</t>
        </is>
      </c>
      <c r="D17" s="5" t="n">
        <v>21933615</v>
      </c>
    </row>
    <row r="18">
      <c r="A18" s="3" t="inlineStr">
        <is>
          <t>Liabilities</t>
        </is>
      </c>
    </row>
    <row r="19">
      <c r="A19" s="4" t="inlineStr">
        <is>
          <t>Future policy benefits and claims</t>
        </is>
      </c>
      <c r="D19" s="5" t="n">
        <v>11022177</v>
      </c>
    </row>
    <row r="20">
      <c r="A20" s="4" t="inlineStr">
        <is>
          <t>Annuity account balances</t>
        </is>
      </c>
      <c r="D20" s="5" t="n">
        <v>220064</v>
      </c>
    </row>
    <row r="21">
      <c r="A21" s="4" t="inlineStr">
        <is>
          <t>Other policyholders’ funds</t>
        </is>
      </c>
      <c r="D21" s="5" t="n">
        <v>220147</v>
      </c>
    </row>
    <row r="22">
      <c r="A22" s="4" t="inlineStr">
        <is>
          <t>Other liabilities</t>
        </is>
      </c>
      <c r="D22" s="5" t="n">
        <v>75367</v>
      </c>
    </row>
    <row r="23">
      <c r="A23" s="4" t="inlineStr">
        <is>
          <t>Liabilities related to separate accounts</t>
        </is>
      </c>
      <c r="D23" s="5" t="n">
        <v>9583217</v>
      </c>
    </row>
    <row r="24">
      <c r="A24" s="4" t="inlineStr">
        <is>
          <t>Total liabilities</t>
        </is>
      </c>
      <c r="D24" s="5" t="n">
        <v>21120972</v>
      </c>
    </row>
    <row r="25">
      <c r="A25" s="4" t="inlineStr">
        <is>
          <t>NET ASSETS ACQUIRED</t>
        </is>
      </c>
      <c r="D25" s="6" t="n">
        <v>812643</v>
      </c>
    </row>
    <row r="26">
      <c r="A26" s="3" t="inlineStr">
        <is>
          <t>Pro Forma [Abstract]</t>
        </is>
      </c>
    </row>
    <row r="27">
      <c r="A27" s="4" t="inlineStr">
        <is>
          <t>Revenue</t>
        </is>
      </c>
      <c r="B27" s="6" t="n">
        <v>1681993</v>
      </c>
      <c r="C27" s="6" t="n">
        <v>4868168</v>
      </c>
    </row>
    <row r="28">
      <c r="A28" s="4" t="inlineStr">
        <is>
          <t>Net income</t>
        </is>
      </c>
      <c r="B28" s="6" t="n">
        <v>190424</v>
      </c>
      <c r="C28" s="6" t="n">
        <v>5040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9762</v>
      </c>
      <c r="C4" s="6" t="n">
        <v>190424</v>
      </c>
      <c r="D4" s="6" t="n">
        <v>298832</v>
      </c>
      <c r="E4" s="6" t="n">
        <v>486936</v>
      </c>
    </row>
    <row r="5">
      <c r="A5" s="3" t="inlineStr">
        <is>
          <t>Other comprehensive income (loss):</t>
        </is>
      </c>
    </row>
    <row r="6">
      <c r="A6" s="4" t="inlineStr">
        <is>
          <t>Change in net unrealized gains (losses) on investments, net of income tax: (three and nine months 2020 - $127,602 and $334,656; three and nine months 2019 - $226,235 and $789,876)</t>
        </is>
      </c>
      <c r="B6" s="5" t="n">
        <v>480024</v>
      </c>
      <c r="C6" s="5" t="n">
        <v>851075</v>
      </c>
      <c r="D6" s="5" t="n">
        <v>1258943</v>
      </c>
      <c r="E6" s="5" t="n">
        <v>2971442</v>
      </c>
    </row>
    <row r="7">
      <c r="A7" s="4" t="inlineStr">
        <is>
          <t>Reclassification adjustment for investment amounts included in net income, net of income tax: (three and nine months 2020 - $7,513 and $16,011; three and nine months 2019 - $(1,022) and $(1,517))</t>
        </is>
      </c>
      <c r="B7" s="5" t="n">
        <v>28265</v>
      </c>
      <c r="C7" s="5" t="n">
        <v>-3846</v>
      </c>
      <c r="D7" s="5" t="n">
        <v>60231</v>
      </c>
      <c r="E7" s="5" t="n">
        <v>-5710</v>
      </c>
    </row>
    <row r="8">
      <c r="A8" s="4" t="inlineStr">
        <is>
          <t>Change in net unrealized gains (losses) for which a credit loss has been recognized in operations, net of income tax: (three and nine months 2020 - $7,290 and $6,821)</t>
        </is>
      </c>
      <c r="B8" s="5" t="n">
        <v>27426</v>
      </c>
      <c r="C8" s="5" t="n">
        <v>0</v>
      </c>
      <c r="D8" s="5" t="n">
        <v>25659</v>
      </c>
      <c r="E8" s="5" t="n">
        <v>0</v>
      </c>
    </row>
    <row r="9">
      <c r="A9" s="4" t="inlineStr">
        <is>
          <t>Change in net unrealized gains (losses) relating to other-than-temporary impaired investments for which a portion has been recognized in earnings, net of income tax: (three and nine months 2019 - $(5,318) and $1,146)</t>
        </is>
      </c>
      <c r="B9" s="5" t="n">
        <v>0</v>
      </c>
      <c r="C9" s="5" t="n">
        <v>-20008</v>
      </c>
      <c r="D9" s="5" t="n">
        <v>0</v>
      </c>
      <c r="E9" s="5" t="n">
        <v>4308</v>
      </c>
    </row>
    <row r="10">
      <c r="A10" s="4" t="inlineStr">
        <is>
          <t>Change in accumulated (loss) gain - derivatives, net of income tax: (three and nine months 2020 - $405 and $(233); three and nine months 2019 - $(893) and $(2,157))</t>
        </is>
      </c>
      <c r="B10" s="5" t="n">
        <v>1524</v>
      </c>
      <c r="C10" s="5" t="n">
        <v>-3362</v>
      </c>
      <c r="D10" s="5" t="n">
        <v>-877</v>
      </c>
      <c r="E10" s="5" t="n">
        <v>-8116</v>
      </c>
    </row>
    <row r="11">
      <c r="A11" s="4" t="inlineStr">
        <is>
          <t>Reclassification adjustment for derivative amounts included in net income, net of income tax: (three and nine months 2020 - $84 and $645; three and nine months 2019 - $157 and $285)</t>
        </is>
      </c>
      <c r="B11" s="5" t="n">
        <v>317</v>
      </c>
      <c r="C11" s="5" t="n">
        <v>589</v>
      </c>
      <c r="D11" s="5" t="n">
        <v>2427</v>
      </c>
      <c r="E11" s="5" t="n">
        <v>1075</v>
      </c>
    </row>
    <row r="12">
      <c r="A12" s="4" t="inlineStr">
        <is>
          <t>Total other comprehensive income</t>
        </is>
      </c>
      <c r="B12" s="5" t="n">
        <v>537556</v>
      </c>
      <c r="C12" s="5" t="n">
        <v>824448</v>
      </c>
      <c r="D12" s="5" t="n">
        <v>1346383</v>
      </c>
      <c r="E12" s="5" t="n">
        <v>2962999</v>
      </c>
    </row>
    <row r="13">
      <c r="A13" s="4" t="inlineStr">
        <is>
          <t>Total comprehensive income</t>
        </is>
      </c>
      <c r="B13" s="6" t="n">
        <v>597318</v>
      </c>
      <c r="C13" s="6" t="n">
        <v>1014872</v>
      </c>
      <c r="D13" s="6" t="n">
        <v>1645215</v>
      </c>
      <c r="E13" s="6" t="n">
        <v>3449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NY CLOSED BLOCK OF BUSINESS - Summary of Financial Information of the Policyholder Dividend Obligation (Details) - USD ($) $ in Thousands</t>
        </is>
      </c>
      <c r="B1" s="2" t="inlineStr">
        <is>
          <t>9 Months Ended</t>
        </is>
      </c>
      <c r="C1" s="2" t="inlineStr">
        <is>
          <t>12 Months Ended</t>
        </is>
      </c>
    </row>
    <row r="2">
      <c r="B2" s="2" t="inlineStr">
        <is>
          <t>Sep. 30, 2020</t>
        </is>
      </c>
      <c r="C2" s="2" t="inlineStr">
        <is>
          <t>Dec. 31, 2019</t>
        </is>
      </c>
      <c r="D2" s="2" t="inlineStr">
        <is>
          <t>Sep. 30, 2019</t>
        </is>
      </c>
      <c r="E2" s="2" t="inlineStr">
        <is>
          <t>Dec. 31, 2018</t>
        </is>
      </c>
    </row>
    <row r="3">
      <c r="A3" s="3" t="inlineStr">
        <is>
          <t>Closed block liabilities</t>
        </is>
      </c>
    </row>
    <row r="4">
      <c r="A4" s="4" t="inlineStr">
        <is>
          <t>Future policy benefits, policyholders’ account balances and other policyholder liabilities</t>
        </is>
      </c>
      <c r="B4" s="6" t="n">
        <v>5458772</v>
      </c>
      <c r="C4" s="6" t="n">
        <v>5836815</v>
      </c>
    </row>
    <row r="5">
      <c r="A5" s="4" t="inlineStr">
        <is>
          <t>Policyholder dividend obligation</t>
        </is>
      </c>
      <c r="B5" s="5" t="n">
        <v>473380</v>
      </c>
      <c r="C5" s="5" t="n">
        <v>278505</v>
      </c>
      <c r="D5" s="6" t="n">
        <v>319865</v>
      </c>
      <c r="E5" s="6" t="n">
        <v>0</v>
      </c>
    </row>
    <row r="6">
      <c r="A6" s="4" t="inlineStr">
        <is>
          <t>Other liabilities</t>
        </is>
      </c>
      <c r="B6" s="5" t="n">
        <v>8328</v>
      </c>
      <c r="C6" s="5" t="n">
        <v>11247</v>
      </c>
    </row>
    <row r="7">
      <c r="A7" s="4" t="inlineStr">
        <is>
          <t>Total closed block liabilities</t>
        </is>
      </c>
      <c r="B7" s="5" t="n">
        <v>5940480</v>
      </c>
      <c r="C7" s="5" t="n">
        <v>6126567</v>
      </c>
    </row>
    <row r="8">
      <c r="A8" s="3" t="inlineStr">
        <is>
          <t>Closed block assets</t>
        </is>
      </c>
    </row>
    <row r="9">
      <c r="A9" s="4" t="inlineStr">
        <is>
          <t>Fixed maturities, available-for-sale, at fair value</t>
        </is>
      </c>
      <c r="B9" s="5" t="n">
        <v>4827002</v>
      </c>
      <c r="C9" s="5" t="n">
        <v>4682731</v>
      </c>
    </row>
    <row r="10">
      <c r="A10" s="4" t="inlineStr">
        <is>
          <t>Commercial mortgage loans</t>
        </is>
      </c>
      <c r="B10" s="5" t="n">
        <v>69422</v>
      </c>
      <c r="C10" s="5" t="n">
        <v>72829</v>
      </c>
    </row>
    <row r="11">
      <c r="A11" s="4" t="inlineStr">
        <is>
          <t>Policy loans</t>
        </is>
      </c>
      <c r="B11" s="5" t="n">
        <v>633609</v>
      </c>
      <c r="C11" s="5" t="n">
        <v>640134</v>
      </c>
    </row>
    <row r="12">
      <c r="A12" s="4" t="inlineStr">
        <is>
          <t>Cash and other invested assets</t>
        </is>
      </c>
      <c r="B12" s="5" t="n">
        <v>24614</v>
      </c>
      <c r="C12" s="5" t="n">
        <v>44877</v>
      </c>
    </row>
    <row r="13">
      <c r="A13" s="4" t="inlineStr">
        <is>
          <t>Other assets</t>
        </is>
      </c>
      <c r="B13" s="5" t="n">
        <v>96865</v>
      </c>
      <c r="C13" s="5" t="n">
        <v>107177</v>
      </c>
    </row>
    <row r="14">
      <c r="A14" s="4" t="inlineStr">
        <is>
          <t>Total closed block assets</t>
        </is>
      </c>
      <c r="B14" s="5" t="n">
        <v>5651512</v>
      </c>
      <c r="C14" s="5" t="n">
        <v>5547748</v>
      </c>
    </row>
    <row r="15">
      <c r="A15" s="4" t="inlineStr">
        <is>
          <t>Excess of reported closed block liabilities over closed block assets</t>
        </is>
      </c>
      <c r="B15" s="5" t="n">
        <v>288968</v>
      </c>
      <c r="C15" s="5" t="n">
        <v>578819</v>
      </c>
    </row>
    <row r="16">
      <c r="A16" s="3" t="inlineStr">
        <is>
          <t>Portion of above representing accumulated other comprehensive income:</t>
        </is>
      </c>
    </row>
    <row r="17">
      <c r="A17" s="4" t="inlineStr">
        <is>
          <t>Net unrealized gains (losses) - investments/derivatives net of policyholder dividend obligation: 2020 - $383,309 and 2019 - $167,285; and net of income tax: 2020 - $(80,495) and 2019 - $(35,130)</t>
        </is>
      </c>
      <c r="B17" s="5" t="n">
        <v>0</v>
      </c>
      <c r="C17" s="5" t="n">
        <v>0</v>
      </c>
    </row>
    <row r="18">
      <c r="A18" s="4" t="inlineStr">
        <is>
          <t>Future earnings to be recognized from closed block assets and closed block liabilities</t>
        </is>
      </c>
      <c r="B18" s="5" t="n">
        <v>288968</v>
      </c>
      <c r="C18" s="5" t="n">
        <v>578819</v>
      </c>
    </row>
    <row r="19">
      <c r="A19" s="4" t="inlineStr">
        <is>
          <t>Policyholder dividend obligations</t>
        </is>
      </c>
      <c r="B19" s="5" t="n">
        <v>383309</v>
      </c>
      <c r="C19" s="5" t="n">
        <v>167285</v>
      </c>
    </row>
    <row r="20">
      <c r="A20" s="4" t="inlineStr">
        <is>
          <t>Income tax expense (benefit)</t>
        </is>
      </c>
      <c r="B20" s="6" t="n">
        <v>-80495</v>
      </c>
      <c r="C20" s="6" t="n">
        <v>-351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NY CLOSED BLOCK OF BUSINESS - Schedule of Reconciliation of the Policyholder Dividend Obligation (Details) - USD ($) $ in Thousands</t>
        </is>
      </c>
      <c r="B1" s="2" t="inlineStr">
        <is>
          <t>9 Months Ended</t>
        </is>
      </c>
    </row>
    <row r="2">
      <c r="B2" s="2" t="inlineStr">
        <is>
          <t>Sep. 30, 2020</t>
        </is>
      </c>
      <c r="C2" s="2" t="inlineStr">
        <is>
          <t>Sep. 30, 2019</t>
        </is>
      </c>
    </row>
    <row r="3">
      <c r="A3" s="3" t="inlineStr">
        <is>
          <t>Movement in Closed Block Dividend Obligation [Roll Forward]</t>
        </is>
      </c>
    </row>
    <row r="4">
      <c r="A4" s="4" t="inlineStr">
        <is>
          <t>Policyholder dividend obligation, beginning balance</t>
        </is>
      </c>
      <c r="B4" s="6" t="n">
        <v>278505</v>
      </c>
      <c r="C4" s="6" t="n">
        <v>0</v>
      </c>
    </row>
    <row r="5">
      <c r="A5" s="4" t="inlineStr">
        <is>
          <t>Applicable to net revenue (losses)</t>
        </is>
      </c>
      <c r="B5" s="5" t="n">
        <v>-21150</v>
      </c>
      <c r="C5" s="5" t="n">
        <v>-19548</v>
      </c>
    </row>
    <row r="6">
      <c r="A6" s="4" t="inlineStr">
        <is>
          <t>Change in net unrealized gains (losses) - investments/derivatives allocated to the policyholder dividend obligation</t>
        </is>
      </c>
      <c r="B6" s="5" t="n">
        <v>216025</v>
      </c>
      <c r="C6" s="5" t="n">
        <v>339413</v>
      </c>
    </row>
    <row r="7">
      <c r="A7" s="4" t="inlineStr">
        <is>
          <t>Policyholder dividend obligation, ending balance</t>
        </is>
      </c>
      <c r="B7" s="6" t="n">
        <v>473380</v>
      </c>
      <c r="C7" s="6" t="n">
        <v>3198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NY CLOSED BLOCK OF BUSINESS - Schedule of Closed Block Revenues and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 and other income</t>
        </is>
      </c>
      <c r="B4" s="6" t="n">
        <v>36394</v>
      </c>
      <c r="C4" s="6" t="n">
        <v>37652</v>
      </c>
      <c r="D4" s="6" t="n">
        <v>109656</v>
      </c>
      <c r="E4" s="6" t="n">
        <v>115202</v>
      </c>
    </row>
    <row r="5">
      <c r="A5" s="4" t="inlineStr">
        <is>
          <t>Net investment income</t>
        </is>
      </c>
      <c r="B5" s="5" t="n">
        <v>50557</v>
      </c>
      <c r="C5" s="5" t="n">
        <v>52018</v>
      </c>
      <c r="D5" s="5" t="n">
        <v>152609</v>
      </c>
      <c r="E5" s="5" t="n">
        <v>154808</v>
      </c>
    </row>
    <row r="6">
      <c r="A6" s="4" t="inlineStr">
        <is>
          <t>Net gains (losses) - investments/derivatives</t>
        </is>
      </c>
      <c r="B6" s="5" t="n">
        <v>-499</v>
      </c>
      <c r="C6" s="5" t="n">
        <v>1104</v>
      </c>
      <c r="D6" s="5" t="n">
        <v>-1284</v>
      </c>
      <c r="E6" s="5" t="n">
        <v>693</v>
      </c>
    </row>
    <row r="7">
      <c r="A7" s="4" t="inlineStr">
        <is>
          <t>Total revenues</t>
        </is>
      </c>
      <c r="B7" s="5" t="n">
        <v>86452</v>
      </c>
      <c r="C7" s="5" t="n">
        <v>90774</v>
      </c>
      <c r="D7" s="5" t="n">
        <v>260981</v>
      </c>
      <c r="E7" s="5" t="n">
        <v>270703</v>
      </c>
    </row>
    <row r="8">
      <c r="A8" s="3" t="inlineStr">
        <is>
          <t>Benefits and other deductions</t>
        </is>
      </c>
    </row>
    <row r="9">
      <c r="A9" s="4" t="inlineStr">
        <is>
          <t>Benefits and settlement expenses</t>
        </is>
      </c>
      <c r="B9" s="5" t="n">
        <v>80797</v>
      </c>
      <c r="C9" s="5" t="n">
        <v>84531</v>
      </c>
      <c r="D9" s="5" t="n">
        <v>242474</v>
      </c>
      <c r="E9" s="5" t="n">
        <v>250410</v>
      </c>
    </row>
    <row r="10">
      <c r="A10" s="4" t="inlineStr">
        <is>
          <t>Other operating expenses</t>
        </is>
      </c>
      <c r="B10" s="5" t="n">
        <v>284</v>
      </c>
      <c r="C10" s="5" t="n">
        <v>229</v>
      </c>
      <c r="D10" s="5" t="n">
        <v>877</v>
      </c>
      <c r="E10" s="5" t="n">
        <v>836</v>
      </c>
    </row>
    <row r="11">
      <c r="A11" s="4" t="inlineStr">
        <is>
          <t>Total benefits and other deductions</t>
        </is>
      </c>
      <c r="B11" s="5" t="n">
        <v>81081</v>
      </c>
      <c r="C11" s="5" t="n">
        <v>84760</v>
      </c>
      <c r="D11" s="5" t="n">
        <v>243351</v>
      </c>
      <c r="E11" s="5" t="n">
        <v>251246</v>
      </c>
    </row>
    <row r="12">
      <c r="A12" s="4" t="inlineStr">
        <is>
          <t>Net revenues before income taxes</t>
        </is>
      </c>
      <c r="B12" s="5" t="n">
        <v>5371</v>
      </c>
      <c r="C12" s="5" t="n">
        <v>6014</v>
      </c>
      <c r="D12" s="5" t="n">
        <v>17630</v>
      </c>
      <c r="E12" s="5" t="n">
        <v>19457</v>
      </c>
    </row>
    <row r="13">
      <c r="A13" s="4" t="inlineStr">
        <is>
          <t>Income tax expense</t>
        </is>
      </c>
      <c r="B13" s="5" t="n">
        <v>1242</v>
      </c>
      <c r="C13" s="5" t="n">
        <v>1263</v>
      </c>
      <c r="D13" s="5" t="n">
        <v>3396</v>
      </c>
      <c r="E13" s="5" t="n">
        <v>4086</v>
      </c>
    </row>
    <row r="14">
      <c r="A14" s="4" t="inlineStr">
        <is>
          <t>Net revenues</t>
        </is>
      </c>
      <c r="B14" s="6" t="n">
        <v>4129</v>
      </c>
      <c r="C14" s="6" t="n">
        <v>4751</v>
      </c>
      <c r="D14" s="6" t="n">
        <v>14234</v>
      </c>
      <c r="E14" s="6" t="n">
        <v>153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OPERATIONS - Summary of Net Realized Investment Gains (Losses) for All Other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Fixed maturities</t>
        </is>
      </c>
      <c r="B4" s="6" t="n">
        <v>2681</v>
      </c>
      <c r="C4" s="6" t="n">
        <v>15686</v>
      </c>
      <c r="D4" s="6" t="n">
        <v>44298</v>
      </c>
      <c r="E4" s="6" t="n">
        <v>21885</v>
      </c>
    </row>
    <row r="5">
      <c r="A5" s="4" t="inlineStr">
        <is>
          <t>Equity securities</t>
        </is>
      </c>
      <c r="B5" s="5" t="n">
        <v>16918</v>
      </c>
      <c r="C5" s="5" t="n">
        <v>6117</v>
      </c>
      <c r="D5" s="5" t="n">
        <v>-652</v>
      </c>
      <c r="E5" s="5" t="n">
        <v>44292</v>
      </c>
    </row>
    <row r="6">
      <c r="A6" s="4" t="inlineStr">
        <is>
          <t>Modco trading portfolios</t>
        </is>
      </c>
      <c r="B6" s="5" t="n">
        <v>44918</v>
      </c>
      <c r="C6" s="5" t="n">
        <v>67674</v>
      </c>
      <c r="D6" s="5" t="n">
        <v>108223</v>
      </c>
      <c r="E6" s="5" t="n">
        <v>252147</v>
      </c>
    </row>
    <row r="7">
      <c r="A7" s="4" t="inlineStr">
        <is>
          <t>Net credit losses recognized in earnings</t>
        </is>
      </c>
      <c r="B7" s="5" t="n">
        <v>-38459</v>
      </c>
      <c r="D7" s="5" t="n">
        <v>-120540</v>
      </c>
    </row>
    <row r="8">
      <c r="A8" s="4" t="inlineStr">
        <is>
          <t>Net impairment losses recognized in operations</t>
        </is>
      </c>
      <c r="C8" s="5" t="n">
        <v>-10818</v>
      </c>
      <c r="E8" s="5" t="n">
        <v>-14658</v>
      </c>
    </row>
    <row r="9">
      <c r="A9" s="4" t="inlineStr">
        <is>
          <t>Commercial mortgage loans</t>
        </is>
      </c>
      <c r="B9" s="5" t="n">
        <v>-2174</v>
      </c>
      <c r="C9" s="5" t="n">
        <v>-1575</v>
      </c>
      <c r="D9" s="5" t="n">
        <v>-101256</v>
      </c>
      <c r="E9" s="5" t="n">
        <v>-1435</v>
      </c>
    </row>
    <row r="10">
      <c r="A10" s="4" t="inlineStr">
        <is>
          <t>Other investments</t>
        </is>
      </c>
      <c r="B10" s="5" t="n">
        <v>-1065</v>
      </c>
      <c r="C10" s="5" t="n">
        <v>315</v>
      </c>
      <c r="D10" s="5" t="n">
        <v>-2825</v>
      </c>
      <c r="E10" s="5" t="n">
        <v>365</v>
      </c>
    </row>
    <row r="11">
      <c r="A11" s="4" t="inlineStr">
        <is>
          <t>Realized gains (losses) - investments</t>
        </is>
      </c>
      <c r="B11" s="5" t="n">
        <v>22819</v>
      </c>
      <c r="C11" s="5" t="n">
        <v>77399</v>
      </c>
      <c r="D11" s="5" t="n">
        <v>-72752</v>
      </c>
      <c r="E11" s="5" t="n">
        <v>302596</v>
      </c>
    </row>
    <row r="12">
      <c r="A12" s="4" t="inlineStr">
        <is>
          <t>Realized gains (losses) - derivatives</t>
        </is>
      </c>
      <c r="B12" s="5" t="n">
        <v>15337</v>
      </c>
      <c r="C12" s="5" t="n">
        <v>42286</v>
      </c>
      <c r="D12" s="5" t="n">
        <v>92899</v>
      </c>
      <c r="E12" s="5" t="n">
        <v>-86288</v>
      </c>
    </row>
    <row r="13">
      <c r="A13" s="4" t="inlineStr">
        <is>
          <t>Realized gains (losses) - investments/derivatives</t>
        </is>
      </c>
      <c r="B13" s="6" t="n">
        <v>38156</v>
      </c>
      <c r="C13" s="6" t="n">
        <v>119685</v>
      </c>
      <c r="D13" s="6" t="n">
        <v>20147</v>
      </c>
      <c r="E13" s="6" t="n">
        <v>2163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OPERATIONS - Schedule of Gross Realized Gains (Losses) on Investments Available-for-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gains</t>
        </is>
      </c>
      <c r="B4" s="6" t="n">
        <v>2750</v>
      </c>
      <c r="C4" s="6" t="n">
        <v>20155</v>
      </c>
      <c r="D4" s="6" t="n">
        <v>49189</v>
      </c>
      <c r="E4" s="6" t="n">
        <v>34801</v>
      </c>
    </row>
    <row r="5">
      <c r="A5" s="3" t="inlineStr">
        <is>
          <t>Gross realized losses:</t>
        </is>
      </c>
    </row>
    <row r="6">
      <c r="A6" s="4" t="inlineStr">
        <is>
          <t>Credit losses</t>
        </is>
      </c>
      <c r="B6" s="5" t="n">
        <v>-38459</v>
      </c>
      <c r="D6" s="5" t="n">
        <v>-120540</v>
      </c>
    </row>
    <row r="7">
      <c r="A7" s="4" t="inlineStr">
        <is>
          <t>Impairment losses</t>
        </is>
      </c>
      <c r="C7" s="5" t="n">
        <v>-10818</v>
      </c>
      <c r="E7" s="5" t="n">
        <v>-14658</v>
      </c>
    </row>
    <row r="8">
      <c r="A8" s="4" t="inlineStr">
        <is>
          <t>Other realized losses</t>
        </is>
      </c>
      <c r="B8" s="6" t="n">
        <v>-69</v>
      </c>
      <c r="C8" s="6" t="n">
        <v>-4469</v>
      </c>
      <c r="D8" s="6" t="n">
        <v>-4891</v>
      </c>
      <c r="E8" s="6" t="n">
        <v>-129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OPERATIONS - Schedule of Fair Value (Proceeds) and Gains/Losses Realized on Securities Sold in an Unrealized Gain/Loss Pos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urities in an unrealized gain position:</t>
        </is>
      </c>
    </row>
    <row r="4">
      <c r="A4" s="4" t="inlineStr">
        <is>
          <t>Fair value proceeds</t>
        </is>
      </c>
      <c r="B4" s="6" t="n">
        <v>415440</v>
      </c>
      <c r="C4" s="6" t="n">
        <v>679514</v>
      </c>
      <c r="D4" s="6" t="n">
        <v>1351653</v>
      </c>
      <c r="E4" s="6" t="n">
        <v>1812992</v>
      </c>
    </row>
    <row r="5">
      <c r="A5" s="4" t="inlineStr">
        <is>
          <t>Gains realized</t>
        </is>
      </c>
      <c r="B5" s="5" t="n">
        <v>2750</v>
      </c>
      <c r="C5" s="5" t="n">
        <v>20155</v>
      </c>
      <c r="D5" s="5" t="n">
        <v>49189</v>
      </c>
      <c r="E5" s="5" t="n">
        <v>34801</v>
      </c>
    </row>
    <row r="6">
      <c r="A6" s="3" t="inlineStr">
        <is>
          <t>Securities in an unrealized loss position:</t>
        </is>
      </c>
    </row>
    <row r="7">
      <c r="A7" s="4" t="inlineStr">
        <is>
          <t>Fair value proceeds</t>
        </is>
      </c>
      <c r="B7" s="5" t="n">
        <v>8228</v>
      </c>
      <c r="C7" s="5" t="n">
        <v>37488</v>
      </c>
      <c r="D7" s="5" t="n">
        <v>33062</v>
      </c>
      <c r="E7" s="5" t="n">
        <v>368416</v>
      </c>
    </row>
    <row r="8">
      <c r="A8" s="4" t="inlineStr">
        <is>
          <t>Losses realized</t>
        </is>
      </c>
      <c r="B8" s="6" t="n">
        <v>-69</v>
      </c>
      <c r="C8" s="6" t="n">
        <v>-4469</v>
      </c>
      <c r="D8" s="6" t="n">
        <v>-4891</v>
      </c>
      <c r="E8" s="6" t="n">
        <v>-129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OPERATIONS - Schedule of Realized Gain (Losses) on Equity Securities Sol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ains (losses) recognized during the period on equity securities still held</t>
        </is>
      </c>
      <c r="B4" s="6" t="n">
        <v>16846</v>
      </c>
      <c r="C4" s="6" t="n">
        <v>6765</v>
      </c>
      <c r="D4" s="6" t="n">
        <v>-844</v>
      </c>
      <c r="E4" s="6" t="n">
        <v>44687</v>
      </c>
    </row>
    <row r="5">
      <c r="A5" s="4" t="inlineStr">
        <is>
          <t>Net gains (losses) recognized on equity securities sold during the period</t>
        </is>
      </c>
      <c r="B5" s="5" t="n">
        <v>72</v>
      </c>
      <c r="C5" s="5" t="n">
        <v>-648</v>
      </c>
      <c r="D5" s="5" t="n">
        <v>192</v>
      </c>
      <c r="E5" s="5" t="n">
        <v>-395</v>
      </c>
    </row>
    <row r="6">
      <c r="A6" s="4" t="inlineStr">
        <is>
          <t>Net gains (losses) recognized during the period on equity securities</t>
        </is>
      </c>
      <c r="B6" s="6" t="n">
        <v>16918</v>
      </c>
      <c r="C6" s="6" t="n">
        <v>6117</v>
      </c>
      <c r="D6" s="6" t="n">
        <v>-652</v>
      </c>
      <c r="E6" s="6" t="n">
        <v>442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OPERATIONS - Schedule of Amortized Cost and Fair Value of the Company's Investments Classified as Available-for-Sale (Details) - USD ($) $ in Thousands</t>
        </is>
      </c>
      <c r="B1" s="2" t="inlineStr">
        <is>
          <t>Sep. 30, 2020</t>
        </is>
      </c>
      <c r="C1" s="2" t="inlineStr">
        <is>
          <t>Jun. 30, 2020</t>
        </is>
      </c>
      <c r="D1" s="2" t="inlineStr">
        <is>
          <t>Dec. 31, 2019</t>
        </is>
      </c>
    </row>
    <row r="2">
      <c r="A2" s="3" t="inlineStr">
        <is>
          <t>Schedule of Investments [Line Items]</t>
        </is>
      </c>
    </row>
    <row r="3">
      <c r="A3" s="4" t="inlineStr">
        <is>
          <t>Amortized Cost</t>
        </is>
      </c>
      <c r="B3" s="6" t="n">
        <v>62998377</v>
      </c>
      <c r="D3" s="6" t="n">
        <v>61970744</v>
      </c>
    </row>
    <row r="4">
      <c r="A4" s="4" t="inlineStr">
        <is>
          <t>Gross Unrealized Gains</t>
        </is>
      </c>
      <c r="B4" s="5" t="n">
        <v>5839364</v>
      </c>
      <c r="D4" s="5" t="n">
        <v>3100992</v>
      </c>
    </row>
    <row r="5">
      <c r="A5" s="4" t="inlineStr">
        <is>
          <t>Gross Unrealized Losses</t>
        </is>
      </c>
      <c r="B5" s="5" t="n">
        <v>-344777</v>
      </c>
      <c r="D5" s="5" t="n">
        <v>-325660</v>
      </c>
    </row>
    <row r="6">
      <c r="A6" s="4" t="inlineStr">
        <is>
          <t>Allowance for Expected Credit Losses</t>
        </is>
      </c>
      <c r="B6" s="5" t="n">
        <v>-19399</v>
      </c>
    </row>
    <row r="7">
      <c r="A7" s="4" t="inlineStr">
        <is>
          <t>Fair Value</t>
        </is>
      </c>
      <c r="B7" s="5" t="n">
        <v>68473565</v>
      </c>
      <c r="D7" s="5" t="n">
        <v>64746076</v>
      </c>
    </row>
    <row r="8">
      <c r="A8" s="4" t="inlineStr">
        <is>
          <t>Residential mortgage-backed securities</t>
        </is>
      </c>
    </row>
    <row r="9">
      <c r="A9" s="3" t="inlineStr">
        <is>
          <t>Schedule of Investments [Line Items]</t>
        </is>
      </c>
    </row>
    <row r="10">
      <c r="A10" s="4" t="inlineStr">
        <is>
          <t>Amortized Cost</t>
        </is>
      </c>
      <c r="B10" s="5" t="n">
        <v>6636849</v>
      </c>
      <c r="D10" s="5" t="n">
        <v>5812170</v>
      </c>
    </row>
    <row r="11">
      <c r="A11" s="4" t="inlineStr">
        <is>
          <t>Gross Unrealized Gains</t>
        </is>
      </c>
      <c r="B11" s="5" t="n">
        <v>211313</v>
      </c>
      <c r="D11" s="5" t="n">
        <v>125493</v>
      </c>
    </row>
    <row r="12">
      <c r="A12" s="4" t="inlineStr">
        <is>
          <t>Gross Unrealized Losses</t>
        </is>
      </c>
      <c r="B12" s="5" t="n">
        <v>-889</v>
      </c>
      <c r="D12" s="5" t="n">
        <v>-6322</v>
      </c>
    </row>
    <row r="13">
      <c r="A13" s="4" t="inlineStr">
        <is>
          <t>Allowance for Expected Credit Losses</t>
        </is>
      </c>
      <c r="B13" s="5" t="n">
        <v>0</v>
      </c>
    </row>
    <row r="14">
      <c r="A14" s="4" t="inlineStr">
        <is>
          <t>Fair Value</t>
        </is>
      </c>
      <c r="B14" s="5" t="n">
        <v>6847273</v>
      </c>
      <c r="D14" s="5" t="n">
        <v>5931341</v>
      </c>
    </row>
    <row r="15">
      <c r="A15" s="4" t="inlineStr">
        <is>
          <t>Commercial mortgage-backed securities</t>
        </is>
      </c>
    </row>
    <row r="16">
      <c r="A16" s="3" t="inlineStr">
        <is>
          <t>Schedule of Investments [Line Items]</t>
        </is>
      </c>
    </row>
    <row r="17">
      <c r="A17" s="4" t="inlineStr">
        <is>
          <t>Amortized Cost</t>
        </is>
      </c>
      <c r="B17" s="5" t="n">
        <v>2464104</v>
      </c>
      <c r="D17" s="5" t="n">
        <v>2588575</v>
      </c>
    </row>
    <row r="18">
      <c r="A18" s="4" t="inlineStr">
        <is>
          <t>Gross Unrealized Gains</t>
        </is>
      </c>
      <c r="B18" s="5" t="n">
        <v>120335</v>
      </c>
      <c r="D18" s="5" t="n">
        <v>54385</v>
      </c>
    </row>
    <row r="19">
      <c r="A19" s="4" t="inlineStr">
        <is>
          <t>Gross Unrealized Losses</t>
        </is>
      </c>
      <c r="B19" s="5" t="n">
        <v>-27437</v>
      </c>
      <c r="D19" s="5" t="n">
        <v>-3292</v>
      </c>
    </row>
    <row r="20">
      <c r="A20" s="4" t="inlineStr">
        <is>
          <t>Allowance for Expected Credit Losses</t>
        </is>
      </c>
      <c r="B20" s="5" t="n">
        <v>0</v>
      </c>
    </row>
    <row r="21">
      <c r="A21" s="4" t="inlineStr">
        <is>
          <t>Fair Value</t>
        </is>
      </c>
      <c r="B21" s="5" t="n">
        <v>2557002</v>
      </c>
      <c r="D21" s="5" t="n">
        <v>2639668</v>
      </c>
    </row>
    <row r="22">
      <c r="A22" s="4" t="inlineStr">
        <is>
          <t>Other asset-backed securities</t>
        </is>
      </c>
    </row>
    <row r="23">
      <c r="A23" s="3" t="inlineStr">
        <is>
          <t>Schedule of Investments [Line Items]</t>
        </is>
      </c>
    </row>
    <row r="24">
      <c r="A24" s="4" t="inlineStr">
        <is>
          <t>Amortized Cost</t>
        </is>
      </c>
      <c r="B24" s="5" t="n">
        <v>1562104</v>
      </c>
      <c r="D24" s="5" t="n">
        <v>1764120</v>
      </c>
    </row>
    <row r="25">
      <c r="A25" s="4" t="inlineStr">
        <is>
          <t>Gross Unrealized Gains</t>
        </is>
      </c>
      <c r="B25" s="5" t="n">
        <v>40536</v>
      </c>
      <c r="D25" s="5" t="n">
        <v>32041</v>
      </c>
    </row>
    <row r="26">
      <c r="A26" s="4" t="inlineStr">
        <is>
          <t>Gross Unrealized Losses</t>
        </is>
      </c>
      <c r="B26" s="5" t="n">
        <v>-17756</v>
      </c>
      <c r="D26" s="5" t="n">
        <v>-14926</v>
      </c>
    </row>
    <row r="27">
      <c r="A27" s="4" t="inlineStr">
        <is>
          <t>Allowance for Expected Credit Losses</t>
        </is>
      </c>
      <c r="B27" s="5" t="n">
        <v>-645</v>
      </c>
      <c r="C27" s="6" t="n">
        <v>-655</v>
      </c>
      <c r="D27" s="5" t="n">
        <v>0</v>
      </c>
    </row>
    <row r="28">
      <c r="A28" s="4" t="inlineStr">
        <is>
          <t>Fair Value</t>
        </is>
      </c>
      <c r="B28" s="5" t="n">
        <v>1584239</v>
      </c>
      <c r="D28" s="5" t="n">
        <v>1781235</v>
      </c>
    </row>
    <row r="29">
      <c r="A29" s="4" t="inlineStr">
        <is>
          <t>U.S. government-related securities</t>
        </is>
      </c>
    </row>
    <row r="30">
      <c r="A30" s="3" t="inlineStr">
        <is>
          <t>Schedule of Investments [Line Items]</t>
        </is>
      </c>
    </row>
    <row r="31">
      <c r="A31" s="4" t="inlineStr">
        <is>
          <t>Amortized Cost</t>
        </is>
      </c>
      <c r="B31" s="5" t="n">
        <v>1054690</v>
      </c>
      <c r="D31" s="5" t="n">
        <v>1032048</v>
      </c>
    </row>
    <row r="32">
      <c r="A32" s="4" t="inlineStr">
        <is>
          <t>Gross Unrealized Gains</t>
        </is>
      </c>
      <c r="B32" s="5" t="n">
        <v>28822</v>
      </c>
      <c r="D32" s="5" t="n">
        <v>5664</v>
      </c>
    </row>
    <row r="33">
      <c r="A33" s="4" t="inlineStr">
        <is>
          <t>Gross Unrealized Losses</t>
        </is>
      </c>
      <c r="B33" s="5" t="n">
        <v>-3219</v>
      </c>
      <c r="D33" s="5" t="n">
        <v>-5316</v>
      </c>
    </row>
    <row r="34">
      <c r="A34" s="4" t="inlineStr">
        <is>
          <t>Allowance for Expected Credit Losses</t>
        </is>
      </c>
      <c r="B34" s="5" t="n">
        <v>0</v>
      </c>
    </row>
    <row r="35">
      <c r="A35" s="4" t="inlineStr">
        <is>
          <t>Fair Value</t>
        </is>
      </c>
      <c r="B35" s="5" t="n">
        <v>1080293</v>
      </c>
      <c r="D35" s="5" t="n">
        <v>1032396</v>
      </c>
    </row>
    <row r="36">
      <c r="A36" s="4" t="inlineStr">
        <is>
          <t>Other government-related securities</t>
        </is>
      </c>
    </row>
    <row r="37">
      <c r="A37" s="3" t="inlineStr">
        <is>
          <t>Schedule of Investments [Line Items]</t>
        </is>
      </c>
    </row>
    <row r="38">
      <c r="A38" s="4" t="inlineStr">
        <is>
          <t>Amortized Cost</t>
        </is>
      </c>
      <c r="B38" s="5" t="n">
        <v>566924</v>
      </c>
      <c r="D38" s="5" t="n">
        <v>548136</v>
      </c>
    </row>
    <row r="39">
      <c r="A39" s="4" t="inlineStr">
        <is>
          <t>Gross Unrealized Gains</t>
        </is>
      </c>
      <c r="B39" s="5" t="n">
        <v>73814</v>
      </c>
      <c r="D39" s="5" t="n">
        <v>51024</v>
      </c>
    </row>
    <row r="40">
      <c r="A40" s="4" t="inlineStr">
        <is>
          <t>Gross Unrealized Losses</t>
        </is>
      </c>
      <c r="B40" s="5" t="n">
        <v>-2662</v>
      </c>
      <c r="D40" s="5" t="n">
        <v>-1991</v>
      </c>
    </row>
    <row r="41">
      <c r="A41" s="4" t="inlineStr">
        <is>
          <t>Allowance for Expected Credit Losses</t>
        </is>
      </c>
      <c r="B41" s="5" t="n">
        <v>0</v>
      </c>
    </row>
    <row r="42">
      <c r="A42" s="4" t="inlineStr">
        <is>
          <t>Fair Value</t>
        </is>
      </c>
      <c r="B42" s="5" t="n">
        <v>638076</v>
      </c>
      <c r="D42" s="5" t="n">
        <v>597169</v>
      </c>
    </row>
    <row r="43">
      <c r="A43" s="4" t="inlineStr">
        <is>
          <t>States, municipals, and political subdivisions</t>
        </is>
      </c>
    </row>
    <row r="44">
      <c r="A44" s="3" t="inlineStr">
        <is>
          <t>Schedule of Investments [Line Items]</t>
        </is>
      </c>
    </row>
    <row r="45">
      <c r="A45" s="4" t="inlineStr">
        <is>
          <t>Amortized Cost</t>
        </is>
      </c>
      <c r="B45" s="5" t="n">
        <v>4051031</v>
      </c>
      <c r="D45" s="5" t="n">
        <v>4415008</v>
      </c>
    </row>
    <row r="46">
      <c r="A46" s="4" t="inlineStr">
        <is>
          <t>Gross Unrealized Gains</t>
        </is>
      </c>
      <c r="B46" s="5" t="n">
        <v>505479</v>
      </c>
      <c r="D46" s="5" t="n">
        <v>225072</v>
      </c>
    </row>
    <row r="47">
      <c r="A47" s="4" t="inlineStr">
        <is>
          <t>Gross Unrealized Losses</t>
        </is>
      </c>
      <c r="B47" s="5" t="n">
        <v>-2881</v>
      </c>
      <c r="D47" s="5" t="n">
        <v>-1230</v>
      </c>
    </row>
    <row r="48">
      <c r="A48" s="4" t="inlineStr">
        <is>
          <t>Allowance for Expected Credit Losses</t>
        </is>
      </c>
      <c r="B48" s="5" t="n">
        <v>0</v>
      </c>
    </row>
    <row r="49">
      <c r="A49" s="4" t="inlineStr">
        <is>
          <t>Fair Value</t>
        </is>
      </c>
      <c r="B49" s="5" t="n">
        <v>4553629</v>
      </c>
      <c r="D49" s="5" t="n">
        <v>4638850</v>
      </c>
    </row>
    <row r="50">
      <c r="A50" s="4" t="inlineStr">
        <is>
          <t>Corporate securities</t>
        </is>
      </c>
    </row>
    <row r="51">
      <c r="A51" s="3" t="inlineStr">
        <is>
          <t>Schedule of Investments [Line Items]</t>
        </is>
      </c>
    </row>
    <row r="52">
      <c r="A52" s="4" t="inlineStr">
        <is>
          <t>Amortized Cost</t>
        </is>
      </c>
      <c r="B52" s="5" t="n">
        <v>45435036</v>
      </c>
      <c r="D52" s="5" t="n">
        <v>44493799</v>
      </c>
    </row>
    <row r="53">
      <c r="A53" s="4" t="inlineStr">
        <is>
          <t>Gross Unrealized Gains</t>
        </is>
      </c>
      <c r="B53" s="5" t="n">
        <v>4857669</v>
      </c>
      <c r="D53" s="5" t="n">
        <v>2603636</v>
      </c>
    </row>
    <row r="54">
      <c r="A54" s="4" t="inlineStr">
        <is>
          <t>Gross Unrealized Losses</t>
        </is>
      </c>
      <c r="B54" s="5" t="n">
        <v>-289933</v>
      </c>
      <c r="D54" s="5" t="n">
        <v>-288334</v>
      </c>
    </row>
    <row r="55">
      <c r="A55" s="4" t="inlineStr">
        <is>
          <t>Allowance for Expected Credit Losses</t>
        </is>
      </c>
      <c r="B55" s="5" t="n">
        <v>-18754</v>
      </c>
      <c r="C55" s="5" t="n">
        <v>-81426</v>
      </c>
      <c r="D55" s="5" t="n">
        <v>0</v>
      </c>
    </row>
    <row r="56">
      <c r="A56" s="4" t="inlineStr">
        <is>
          <t>Fair Value</t>
        </is>
      </c>
      <c r="B56" s="5" t="n">
        <v>49984018</v>
      </c>
      <c r="D56" s="5" t="n">
        <v>46809101</v>
      </c>
    </row>
    <row r="57">
      <c r="A57" s="4" t="inlineStr">
        <is>
          <t>Redeemable preferred stocks</t>
        </is>
      </c>
    </row>
    <row r="58">
      <c r="A58" s="3" t="inlineStr">
        <is>
          <t>Schedule of Investments [Line Items]</t>
        </is>
      </c>
    </row>
    <row r="59">
      <c r="A59" s="4" t="inlineStr">
        <is>
          <t>Amortized Cost</t>
        </is>
      </c>
      <c r="B59" s="5" t="n">
        <v>65933</v>
      </c>
      <c r="D59" s="5" t="n">
        <v>87237</v>
      </c>
    </row>
    <row r="60">
      <c r="A60" s="4" t="inlineStr">
        <is>
          <t>Gross Unrealized Gains</t>
        </is>
      </c>
      <c r="B60" s="5" t="n">
        <v>1396</v>
      </c>
      <c r="D60" s="5" t="n">
        <v>3677</v>
      </c>
    </row>
    <row r="61">
      <c r="A61" s="4" t="inlineStr">
        <is>
          <t>Gross Unrealized Losses</t>
        </is>
      </c>
      <c r="B61" s="5" t="n">
        <v>0</v>
      </c>
      <c r="D61" s="5" t="n">
        <v>-4249</v>
      </c>
    </row>
    <row r="62">
      <c r="A62" s="4" t="inlineStr">
        <is>
          <t>Allowance for Expected Credit Losses</t>
        </is>
      </c>
      <c r="B62" s="5" t="n">
        <v>0</v>
      </c>
    </row>
    <row r="63">
      <c r="A63" s="4" t="inlineStr">
        <is>
          <t>Fair Value</t>
        </is>
      </c>
      <c r="B63" s="5" t="n">
        <v>67329</v>
      </c>
      <c r="D63" s="5" t="n">
        <v>86665</v>
      </c>
    </row>
    <row r="64">
      <c r="A64" s="4" t="inlineStr">
        <is>
          <t>Fixed maturities</t>
        </is>
      </c>
    </row>
    <row r="65">
      <c r="A65" s="3" t="inlineStr">
        <is>
          <t>Schedule of Investments [Line Items]</t>
        </is>
      </c>
    </row>
    <row r="66">
      <c r="A66" s="4" t="inlineStr">
        <is>
          <t>Amortized Cost</t>
        </is>
      </c>
      <c r="B66" s="5" t="n">
        <v>61836671</v>
      </c>
      <c r="D66" s="5" t="n">
        <v>60741093</v>
      </c>
    </row>
    <row r="67">
      <c r="A67" s="4" t="inlineStr">
        <is>
          <t>Gross Unrealized Gains</t>
        </is>
      </c>
      <c r="B67" s="5" t="n">
        <v>5839364</v>
      </c>
      <c r="D67" s="5" t="n">
        <v>3100992</v>
      </c>
    </row>
    <row r="68">
      <c r="A68" s="4" t="inlineStr">
        <is>
          <t>Gross Unrealized Losses</t>
        </is>
      </c>
      <c r="B68" s="5" t="n">
        <v>-344777</v>
      </c>
      <c r="D68" s="5" t="n">
        <v>-325660</v>
      </c>
    </row>
    <row r="69">
      <c r="A69" s="4" t="inlineStr">
        <is>
          <t>Allowance for Expected Credit Losses</t>
        </is>
      </c>
      <c r="B69" s="5" t="n">
        <v>-19399</v>
      </c>
      <c r="C69" s="6" t="n">
        <v>-82081</v>
      </c>
      <c r="D69" s="5" t="n">
        <v>0</v>
      </c>
    </row>
    <row r="70">
      <c r="A70" s="4" t="inlineStr">
        <is>
          <t>Fair Value</t>
        </is>
      </c>
      <c r="B70" s="5" t="n">
        <v>67311859</v>
      </c>
      <c r="D70" s="5" t="n">
        <v>63516425</v>
      </c>
    </row>
    <row r="71">
      <c r="A71" s="4" t="inlineStr">
        <is>
          <t>Short-term investments</t>
        </is>
      </c>
    </row>
    <row r="72">
      <c r="A72" s="3" t="inlineStr">
        <is>
          <t>Schedule of Investments [Line Items]</t>
        </is>
      </c>
    </row>
    <row r="73">
      <c r="A73" s="4" t="inlineStr">
        <is>
          <t>Amortized Cost</t>
        </is>
      </c>
      <c r="B73" s="5" t="n">
        <v>1161706</v>
      </c>
      <c r="D73" s="5" t="n">
        <v>1229651</v>
      </c>
    </row>
    <row r="74">
      <c r="A74" s="4" t="inlineStr">
        <is>
          <t>Gross Unrealized Gains</t>
        </is>
      </c>
      <c r="B74" s="5" t="n">
        <v>0</v>
      </c>
      <c r="D74" s="5" t="n">
        <v>0</v>
      </c>
    </row>
    <row r="75">
      <c r="A75" s="4" t="inlineStr">
        <is>
          <t>Gross Unrealized Losses</t>
        </is>
      </c>
      <c r="B75" s="5" t="n">
        <v>0</v>
      </c>
      <c r="D75" s="5" t="n">
        <v>0</v>
      </c>
    </row>
    <row r="76">
      <c r="A76" s="4" t="inlineStr">
        <is>
          <t>Allowance for Expected Credit Losses</t>
        </is>
      </c>
      <c r="B76" s="5" t="n">
        <v>0</v>
      </c>
    </row>
    <row r="77">
      <c r="A77" s="4" t="inlineStr">
        <is>
          <t>Fair Value</t>
        </is>
      </c>
      <c r="B77" s="6" t="n">
        <v>1161706</v>
      </c>
      <c r="D77" s="6" t="n">
        <v>12296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Fair Value of Trading Securities (Details) - USD ($) $ in Thousands</t>
        </is>
      </c>
      <c r="B1" s="2" t="inlineStr">
        <is>
          <t>Sep. 30, 2020</t>
        </is>
      </c>
      <c r="C1" s="2" t="inlineStr">
        <is>
          <t>Dec. 31, 2019</t>
        </is>
      </c>
    </row>
    <row r="2">
      <c r="A2" s="3" t="inlineStr">
        <is>
          <t>Debt and Equity Securities, FV-NI [Line Items]</t>
        </is>
      </c>
    </row>
    <row r="3">
      <c r="A3" s="4" t="inlineStr">
        <is>
          <t>Fixed maturity securities</t>
        </is>
      </c>
      <c r="B3" s="6" t="n">
        <v>2877449</v>
      </c>
      <c r="C3" s="6" t="n">
        <v>2625436</v>
      </c>
    </row>
    <row r="4">
      <c r="A4" s="4" t="inlineStr">
        <is>
          <t>Residential mortgage-backed securities</t>
        </is>
      </c>
    </row>
    <row r="5">
      <c r="A5" s="3" t="inlineStr">
        <is>
          <t>Debt and Equity Securities, FV-NI [Line Items]</t>
        </is>
      </c>
    </row>
    <row r="6">
      <c r="A6" s="4" t="inlineStr">
        <is>
          <t>Fixed maturity securities</t>
        </is>
      </c>
      <c r="B6" s="5" t="n">
        <v>207507</v>
      </c>
      <c r="C6" s="5" t="n">
        <v>209521</v>
      </c>
    </row>
    <row r="7">
      <c r="A7" s="4" t="inlineStr">
        <is>
          <t>Commercial mortgage-backed securities</t>
        </is>
      </c>
    </row>
    <row r="8">
      <c r="A8" s="3" t="inlineStr">
        <is>
          <t>Debt and Equity Securities, FV-NI [Line Items]</t>
        </is>
      </c>
    </row>
    <row r="9">
      <c r="A9" s="4" t="inlineStr">
        <is>
          <t>Fixed maturity securities</t>
        </is>
      </c>
      <c r="B9" s="5" t="n">
        <v>208036</v>
      </c>
      <c r="C9" s="5" t="n">
        <v>201284</v>
      </c>
    </row>
    <row r="10">
      <c r="A10" s="4" t="inlineStr">
        <is>
          <t>Other asset-backed securities</t>
        </is>
      </c>
    </row>
    <row r="11">
      <c r="A11" s="3" t="inlineStr">
        <is>
          <t>Debt and Equity Securities, FV-NI [Line Items]</t>
        </is>
      </c>
    </row>
    <row r="12">
      <c r="A12" s="4" t="inlineStr">
        <is>
          <t>Fixed maturity securities</t>
        </is>
      </c>
      <c r="B12" s="5" t="n">
        <v>150290</v>
      </c>
      <c r="C12" s="5" t="n">
        <v>143361</v>
      </c>
    </row>
    <row r="13">
      <c r="A13" s="4" t="inlineStr">
        <is>
          <t>U.S. government-related securities</t>
        </is>
      </c>
    </row>
    <row r="14">
      <c r="A14" s="3" t="inlineStr">
        <is>
          <t>Debt and Equity Securities, FV-NI [Line Items]</t>
        </is>
      </c>
    </row>
    <row r="15">
      <c r="A15" s="4" t="inlineStr">
        <is>
          <t>Fixed maturity securities</t>
        </is>
      </c>
      <c r="B15" s="5" t="n">
        <v>36991</v>
      </c>
      <c r="C15" s="5" t="n">
        <v>47067</v>
      </c>
    </row>
    <row r="16">
      <c r="A16" s="4" t="inlineStr">
        <is>
          <t>Other government-related securities</t>
        </is>
      </c>
    </row>
    <row r="17">
      <c r="A17" s="3" t="inlineStr">
        <is>
          <t>Debt and Equity Securities, FV-NI [Line Items]</t>
        </is>
      </c>
    </row>
    <row r="18">
      <c r="A18" s="4" t="inlineStr">
        <is>
          <t>Fixed maturity securities</t>
        </is>
      </c>
      <c r="B18" s="5" t="n">
        <v>29571</v>
      </c>
      <c r="C18" s="5" t="n">
        <v>28775</v>
      </c>
    </row>
    <row r="19">
      <c r="A19" s="4" t="inlineStr">
        <is>
          <t>States, municipals, and political subdivisions</t>
        </is>
      </c>
    </row>
    <row r="20">
      <c r="A20" s="3" t="inlineStr">
        <is>
          <t>Debt and Equity Securities, FV-NI [Line Items]</t>
        </is>
      </c>
    </row>
    <row r="21">
      <c r="A21" s="4" t="inlineStr">
        <is>
          <t>Fixed maturity securities</t>
        </is>
      </c>
      <c r="B21" s="5" t="n">
        <v>288085</v>
      </c>
      <c r="C21" s="5" t="n">
        <v>293791</v>
      </c>
    </row>
    <row r="22">
      <c r="A22" s="4" t="inlineStr">
        <is>
          <t>Corporate securities</t>
        </is>
      </c>
    </row>
    <row r="23">
      <c r="A23" s="3" t="inlineStr">
        <is>
          <t>Debt and Equity Securities, FV-NI [Line Items]</t>
        </is>
      </c>
    </row>
    <row r="24">
      <c r="A24" s="4" t="inlineStr">
        <is>
          <t>Fixed maturity securities</t>
        </is>
      </c>
      <c r="B24" s="5" t="n">
        <v>1850471</v>
      </c>
      <c r="C24" s="5" t="n">
        <v>1590936</v>
      </c>
    </row>
    <row r="25">
      <c r="A25" s="4" t="inlineStr">
        <is>
          <t>Redeemable preferred stocks</t>
        </is>
      </c>
    </row>
    <row r="26">
      <c r="A26" s="3" t="inlineStr">
        <is>
          <t>Debt and Equity Securities, FV-NI [Line Items]</t>
        </is>
      </c>
    </row>
    <row r="27">
      <c r="A27" s="4" t="inlineStr">
        <is>
          <t>Fixed maturity securities</t>
        </is>
      </c>
      <c r="B27" s="5" t="n">
        <v>12434</v>
      </c>
      <c r="C27" s="5" t="n">
        <v>12832</v>
      </c>
    </row>
    <row r="28">
      <c r="A28" s="4" t="inlineStr">
        <is>
          <t>Fixed maturities</t>
        </is>
      </c>
    </row>
    <row r="29">
      <c r="A29" s="3" t="inlineStr">
        <is>
          <t>Debt and Equity Securities, FV-NI [Line Items]</t>
        </is>
      </c>
    </row>
    <row r="30">
      <c r="A30" s="4" t="inlineStr">
        <is>
          <t>Fixed maturity securities</t>
        </is>
      </c>
      <c r="B30" s="5" t="n">
        <v>2783385</v>
      </c>
      <c r="C30" s="5" t="n">
        <v>2527567</v>
      </c>
    </row>
    <row r="31">
      <c r="A31" s="4" t="inlineStr">
        <is>
          <t>Equity securities</t>
        </is>
      </c>
    </row>
    <row r="32">
      <c r="A32" s="3" t="inlineStr">
        <is>
          <t>Debt and Equity Securities, FV-NI [Line Items]</t>
        </is>
      </c>
    </row>
    <row r="33">
      <c r="A33" s="4" t="inlineStr">
        <is>
          <t>Fixed maturity securities</t>
        </is>
      </c>
      <c r="B33" s="5" t="n">
        <v>16742</v>
      </c>
      <c r="C33" s="5" t="n">
        <v>6656</v>
      </c>
    </row>
    <row r="34">
      <c r="A34" s="4" t="inlineStr">
        <is>
          <t>Short-term investments</t>
        </is>
      </c>
    </row>
    <row r="35">
      <c r="A35" s="3" t="inlineStr">
        <is>
          <t>Debt and Equity Securities, FV-NI [Line Items]</t>
        </is>
      </c>
    </row>
    <row r="36">
      <c r="A36" s="4" t="inlineStr">
        <is>
          <t>Fixed maturity securities</t>
        </is>
      </c>
      <c r="B36" s="6" t="n">
        <v>77322</v>
      </c>
      <c r="C36" s="6" t="n">
        <v>91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Amortized Cost and Fair Value of Available-for-Sale and Held-to-Maturity Fixed Maturities, by Expected Maturity (Details) - USD ($) $ in Thousands</t>
        </is>
      </c>
      <c r="B1" s="2" t="inlineStr">
        <is>
          <t>Sep. 30, 2020</t>
        </is>
      </c>
      <c r="C1" s="2" t="inlineStr">
        <is>
          <t>Dec. 31, 2019</t>
        </is>
      </c>
    </row>
    <row r="2">
      <c r="A2" s="3" t="inlineStr">
        <is>
          <t>Available-for-sale, Amortized Cost</t>
        </is>
      </c>
    </row>
    <row r="3">
      <c r="A3" s="4" t="inlineStr">
        <is>
          <t>Amortized Cost</t>
        </is>
      </c>
      <c r="B3" s="6" t="n">
        <v>62998377</v>
      </c>
      <c r="C3" s="6" t="n">
        <v>61970744</v>
      </c>
    </row>
    <row r="4">
      <c r="A4" s="3" t="inlineStr">
        <is>
          <t>Available-for-sale, Fair Value</t>
        </is>
      </c>
    </row>
    <row r="5">
      <c r="A5" s="4" t="inlineStr">
        <is>
          <t>Total</t>
        </is>
      </c>
      <c r="B5" s="5" t="n">
        <v>68473565</v>
      </c>
      <c r="C5" s="5" t="n">
        <v>64746076</v>
      </c>
    </row>
    <row r="6">
      <c r="A6" s="3" t="inlineStr">
        <is>
          <t>Held-to-maturity, Fair Value</t>
        </is>
      </c>
    </row>
    <row r="7">
      <c r="A7" s="4" t="inlineStr">
        <is>
          <t>Fair Value</t>
        </is>
      </c>
      <c r="B7" s="5" t="n">
        <v>2990170</v>
      </c>
      <c r="C7" s="5" t="n">
        <v>3025790</v>
      </c>
    </row>
    <row r="8">
      <c r="A8" s="4" t="inlineStr">
        <is>
          <t>Fixed maturities</t>
        </is>
      </c>
    </row>
    <row r="9">
      <c r="A9" s="3" t="inlineStr">
        <is>
          <t>Available-for-sale, Amortized Cost</t>
        </is>
      </c>
    </row>
    <row r="10">
      <c r="A10" s="4" t="inlineStr">
        <is>
          <t>Due in one year or less</t>
        </is>
      </c>
      <c r="B10" s="5" t="n">
        <v>2067896</v>
      </c>
    </row>
    <row r="11">
      <c r="A11" s="4" t="inlineStr">
        <is>
          <t>Due after one year through five years</t>
        </is>
      </c>
      <c r="B11" s="5" t="n">
        <v>11455625</v>
      </c>
    </row>
    <row r="12">
      <c r="A12" s="4" t="inlineStr">
        <is>
          <t>Due after five years through ten years</t>
        </is>
      </c>
      <c r="B12" s="5" t="n">
        <v>14897323</v>
      </c>
    </row>
    <row r="13">
      <c r="A13" s="4" t="inlineStr">
        <is>
          <t>Due after ten years</t>
        </is>
      </c>
      <c r="B13" s="5" t="n">
        <v>33415827</v>
      </c>
    </row>
    <row r="14">
      <c r="A14" s="4" t="inlineStr">
        <is>
          <t>Amortized Cost</t>
        </is>
      </c>
      <c r="B14" s="5" t="n">
        <v>61836671</v>
      </c>
      <c r="C14" s="5" t="n">
        <v>60741093</v>
      </c>
    </row>
    <row r="15">
      <c r="A15" s="3" t="inlineStr">
        <is>
          <t>Available-for-sale, Fair Value</t>
        </is>
      </c>
    </row>
    <row r="16">
      <c r="A16" s="4" t="inlineStr">
        <is>
          <t>Due in one year or less</t>
        </is>
      </c>
      <c r="B16" s="5" t="n">
        <v>2077964</v>
      </c>
    </row>
    <row r="17">
      <c r="A17" s="4" t="inlineStr">
        <is>
          <t>Due after one year through five years</t>
        </is>
      </c>
      <c r="B17" s="5" t="n">
        <v>11970027</v>
      </c>
    </row>
    <row r="18">
      <c r="A18" s="4" t="inlineStr">
        <is>
          <t>Due after five years through ten years</t>
        </is>
      </c>
      <c r="B18" s="5" t="n">
        <v>16103285</v>
      </c>
    </row>
    <row r="19">
      <c r="A19" s="4" t="inlineStr">
        <is>
          <t>Due after ten years</t>
        </is>
      </c>
      <c r="B19" s="5" t="n">
        <v>37160583</v>
      </c>
    </row>
    <row r="20">
      <c r="A20" s="4" t="inlineStr">
        <is>
          <t>Total</t>
        </is>
      </c>
      <c r="B20" s="5" t="n">
        <v>67311859</v>
      </c>
      <c r="C20" s="5" t="n">
        <v>63516425</v>
      </c>
    </row>
    <row r="21">
      <c r="A21" s="3" t="inlineStr">
        <is>
          <t>Held-to-maturity, Amortized Cost</t>
        </is>
      </c>
    </row>
    <row r="22">
      <c r="A22" s="4" t="inlineStr">
        <is>
          <t>Due in one year or less</t>
        </is>
      </c>
      <c r="B22" s="5" t="n">
        <v>0</v>
      </c>
    </row>
    <row r="23">
      <c r="A23" s="4" t="inlineStr">
        <is>
          <t>Due after one year through five years</t>
        </is>
      </c>
      <c r="B23" s="5" t="n">
        <v>0</v>
      </c>
    </row>
    <row r="24">
      <c r="A24" s="4" t="inlineStr">
        <is>
          <t>Due after five years through ten years</t>
        </is>
      </c>
      <c r="B24" s="5" t="n">
        <v>0</v>
      </c>
    </row>
    <row r="25">
      <c r="A25" s="4" t="inlineStr">
        <is>
          <t>Due after ten years</t>
        </is>
      </c>
      <c r="B25" s="5" t="n">
        <v>2680324</v>
      </c>
    </row>
    <row r="26">
      <c r="A26" s="4" t="inlineStr">
        <is>
          <t>Amortized Cost</t>
        </is>
      </c>
      <c r="B26" s="5" t="n">
        <v>2680324</v>
      </c>
      <c r="C26" s="5" t="n">
        <v>2823881</v>
      </c>
    </row>
    <row r="27">
      <c r="A27" s="3" t="inlineStr">
        <is>
          <t>Held-to-maturity, Fair Value</t>
        </is>
      </c>
    </row>
    <row r="28">
      <c r="A28" s="4" t="inlineStr">
        <is>
          <t>Due in one year or less</t>
        </is>
      </c>
      <c r="B28" s="5" t="n">
        <v>0</v>
      </c>
    </row>
    <row r="29">
      <c r="A29" s="4" t="inlineStr">
        <is>
          <t>Due after one year through five years</t>
        </is>
      </c>
      <c r="B29" s="5" t="n">
        <v>0</v>
      </c>
    </row>
    <row r="30">
      <c r="A30" s="4" t="inlineStr">
        <is>
          <t>Due after five years through ten years</t>
        </is>
      </c>
      <c r="B30" s="5" t="n">
        <v>0</v>
      </c>
    </row>
    <row r="31">
      <c r="A31" s="4" t="inlineStr">
        <is>
          <t>Due after ten years</t>
        </is>
      </c>
      <c r="B31" s="5" t="n">
        <v>2990170</v>
      </c>
    </row>
    <row r="32">
      <c r="A32" s="4" t="inlineStr">
        <is>
          <t>Fair Value</t>
        </is>
      </c>
      <c r="B32" s="6" t="n">
        <v>2990170</v>
      </c>
      <c r="C32" s="6" t="n">
        <v>30257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hange in net unrealized gains (losses) on investments, income tax</t>
        </is>
      </c>
      <c r="B4" s="6" t="n">
        <v>127602</v>
      </c>
      <c r="C4" s="6" t="n">
        <v>226235</v>
      </c>
      <c r="D4" s="6" t="n">
        <v>334656</v>
      </c>
      <c r="E4" s="6" t="n">
        <v>789876</v>
      </c>
    </row>
    <row r="5">
      <c r="A5" s="4" t="inlineStr">
        <is>
          <t>Reclassification adjustment for investment amounts included in net income, income tax</t>
        </is>
      </c>
      <c r="B5" s="5" t="n">
        <v>7513</v>
      </c>
      <c r="C5" s="5" t="n">
        <v>-1022</v>
      </c>
      <c r="D5" s="5" t="n">
        <v>16011</v>
      </c>
      <c r="E5" s="5" t="n">
        <v>-1517</v>
      </c>
    </row>
    <row r="6">
      <c r="A6" s="4" t="inlineStr">
        <is>
          <t>Change in net unrealized gains (losses) on securities with credit losses, tax</t>
        </is>
      </c>
      <c r="B6" s="5" t="n">
        <v>7290</v>
      </c>
      <c r="D6" s="5" t="n">
        <v>6821</v>
      </c>
    </row>
    <row r="7">
      <c r="A7" s="4" t="inlineStr">
        <is>
          <t>Change in net unrealized gains (losses) relating to other-than-temporary impaired investments for which a portion has been recognized in earnings, income tax</t>
        </is>
      </c>
      <c r="C7" s="5" t="n">
        <v>-5318</v>
      </c>
      <c r="E7" s="5" t="n">
        <v>1146</v>
      </c>
    </row>
    <row r="8">
      <c r="A8" s="4" t="inlineStr">
        <is>
          <t>Change in accumulated (loss) gain - derivatives, income tax</t>
        </is>
      </c>
      <c r="B8" s="5" t="n">
        <v>405</v>
      </c>
      <c r="C8" s="5" t="n">
        <v>-893</v>
      </c>
      <c r="D8" s="5" t="n">
        <v>-233</v>
      </c>
      <c r="E8" s="5" t="n">
        <v>-2157</v>
      </c>
    </row>
    <row r="9">
      <c r="A9" s="4" t="inlineStr">
        <is>
          <t>Reclassification adjustment for derivative amounts included in net income, income tax</t>
        </is>
      </c>
      <c r="B9" s="6" t="n">
        <v>84</v>
      </c>
      <c r="C9" s="6" t="n">
        <v>157</v>
      </c>
      <c r="D9" s="6" t="n">
        <v>645</v>
      </c>
      <c r="E9" s="6" t="n">
        <v>2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OPERATIONS - Schedule of Available-for-Sale Credit Losses on Fixed Maturities With Credit Losses (Details) - USD ($) $ in Thousand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Roll Forward]</t>
        </is>
      </c>
    </row>
    <row r="4">
      <c r="A4" s="4" t="inlineStr">
        <is>
          <t>Additions for securities for which allowance was not previously recorded</t>
        </is>
      </c>
      <c r="B4" s="6" t="n">
        <v>38459</v>
      </c>
      <c r="C4" s="6" t="n">
        <v>120540</v>
      </c>
    </row>
    <row r="5">
      <c r="A5" s="4" t="inlineStr">
        <is>
          <t>Ending Balance</t>
        </is>
      </c>
      <c r="B5" s="5" t="n">
        <v>19399</v>
      </c>
      <c r="C5" s="5" t="n">
        <v>19399</v>
      </c>
    </row>
    <row r="6">
      <c r="A6" s="4" t="inlineStr">
        <is>
          <t>Corporate securities</t>
        </is>
      </c>
    </row>
    <row r="7">
      <c r="A7" s="3" t="inlineStr">
        <is>
          <t>Debt Securities, Available-for-sale, Allowance for Credit Loss [Roll Forward]</t>
        </is>
      </c>
    </row>
    <row r="8">
      <c r="A8" s="4" t="inlineStr">
        <is>
          <t>Beginning Balance</t>
        </is>
      </c>
      <c r="B8" s="5" t="n">
        <v>81426</v>
      </c>
      <c r="C8" s="5" t="n">
        <v>0</v>
      </c>
    </row>
    <row r="9">
      <c r="A9" s="4" t="inlineStr">
        <is>
          <t>Additions for securities for which allowance was not previously recorded</t>
        </is>
      </c>
      <c r="B9" s="5" t="n">
        <v>0</v>
      </c>
      <c r="C9" s="5" t="n">
        <v>62442</v>
      </c>
    </row>
    <row r="10">
      <c r="A10" s="4" t="inlineStr">
        <is>
          <t>Adjustments on previously recorded allowances due to change in expected cash flows</t>
        </is>
      </c>
      <c r="B10" s="5" t="n">
        <v>945</v>
      </c>
      <c r="C10" s="5" t="n">
        <v>19929</v>
      </c>
    </row>
    <row r="11">
      <c r="A11" s="4" t="inlineStr">
        <is>
          <t>Reductions on previously recorded allowances due to disposal of security in the current period</t>
        </is>
      </c>
      <c r="B11" s="5" t="n">
        <v>0</v>
      </c>
      <c r="C11" s="5" t="n">
        <v>0</v>
      </c>
    </row>
    <row r="12">
      <c r="A12" s="4" t="inlineStr">
        <is>
          <t>Write-offs of previously recorded allowances due to intent or requirement to sell</t>
        </is>
      </c>
      <c r="B12" s="5" t="n">
        <v>-63617</v>
      </c>
      <c r="C12" s="5" t="n">
        <v>-63617</v>
      </c>
    </row>
    <row r="13">
      <c r="A13" s="4" t="inlineStr">
        <is>
          <t>Ending Balance</t>
        </is>
      </c>
      <c r="B13" s="5" t="n">
        <v>18754</v>
      </c>
      <c r="C13" s="5" t="n">
        <v>18754</v>
      </c>
    </row>
    <row r="14">
      <c r="A14" s="4" t="inlineStr">
        <is>
          <t>Other asset-backed securities</t>
        </is>
      </c>
    </row>
    <row r="15">
      <c r="A15" s="3" t="inlineStr">
        <is>
          <t>Debt Securities, Available-for-sale, Allowance for Credit Loss [Roll Forward]</t>
        </is>
      </c>
    </row>
    <row r="16">
      <c r="A16" s="4" t="inlineStr">
        <is>
          <t>Beginning Balance</t>
        </is>
      </c>
      <c r="B16" s="5" t="n">
        <v>655</v>
      </c>
      <c r="C16" s="5" t="n">
        <v>0</v>
      </c>
    </row>
    <row r="17">
      <c r="A17" s="4" t="inlineStr">
        <is>
          <t>Additions for securities for which allowance was not previously recorded</t>
        </is>
      </c>
      <c r="B17" s="5" t="n">
        <v>0</v>
      </c>
      <c r="C17" s="5" t="n">
        <v>658</v>
      </c>
    </row>
    <row r="18">
      <c r="A18" s="4" t="inlineStr">
        <is>
          <t>Adjustments on previously recorded allowances due to change in expected cash flows</t>
        </is>
      </c>
      <c r="B18" s="5" t="n">
        <v>0</v>
      </c>
      <c r="C18" s="5" t="n">
        <v>0</v>
      </c>
    </row>
    <row r="19">
      <c r="A19" s="4" t="inlineStr">
        <is>
          <t>Reductions on previously recorded allowances due to disposal of security in the current period</t>
        </is>
      </c>
      <c r="B19" s="5" t="n">
        <v>-10</v>
      </c>
      <c r="C19" s="5" t="n">
        <v>-13</v>
      </c>
    </row>
    <row r="20">
      <c r="A20" s="4" t="inlineStr">
        <is>
          <t>Write-offs of previously recorded allowances due to intent or requirement to sell</t>
        </is>
      </c>
      <c r="B20" s="5" t="n">
        <v>0</v>
      </c>
      <c r="C20" s="5" t="n">
        <v>0</v>
      </c>
    </row>
    <row r="21">
      <c r="A21" s="4" t="inlineStr">
        <is>
          <t>Ending Balance</t>
        </is>
      </c>
      <c r="B21" s="5" t="n">
        <v>645</v>
      </c>
      <c r="C21" s="5" t="n">
        <v>645</v>
      </c>
    </row>
    <row r="22">
      <c r="A22" s="4" t="inlineStr">
        <is>
          <t>Fixed maturities</t>
        </is>
      </c>
    </row>
    <row r="23">
      <c r="A23" s="3" t="inlineStr">
        <is>
          <t>Debt Securities, Available-for-sale, Allowance for Credit Loss [Roll Forward]</t>
        </is>
      </c>
    </row>
    <row r="24">
      <c r="A24" s="4" t="inlineStr">
        <is>
          <t>Beginning Balance</t>
        </is>
      </c>
      <c r="B24" s="5" t="n">
        <v>82081</v>
      </c>
      <c r="C24" s="5" t="n">
        <v>0</v>
      </c>
    </row>
    <row r="25">
      <c r="A25" s="4" t="inlineStr">
        <is>
          <t>Additions for securities for which allowance was not previously recorded</t>
        </is>
      </c>
      <c r="B25" s="5" t="n">
        <v>0</v>
      </c>
      <c r="C25" s="5" t="n">
        <v>63100</v>
      </c>
    </row>
    <row r="26">
      <c r="A26" s="4" t="inlineStr">
        <is>
          <t>Adjustments on previously recorded allowances due to change in expected cash flows</t>
        </is>
      </c>
      <c r="B26" s="5" t="n">
        <v>945</v>
      </c>
      <c r="C26" s="5" t="n">
        <v>19929</v>
      </c>
    </row>
    <row r="27">
      <c r="A27" s="4" t="inlineStr">
        <is>
          <t>Reductions on previously recorded allowances due to disposal of security in the current period</t>
        </is>
      </c>
      <c r="B27" s="5" t="n">
        <v>-10</v>
      </c>
      <c r="C27" s="5" t="n">
        <v>-13</v>
      </c>
    </row>
    <row r="28">
      <c r="A28" s="4" t="inlineStr">
        <is>
          <t>Write-offs of previously recorded allowances due to intent or requirement to sell</t>
        </is>
      </c>
      <c r="B28" s="5" t="n">
        <v>-63617</v>
      </c>
      <c r="C28" s="5" t="n">
        <v>-63617</v>
      </c>
    </row>
    <row r="29">
      <c r="A29" s="4" t="inlineStr">
        <is>
          <t>Ending Balance</t>
        </is>
      </c>
      <c r="B29" s="6" t="n">
        <v>19399</v>
      </c>
      <c r="C29" s="6" t="n">
        <v>193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Investments' Gross Unrealized Losses and Fair Value of the Company's Investments that are Not Deemed to be Other-than-Temporarily Impaired (Details) - USD ($) $ in Thousands</t>
        </is>
      </c>
      <c r="B1" s="2" t="inlineStr">
        <is>
          <t>Sep. 30, 2020</t>
        </is>
      </c>
      <c r="C1" s="2" t="inlineStr">
        <is>
          <t>Dec. 31, 2019</t>
        </is>
      </c>
    </row>
    <row r="2">
      <c r="A2" s="3" t="inlineStr">
        <is>
          <t>Fair Value</t>
        </is>
      </c>
    </row>
    <row r="3">
      <c r="A3" s="4" t="inlineStr">
        <is>
          <t>Less Than 12 Months</t>
        </is>
      </c>
      <c r="B3" s="6" t="n">
        <v>4138572</v>
      </c>
      <c r="C3" s="6" t="n">
        <v>5345197</v>
      </c>
    </row>
    <row r="4">
      <c r="A4" s="4" t="inlineStr">
        <is>
          <t>12 Months or More</t>
        </is>
      </c>
      <c r="B4" s="5" t="n">
        <v>1436399</v>
      </c>
      <c r="C4" s="5" t="n">
        <v>3826458</v>
      </c>
    </row>
    <row r="5">
      <c r="A5" s="4" t="inlineStr">
        <is>
          <t>Total</t>
        </is>
      </c>
      <c r="B5" s="5" t="n">
        <v>5574971</v>
      </c>
      <c r="C5" s="5" t="n">
        <v>9171655</v>
      </c>
    </row>
    <row r="6">
      <c r="A6" s="3" t="inlineStr">
        <is>
          <t>Unrealized Loss</t>
        </is>
      </c>
    </row>
    <row r="7">
      <c r="A7" s="4" t="inlineStr">
        <is>
          <t>Less Than 12 Months</t>
        </is>
      </c>
      <c r="B7" s="5" t="n">
        <v>-188570</v>
      </c>
      <c r="C7" s="5" t="n">
        <v>-85800</v>
      </c>
    </row>
    <row r="8">
      <c r="A8" s="4" t="inlineStr">
        <is>
          <t>12 Months or More</t>
        </is>
      </c>
      <c r="B8" s="5" t="n">
        <v>-156207</v>
      </c>
      <c r="C8" s="5" t="n">
        <v>-239860</v>
      </c>
    </row>
    <row r="9">
      <c r="A9" s="4" t="inlineStr">
        <is>
          <t>Total</t>
        </is>
      </c>
      <c r="B9" s="5" t="n">
        <v>-344777</v>
      </c>
      <c r="C9" s="5" t="n">
        <v>-325660</v>
      </c>
    </row>
    <row r="10">
      <c r="A10" s="4" t="inlineStr">
        <is>
          <t>Residential mortgage-backed securities</t>
        </is>
      </c>
    </row>
    <row r="11">
      <c r="A11" s="3" t="inlineStr">
        <is>
          <t>Fair Value</t>
        </is>
      </c>
    </row>
    <row r="12">
      <c r="A12" s="4" t="inlineStr">
        <is>
          <t>Less Than 12 Months</t>
        </is>
      </c>
      <c r="B12" s="5" t="n">
        <v>176534</v>
      </c>
      <c r="C12" s="5" t="n">
        <v>851333</v>
      </c>
    </row>
    <row r="13">
      <c r="A13" s="4" t="inlineStr">
        <is>
          <t>12 Months or More</t>
        </is>
      </c>
      <c r="B13" s="5" t="n">
        <v>6895</v>
      </c>
      <c r="C13" s="5" t="n">
        <v>220843</v>
      </c>
    </row>
    <row r="14">
      <c r="A14" s="4" t="inlineStr">
        <is>
          <t>Total</t>
        </is>
      </c>
      <c r="B14" s="5" t="n">
        <v>183429</v>
      </c>
      <c r="C14" s="5" t="n">
        <v>1072176</v>
      </c>
    </row>
    <row r="15">
      <c r="A15" s="3" t="inlineStr">
        <is>
          <t>Unrealized Loss</t>
        </is>
      </c>
    </row>
    <row r="16">
      <c r="A16" s="4" t="inlineStr">
        <is>
          <t>Less Than 12 Months</t>
        </is>
      </c>
      <c r="B16" s="5" t="n">
        <v>-653</v>
      </c>
      <c r="C16" s="5" t="n">
        <v>-4231</v>
      </c>
    </row>
    <row r="17">
      <c r="A17" s="4" t="inlineStr">
        <is>
          <t>12 Months or More</t>
        </is>
      </c>
      <c r="B17" s="5" t="n">
        <v>-236</v>
      </c>
      <c r="C17" s="5" t="n">
        <v>-2091</v>
      </c>
    </row>
    <row r="18">
      <c r="A18" s="4" t="inlineStr">
        <is>
          <t>Total</t>
        </is>
      </c>
      <c r="B18" s="5" t="n">
        <v>-889</v>
      </c>
      <c r="C18" s="5" t="n">
        <v>-6322</v>
      </c>
    </row>
    <row r="19">
      <c r="A19" s="4" t="inlineStr">
        <is>
          <t>Commercial mortgage-backed securities</t>
        </is>
      </c>
    </row>
    <row r="20">
      <c r="A20" s="3" t="inlineStr">
        <is>
          <t>Fair Value</t>
        </is>
      </c>
    </row>
    <row r="21">
      <c r="A21" s="4" t="inlineStr">
        <is>
          <t>Less Than 12 Months</t>
        </is>
      </c>
      <c r="B21" s="5" t="n">
        <v>354926</v>
      </c>
      <c r="C21" s="5" t="n">
        <v>371945</v>
      </c>
    </row>
    <row r="22">
      <c r="A22" s="4" t="inlineStr">
        <is>
          <t>12 Months or More</t>
        </is>
      </c>
      <c r="B22" s="5" t="n">
        <v>28103</v>
      </c>
      <c r="C22" s="5" t="n">
        <v>115566</v>
      </c>
    </row>
    <row r="23">
      <c r="A23" s="4" t="inlineStr">
        <is>
          <t>Total</t>
        </is>
      </c>
      <c r="B23" s="5" t="n">
        <v>383029</v>
      </c>
      <c r="C23" s="5" t="n">
        <v>487511</v>
      </c>
    </row>
    <row r="24">
      <c r="A24" s="3" t="inlineStr">
        <is>
          <t>Unrealized Loss</t>
        </is>
      </c>
    </row>
    <row r="25">
      <c r="A25" s="4" t="inlineStr">
        <is>
          <t>Less Than 12 Months</t>
        </is>
      </c>
      <c r="B25" s="5" t="n">
        <v>-21686</v>
      </c>
      <c r="C25" s="5" t="n">
        <v>-1721</v>
      </c>
    </row>
    <row r="26">
      <c r="A26" s="4" t="inlineStr">
        <is>
          <t>12 Months or More</t>
        </is>
      </c>
      <c r="B26" s="5" t="n">
        <v>-5751</v>
      </c>
      <c r="C26" s="5" t="n">
        <v>-1571</v>
      </c>
    </row>
    <row r="27">
      <c r="A27" s="4" t="inlineStr">
        <is>
          <t>Total</t>
        </is>
      </c>
      <c r="B27" s="5" t="n">
        <v>-27437</v>
      </c>
      <c r="C27" s="5" t="n">
        <v>-3292</v>
      </c>
    </row>
    <row r="28">
      <c r="A28" s="4" t="inlineStr">
        <is>
          <t>Other asset-backed securities</t>
        </is>
      </c>
    </row>
    <row r="29">
      <c r="A29" s="3" t="inlineStr">
        <is>
          <t>Fair Value</t>
        </is>
      </c>
    </row>
    <row r="30">
      <c r="A30" s="4" t="inlineStr">
        <is>
          <t>Less Than 12 Months</t>
        </is>
      </c>
      <c r="B30" s="5" t="n">
        <v>379311</v>
      </c>
      <c r="C30" s="5" t="n">
        <v>482547</v>
      </c>
    </row>
    <row r="31">
      <c r="A31" s="4" t="inlineStr">
        <is>
          <t>12 Months or More</t>
        </is>
      </c>
      <c r="B31" s="5" t="n">
        <v>312368</v>
      </c>
      <c r="C31" s="5" t="n">
        <v>214058</v>
      </c>
    </row>
    <row r="32">
      <c r="A32" s="4" t="inlineStr">
        <is>
          <t>Total</t>
        </is>
      </c>
      <c r="B32" s="5" t="n">
        <v>691679</v>
      </c>
      <c r="C32" s="5" t="n">
        <v>696605</v>
      </c>
    </row>
    <row r="33">
      <c r="A33" s="3" t="inlineStr">
        <is>
          <t>Unrealized Loss</t>
        </is>
      </c>
    </row>
    <row r="34">
      <c r="A34" s="4" t="inlineStr">
        <is>
          <t>Less Than 12 Months</t>
        </is>
      </c>
      <c r="B34" s="5" t="n">
        <v>-6209</v>
      </c>
      <c r="C34" s="5" t="n">
        <v>-6516</v>
      </c>
    </row>
    <row r="35">
      <c r="A35" s="4" t="inlineStr">
        <is>
          <t>12 Months or More</t>
        </is>
      </c>
      <c r="B35" s="5" t="n">
        <v>-11547</v>
      </c>
      <c r="C35" s="5" t="n">
        <v>-8410</v>
      </c>
    </row>
    <row r="36">
      <c r="A36" s="4" t="inlineStr">
        <is>
          <t>Total</t>
        </is>
      </c>
      <c r="B36" s="5" t="n">
        <v>-17756</v>
      </c>
      <c r="C36" s="5" t="n">
        <v>-14926</v>
      </c>
    </row>
    <row r="37">
      <c r="A37" s="4" t="inlineStr">
        <is>
          <t>U.S. government-related securities</t>
        </is>
      </c>
    </row>
    <row r="38">
      <c r="A38" s="3" t="inlineStr">
        <is>
          <t>Fair Value</t>
        </is>
      </c>
    </row>
    <row r="39">
      <c r="A39" s="4" t="inlineStr">
        <is>
          <t>Less Than 12 Months</t>
        </is>
      </c>
      <c r="B39" s="5" t="n">
        <v>251534</v>
      </c>
      <c r="C39" s="5" t="n">
        <v>383451</v>
      </c>
    </row>
    <row r="40">
      <c r="A40" s="4" t="inlineStr">
        <is>
          <t>12 Months or More</t>
        </is>
      </c>
      <c r="B40" s="5" t="n">
        <v>787</v>
      </c>
      <c r="C40" s="5" t="n">
        <v>353517</v>
      </c>
    </row>
    <row r="41">
      <c r="A41" s="4" t="inlineStr">
        <is>
          <t>Total</t>
        </is>
      </c>
      <c r="B41" s="5" t="n">
        <v>252321</v>
      </c>
      <c r="C41" s="5" t="n">
        <v>736968</v>
      </c>
    </row>
    <row r="42">
      <c r="A42" s="3" t="inlineStr">
        <is>
          <t>Unrealized Loss</t>
        </is>
      </c>
    </row>
    <row r="43">
      <c r="A43" s="4" t="inlineStr">
        <is>
          <t>Less Than 12 Months</t>
        </is>
      </c>
      <c r="B43" s="5" t="n">
        <v>-3193</v>
      </c>
      <c r="C43" s="5" t="n">
        <v>-3373</v>
      </c>
    </row>
    <row r="44">
      <c r="A44" s="4" t="inlineStr">
        <is>
          <t>12 Months or More</t>
        </is>
      </c>
      <c r="B44" s="5" t="n">
        <v>-26</v>
      </c>
      <c r="C44" s="5" t="n">
        <v>-1943</v>
      </c>
    </row>
    <row r="45">
      <c r="A45" s="4" t="inlineStr">
        <is>
          <t>Total</t>
        </is>
      </c>
      <c r="B45" s="5" t="n">
        <v>-3219</v>
      </c>
      <c r="C45" s="5" t="n">
        <v>-5316</v>
      </c>
    </row>
    <row r="46">
      <c r="A46" s="4" t="inlineStr">
        <is>
          <t>Other government-related securities</t>
        </is>
      </c>
    </row>
    <row r="47">
      <c r="A47" s="3" t="inlineStr">
        <is>
          <t>Fair Value</t>
        </is>
      </c>
    </row>
    <row r="48">
      <c r="A48" s="4" t="inlineStr">
        <is>
          <t>Less Than 12 Months</t>
        </is>
      </c>
      <c r="B48" s="5" t="n">
        <v>23328</v>
      </c>
      <c r="C48" s="5" t="n">
        <v>22962</v>
      </c>
    </row>
    <row r="49">
      <c r="A49" s="4" t="inlineStr">
        <is>
          <t>12 Months or More</t>
        </is>
      </c>
      <c r="B49" s="5" t="n">
        <v>6776</v>
      </c>
      <c r="C49" s="5" t="n">
        <v>6230</v>
      </c>
    </row>
    <row r="50">
      <c r="A50" s="4" t="inlineStr">
        <is>
          <t>Total</t>
        </is>
      </c>
      <c r="B50" s="5" t="n">
        <v>30104</v>
      </c>
      <c r="C50" s="5" t="n">
        <v>29192</v>
      </c>
    </row>
    <row r="51">
      <c r="A51" s="3" t="inlineStr">
        <is>
          <t>Unrealized Loss</t>
        </is>
      </c>
    </row>
    <row r="52">
      <c r="A52" s="4" t="inlineStr">
        <is>
          <t>Less Than 12 Months</t>
        </is>
      </c>
      <c r="B52" s="5" t="n">
        <v>-1900</v>
      </c>
      <c r="C52" s="5" t="n">
        <v>-669</v>
      </c>
    </row>
    <row r="53">
      <c r="A53" s="4" t="inlineStr">
        <is>
          <t>12 Months or More</t>
        </is>
      </c>
      <c r="B53" s="5" t="n">
        <v>-762</v>
      </c>
      <c r="C53" s="5" t="n">
        <v>-1322</v>
      </c>
    </row>
    <row r="54">
      <c r="A54" s="4" t="inlineStr">
        <is>
          <t>Total</t>
        </is>
      </c>
      <c r="B54" s="5" t="n">
        <v>-2662</v>
      </c>
      <c r="C54" s="5" t="n">
        <v>-1991</v>
      </c>
    </row>
    <row r="55">
      <c r="A55" s="4" t="inlineStr">
        <is>
          <t>States, municipals, and political subdivisions</t>
        </is>
      </c>
    </row>
    <row r="56">
      <c r="A56" s="3" t="inlineStr">
        <is>
          <t>Fair Value</t>
        </is>
      </c>
    </row>
    <row r="57">
      <c r="A57" s="4" t="inlineStr">
        <is>
          <t>Less Than 12 Months</t>
        </is>
      </c>
      <c r="B57" s="5" t="n">
        <v>105894</v>
      </c>
      <c r="C57" s="5" t="n">
        <v>56470</v>
      </c>
    </row>
    <row r="58">
      <c r="A58" s="4" t="inlineStr">
        <is>
          <t>12 Months or More</t>
        </is>
      </c>
      <c r="B58" s="5" t="n">
        <v>4895</v>
      </c>
      <c r="C58" s="5" t="n">
        <v>12907</v>
      </c>
    </row>
    <row r="59">
      <c r="A59" s="4" t="inlineStr">
        <is>
          <t>Total</t>
        </is>
      </c>
      <c r="B59" s="5" t="n">
        <v>110789</v>
      </c>
      <c r="C59" s="5" t="n">
        <v>69377</v>
      </c>
    </row>
    <row r="60">
      <c r="A60" s="3" t="inlineStr">
        <is>
          <t>Unrealized Loss</t>
        </is>
      </c>
    </row>
    <row r="61">
      <c r="A61" s="4" t="inlineStr">
        <is>
          <t>Less Than 12 Months</t>
        </is>
      </c>
      <c r="B61" s="5" t="n">
        <v>-2829</v>
      </c>
      <c r="C61" s="5" t="n">
        <v>-1001</v>
      </c>
    </row>
    <row r="62">
      <c r="A62" s="4" t="inlineStr">
        <is>
          <t>12 Months or More</t>
        </is>
      </c>
      <c r="B62" s="5" t="n">
        <v>-52</v>
      </c>
      <c r="C62" s="5" t="n">
        <v>-229</v>
      </c>
    </row>
    <row r="63">
      <c r="A63" s="4" t="inlineStr">
        <is>
          <t>Total</t>
        </is>
      </c>
      <c r="B63" s="5" t="n">
        <v>-2881</v>
      </c>
      <c r="C63" s="5" t="n">
        <v>-1230</v>
      </c>
    </row>
    <row r="64">
      <c r="A64" s="4" t="inlineStr">
        <is>
          <t>Corporate securities</t>
        </is>
      </c>
    </row>
    <row r="65">
      <c r="A65" s="3" t="inlineStr">
        <is>
          <t>Fair Value</t>
        </is>
      </c>
    </row>
    <row r="66">
      <c r="A66" s="4" t="inlineStr">
        <is>
          <t>Less Than 12 Months</t>
        </is>
      </c>
      <c r="B66" s="5" t="n">
        <v>2847045</v>
      </c>
      <c r="C66" s="5" t="n">
        <v>3176489</v>
      </c>
    </row>
    <row r="67">
      <c r="A67" s="4" t="inlineStr">
        <is>
          <t>12 Months or More</t>
        </is>
      </c>
      <c r="B67" s="5" t="n">
        <v>1076575</v>
      </c>
      <c r="C67" s="5" t="n">
        <v>2886648</v>
      </c>
    </row>
    <row r="68">
      <c r="A68" s="4" t="inlineStr">
        <is>
          <t>Total</t>
        </is>
      </c>
      <c r="B68" s="5" t="n">
        <v>3923620</v>
      </c>
      <c r="C68" s="5" t="n">
        <v>6063137</v>
      </c>
    </row>
    <row r="69">
      <c r="A69" s="3" t="inlineStr">
        <is>
          <t>Unrealized Loss</t>
        </is>
      </c>
    </row>
    <row r="70">
      <c r="A70" s="4" t="inlineStr">
        <is>
          <t>Less Than 12 Months</t>
        </is>
      </c>
      <c r="B70" s="5" t="n">
        <v>-152100</v>
      </c>
      <c r="C70" s="5" t="n">
        <v>-68289</v>
      </c>
    </row>
    <row r="71">
      <c r="A71" s="4" t="inlineStr">
        <is>
          <t>12 Months or More</t>
        </is>
      </c>
      <c r="B71" s="5" t="n">
        <v>-137833</v>
      </c>
      <c r="C71" s="5" t="n">
        <v>-220045</v>
      </c>
    </row>
    <row r="72">
      <c r="A72" s="4" t="inlineStr">
        <is>
          <t>Total</t>
        </is>
      </c>
      <c r="B72" s="5" t="n">
        <v>-289933</v>
      </c>
      <c r="C72" s="5" t="n">
        <v>-288334</v>
      </c>
    </row>
    <row r="73">
      <c r="A73" s="4" t="inlineStr">
        <is>
          <t>Redeemable preferred stocks</t>
        </is>
      </c>
    </row>
    <row r="74">
      <c r="A74" s="3" t="inlineStr">
        <is>
          <t>Fair Value</t>
        </is>
      </c>
    </row>
    <row r="75">
      <c r="A75" s="4" t="inlineStr">
        <is>
          <t>Less Than 12 Months</t>
        </is>
      </c>
      <c r="B75" s="5" t="n">
        <v>0</v>
      </c>
      <c r="C75" s="5" t="n">
        <v>0</v>
      </c>
    </row>
    <row r="76">
      <c r="A76" s="4" t="inlineStr">
        <is>
          <t>12 Months or More</t>
        </is>
      </c>
      <c r="B76" s="5" t="n">
        <v>0</v>
      </c>
      <c r="C76" s="5" t="n">
        <v>16689</v>
      </c>
    </row>
    <row r="77">
      <c r="A77" s="4" t="inlineStr">
        <is>
          <t>Total</t>
        </is>
      </c>
      <c r="B77" s="5" t="n">
        <v>0</v>
      </c>
      <c r="C77" s="5" t="n">
        <v>16689</v>
      </c>
    </row>
    <row r="78">
      <c r="A78" s="3" t="inlineStr">
        <is>
          <t>Unrealized Loss</t>
        </is>
      </c>
    </row>
    <row r="79">
      <c r="A79" s="4" t="inlineStr">
        <is>
          <t>Less Than 12 Months</t>
        </is>
      </c>
      <c r="B79" s="5" t="n">
        <v>0</v>
      </c>
      <c r="C79" s="5" t="n">
        <v>0</v>
      </c>
    </row>
    <row r="80">
      <c r="A80" s="4" t="inlineStr">
        <is>
          <t>12 Months or More</t>
        </is>
      </c>
      <c r="B80" s="5" t="n">
        <v>0</v>
      </c>
      <c r="C80" s="5" t="n">
        <v>-4249</v>
      </c>
    </row>
    <row r="81">
      <c r="A81" s="4" t="inlineStr">
        <is>
          <t>Total</t>
        </is>
      </c>
      <c r="B81" s="6" t="n">
        <v>0</v>
      </c>
      <c r="C81" s="6" t="n">
        <v>-42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INVESTMENT OPERATIONS - Additional Information (Details) $ in Thousands</t>
        </is>
      </c>
      <c r="B1" s="2" t="inlineStr">
        <is>
          <t>9 Months Ended</t>
        </is>
      </c>
    </row>
    <row r="2">
      <c r="B2" s="2" t="inlineStr">
        <is>
          <t>Sep. 30, 2020USD ($)unrealized_loss_position</t>
        </is>
      </c>
      <c r="C2" s="2" t="inlineStr">
        <is>
          <t>Dec. 31, 2019USD ($)</t>
        </is>
      </c>
    </row>
    <row r="3">
      <c r="A3" s="3" t="inlineStr">
        <is>
          <t>Schedule of Investments [Line Items]</t>
        </is>
      </c>
    </row>
    <row r="4">
      <c r="A4" s="4" t="inlineStr">
        <is>
          <t>Unrealized loss, greater than 12 months</t>
        </is>
      </c>
      <c r="B4" s="6" t="n">
        <v>156207</v>
      </c>
      <c r="C4" s="6" t="n">
        <v>239860</v>
      </c>
    </row>
    <row r="5">
      <c r="A5" s="4" t="inlineStr">
        <is>
          <t>Total positions that were in an unrealized loss position | unrealized_loss_position</t>
        </is>
      </c>
      <c r="B5" s="5" t="n">
        <v>645</v>
      </c>
    </row>
    <row r="6">
      <c r="A6" s="4" t="inlineStr">
        <is>
          <t>Total positions that were in an unrealized loss position having allowance for credit loss established | unrealized_loss_position</t>
        </is>
      </c>
      <c r="B6" s="5" t="n">
        <v>5</v>
      </c>
    </row>
    <row r="7">
      <c r="A7" s="4" t="inlineStr">
        <is>
          <t>Fixed maturity securities - available-for-sale</t>
        </is>
      </c>
      <c r="B7" s="6" t="n">
        <v>68473565</v>
      </c>
      <c r="C7" s="5" t="n">
        <v>64746076</v>
      </c>
    </row>
    <row r="8">
      <c r="A8" s="4" t="inlineStr">
        <is>
          <t>Available-for-sale, amortized cost</t>
        </is>
      </c>
      <c r="B8" s="5" t="n">
        <v>62998377</v>
      </c>
      <c r="C8" s="5" t="n">
        <v>61970744</v>
      </c>
    </row>
    <row r="9">
      <c r="A9" s="4" t="inlineStr">
        <is>
          <t>Fixed maturity securities</t>
        </is>
      </c>
      <c r="B9" s="5" t="n">
        <v>2877449</v>
      </c>
      <c r="C9" s="5" t="n">
        <v>2625436</v>
      </c>
    </row>
    <row r="10">
      <c r="A10" s="4" t="inlineStr">
        <is>
          <t>Below investment grade</t>
        </is>
      </c>
    </row>
    <row r="11">
      <c r="A11" s="3" t="inlineStr">
        <is>
          <t>Schedule of Investments [Line Items]</t>
        </is>
      </c>
    </row>
    <row r="12">
      <c r="A12" s="4" t="inlineStr">
        <is>
          <t>Fixed maturity securities - available-for-sale</t>
        </is>
      </c>
      <c r="B12" s="5" t="n">
        <v>2300000</v>
      </c>
    </row>
    <row r="13">
      <c r="A13" s="4" t="inlineStr">
        <is>
          <t>Available-for-sale, amortized cost</t>
        </is>
      </c>
      <c r="B13" s="5" t="n">
        <v>2400000</v>
      </c>
    </row>
    <row r="14">
      <c r="A14" s="4" t="inlineStr">
        <is>
          <t>Fixed maturity securities</t>
        </is>
      </c>
      <c r="B14" s="5" t="n">
        <v>125000</v>
      </c>
    </row>
    <row r="15">
      <c r="A15" s="4" t="inlineStr">
        <is>
          <t>Securities not publicly traded</t>
        </is>
      </c>
      <c r="B15" s="5" t="n">
        <v>381800</v>
      </c>
    </row>
    <row r="16">
      <c r="A16" s="4" t="inlineStr">
        <is>
          <t>Residential mortgage-backed securities</t>
        </is>
      </c>
    </row>
    <row r="17">
      <c r="A17" s="3" t="inlineStr">
        <is>
          <t>Schedule of Investments [Line Items]</t>
        </is>
      </c>
    </row>
    <row r="18">
      <c r="A18" s="4" t="inlineStr">
        <is>
          <t>Unrealized loss, greater than 12 months</t>
        </is>
      </c>
      <c r="B18" s="5" t="n">
        <v>236</v>
      </c>
      <c r="C18" s="5" t="n">
        <v>2091</v>
      </c>
    </row>
    <row r="19">
      <c r="A19" s="4" t="inlineStr">
        <is>
          <t>Fixed maturity securities - available-for-sale</t>
        </is>
      </c>
      <c r="B19" s="5" t="n">
        <v>6847273</v>
      </c>
      <c r="C19" s="5" t="n">
        <v>5931341</v>
      </c>
    </row>
    <row r="20">
      <c r="A20" s="4" t="inlineStr">
        <is>
          <t>Available-for-sale, amortized cost</t>
        </is>
      </c>
      <c r="B20" s="5" t="n">
        <v>6636849</v>
      </c>
      <c r="C20" s="5" t="n">
        <v>5812170</v>
      </c>
    </row>
    <row r="21">
      <c r="A21" s="4" t="inlineStr">
        <is>
          <t>Fixed maturity securities</t>
        </is>
      </c>
      <c r="B21" s="5" t="n">
        <v>207507</v>
      </c>
      <c r="C21" s="5" t="n">
        <v>209521</v>
      </c>
    </row>
    <row r="22">
      <c r="A22" s="4" t="inlineStr">
        <is>
          <t>Commercial mortgage-backed securities</t>
        </is>
      </c>
    </row>
    <row r="23">
      <c r="A23" s="3" t="inlineStr">
        <is>
          <t>Schedule of Investments [Line Items]</t>
        </is>
      </c>
    </row>
    <row r="24">
      <c r="A24" s="4" t="inlineStr">
        <is>
          <t>Unrealized loss, greater than 12 months</t>
        </is>
      </c>
      <c r="B24" s="5" t="n">
        <v>5751</v>
      </c>
      <c r="C24" s="5" t="n">
        <v>1571</v>
      </c>
    </row>
    <row r="25">
      <c r="A25" s="4" t="inlineStr">
        <is>
          <t>Fixed maturity securities - available-for-sale</t>
        </is>
      </c>
      <c r="B25" s="5" t="n">
        <v>2557002</v>
      </c>
      <c r="C25" s="5" t="n">
        <v>2639668</v>
      </c>
    </row>
    <row r="26">
      <c r="A26" s="4" t="inlineStr">
        <is>
          <t>Available-for-sale, amortized cost</t>
        </is>
      </c>
      <c r="B26" s="5" t="n">
        <v>2464104</v>
      </c>
      <c r="C26" s="5" t="n">
        <v>2588575</v>
      </c>
    </row>
    <row r="27">
      <c r="A27" s="4" t="inlineStr">
        <is>
          <t>Fixed maturity securities</t>
        </is>
      </c>
      <c r="B27" s="5" t="n">
        <v>208036</v>
      </c>
      <c r="C27" s="5" t="n">
        <v>201284</v>
      </c>
    </row>
    <row r="28">
      <c r="A28" s="4" t="inlineStr">
        <is>
          <t>Other asset-backed securities</t>
        </is>
      </c>
    </row>
    <row r="29">
      <c r="A29" s="3" t="inlineStr">
        <is>
          <t>Schedule of Investments [Line Items]</t>
        </is>
      </c>
    </row>
    <row r="30">
      <c r="A30" s="4" t="inlineStr">
        <is>
          <t>Unrealized loss, greater than 12 months</t>
        </is>
      </c>
      <c r="B30" s="5" t="n">
        <v>11547</v>
      </c>
      <c r="C30" s="5" t="n">
        <v>8410</v>
      </c>
    </row>
    <row r="31">
      <c r="A31" s="4" t="inlineStr">
        <is>
          <t>Unrealized losses, greater than twelve months, credit related</t>
        </is>
      </c>
      <c r="B31" s="6" t="n">
        <v>600</v>
      </c>
    </row>
    <row r="32">
      <c r="A32" s="4" t="inlineStr">
        <is>
          <t>Underlying collateral percentage</t>
        </is>
      </c>
      <c r="B32" s="4" t="inlineStr">
        <is>
          <t>9700.00%</t>
        </is>
      </c>
    </row>
    <row r="33">
      <c r="A33" s="4" t="inlineStr">
        <is>
          <t>Fixed maturity securities - available-for-sale</t>
        </is>
      </c>
      <c r="B33" s="6" t="n">
        <v>1584239</v>
      </c>
      <c r="C33" s="5" t="n">
        <v>1781235</v>
      </c>
    </row>
    <row r="34">
      <c r="A34" s="4" t="inlineStr">
        <is>
          <t>Available-for-sale, amortized cost</t>
        </is>
      </c>
      <c r="B34" s="5" t="n">
        <v>1562104</v>
      </c>
      <c r="C34" s="5" t="n">
        <v>1764120</v>
      </c>
    </row>
    <row r="35">
      <c r="A35" s="4" t="inlineStr">
        <is>
          <t>Fixed maturity securities</t>
        </is>
      </c>
      <c r="B35" s="5" t="n">
        <v>150290</v>
      </c>
      <c r="C35" s="5" t="n">
        <v>143361</v>
      </c>
    </row>
    <row r="36">
      <c r="A36" s="4" t="inlineStr">
        <is>
          <t>U.S. government-related securities</t>
        </is>
      </c>
    </row>
    <row r="37">
      <c r="A37" s="3" t="inlineStr">
        <is>
          <t>Schedule of Investments [Line Items]</t>
        </is>
      </c>
    </row>
    <row r="38">
      <c r="A38" s="4" t="inlineStr">
        <is>
          <t>Unrealized loss, greater than 12 months</t>
        </is>
      </c>
      <c r="B38" s="5" t="n">
        <v>26</v>
      </c>
      <c r="C38" s="5" t="n">
        <v>1943</v>
      </c>
    </row>
    <row r="39">
      <c r="A39" s="4" t="inlineStr">
        <is>
          <t>Fixed maturity securities - available-for-sale</t>
        </is>
      </c>
      <c r="B39" s="5" t="n">
        <v>1080293</v>
      </c>
      <c r="C39" s="5" t="n">
        <v>1032396</v>
      </c>
    </row>
    <row r="40">
      <c r="A40" s="4" t="inlineStr">
        <is>
          <t>Available-for-sale, amortized cost</t>
        </is>
      </c>
      <c r="B40" s="5" t="n">
        <v>1054690</v>
      </c>
      <c r="C40" s="5" t="n">
        <v>1032048</v>
      </c>
    </row>
    <row r="41">
      <c r="A41" s="4" t="inlineStr">
        <is>
          <t>Fixed maturity securities</t>
        </is>
      </c>
      <c r="B41" s="5" t="n">
        <v>36991</v>
      </c>
      <c r="C41" s="5" t="n">
        <v>47067</v>
      </c>
    </row>
    <row r="42">
      <c r="A42" s="4" t="inlineStr">
        <is>
          <t>Other government-related securities</t>
        </is>
      </c>
    </row>
    <row r="43">
      <c r="A43" s="3" t="inlineStr">
        <is>
          <t>Schedule of Investments [Line Items]</t>
        </is>
      </c>
    </row>
    <row r="44">
      <c r="A44" s="4" t="inlineStr">
        <is>
          <t>Unrealized loss, greater than 12 months</t>
        </is>
      </c>
      <c r="B44" s="5" t="n">
        <v>762</v>
      </c>
      <c r="C44" s="5" t="n">
        <v>1322</v>
      </c>
    </row>
    <row r="45">
      <c r="A45" s="4" t="inlineStr">
        <is>
          <t>Fixed maturity securities - available-for-sale</t>
        </is>
      </c>
      <c r="B45" s="5" t="n">
        <v>638076</v>
      </c>
      <c r="C45" s="5" t="n">
        <v>597169</v>
      </c>
    </row>
    <row r="46">
      <c r="A46" s="4" t="inlineStr">
        <is>
          <t>Available-for-sale, amortized cost</t>
        </is>
      </c>
      <c r="B46" s="5" t="n">
        <v>566924</v>
      </c>
      <c r="C46" s="5" t="n">
        <v>548136</v>
      </c>
    </row>
    <row r="47">
      <c r="A47" s="4" t="inlineStr">
        <is>
          <t>Fixed maturity securities</t>
        </is>
      </c>
      <c r="B47" s="5" t="n">
        <v>29571</v>
      </c>
      <c r="C47" s="5" t="n">
        <v>28775</v>
      </c>
    </row>
    <row r="48">
      <c r="A48" s="4" t="inlineStr">
        <is>
          <t>States, municipals, and political subdivisions</t>
        </is>
      </c>
    </row>
    <row r="49">
      <c r="A49" s="3" t="inlineStr">
        <is>
          <t>Schedule of Investments [Line Items]</t>
        </is>
      </c>
    </row>
    <row r="50">
      <c r="A50" s="4" t="inlineStr">
        <is>
          <t>Unrealized loss, greater than 12 months</t>
        </is>
      </c>
      <c r="B50" s="5" t="n">
        <v>52</v>
      </c>
      <c r="C50" s="5" t="n">
        <v>229</v>
      </c>
    </row>
    <row r="51">
      <c r="A51" s="4" t="inlineStr">
        <is>
          <t>Fixed maturity securities - available-for-sale</t>
        </is>
      </c>
      <c r="B51" s="5" t="n">
        <v>4553629</v>
      </c>
      <c r="C51" s="5" t="n">
        <v>4638850</v>
      </c>
    </row>
    <row r="52">
      <c r="A52" s="4" t="inlineStr">
        <is>
          <t>Available-for-sale, amortized cost</t>
        </is>
      </c>
      <c r="B52" s="5" t="n">
        <v>4051031</v>
      </c>
      <c r="C52" s="5" t="n">
        <v>4415008</v>
      </c>
    </row>
    <row r="53">
      <c r="A53" s="4" t="inlineStr">
        <is>
          <t>Fixed maturity securities</t>
        </is>
      </c>
      <c r="B53" s="5" t="n">
        <v>288085</v>
      </c>
      <c r="C53" s="5" t="n">
        <v>293791</v>
      </c>
    </row>
    <row r="54">
      <c r="A54" s="4" t="inlineStr">
        <is>
          <t>Corporate securities</t>
        </is>
      </c>
    </row>
    <row r="55">
      <c r="A55" s="3" t="inlineStr">
        <is>
          <t>Schedule of Investments [Line Items]</t>
        </is>
      </c>
    </row>
    <row r="56">
      <c r="A56" s="4" t="inlineStr">
        <is>
          <t>Unrealized loss, greater than 12 months</t>
        </is>
      </c>
      <c r="B56" s="5" t="n">
        <v>137833</v>
      </c>
      <c r="C56" s="5" t="n">
        <v>220045</v>
      </c>
    </row>
    <row r="57">
      <c r="A57" s="4" t="inlineStr">
        <is>
          <t>Unrealized losses, greater than twelve months, credit related</t>
        </is>
      </c>
      <c r="B57" s="5" t="n">
        <v>18700</v>
      </c>
    </row>
    <row r="58">
      <c r="A58" s="4" t="inlineStr">
        <is>
          <t>Impairment recognized due to decline in value of oil and gas securities</t>
        </is>
      </c>
      <c r="B58" s="5" t="n">
        <v>120500</v>
      </c>
    </row>
    <row r="59">
      <c r="A59" s="4" t="inlineStr">
        <is>
          <t>Fixed maturity securities - available-for-sale</t>
        </is>
      </c>
      <c r="B59" s="5" t="n">
        <v>49984018</v>
      </c>
      <c r="C59" s="5" t="n">
        <v>46809101</v>
      </c>
    </row>
    <row r="60">
      <c r="A60" s="4" t="inlineStr">
        <is>
          <t>Available-for-sale, amortized cost</t>
        </is>
      </c>
      <c r="B60" s="5" t="n">
        <v>45435036</v>
      </c>
      <c r="C60" s="5" t="n">
        <v>44493799</v>
      </c>
    </row>
    <row r="61">
      <c r="A61" s="4" t="inlineStr">
        <is>
          <t>Fixed maturity securities</t>
        </is>
      </c>
      <c r="B61" s="5" t="n">
        <v>1850471</v>
      </c>
      <c r="C61" s="5" t="n">
        <v>1590936</v>
      </c>
    </row>
    <row r="62">
      <c r="A62" s="4" t="inlineStr">
        <is>
          <t>Fixed maturities</t>
        </is>
      </c>
    </row>
    <row r="63">
      <c r="A63" s="3" t="inlineStr">
        <is>
          <t>Schedule of Investments [Line Items]</t>
        </is>
      </c>
    </row>
    <row r="64">
      <c r="A64" s="4" t="inlineStr">
        <is>
          <t>Fixed maturity securities - available-for-sale</t>
        </is>
      </c>
      <c r="B64" s="5" t="n">
        <v>67311859</v>
      </c>
      <c r="C64" s="5" t="n">
        <v>63516425</v>
      </c>
    </row>
    <row r="65">
      <c r="A65" s="4" t="inlineStr">
        <is>
          <t>Available-for-sale, amortized cost</t>
        </is>
      </c>
      <c r="B65" s="5" t="n">
        <v>61836671</v>
      </c>
      <c r="C65" s="5" t="n">
        <v>60741093</v>
      </c>
    </row>
    <row r="66">
      <c r="A66" s="4" t="inlineStr">
        <is>
          <t>Fixed maturity securities</t>
        </is>
      </c>
      <c r="B66" s="5" t="n">
        <v>2783385</v>
      </c>
      <c r="C66" s="5" t="n">
        <v>2527567</v>
      </c>
    </row>
    <row r="67">
      <c r="A67" s="4" t="inlineStr">
        <is>
          <t>Gross unrecognized holding gains</t>
        </is>
      </c>
      <c r="B67" s="5" t="n">
        <v>309846</v>
      </c>
      <c r="C67" s="5" t="n">
        <v>201909</v>
      </c>
    </row>
    <row r="68">
      <c r="A68" s="4" t="inlineStr">
        <is>
          <t>Gross unrecognized holding losses</t>
        </is>
      </c>
      <c r="B68" s="6" t="n">
        <v>0</v>
      </c>
      <c r="C6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OPERATIONS - Summary of Change in Unrealized Gains (Losses), Net of Income Tax, on Fixed Maturity and Equity Securities, Classified as Available-for-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xed maturities</t>
        </is>
      </c>
    </row>
    <row r="4">
      <c r="A4" s="3" t="inlineStr">
        <is>
          <t>Investment Holdings [Line Items]</t>
        </is>
      </c>
    </row>
    <row r="5">
      <c r="A5" s="4" t="inlineStr">
        <is>
          <t>Change in unrealized gains (losses), net of income tax</t>
        </is>
      </c>
      <c r="B5" s="6" t="n">
        <v>785093</v>
      </c>
      <c r="C5" s="6" t="n">
        <v>1308054</v>
      </c>
      <c r="D5" s="6" t="n">
        <v>2148211</v>
      </c>
      <c r="E5" s="6" t="n">
        <v>43961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OPERATIONS - Schedule of Amortized Cost and Fair Value of the Company's Investments Classified as Held-to-Maturity (Details) - USD ($)</t>
        </is>
      </c>
      <c r="B1" s="2" t="inlineStr">
        <is>
          <t>Sep. 30, 2020</t>
        </is>
      </c>
      <c r="C1" s="2" t="inlineStr">
        <is>
          <t>Dec. 31, 2019</t>
        </is>
      </c>
      <c r="D1" s="2" t="inlineStr">
        <is>
          <t>Sep. 30, 2019</t>
        </is>
      </c>
    </row>
    <row r="2">
      <c r="A2" s="3" t="inlineStr">
        <is>
          <t>Schedule of Investments [Line Items]</t>
        </is>
      </c>
    </row>
    <row r="3">
      <c r="A3" s="4" t="inlineStr">
        <is>
          <t>Fair Value</t>
        </is>
      </c>
      <c r="B3" s="6" t="n">
        <v>2990170000</v>
      </c>
      <c r="C3" s="6" t="n">
        <v>3025790000</v>
      </c>
    </row>
    <row r="4">
      <c r="A4" s="4" t="inlineStr">
        <is>
          <t>Allowance for credit losses on held-to-maturity securities</t>
        </is>
      </c>
      <c r="B4" s="5" t="n">
        <v>0</v>
      </c>
      <c r="D4" s="6" t="n">
        <v>0</v>
      </c>
    </row>
    <row r="5">
      <c r="A5" s="4" t="inlineStr">
        <is>
          <t>Fixed maturities</t>
        </is>
      </c>
    </row>
    <row r="6">
      <c r="A6" s="3" t="inlineStr">
        <is>
          <t>Schedule of Investments [Line Items]</t>
        </is>
      </c>
    </row>
    <row r="7">
      <c r="A7" s="4" t="inlineStr">
        <is>
          <t>Amortized Cost</t>
        </is>
      </c>
      <c r="B7" s="5" t="n">
        <v>2680324000</v>
      </c>
      <c r="C7" s="5" t="n">
        <v>2823881000</v>
      </c>
    </row>
    <row r="8">
      <c r="A8" s="4" t="inlineStr">
        <is>
          <t>Gross Unrecognized Holding Gains</t>
        </is>
      </c>
      <c r="B8" s="5" t="n">
        <v>309846000</v>
      </c>
      <c r="C8" s="5" t="n">
        <v>201909000</v>
      </c>
    </row>
    <row r="9">
      <c r="A9" s="4" t="inlineStr">
        <is>
          <t>Gross Unrecognized Holding Losses</t>
        </is>
      </c>
      <c r="B9" s="5" t="n">
        <v>0</v>
      </c>
      <c r="C9" s="5" t="n">
        <v>0</v>
      </c>
    </row>
    <row r="10">
      <c r="A10" s="4" t="inlineStr">
        <is>
          <t>Fair Value</t>
        </is>
      </c>
      <c r="B10" s="5" t="n">
        <v>2990170000</v>
      </c>
      <c r="C10" s="5" t="n">
        <v>3025790000</v>
      </c>
    </row>
    <row r="11">
      <c r="A11" s="4" t="inlineStr">
        <is>
          <t>Fixed maturities | Red Mountain, LLC</t>
        </is>
      </c>
    </row>
    <row r="12">
      <c r="A12" s="3" t="inlineStr">
        <is>
          <t>Schedule of Investments [Line Items]</t>
        </is>
      </c>
    </row>
    <row r="13">
      <c r="A13" s="4" t="inlineStr">
        <is>
          <t>Amortized Cost</t>
        </is>
      </c>
      <c r="B13" s="5" t="n">
        <v>822324000</v>
      </c>
      <c r="C13" s="5" t="n">
        <v>795881000</v>
      </c>
    </row>
    <row r="14">
      <c r="A14" s="4" t="inlineStr">
        <is>
          <t>Gross Unrecognized Holding Gains</t>
        </is>
      </c>
      <c r="B14" s="5" t="n">
        <v>140435000</v>
      </c>
      <c r="C14" s="5" t="n">
        <v>81022000</v>
      </c>
    </row>
    <row r="15">
      <c r="A15" s="4" t="inlineStr">
        <is>
          <t>Gross Unrecognized Holding Losses</t>
        </is>
      </c>
      <c r="B15" s="5" t="n">
        <v>0</v>
      </c>
      <c r="C15" s="5" t="n">
        <v>0</v>
      </c>
    </row>
    <row r="16">
      <c r="A16" s="4" t="inlineStr">
        <is>
          <t>Fair Value</t>
        </is>
      </c>
      <c r="B16" s="5" t="n">
        <v>962759000</v>
      </c>
      <c r="C16" s="5" t="n">
        <v>876903000</v>
      </c>
    </row>
    <row r="17">
      <c r="A17" s="4" t="inlineStr">
        <is>
          <t>Fixed maturities | Steel City, LLC</t>
        </is>
      </c>
    </row>
    <row r="18">
      <c r="A18" s="3" t="inlineStr">
        <is>
          <t>Schedule of Investments [Line Items]</t>
        </is>
      </c>
    </row>
    <row r="19">
      <c r="A19" s="4" t="inlineStr">
        <is>
          <t>Amortized Cost</t>
        </is>
      </c>
      <c r="B19" s="5" t="n">
        <v>1858000000</v>
      </c>
      <c r="C19" s="5" t="n">
        <v>2028000000</v>
      </c>
    </row>
    <row r="20">
      <c r="A20" s="4" t="inlineStr">
        <is>
          <t>Gross Unrecognized Holding Gains</t>
        </is>
      </c>
      <c r="B20" s="5" t="n">
        <v>169411000</v>
      </c>
      <c r="C20" s="5" t="n">
        <v>120887000</v>
      </c>
    </row>
    <row r="21">
      <c r="A21" s="4" t="inlineStr">
        <is>
          <t>Gross Unrecognized Holding Losses</t>
        </is>
      </c>
      <c r="B21" s="5" t="n">
        <v>0</v>
      </c>
      <c r="C21" s="5" t="n">
        <v>0</v>
      </c>
    </row>
    <row r="22">
      <c r="A22" s="4" t="inlineStr">
        <is>
          <t>Fair Value</t>
        </is>
      </c>
      <c r="B22" s="6" t="n">
        <v>2027411000</v>
      </c>
      <c r="C22" s="6" t="n">
        <v>214888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s) - USD ($) $ in Thousands</t>
        </is>
      </c>
      <c r="B1" s="2" t="inlineStr">
        <is>
          <t>Sep. 30, 2020</t>
        </is>
      </c>
      <c r="C1" s="2" t="inlineStr">
        <is>
          <t>Dec. 31, 2019</t>
        </is>
      </c>
    </row>
    <row r="2">
      <c r="A2" s="3" t="inlineStr">
        <is>
          <t>Assets:</t>
        </is>
      </c>
    </row>
    <row r="3">
      <c r="A3" s="4" t="inlineStr">
        <is>
          <t>Fixed maturity securities - available-for-sale</t>
        </is>
      </c>
      <c r="B3" s="6" t="n">
        <v>68473565</v>
      </c>
      <c r="C3" s="6" t="n">
        <v>64746076</v>
      </c>
    </row>
    <row r="4">
      <c r="A4" s="4" t="inlineStr">
        <is>
          <t>Fixed maturity securities - trading</t>
        </is>
      </c>
      <c r="B4" s="5" t="n">
        <v>2877449</v>
      </c>
      <c r="C4" s="5" t="n">
        <v>2625436</v>
      </c>
    </row>
    <row r="5">
      <c r="A5" s="4" t="inlineStr">
        <is>
          <t>Total fixed maturity securities</t>
        </is>
      </c>
      <c r="B5" s="5" t="n">
        <v>70095244</v>
      </c>
      <c r="C5" s="5" t="n">
        <v>66043992</v>
      </c>
    </row>
    <row r="6">
      <c r="A6" s="4" t="inlineStr">
        <is>
          <t>Equity securities</t>
        </is>
      </c>
      <c r="B6" s="5" t="n">
        <v>538385</v>
      </c>
      <c r="C6" s="5" t="n">
        <v>553720</v>
      </c>
    </row>
    <row r="7">
      <c r="A7" s="4" t="inlineStr">
        <is>
          <t>Other long-term investments</t>
        </is>
      </c>
      <c r="B7" s="5" t="n">
        <v>1407774</v>
      </c>
      <c r="C7" s="5" t="n">
        <v>995493</v>
      </c>
    </row>
    <row r="8">
      <c r="A8" s="4" t="inlineStr">
        <is>
          <t>Short-term investments</t>
        </is>
      </c>
      <c r="B8" s="5" t="n">
        <v>1239028</v>
      </c>
      <c r="C8" s="5" t="n">
        <v>1320864</v>
      </c>
    </row>
    <row r="9">
      <c r="A9" s="3" t="inlineStr">
        <is>
          <t>Assets related to separate accounts</t>
        </is>
      </c>
    </row>
    <row r="10">
      <c r="A10" s="4" t="inlineStr">
        <is>
          <t>Variable annuity</t>
        </is>
      </c>
      <c r="B10" s="5" t="n">
        <v>11487408</v>
      </c>
      <c r="C10" s="5" t="n">
        <v>12730090</v>
      </c>
    </row>
    <row r="11">
      <c r="A11" s="4" t="inlineStr">
        <is>
          <t>Variable universal life</t>
        </is>
      </c>
      <c r="B11" s="5" t="n">
        <v>1144474</v>
      </c>
      <c r="C11" s="5" t="n">
        <v>1135666</v>
      </c>
    </row>
    <row r="12">
      <c r="A12" s="4" t="inlineStr">
        <is>
          <t>Fixed maturities</t>
        </is>
      </c>
    </row>
    <row r="13">
      <c r="A13" s="3" t="inlineStr">
        <is>
          <t>Assets:</t>
        </is>
      </c>
    </row>
    <row r="14">
      <c r="A14" s="4" t="inlineStr">
        <is>
          <t>Fixed maturity securities - available-for-sale</t>
        </is>
      </c>
      <c r="B14" s="5" t="n">
        <v>67311859</v>
      </c>
      <c r="C14" s="5" t="n">
        <v>63516425</v>
      </c>
    </row>
    <row r="15">
      <c r="A15" s="4" t="inlineStr">
        <is>
          <t>Fixed maturity securities - trading</t>
        </is>
      </c>
      <c r="B15" s="5" t="n">
        <v>2783385</v>
      </c>
      <c r="C15" s="5" t="n">
        <v>2527567</v>
      </c>
    </row>
    <row r="16">
      <c r="A16" s="4" t="inlineStr">
        <is>
          <t>Residential mortgage-backed securities</t>
        </is>
      </c>
    </row>
    <row r="17">
      <c r="A17" s="3" t="inlineStr">
        <is>
          <t>Assets:</t>
        </is>
      </c>
    </row>
    <row r="18">
      <c r="A18" s="4" t="inlineStr">
        <is>
          <t>Fixed maturity securities - available-for-sale</t>
        </is>
      </c>
      <c r="B18" s="5" t="n">
        <v>6847273</v>
      </c>
      <c r="C18" s="5" t="n">
        <v>5931341</v>
      </c>
    </row>
    <row r="19">
      <c r="A19" s="4" t="inlineStr">
        <is>
          <t>Fixed maturity securities - trading</t>
        </is>
      </c>
      <c r="B19" s="5" t="n">
        <v>207507</v>
      </c>
      <c r="C19" s="5" t="n">
        <v>209521</v>
      </c>
    </row>
    <row r="20">
      <c r="A20" s="4" t="inlineStr">
        <is>
          <t>Commercial mortgage-backed securities</t>
        </is>
      </c>
    </row>
    <row r="21">
      <c r="A21" s="3" t="inlineStr">
        <is>
          <t>Assets:</t>
        </is>
      </c>
    </row>
    <row r="22">
      <c r="A22" s="4" t="inlineStr">
        <is>
          <t>Fixed maturity securities - available-for-sale</t>
        </is>
      </c>
      <c r="B22" s="5" t="n">
        <v>2557002</v>
      </c>
      <c r="C22" s="5" t="n">
        <v>2639668</v>
      </c>
    </row>
    <row r="23">
      <c r="A23" s="4" t="inlineStr">
        <is>
          <t>Fixed maturity securities - trading</t>
        </is>
      </c>
      <c r="B23" s="5" t="n">
        <v>208036</v>
      </c>
      <c r="C23" s="5" t="n">
        <v>201284</v>
      </c>
    </row>
    <row r="24">
      <c r="A24" s="4" t="inlineStr">
        <is>
          <t>Other asset-backed securities</t>
        </is>
      </c>
    </row>
    <row r="25">
      <c r="A25" s="3" t="inlineStr">
        <is>
          <t>Assets:</t>
        </is>
      </c>
    </row>
    <row r="26">
      <c r="A26" s="4" t="inlineStr">
        <is>
          <t>Fixed maturity securities - available-for-sale</t>
        </is>
      </c>
      <c r="B26" s="5" t="n">
        <v>1584239</v>
      </c>
      <c r="C26" s="5" t="n">
        <v>1781235</v>
      </c>
    </row>
    <row r="27">
      <c r="A27" s="4" t="inlineStr">
        <is>
          <t>Fixed maturity securities - trading</t>
        </is>
      </c>
      <c r="B27" s="5" t="n">
        <v>150290</v>
      </c>
      <c r="C27" s="5" t="n">
        <v>143361</v>
      </c>
    </row>
    <row r="28">
      <c r="A28" s="4" t="inlineStr">
        <is>
          <t>States, municipals, and political subdivisions</t>
        </is>
      </c>
    </row>
    <row r="29">
      <c r="A29" s="3" t="inlineStr">
        <is>
          <t>Assets:</t>
        </is>
      </c>
    </row>
    <row r="30">
      <c r="A30" s="4" t="inlineStr">
        <is>
          <t>Fixed maturity securities - available-for-sale</t>
        </is>
      </c>
      <c r="B30" s="5" t="n">
        <v>4553629</v>
      </c>
      <c r="C30" s="5" t="n">
        <v>4638850</v>
      </c>
    </row>
    <row r="31">
      <c r="A31" s="4" t="inlineStr">
        <is>
          <t>Fixed maturity securities - trading</t>
        </is>
      </c>
      <c r="B31" s="5" t="n">
        <v>288085</v>
      </c>
      <c r="C31" s="5" t="n">
        <v>293791</v>
      </c>
    </row>
    <row r="32">
      <c r="A32" s="4" t="inlineStr">
        <is>
          <t>Other government-related securities</t>
        </is>
      </c>
    </row>
    <row r="33">
      <c r="A33" s="3" t="inlineStr">
        <is>
          <t>Assets:</t>
        </is>
      </c>
    </row>
    <row r="34">
      <c r="A34" s="4" t="inlineStr">
        <is>
          <t>Fixed maturity securities - available-for-sale</t>
        </is>
      </c>
      <c r="B34" s="5" t="n">
        <v>638076</v>
      </c>
      <c r="C34" s="5" t="n">
        <v>597169</v>
      </c>
    </row>
    <row r="35">
      <c r="A35" s="4" t="inlineStr">
        <is>
          <t>Fixed maturity securities - trading</t>
        </is>
      </c>
      <c r="B35" s="5" t="n">
        <v>29571</v>
      </c>
      <c r="C35" s="5" t="n">
        <v>28775</v>
      </c>
    </row>
    <row r="36">
      <c r="A36" s="4" t="inlineStr">
        <is>
          <t>Corporate securities</t>
        </is>
      </c>
    </row>
    <row r="37">
      <c r="A37" s="3" t="inlineStr">
        <is>
          <t>Assets:</t>
        </is>
      </c>
    </row>
    <row r="38">
      <c r="A38" s="4" t="inlineStr">
        <is>
          <t>Fixed maturity securities - available-for-sale</t>
        </is>
      </c>
      <c r="B38" s="5" t="n">
        <v>49984018</v>
      </c>
      <c r="C38" s="5" t="n">
        <v>46809101</v>
      </c>
    </row>
    <row r="39">
      <c r="A39" s="4" t="inlineStr">
        <is>
          <t>Fixed maturity securities - trading</t>
        </is>
      </c>
      <c r="B39" s="5" t="n">
        <v>1850471</v>
      </c>
      <c r="C39" s="5" t="n">
        <v>1590936</v>
      </c>
    </row>
    <row r="40">
      <c r="A40" s="4" t="inlineStr">
        <is>
          <t>Level 3 | Commercial mortgage-backed securities</t>
        </is>
      </c>
    </row>
    <row r="41">
      <c r="A41" s="3" t="inlineStr">
        <is>
          <t>Assets:</t>
        </is>
      </c>
    </row>
    <row r="42">
      <c r="A42" s="4" t="inlineStr">
        <is>
          <t>Total investments</t>
        </is>
      </c>
      <c r="B42" s="5" t="n">
        <v>10685</v>
      </c>
      <c r="C42" s="5" t="n">
        <v>10029</v>
      </c>
    </row>
    <row r="43">
      <c r="A43" s="4" t="inlineStr">
        <is>
          <t>Level 3 | Other asset-backed securities</t>
        </is>
      </c>
    </row>
    <row r="44">
      <c r="A44" s="3" t="inlineStr">
        <is>
          <t>Assets:</t>
        </is>
      </c>
    </row>
    <row r="45">
      <c r="A45" s="4" t="inlineStr">
        <is>
          <t>Total investments</t>
        </is>
      </c>
      <c r="B45" s="5" t="n">
        <v>434496</v>
      </c>
      <c r="C45" s="5" t="n">
        <v>421219</v>
      </c>
    </row>
    <row r="46">
      <c r="A46" s="4" t="inlineStr">
        <is>
          <t>Level 3 | Corporate securities</t>
        </is>
      </c>
    </row>
    <row r="47">
      <c r="A47" s="3" t="inlineStr">
        <is>
          <t>Assets:</t>
        </is>
      </c>
    </row>
    <row r="48">
      <c r="A48" s="4" t="inlineStr">
        <is>
          <t>Total investments</t>
        </is>
      </c>
      <c r="B48" s="5" t="n">
        <v>1357544</v>
      </c>
      <c r="C48" s="5" t="n">
        <v>1373714</v>
      </c>
    </row>
    <row r="49">
      <c r="A49" s="4" t="inlineStr">
        <is>
          <t>Measured at fair value on a recurring basis</t>
        </is>
      </c>
    </row>
    <row r="50">
      <c r="A50" s="3" t="inlineStr">
        <is>
          <t>Assets:</t>
        </is>
      </c>
    </row>
    <row r="51">
      <c r="A51" s="4" t="inlineStr">
        <is>
          <t>Total fixed maturity securities</t>
        </is>
      </c>
      <c r="B51" s="5" t="n">
        <v>70095244</v>
      </c>
      <c r="C51" s="5" t="n">
        <v>66043992</v>
      </c>
    </row>
    <row r="52">
      <c r="A52" s="4" t="inlineStr">
        <is>
          <t>Equity securities</t>
        </is>
      </c>
      <c r="B52" s="5" t="n">
        <v>538385</v>
      </c>
      <c r="C52" s="5" t="n">
        <v>553720</v>
      </c>
    </row>
    <row r="53">
      <c r="A53" s="4" t="inlineStr">
        <is>
          <t>Other long-term investments</t>
        </is>
      </c>
      <c r="B53" s="5" t="n">
        <v>1407774</v>
      </c>
      <c r="C53" s="5" t="n">
        <v>995493</v>
      </c>
    </row>
    <row r="54">
      <c r="A54" s="4" t="inlineStr">
        <is>
          <t>Short-term investments</t>
        </is>
      </c>
      <c r="B54" s="5" t="n">
        <v>1239028</v>
      </c>
      <c r="C54" s="5" t="n">
        <v>1320864</v>
      </c>
    </row>
    <row r="55">
      <c r="A55" s="4" t="inlineStr">
        <is>
          <t>Total investments</t>
        </is>
      </c>
      <c r="B55" s="5" t="n">
        <v>73280431</v>
      </c>
      <c r="C55" s="5" t="n">
        <v>68914069</v>
      </c>
    </row>
    <row r="56">
      <c r="A56" s="4" t="inlineStr">
        <is>
          <t>Cash</t>
        </is>
      </c>
      <c r="B56" s="5" t="n">
        <v>381753</v>
      </c>
      <c r="C56" s="5" t="n">
        <v>171752</v>
      </c>
    </row>
    <row r="57">
      <c r="A57" s="3" t="inlineStr">
        <is>
          <t>Assets related to separate accounts</t>
        </is>
      </c>
    </row>
    <row r="58">
      <c r="A58" s="4" t="inlineStr">
        <is>
          <t>Variable annuity</t>
        </is>
      </c>
      <c r="B58" s="5" t="n">
        <v>11487408</v>
      </c>
      <c r="C58" s="5" t="n">
        <v>12730090</v>
      </c>
    </row>
    <row r="59">
      <c r="A59" s="4" t="inlineStr">
        <is>
          <t>Variable universal life</t>
        </is>
      </c>
      <c r="B59" s="5" t="n">
        <v>1144474</v>
      </c>
      <c r="C59" s="5" t="n">
        <v>1135666</v>
      </c>
    </row>
    <row r="60">
      <c r="A60" s="4" t="inlineStr">
        <is>
          <t>Total assets measured at fair value on a recurring basis</t>
        </is>
      </c>
      <c r="B60" s="5" t="n">
        <v>86294066</v>
      </c>
      <c r="C60" s="5" t="n">
        <v>82951577</v>
      </c>
    </row>
    <row r="61">
      <c r="A61" s="3" t="inlineStr">
        <is>
          <t>Liabilities:</t>
        </is>
      </c>
    </row>
    <row r="62">
      <c r="A62" s="4" t="inlineStr">
        <is>
          <t>Annuity account balances</t>
        </is>
      </c>
      <c r="B62" s="5" t="n">
        <v>67591</v>
      </c>
      <c r="C62" s="5" t="n">
        <v>69728</v>
      </c>
    </row>
    <row r="63">
      <c r="A63" s="4" t="inlineStr">
        <is>
          <t>Other liabilities</t>
        </is>
      </c>
      <c r="B63" s="5" t="n">
        <v>2403594</v>
      </c>
      <c r="C63" s="5" t="n">
        <v>1547178</v>
      </c>
    </row>
    <row r="64">
      <c r="A64" s="4" t="inlineStr">
        <is>
          <t>Total liabilities measured at fair value on a recurring basis</t>
        </is>
      </c>
      <c r="B64" s="5" t="n">
        <v>2471185</v>
      </c>
      <c r="C64" s="5" t="n">
        <v>1616906</v>
      </c>
    </row>
    <row r="65">
      <c r="A65" s="4" t="inlineStr">
        <is>
          <t>Measured at fair value on a recurring basis | Fixed maturities</t>
        </is>
      </c>
    </row>
    <row r="66">
      <c r="A66" s="3" t="inlineStr">
        <is>
          <t>Assets:</t>
        </is>
      </c>
    </row>
    <row r="67">
      <c r="A67" s="4" t="inlineStr">
        <is>
          <t>Fixed maturity securities - available-for-sale</t>
        </is>
      </c>
      <c r="B67" s="5" t="n">
        <v>67311859</v>
      </c>
      <c r="C67" s="5" t="n">
        <v>63516425</v>
      </c>
    </row>
    <row r="68">
      <c r="A68" s="4" t="inlineStr">
        <is>
          <t>Fixed maturity securities - trading</t>
        </is>
      </c>
      <c r="B68" s="5" t="n">
        <v>2783385</v>
      </c>
      <c r="C68" s="5" t="n">
        <v>2527567</v>
      </c>
    </row>
    <row r="69">
      <c r="A69" s="4" t="inlineStr">
        <is>
          <t>Measured at fair value on a recurring basis | Residential mortgage-backed securities</t>
        </is>
      </c>
    </row>
    <row r="70">
      <c r="A70" s="3" t="inlineStr">
        <is>
          <t>Assets:</t>
        </is>
      </c>
    </row>
    <row r="71">
      <c r="A71" s="4" t="inlineStr">
        <is>
          <t>Fixed maturity securities - available-for-sale</t>
        </is>
      </c>
      <c r="B71" s="5" t="n">
        <v>6847273</v>
      </c>
      <c r="C71" s="5" t="n">
        <v>5931341</v>
      </c>
    </row>
    <row r="72">
      <c r="A72" s="4" t="inlineStr">
        <is>
          <t>Fixed maturity securities - trading</t>
        </is>
      </c>
      <c r="B72" s="5" t="n">
        <v>207507</v>
      </c>
      <c r="C72" s="5" t="n">
        <v>209521</v>
      </c>
    </row>
    <row r="73">
      <c r="A73" s="4" t="inlineStr">
        <is>
          <t>Measured at fair value on a recurring basis | Commercial mortgage-backed securities</t>
        </is>
      </c>
    </row>
    <row r="74">
      <c r="A74" s="3" t="inlineStr">
        <is>
          <t>Assets:</t>
        </is>
      </c>
    </row>
    <row r="75">
      <c r="A75" s="4" t="inlineStr">
        <is>
          <t>Fixed maturity securities - available-for-sale</t>
        </is>
      </c>
      <c r="B75" s="5" t="n">
        <v>2557002</v>
      </c>
      <c r="C75" s="5" t="n">
        <v>2639668</v>
      </c>
    </row>
    <row r="76">
      <c r="A76" s="4" t="inlineStr">
        <is>
          <t>Fixed maturity securities - trading</t>
        </is>
      </c>
      <c r="B76" s="5" t="n">
        <v>208036</v>
      </c>
      <c r="C76" s="5" t="n">
        <v>201284</v>
      </c>
    </row>
    <row r="77">
      <c r="A77" s="4" t="inlineStr">
        <is>
          <t>Measured at fair value on a recurring basis | Other asset-backed securities</t>
        </is>
      </c>
    </row>
    <row r="78">
      <c r="A78" s="3" t="inlineStr">
        <is>
          <t>Assets:</t>
        </is>
      </c>
    </row>
    <row r="79">
      <c r="A79" s="4" t="inlineStr">
        <is>
          <t>Fixed maturity securities - available-for-sale</t>
        </is>
      </c>
      <c r="B79" s="5" t="n">
        <v>1584239</v>
      </c>
      <c r="C79" s="5" t="n">
        <v>1781235</v>
      </c>
    </row>
    <row r="80">
      <c r="A80" s="4" t="inlineStr">
        <is>
          <t>Fixed maturity securities - trading</t>
        </is>
      </c>
      <c r="B80" s="5" t="n">
        <v>150290</v>
      </c>
      <c r="C80" s="5" t="n">
        <v>143361</v>
      </c>
    </row>
    <row r="81">
      <c r="A81" s="4" t="inlineStr">
        <is>
          <t>Measured at fair value on a recurring basis | U.S. government-related securities</t>
        </is>
      </c>
    </row>
    <row r="82">
      <c r="A82" s="3" t="inlineStr">
        <is>
          <t>Assets:</t>
        </is>
      </c>
    </row>
    <row r="83">
      <c r="A83" s="4" t="inlineStr">
        <is>
          <t>Fixed maturity securities - available-for-sale</t>
        </is>
      </c>
      <c r="B83" s="5" t="n">
        <v>1080293</v>
      </c>
      <c r="C83" s="5" t="n">
        <v>1032396</v>
      </c>
    </row>
    <row r="84">
      <c r="A84" s="4" t="inlineStr">
        <is>
          <t>Fixed maturity securities - trading</t>
        </is>
      </c>
      <c r="B84" s="5" t="n">
        <v>36991</v>
      </c>
      <c r="C84" s="5" t="n">
        <v>47067</v>
      </c>
    </row>
    <row r="85">
      <c r="A85" s="4" t="inlineStr">
        <is>
          <t>Measured at fair value on a recurring basis | States, municipals, and political subdivisions</t>
        </is>
      </c>
    </row>
    <row r="86">
      <c r="A86" s="3" t="inlineStr">
        <is>
          <t>Assets:</t>
        </is>
      </c>
    </row>
    <row r="87">
      <c r="A87" s="4" t="inlineStr">
        <is>
          <t>Fixed maturity securities - available-for-sale</t>
        </is>
      </c>
      <c r="B87" s="5" t="n">
        <v>4553629</v>
      </c>
      <c r="C87" s="5" t="n">
        <v>4638850</v>
      </c>
    </row>
    <row r="88">
      <c r="A88" s="4" t="inlineStr">
        <is>
          <t>Fixed maturity securities - trading</t>
        </is>
      </c>
      <c r="B88" s="5" t="n">
        <v>288085</v>
      </c>
      <c r="C88" s="5" t="n">
        <v>293791</v>
      </c>
    </row>
    <row r="89">
      <c r="A89" s="4" t="inlineStr">
        <is>
          <t>Measured at fair value on a recurring basis | Other government-related securities</t>
        </is>
      </c>
    </row>
    <row r="90">
      <c r="A90" s="3" t="inlineStr">
        <is>
          <t>Assets:</t>
        </is>
      </c>
    </row>
    <row r="91">
      <c r="A91" s="4" t="inlineStr">
        <is>
          <t>Fixed maturity securities - available-for-sale</t>
        </is>
      </c>
      <c r="B91" s="5" t="n">
        <v>638076</v>
      </c>
      <c r="C91" s="5" t="n">
        <v>597169</v>
      </c>
    </row>
    <row r="92">
      <c r="A92" s="4" t="inlineStr">
        <is>
          <t>Fixed maturity securities - trading</t>
        </is>
      </c>
      <c r="B92" s="5" t="n">
        <v>29571</v>
      </c>
      <c r="C92" s="5" t="n">
        <v>28775</v>
      </c>
    </row>
    <row r="93">
      <c r="A93" s="4" t="inlineStr">
        <is>
          <t>Measured at fair value on a recurring basis | Corporate securities</t>
        </is>
      </c>
    </row>
    <row r="94">
      <c r="A94" s="3" t="inlineStr">
        <is>
          <t>Assets:</t>
        </is>
      </c>
    </row>
    <row r="95">
      <c r="A95" s="4" t="inlineStr">
        <is>
          <t>Fixed maturity securities - available-for-sale</t>
        </is>
      </c>
      <c r="B95" s="5" t="n">
        <v>49984018</v>
      </c>
      <c r="C95" s="5" t="n">
        <v>46809101</v>
      </c>
    </row>
    <row r="96">
      <c r="A96" s="4" t="inlineStr">
        <is>
          <t>Fixed maturity securities - trading</t>
        </is>
      </c>
      <c r="B96" s="5" t="n">
        <v>1850471</v>
      </c>
      <c r="C96" s="5" t="n">
        <v>1590936</v>
      </c>
    </row>
    <row r="97">
      <c r="A97" s="4" t="inlineStr">
        <is>
          <t>Measured at fair value on a recurring basis | Redeemable preferred stocks</t>
        </is>
      </c>
    </row>
    <row r="98">
      <c r="A98" s="3" t="inlineStr">
        <is>
          <t>Assets:</t>
        </is>
      </c>
    </row>
    <row r="99">
      <c r="A99" s="4" t="inlineStr">
        <is>
          <t>Fixed maturity securities - available-for-sale</t>
        </is>
      </c>
      <c r="B99" s="5" t="n">
        <v>67329</v>
      </c>
      <c r="C99" s="5" t="n">
        <v>86665</v>
      </c>
    </row>
    <row r="100">
      <c r="A100" s="4" t="inlineStr">
        <is>
          <t>Fixed maturity securities - trading</t>
        </is>
      </c>
      <c r="B100" s="5" t="n">
        <v>12434</v>
      </c>
      <c r="C100" s="5" t="n">
        <v>12832</v>
      </c>
    </row>
    <row r="101">
      <c r="A101" s="4" t="inlineStr">
        <is>
          <t>Measured at fair value on a recurring basis | Level 1</t>
        </is>
      </c>
    </row>
    <row r="102">
      <c r="A102" s="3" t="inlineStr">
        <is>
          <t>Assets:</t>
        </is>
      </c>
    </row>
    <row r="103">
      <c r="A103" s="4" t="inlineStr">
        <is>
          <t>Total fixed maturity securities</t>
        </is>
      </c>
      <c r="B103" s="5" t="n">
        <v>680078</v>
      </c>
      <c r="C103" s="5" t="n">
        <v>770199</v>
      </c>
    </row>
    <row r="104">
      <c r="A104" s="4" t="inlineStr">
        <is>
          <t>Equity securities</t>
        </is>
      </c>
      <c r="B104" s="5" t="n">
        <v>452042</v>
      </c>
      <c r="C104" s="5" t="n">
        <v>480750</v>
      </c>
    </row>
    <row r="105">
      <c r="A105" s="4" t="inlineStr">
        <is>
          <t>Other long-term investments</t>
        </is>
      </c>
      <c r="B105" s="5" t="n">
        <v>73934</v>
      </c>
      <c r="C105" s="5" t="n">
        <v>52225</v>
      </c>
    </row>
    <row r="106">
      <c r="A106" s="4" t="inlineStr">
        <is>
          <t>Short-term investments</t>
        </is>
      </c>
      <c r="B106" s="5" t="n">
        <v>1156203</v>
      </c>
      <c r="C106" s="5" t="n">
        <v>1255384</v>
      </c>
    </row>
    <row r="107">
      <c r="A107" s="4" t="inlineStr">
        <is>
          <t>Total investments</t>
        </is>
      </c>
      <c r="B107" s="5" t="n">
        <v>2362257</v>
      </c>
      <c r="C107" s="5" t="n">
        <v>2558558</v>
      </c>
    </row>
    <row r="108">
      <c r="A108" s="4" t="inlineStr">
        <is>
          <t>Cash</t>
        </is>
      </c>
      <c r="B108" s="5" t="n">
        <v>381753</v>
      </c>
      <c r="C108" s="5" t="n">
        <v>171752</v>
      </c>
    </row>
    <row r="109">
      <c r="A109" s="3" t="inlineStr">
        <is>
          <t>Assets related to separate accounts</t>
        </is>
      </c>
    </row>
    <row r="110">
      <c r="A110" s="4" t="inlineStr">
        <is>
          <t>Variable annuity</t>
        </is>
      </c>
      <c r="B110" s="5" t="n">
        <v>11487408</v>
      </c>
      <c r="C110" s="5" t="n">
        <v>12730090</v>
      </c>
    </row>
    <row r="111">
      <c r="A111" s="4" t="inlineStr">
        <is>
          <t>Variable universal life</t>
        </is>
      </c>
      <c r="B111" s="5" t="n">
        <v>1144474</v>
      </c>
      <c r="C111" s="5" t="n">
        <v>1135666</v>
      </c>
    </row>
    <row r="112">
      <c r="A112" s="4" t="inlineStr">
        <is>
          <t>Total assets measured at fair value on a recurring basis</t>
        </is>
      </c>
      <c r="B112" s="5" t="n">
        <v>15375892</v>
      </c>
      <c r="C112" s="5" t="n">
        <v>16596066</v>
      </c>
    </row>
    <row r="113">
      <c r="A113" s="3" t="inlineStr">
        <is>
          <t>Liabilities:</t>
        </is>
      </c>
    </row>
    <row r="114">
      <c r="A114" s="4" t="inlineStr">
        <is>
          <t>Annuity account balances</t>
        </is>
      </c>
      <c r="B114" s="5" t="n">
        <v>0</v>
      </c>
      <c r="C114" s="5" t="n">
        <v>0</v>
      </c>
    </row>
    <row r="115">
      <c r="A115" s="4" t="inlineStr">
        <is>
          <t>Other liabilities</t>
        </is>
      </c>
      <c r="B115" s="5" t="n">
        <v>9480</v>
      </c>
      <c r="C115" s="5" t="n">
        <v>19561</v>
      </c>
    </row>
    <row r="116">
      <c r="A116" s="4" t="inlineStr">
        <is>
          <t>Total liabilities measured at fair value on a recurring basis</t>
        </is>
      </c>
      <c r="B116" s="5" t="n">
        <v>9480</v>
      </c>
      <c r="C116" s="5" t="n">
        <v>19561</v>
      </c>
    </row>
    <row r="117">
      <c r="A117" s="4" t="inlineStr">
        <is>
          <t>Measured at fair value on a recurring basis | Level 1 | Fixed maturities</t>
        </is>
      </c>
    </row>
    <row r="118">
      <c r="A118" s="3" t="inlineStr">
        <is>
          <t>Assets:</t>
        </is>
      </c>
    </row>
    <row r="119">
      <c r="A119" s="4" t="inlineStr">
        <is>
          <t>Fixed maturity securities - available-for-sale</t>
        </is>
      </c>
      <c r="B119" s="5" t="n">
        <v>645883</v>
      </c>
      <c r="C119" s="5" t="n">
        <v>732557</v>
      </c>
    </row>
    <row r="120">
      <c r="A120" s="4" t="inlineStr">
        <is>
          <t>Fixed maturity securities - trading</t>
        </is>
      </c>
      <c r="B120" s="5" t="n">
        <v>34195</v>
      </c>
      <c r="C120" s="5" t="n">
        <v>37642</v>
      </c>
    </row>
    <row r="121">
      <c r="A121" s="4" t="inlineStr">
        <is>
          <t>Measured at fair value on a recurring basis | Level 1 | Residential mortgage-backed securities</t>
        </is>
      </c>
    </row>
    <row r="122">
      <c r="A122" s="3" t="inlineStr">
        <is>
          <t>Assets:</t>
        </is>
      </c>
    </row>
    <row r="123">
      <c r="A123" s="4" t="inlineStr">
        <is>
          <t>Fixed maturity securities - available-for-sale</t>
        </is>
      </c>
      <c r="B123" s="5" t="n">
        <v>0</v>
      </c>
      <c r="C123" s="5" t="n">
        <v>0</v>
      </c>
    </row>
    <row r="124">
      <c r="A124" s="4" t="inlineStr">
        <is>
          <t>Fixed maturity securities - trading</t>
        </is>
      </c>
      <c r="B124" s="5" t="n">
        <v>0</v>
      </c>
      <c r="C124" s="5" t="n">
        <v>0</v>
      </c>
    </row>
    <row r="125">
      <c r="A125" s="4" t="inlineStr">
        <is>
          <t>Measured at fair value on a recurring basis | Level 1 | Commercial mortgage-backed securities</t>
        </is>
      </c>
    </row>
    <row r="126">
      <c r="A126" s="3" t="inlineStr">
        <is>
          <t>Assets:</t>
        </is>
      </c>
    </row>
    <row r="127">
      <c r="A127" s="4" t="inlineStr">
        <is>
          <t>Fixed maturity securities - available-for-sale</t>
        </is>
      </c>
      <c r="B127" s="5" t="n">
        <v>0</v>
      </c>
      <c r="C127" s="5" t="n">
        <v>0</v>
      </c>
    </row>
    <row r="128">
      <c r="A128" s="4" t="inlineStr">
        <is>
          <t>Fixed maturity securities - trading</t>
        </is>
      </c>
      <c r="B128" s="5" t="n">
        <v>0</v>
      </c>
      <c r="C128" s="5" t="n">
        <v>0</v>
      </c>
    </row>
    <row r="129">
      <c r="A129" s="4" t="inlineStr">
        <is>
          <t>Measured at fair value on a recurring basis | Level 1 | Other asset-backed securities</t>
        </is>
      </c>
    </row>
    <row r="130">
      <c r="A130" s="3" t="inlineStr">
        <is>
          <t>Assets:</t>
        </is>
      </c>
    </row>
    <row r="131">
      <c r="A131" s="4" t="inlineStr">
        <is>
          <t>Fixed maturity securities - available-for-sale</t>
        </is>
      </c>
      <c r="B131" s="5" t="n">
        <v>0</v>
      </c>
      <c r="C131" s="5" t="n">
        <v>0</v>
      </c>
    </row>
    <row r="132">
      <c r="A132" s="4" t="inlineStr">
        <is>
          <t>Fixed maturity securities - trading</t>
        </is>
      </c>
      <c r="B132" s="5" t="n">
        <v>0</v>
      </c>
      <c r="C132" s="5" t="n">
        <v>0</v>
      </c>
    </row>
    <row r="133">
      <c r="A133" s="4" t="inlineStr">
        <is>
          <t>Measured at fair value on a recurring basis | Level 1 | U.S. government-related securities</t>
        </is>
      </c>
    </row>
    <row r="134">
      <c r="A134" s="3" t="inlineStr">
        <is>
          <t>Assets:</t>
        </is>
      </c>
    </row>
    <row r="135">
      <c r="A135" s="4" t="inlineStr">
        <is>
          <t>Fixed maturity securities - available-for-sale</t>
        </is>
      </c>
      <c r="B135" s="5" t="n">
        <v>578554</v>
      </c>
      <c r="C135" s="5" t="n">
        <v>662581</v>
      </c>
    </row>
    <row r="136">
      <c r="A136" s="4" t="inlineStr">
        <is>
          <t>Fixed maturity securities - trading</t>
        </is>
      </c>
      <c r="B136" s="5" t="n">
        <v>21761</v>
      </c>
      <c r="C136" s="5" t="n">
        <v>24810</v>
      </c>
    </row>
    <row r="137">
      <c r="A137" s="4" t="inlineStr">
        <is>
          <t>Measured at fair value on a recurring basis | Level 1 | States, municipals, and political subdivisions</t>
        </is>
      </c>
    </row>
    <row r="138">
      <c r="A138" s="3" t="inlineStr">
        <is>
          <t>Assets:</t>
        </is>
      </c>
    </row>
    <row r="139">
      <c r="A139" s="4" t="inlineStr">
        <is>
          <t>Fixed maturity securities - available-for-sale</t>
        </is>
      </c>
      <c r="B139" s="5" t="n">
        <v>0</v>
      </c>
      <c r="C139" s="5" t="n">
        <v>0</v>
      </c>
    </row>
    <row r="140">
      <c r="A140" s="4" t="inlineStr">
        <is>
          <t>Fixed maturity securities - trading</t>
        </is>
      </c>
      <c r="B140" s="5" t="n">
        <v>0</v>
      </c>
      <c r="C140" s="5" t="n">
        <v>0</v>
      </c>
    </row>
    <row r="141">
      <c r="A141" s="4" t="inlineStr">
        <is>
          <t>Measured at fair value on a recurring basis | Level 1 | Other government-related securities</t>
        </is>
      </c>
    </row>
    <row r="142">
      <c r="A142" s="3" t="inlineStr">
        <is>
          <t>Assets:</t>
        </is>
      </c>
    </row>
    <row r="143">
      <c r="A143" s="4" t="inlineStr">
        <is>
          <t>Fixed maturity securities - available-for-sale</t>
        </is>
      </c>
      <c r="B143" s="5" t="n">
        <v>0</v>
      </c>
      <c r="C143" s="5" t="n">
        <v>0</v>
      </c>
    </row>
    <row r="144">
      <c r="A144" s="4" t="inlineStr">
        <is>
          <t>Fixed maturity securities - trading</t>
        </is>
      </c>
      <c r="B144" s="5" t="n">
        <v>0</v>
      </c>
      <c r="C144" s="5" t="n">
        <v>0</v>
      </c>
    </row>
    <row r="145">
      <c r="A145" s="4" t="inlineStr">
        <is>
          <t>Measured at fair value on a recurring basis | Level 1 | Corporate securities</t>
        </is>
      </c>
    </row>
    <row r="146">
      <c r="A146" s="3" t="inlineStr">
        <is>
          <t>Assets:</t>
        </is>
      </c>
    </row>
    <row r="147">
      <c r="A147" s="4" t="inlineStr">
        <is>
          <t>Fixed maturity securities - available-for-sale</t>
        </is>
      </c>
      <c r="B147" s="5" t="n">
        <v>0</v>
      </c>
      <c r="C147" s="5" t="n">
        <v>0</v>
      </c>
    </row>
    <row r="148">
      <c r="A148" s="4" t="inlineStr">
        <is>
          <t>Fixed maturity securities - trading</t>
        </is>
      </c>
      <c r="B148" s="5" t="n">
        <v>0</v>
      </c>
      <c r="C148" s="5" t="n">
        <v>0</v>
      </c>
    </row>
    <row r="149">
      <c r="A149" s="4" t="inlineStr">
        <is>
          <t>Measured at fair value on a recurring basis | Level 1 | Redeemable preferred stocks</t>
        </is>
      </c>
    </row>
    <row r="150">
      <c r="A150" s="3" t="inlineStr">
        <is>
          <t>Assets:</t>
        </is>
      </c>
    </row>
    <row r="151">
      <c r="A151" s="4" t="inlineStr">
        <is>
          <t>Fixed maturity securities - available-for-sale</t>
        </is>
      </c>
      <c r="B151" s="5" t="n">
        <v>67329</v>
      </c>
      <c r="C151" s="5" t="n">
        <v>69976</v>
      </c>
    </row>
    <row r="152">
      <c r="A152" s="4" t="inlineStr">
        <is>
          <t>Fixed maturity securities - trading</t>
        </is>
      </c>
      <c r="B152" s="5" t="n">
        <v>12434</v>
      </c>
      <c r="C152" s="5" t="n">
        <v>12832</v>
      </c>
    </row>
    <row r="153">
      <c r="A153" s="4" t="inlineStr">
        <is>
          <t>Measured at fair value on a recurring basis | Level 2</t>
        </is>
      </c>
    </row>
    <row r="154">
      <c r="A154" s="3" t="inlineStr">
        <is>
          <t>Assets:</t>
        </is>
      </c>
    </row>
    <row r="155">
      <c r="A155" s="4" t="inlineStr">
        <is>
          <t>Total fixed maturity securities</t>
        </is>
      </c>
      <c r="B155" s="5" t="n">
        <v>67532120</v>
      </c>
      <c r="C155" s="5" t="n">
        <v>63392053</v>
      </c>
    </row>
    <row r="156">
      <c r="A156" s="4" t="inlineStr">
        <is>
          <t>Equity securities</t>
        </is>
      </c>
      <c r="B156" s="5" t="n">
        <v>0</v>
      </c>
      <c r="C156" s="5" t="n">
        <v>0</v>
      </c>
    </row>
    <row r="157">
      <c r="A157" s="4" t="inlineStr">
        <is>
          <t>Other long-term investments</t>
        </is>
      </c>
      <c r="B157" s="5" t="n">
        <v>1013846</v>
      </c>
      <c r="C157" s="5" t="n">
        <v>733425</v>
      </c>
    </row>
    <row r="158">
      <c r="A158" s="4" t="inlineStr">
        <is>
          <t>Short-term investments</t>
        </is>
      </c>
      <c r="B158" s="5" t="n">
        <v>82825</v>
      </c>
      <c r="C158" s="5" t="n">
        <v>65480</v>
      </c>
    </row>
    <row r="159">
      <c r="A159" s="4" t="inlineStr">
        <is>
          <t>Total investments</t>
        </is>
      </c>
      <c r="B159" s="5" t="n">
        <v>68628791</v>
      </c>
      <c r="C159" s="5" t="n">
        <v>64190958</v>
      </c>
    </row>
    <row r="160">
      <c r="A160" s="4" t="inlineStr">
        <is>
          <t>Cash</t>
        </is>
      </c>
      <c r="B160" s="5" t="n">
        <v>0</v>
      </c>
      <c r="C160" s="5" t="n">
        <v>0</v>
      </c>
    </row>
    <row r="161">
      <c r="A161" s="3" t="inlineStr">
        <is>
          <t>Assets related to separate accounts</t>
        </is>
      </c>
    </row>
    <row r="162">
      <c r="A162" s="4" t="inlineStr">
        <is>
          <t>Variable annuity</t>
        </is>
      </c>
      <c r="B162" s="5" t="n">
        <v>0</v>
      </c>
      <c r="C162" s="5" t="n">
        <v>0</v>
      </c>
    </row>
    <row r="163">
      <c r="A163" s="4" t="inlineStr">
        <is>
          <t>Variable universal life</t>
        </is>
      </c>
      <c r="B163" s="5" t="n">
        <v>0</v>
      </c>
      <c r="C163" s="5" t="n">
        <v>0</v>
      </c>
    </row>
    <row r="164">
      <c r="A164" s="4" t="inlineStr">
        <is>
          <t>Total assets measured at fair value on a recurring basis</t>
        </is>
      </c>
      <c r="B164" s="5" t="n">
        <v>68628791</v>
      </c>
      <c r="C164" s="5" t="n">
        <v>64190958</v>
      </c>
    </row>
    <row r="165">
      <c r="A165" s="3" t="inlineStr">
        <is>
          <t>Liabilities:</t>
        </is>
      </c>
    </row>
    <row r="166">
      <c r="A166" s="4" t="inlineStr">
        <is>
          <t>Annuity account balances</t>
        </is>
      </c>
      <c r="B166" s="5" t="n">
        <v>0</v>
      </c>
      <c r="C166" s="5" t="n">
        <v>0</v>
      </c>
    </row>
    <row r="167">
      <c r="A167" s="4" t="inlineStr">
        <is>
          <t>Other liabilities</t>
        </is>
      </c>
      <c r="B167" s="5" t="n">
        <v>675209</v>
      </c>
      <c r="C167" s="5" t="n">
        <v>509645</v>
      </c>
    </row>
    <row r="168">
      <c r="A168" s="4" t="inlineStr">
        <is>
          <t>Total liabilities measured at fair value on a recurring basis</t>
        </is>
      </c>
      <c r="B168" s="5" t="n">
        <v>675209</v>
      </c>
      <c r="C168" s="5" t="n">
        <v>509645</v>
      </c>
    </row>
    <row r="169">
      <c r="A169" s="4" t="inlineStr">
        <is>
          <t>Measured at fair value on a recurring basis | Level 2 | Fixed maturities</t>
        </is>
      </c>
    </row>
    <row r="170">
      <c r="A170" s="3" t="inlineStr">
        <is>
          <t>Assets:</t>
        </is>
      </c>
    </row>
    <row r="171">
      <c r="A171" s="4" t="inlineStr">
        <is>
          <t>Fixed maturity securities - available-for-sale</t>
        </is>
      </c>
      <c r="B171" s="5" t="n">
        <v>64863251</v>
      </c>
      <c r="C171" s="5" t="n">
        <v>60978906</v>
      </c>
    </row>
    <row r="172">
      <c r="A172" s="4" t="inlineStr">
        <is>
          <t>Fixed maturity securities - trading</t>
        </is>
      </c>
      <c r="B172" s="5" t="n">
        <v>2668869</v>
      </c>
      <c r="C172" s="5" t="n">
        <v>2413147</v>
      </c>
    </row>
    <row r="173">
      <c r="A173" s="4" t="inlineStr">
        <is>
          <t>Measured at fair value on a recurring basis | Level 2 | Residential mortgage-backed securities</t>
        </is>
      </c>
    </row>
    <row r="174">
      <c r="A174" s="3" t="inlineStr">
        <is>
          <t>Assets:</t>
        </is>
      </c>
    </row>
    <row r="175">
      <c r="A175" s="4" t="inlineStr">
        <is>
          <t>Fixed maturity securities - available-for-sale</t>
        </is>
      </c>
      <c r="B175" s="5" t="n">
        <v>6847273</v>
      </c>
      <c r="C175" s="5" t="n">
        <v>5931341</v>
      </c>
    </row>
    <row r="176">
      <c r="A176" s="4" t="inlineStr">
        <is>
          <t>Fixed maturity securities - trading</t>
        </is>
      </c>
      <c r="B176" s="5" t="n">
        <v>207507</v>
      </c>
      <c r="C176" s="5" t="n">
        <v>209521</v>
      </c>
    </row>
    <row r="177">
      <c r="A177" s="4" t="inlineStr">
        <is>
          <t>Measured at fair value on a recurring basis | Level 2 | Commercial mortgage-backed securities</t>
        </is>
      </c>
    </row>
    <row r="178">
      <c r="A178" s="3" t="inlineStr">
        <is>
          <t>Assets:</t>
        </is>
      </c>
    </row>
    <row r="179">
      <c r="A179" s="4" t="inlineStr">
        <is>
          <t>Fixed maturity securities - available-for-sale</t>
        </is>
      </c>
      <c r="B179" s="5" t="n">
        <v>2546317</v>
      </c>
      <c r="C179" s="5" t="n">
        <v>2629639</v>
      </c>
    </row>
    <row r="180">
      <c r="A180" s="4" t="inlineStr">
        <is>
          <t>Fixed maturity securities - trading</t>
        </is>
      </c>
      <c r="B180" s="5" t="n">
        <v>208036</v>
      </c>
      <c r="C180" s="5" t="n">
        <v>201284</v>
      </c>
    </row>
    <row r="181">
      <c r="A181" s="4" t="inlineStr">
        <is>
          <t>Measured at fair value on a recurring basis | Level 2 | Other asset-backed securities</t>
        </is>
      </c>
    </row>
    <row r="182">
      <c r="A182" s="3" t="inlineStr">
        <is>
          <t>Assets:</t>
        </is>
      </c>
    </row>
    <row r="183">
      <c r="A183" s="4" t="inlineStr">
        <is>
          <t>Fixed maturity securities - available-for-sale</t>
        </is>
      </c>
      <c r="B183" s="5" t="n">
        <v>1149743</v>
      </c>
      <c r="C183" s="5" t="n">
        <v>1360016</v>
      </c>
    </row>
    <row r="184">
      <c r="A184" s="4" t="inlineStr">
        <is>
          <t>Fixed maturity securities - trading</t>
        </is>
      </c>
      <c r="B184" s="5" t="n">
        <v>87848</v>
      </c>
      <c r="C184" s="5" t="n">
        <v>77954</v>
      </c>
    </row>
    <row r="185">
      <c r="A185" s="4" t="inlineStr">
        <is>
          <t>Measured at fair value on a recurring basis | Level 2 | U.S. government-related securities</t>
        </is>
      </c>
    </row>
    <row r="186">
      <c r="A186" s="3" t="inlineStr">
        <is>
          <t>Assets:</t>
        </is>
      </c>
    </row>
    <row r="187">
      <c r="A187" s="4" t="inlineStr">
        <is>
          <t>Fixed maturity securities - available-for-sale</t>
        </is>
      </c>
      <c r="B187" s="5" t="n">
        <v>501739</v>
      </c>
      <c r="C187" s="5" t="n">
        <v>369815</v>
      </c>
    </row>
    <row r="188">
      <c r="A188" s="4" t="inlineStr">
        <is>
          <t>Fixed maturity securities - trading</t>
        </is>
      </c>
      <c r="B188" s="5" t="n">
        <v>15230</v>
      </c>
      <c r="C188" s="5" t="n">
        <v>22257</v>
      </c>
    </row>
    <row r="189">
      <c r="A189" s="4" t="inlineStr">
        <is>
          <t>Measured at fair value on a recurring basis | Level 2 | States, municipals, and political subdivisions</t>
        </is>
      </c>
    </row>
    <row r="190">
      <c r="A190" s="3" t="inlineStr">
        <is>
          <t>Assets:</t>
        </is>
      </c>
    </row>
    <row r="191">
      <c r="A191" s="4" t="inlineStr">
        <is>
          <t>Fixed maturity securities - available-for-sale</t>
        </is>
      </c>
      <c r="B191" s="5" t="n">
        <v>4553629</v>
      </c>
      <c r="C191" s="5" t="n">
        <v>4638850</v>
      </c>
    </row>
    <row r="192">
      <c r="A192" s="4" t="inlineStr">
        <is>
          <t>Fixed maturity securities - trading</t>
        </is>
      </c>
      <c r="B192" s="5" t="n">
        <v>288085</v>
      </c>
      <c r="C192" s="5" t="n">
        <v>293791</v>
      </c>
    </row>
    <row r="193">
      <c r="A193" s="4" t="inlineStr">
        <is>
          <t>Measured at fair value on a recurring basis | Level 2 | Other government-related securities</t>
        </is>
      </c>
    </row>
    <row r="194">
      <c r="A194" s="3" t="inlineStr">
        <is>
          <t>Assets:</t>
        </is>
      </c>
    </row>
    <row r="195">
      <c r="A195" s="4" t="inlineStr">
        <is>
          <t>Fixed maturity securities - available-for-sale</t>
        </is>
      </c>
      <c r="B195" s="5" t="n">
        <v>638076</v>
      </c>
      <c r="C195" s="5" t="n">
        <v>597169</v>
      </c>
    </row>
    <row r="196">
      <c r="A196" s="4" t="inlineStr">
        <is>
          <t>Fixed maturity securities - trading</t>
        </is>
      </c>
      <c r="B196" s="5" t="n">
        <v>29571</v>
      </c>
      <c r="C196" s="5" t="n">
        <v>28775</v>
      </c>
    </row>
    <row r="197">
      <c r="A197" s="4" t="inlineStr">
        <is>
          <t>Measured at fair value on a recurring basis | Level 2 | Corporate securities</t>
        </is>
      </c>
    </row>
    <row r="198">
      <c r="A198" s="3" t="inlineStr">
        <is>
          <t>Assets:</t>
        </is>
      </c>
    </row>
    <row r="199">
      <c r="A199" s="4" t="inlineStr">
        <is>
          <t>Fixed maturity securities - available-for-sale</t>
        </is>
      </c>
      <c r="B199" s="5" t="n">
        <v>48626474</v>
      </c>
      <c r="C199" s="5" t="n">
        <v>45435387</v>
      </c>
    </row>
    <row r="200">
      <c r="A200" s="4" t="inlineStr">
        <is>
          <t>Fixed maturity securities - trading</t>
        </is>
      </c>
      <c r="B200" s="5" t="n">
        <v>1832592</v>
      </c>
      <c r="C200" s="5" t="n">
        <v>1579565</v>
      </c>
    </row>
    <row r="201">
      <c r="A201" s="4" t="inlineStr">
        <is>
          <t>Measured at fair value on a recurring basis | Level 2 | Redeemable preferred stocks</t>
        </is>
      </c>
    </row>
    <row r="202">
      <c r="A202" s="3" t="inlineStr">
        <is>
          <t>Assets:</t>
        </is>
      </c>
    </row>
    <row r="203">
      <c r="A203" s="4" t="inlineStr">
        <is>
          <t>Fixed maturity securities - available-for-sale</t>
        </is>
      </c>
      <c r="B203" s="5" t="n">
        <v>0</v>
      </c>
      <c r="C203" s="5" t="n">
        <v>16689</v>
      </c>
    </row>
    <row r="204">
      <c r="A204" s="4" t="inlineStr">
        <is>
          <t>Fixed maturity securities - trading</t>
        </is>
      </c>
      <c r="B204" s="5" t="n">
        <v>0</v>
      </c>
      <c r="C204" s="5" t="n">
        <v>0</v>
      </c>
    </row>
    <row r="205">
      <c r="A205" s="4" t="inlineStr">
        <is>
          <t>Measured at fair value on a recurring basis | Level 3</t>
        </is>
      </c>
    </row>
    <row r="206">
      <c r="A206" s="3" t="inlineStr">
        <is>
          <t>Assets:</t>
        </is>
      </c>
    </row>
    <row r="207">
      <c r="A207" s="4" t="inlineStr">
        <is>
          <t>Total fixed maturity securities</t>
        </is>
      </c>
      <c r="B207" s="5" t="n">
        <v>1883046</v>
      </c>
      <c r="C207" s="5" t="n">
        <v>1881740</v>
      </c>
    </row>
    <row r="208">
      <c r="A208" s="4" t="inlineStr">
        <is>
          <t>Equity securities</t>
        </is>
      </c>
      <c r="B208" s="5" t="n">
        <v>86343</v>
      </c>
      <c r="C208" s="5" t="n">
        <v>72970</v>
      </c>
    </row>
    <row r="209">
      <c r="A209" s="4" t="inlineStr">
        <is>
          <t>Other long-term investments</t>
        </is>
      </c>
      <c r="B209" s="5" t="n">
        <v>319994</v>
      </c>
      <c r="C209" s="5" t="n">
        <v>209843</v>
      </c>
    </row>
    <row r="210">
      <c r="A210" s="4" t="inlineStr">
        <is>
          <t>Short-term investments</t>
        </is>
      </c>
      <c r="B210" s="5" t="n">
        <v>0</v>
      </c>
      <c r="C210" s="5" t="n">
        <v>0</v>
      </c>
    </row>
    <row r="211">
      <c r="A211" s="4" t="inlineStr">
        <is>
          <t>Total investments</t>
        </is>
      </c>
      <c r="B211" s="5" t="n">
        <v>2289383</v>
      </c>
      <c r="C211" s="5" t="n">
        <v>2164553</v>
      </c>
    </row>
    <row r="212">
      <c r="A212" s="4" t="inlineStr">
        <is>
          <t>Cash</t>
        </is>
      </c>
      <c r="B212" s="5" t="n">
        <v>0</v>
      </c>
      <c r="C212" s="5" t="n">
        <v>0</v>
      </c>
    </row>
    <row r="213">
      <c r="A213" s="3" t="inlineStr">
        <is>
          <t>Assets related to separate accounts</t>
        </is>
      </c>
    </row>
    <row r="214">
      <c r="A214" s="4" t="inlineStr">
        <is>
          <t>Variable annuity</t>
        </is>
      </c>
      <c r="B214" s="5" t="n">
        <v>0</v>
      </c>
      <c r="C214" s="5" t="n">
        <v>0</v>
      </c>
    </row>
    <row r="215">
      <c r="A215" s="4" t="inlineStr">
        <is>
          <t>Variable universal life</t>
        </is>
      </c>
      <c r="B215" s="5" t="n">
        <v>0</v>
      </c>
      <c r="C215" s="5" t="n">
        <v>0</v>
      </c>
    </row>
    <row r="216">
      <c r="A216" s="4" t="inlineStr">
        <is>
          <t>Total assets measured at fair value on a recurring basis</t>
        </is>
      </c>
      <c r="B216" s="5" t="n">
        <v>2289383</v>
      </c>
      <c r="C216" s="5" t="n">
        <v>2164553</v>
      </c>
    </row>
    <row r="217">
      <c r="A217" s="3" t="inlineStr">
        <is>
          <t>Liabilities:</t>
        </is>
      </c>
    </row>
    <row r="218">
      <c r="A218" s="4" t="inlineStr">
        <is>
          <t>Annuity account balances</t>
        </is>
      </c>
      <c r="B218" s="5" t="n">
        <v>67591</v>
      </c>
      <c r="C218" s="5" t="n">
        <v>69728</v>
      </c>
    </row>
    <row r="219">
      <c r="A219" s="4" t="inlineStr">
        <is>
          <t>Other liabilities</t>
        </is>
      </c>
      <c r="B219" s="5" t="n">
        <v>1718905</v>
      </c>
      <c r="C219" s="5" t="n">
        <v>1017972</v>
      </c>
    </row>
    <row r="220">
      <c r="A220" s="4" t="inlineStr">
        <is>
          <t>Total liabilities measured at fair value on a recurring basis</t>
        </is>
      </c>
      <c r="B220" s="5" t="n">
        <v>1786496</v>
      </c>
      <c r="C220" s="5" t="n">
        <v>1087700</v>
      </c>
    </row>
    <row r="221">
      <c r="A221" s="4" t="inlineStr">
        <is>
          <t>Measured at fair value on a recurring basis | Level 3 | Fixed maturities</t>
        </is>
      </c>
    </row>
    <row r="222">
      <c r="A222" s="3" t="inlineStr">
        <is>
          <t>Assets:</t>
        </is>
      </c>
    </row>
    <row r="223">
      <c r="A223" s="4" t="inlineStr">
        <is>
          <t>Fixed maturity securities - available-for-sale</t>
        </is>
      </c>
      <c r="B223" s="5" t="n">
        <v>1802725</v>
      </c>
      <c r="C223" s="5" t="n">
        <v>1804962</v>
      </c>
    </row>
    <row r="224">
      <c r="A224" s="4" t="inlineStr">
        <is>
          <t>Fixed maturity securities - trading</t>
        </is>
      </c>
      <c r="B224" s="5" t="n">
        <v>80321</v>
      </c>
      <c r="C224" s="5" t="n">
        <v>76778</v>
      </c>
    </row>
    <row r="225">
      <c r="A225" s="4" t="inlineStr">
        <is>
          <t>Measured at fair value on a recurring basis | Level 3 | Residential mortgage-backed securities</t>
        </is>
      </c>
    </row>
    <row r="226">
      <c r="A226" s="3" t="inlineStr">
        <is>
          <t>Assets:</t>
        </is>
      </c>
    </row>
    <row r="227">
      <c r="A227" s="4" t="inlineStr">
        <is>
          <t>Fixed maturity securities - available-for-sale</t>
        </is>
      </c>
      <c r="B227" s="5" t="n">
        <v>0</v>
      </c>
      <c r="C227" s="5" t="n">
        <v>0</v>
      </c>
    </row>
    <row r="228">
      <c r="A228" s="4" t="inlineStr">
        <is>
          <t>Fixed maturity securities - trading</t>
        </is>
      </c>
      <c r="B228" s="5" t="n">
        <v>0</v>
      </c>
      <c r="C228" s="5" t="n">
        <v>0</v>
      </c>
    </row>
    <row r="229">
      <c r="A229" s="4" t="inlineStr">
        <is>
          <t>Measured at fair value on a recurring basis | Level 3 | Commercial mortgage-backed securities</t>
        </is>
      </c>
    </row>
    <row r="230">
      <c r="A230" s="3" t="inlineStr">
        <is>
          <t>Assets:</t>
        </is>
      </c>
    </row>
    <row r="231">
      <c r="A231" s="4" t="inlineStr">
        <is>
          <t>Fixed maturity securities - available-for-sale</t>
        </is>
      </c>
      <c r="B231" s="5" t="n">
        <v>10685</v>
      </c>
      <c r="C231" s="5" t="n">
        <v>10029</v>
      </c>
    </row>
    <row r="232">
      <c r="A232" s="4" t="inlineStr">
        <is>
          <t>Fixed maturity securities - trading</t>
        </is>
      </c>
      <c r="B232" s="5" t="n">
        <v>0</v>
      </c>
      <c r="C232" s="5" t="n">
        <v>0</v>
      </c>
    </row>
    <row r="233">
      <c r="A233" s="4" t="inlineStr">
        <is>
          <t>Measured at fair value on a recurring basis | Level 3 | Other asset-backed securities</t>
        </is>
      </c>
    </row>
    <row r="234">
      <c r="A234" s="3" t="inlineStr">
        <is>
          <t>Assets:</t>
        </is>
      </c>
    </row>
    <row r="235">
      <c r="A235" s="4" t="inlineStr">
        <is>
          <t>Fixed maturity securities - available-for-sale</t>
        </is>
      </c>
      <c r="B235" s="5" t="n">
        <v>434496</v>
      </c>
      <c r="C235" s="5" t="n">
        <v>421219</v>
      </c>
    </row>
    <row r="236">
      <c r="A236" s="4" t="inlineStr">
        <is>
          <t>Fixed maturity securities - trading</t>
        </is>
      </c>
      <c r="B236" s="5" t="n">
        <v>62442</v>
      </c>
      <c r="C236" s="5" t="n">
        <v>65407</v>
      </c>
    </row>
    <row r="237">
      <c r="A237" s="4" t="inlineStr">
        <is>
          <t>Measured at fair value on a recurring basis | Level 3 | U.S. government-related securities</t>
        </is>
      </c>
    </row>
    <row r="238">
      <c r="A238" s="3" t="inlineStr">
        <is>
          <t>Assets:</t>
        </is>
      </c>
    </row>
    <row r="239">
      <c r="A239" s="4" t="inlineStr">
        <is>
          <t>Fixed maturity securities - available-for-sale</t>
        </is>
      </c>
      <c r="B239" s="5" t="n">
        <v>0</v>
      </c>
      <c r="C239" s="5" t="n">
        <v>0</v>
      </c>
    </row>
    <row r="240">
      <c r="A240" s="4" t="inlineStr">
        <is>
          <t>Fixed maturity securities - trading</t>
        </is>
      </c>
      <c r="B240" s="5" t="n">
        <v>0</v>
      </c>
      <c r="C240" s="5" t="n">
        <v>0</v>
      </c>
    </row>
    <row r="241">
      <c r="A241" s="4" t="inlineStr">
        <is>
          <t>Measured at fair value on a recurring basis | Level 3 | States, municipals, and political subdivisions</t>
        </is>
      </c>
    </row>
    <row r="242">
      <c r="A242" s="3" t="inlineStr">
        <is>
          <t>Assets:</t>
        </is>
      </c>
    </row>
    <row r="243">
      <c r="A243" s="4" t="inlineStr">
        <is>
          <t>Fixed maturity securities - available-for-sale</t>
        </is>
      </c>
      <c r="B243" s="5" t="n">
        <v>0</v>
      </c>
      <c r="C243" s="5" t="n">
        <v>0</v>
      </c>
    </row>
    <row r="244">
      <c r="A244" s="4" t="inlineStr">
        <is>
          <t>Fixed maturity securities - trading</t>
        </is>
      </c>
      <c r="B244" s="5" t="n">
        <v>0</v>
      </c>
      <c r="C244" s="5" t="n">
        <v>0</v>
      </c>
    </row>
    <row r="245">
      <c r="A245" s="4" t="inlineStr">
        <is>
          <t>Measured at fair value on a recurring basis | Level 3 | Other government-related securities</t>
        </is>
      </c>
    </row>
    <row r="246">
      <c r="A246" s="3" t="inlineStr">
        <is>
          <t>Assets:</t>
        </is>
      </c>
    </row>
    <row r="247">
      <c r="A247" s="4" t="inlineStr">
        <is>
          <t>Fixed maturity securities - available-for-sale</t>
        </is>
      </c>
      <c r="B247" s="5" t="n">
        <v>0</v>
      </c>
      <c r="C247" s="5" t="n">
        <v>0</v>
      </c>
    </row>
    <row r="248">
      <c r="A248" s="4" t="inlineStr">
        <is>
          <t>Fixed maturity securities - trading</t>
        </is>
      </c>
      <c r="B248" s="5" t="n">
        <v>0</v>
      </c>
      <c r="C248" s="5" t="n">
        <v>0</v>
      </c>
    </row>
    <row r="249">
      <c r="A249" s="4" t="inlineStr">
        <is>
          <t>Measured at fair value on a recurring basis | Level 3 | Corporate securities</t>
        </is>
      </c>
    </row>
    <row r="250">
      <c r="A250" s="3" t="inlineStr">
        <is>
          <t>Assets:</t>
        </is>
      </c>
    </row>
    <row r="251">
      <c r="A251" s="4" t="inlineStr">
        <is>
          <t>Fixed maturity securities - available-for-sale</t>
        </is>
      </c>
      <c r="B251" s="5" t="n">
        <v>1357544</v>
      </c>
      <c r="C251" s="5" t="n">
        <v>1373714</v>
      </c>
    </row>
    <row r="252">
      <c r="A252" s="4" t="inlineStr">
        <is>
          <t>Fixed maturity securities - trading</t>
        </is>
      </c>
      <c r="B252" s="5" t="n">
        <v>17879</v>
      </c>
      <c r="C252" s="5" t="n">
        <v>11371</v>
      </c>
    </row>
    <row r="253">
      <c r="A253" s="4" t="inlineStr">
        <is>
          <t>Measured at fair value on a recurring basis | Level 3 | Redeemable preferred stocks</t>
        </is>
      </c>
    </row>
    <row r="254">
      <c r="A254" s="3" t="inlineStr">
        <is>
          <t>Assets:</t>
        </is>
      </c>
    </row>
    <row r="255">
      <c r="A255" s="4" t="inlineStr">
        <is>
          <t>Fixed maturity securities - available-for-sale</t>
        </is>
      </c>
      <c r="B255" s="5" t="n">
        <v>0</v>
      </c>
      <c r="C255" s="5" t="n">
        <v>0</v>
      </c>
    </row>
    <row r="256">
      <c r="A256" s="4" t="inlineStr">
        <is>
          <t>Fixed maturity securities - trading</t>
        </is>
      </c>
      <c r="B256" s="6" t="n">
        <v>0</v>
      </c>
      <c r="C25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4" customWidth="1" min="7" max="7"/>
    <col width="14" customWidth="1" min="8" max="8"/>
    <col width="14" customWidth="1" min="9" max="9"/>
  </cols>
  <sheetData>
    <row r="1">
      <c r="A1" s="1" t="inlineStr">
        <is>
          <t>FAIR VALUE OF FINANCIAL INSTRU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Determination of fair values</t>
        </is>
      </c>
    </row>
    <row r="4">
      <c r="A4" s="4" t="inlineStr">
        <is>
          <t>Number of sources of information considered</t>
        </is>
      </c>
      <c r="D4" s="5" t="n">
        <v>1</v>
      </c>
    </row>
    <row r="5">
      <c r="A5" s="4" t="inlineStr">
        <is>
          <t>Number of sources of information</t>
        </is>
      </c>
      <c r="D5" s="5" t="n">
        <v>3</v>
      </c>
    </row>
    <row r="6">
      <c r="A6" s="4" t="inlineStr">
        <is>
          <t>Minimum percentage of the Company's fixed maturity securities priced by third party pricing services</t>
        </is>
      </c>
      <c r="D6" s="4" t="inlineStr">
        <is>
          <t>92.60%</t>
        </is>
      </c>
    </row>
    <row r="7">
      <c r="A7" s="4" t="inlineStr">
        <is>
          <t>Number of broker quotes obtained per security</t>
        </is>
      </c>
      <c r="D7" s="5" t="n">
        <v>2</v>
      </c>
    </row>
    <row r="8">
      <c r="A8" s="4" t="inlineStr">
        <is>
          <t>Percentage of derivatives excluding embedded derivatives that were priced using exchange prices or independent broker quotations</t>
        </is>
      </c>
      <c r="D8" s="4" t="inlineStr">
        <is>
          <t>87.40%</t>
        </is>
      </c>
    </row>
    <row r="9">
      <c r="A9" s="4" t="inlineStr">
        <is>
          <t>Other long-term investments</t>
        </is>
      </c>
      <c r="B9" s="6" t="n">
        <v>1407774000</v>
      </c>
      <c r="D9" s="6" t="n">
        <v>1407774000</v>
      </c>
      <c r="G9" s="6" t="n">
        <v>995493000</v>
      </c>
    </row>
    <row r="10">
      <c r="A10" s="4" t="inlineStr">
        <is>
          <t>Financial instruments owned, other</t>
        </is>
      </c>
      <c r="B10" s="5" t="n">
        <v>80300000</v>
      </c>
      <c r="D10" s="5" t="n">
        <v>80300000</v>
      </c>
      <c r="G10" s="5" t="n">
        <v>73000000</v>
      </c>
    </row>
    <row r="11">
      <c r="A11" s="4" t="inlineStr">
        <is>
          <t>Securities transferred into Level 3</t>
        </is>
      </c>
      <c r="B11" s="5" t="n">
        <v>31200000</v>
      </c>
      <c r="C11" s="6" t="n">
        <v>52100000</v>
      </c>
      <c r="D11" s="5" t="n">
        <v>115500000</v>
      </c>
      <c r="E11" s="6" t="n">
        <v>138200000</v>
      </c>
    </row>
    <row r="12">
      <c r="A12" s="4" t="inlineStr">
        <is>
          <t>Securities transferred into Level 2 from Level 3</t>
        </is>
      </c>
      <c r="C12" s="5" t="n">
        <v>10800000</v>
      </c>
      <c r="D12" s="5" t="n">
        <v>1200000</v>
      </c>
      <c r="E12" s="5" t="n">
        <v>31400000</v>
      </c>
    </row>
    <row r="13">
      <c r="A13" s="4" t="inlineStr">
        <is>
          <t>Interest support, YRT premium support and portfolio maintenance agreement</t>
        </is>
      </c>
    </row>
    <row r="14">
      <c r="A14" s="3" t="inlineStr">
        <is>
          <t>Determination of fair values</t>
        </is>
      </c>
    </row>
    <row r="15">
      <c r="A15" s="4" t="inlineStr">
        <is>
          <t>Other long-term investments</t>
        </is>
      </c>
      <c r="B15" s="5" t="n">
        <v>133500000</v>
      </c>
      <c r="D15" s="5" t="n">
        <v>133500000</v>
      </c>
    </row>
    <row r="16">
      <c r="A16" s="4" t="inlineStr">
        <is>
          <t>Golden Gate II | Interest Support Agreement</t>
        </is>
      </c>
    </row>
    <row r="17">
      <c r="A17" s="3" t="inlineStr">
        <is>
          <t>Determination of fair values</t>
        </is>
      </c>
    </row>
    <row r="18">
      <c r="A18" s="4" t="inlineStr">
        <is>
          <t>Other long-term investments</t>
        </is>
      </c>
      <c r="B18" s="5" t="n">
        <v>78600000</v>
      </c>
      <c r="D18" s="5" t="n">
        <v>78600000</v>
      </c>
    </row>
    <row r="19">
      <c r="A19" s="4" t="inlineStr">
        <is>
          <t>Payments made under agreement</t>
        </is>
      </c>
      <c r="D19" s="5" t="n">
        <v>2400000</v>
      </c>
    </row>
    <row r="20">
      <c r="A20" s="4" t="inlineStr">
        <is>
          <t>Amount of collateralized support agreement obligations by PLC</t>
        </is>
      </c>
      <c r="B20" s="5" t="n">
        <v>5500000</v>
      </c>
      <c r="D20" s="5" t="n">
        <v>5500000</v>
      </c>
    </row>
    <row r="21">
      <c r="A21" s="4" t="inlineStr">
        <is>
          <t>Golden Gate II | YRT premium support agreement</t>
        </is>
      </c>
    </row>
    <row r="22">
      <c r="A22" s="3" t="inlineStr">
        <is>
          <t>Determination of fair values</t>
        </is>
      </c>
    </row>
    <row r="23">
      <c r="A23" s="4" t="inlineStr">
        <is>
          <t>Other long-term investments</t>
        </is>
      </c>
      <c r="B23" s="5" t="n">
        <v>53200000</v>
      </c>
      <c r="D23" s="5" t="n">
        <v>53200000</v>
      </c>
    </row>
    <row r="24">
      <c r="A24" s="4" t="inlineStr">
        <is>
          <t>Payments made under agreement</t>
        </is>
      </c>
      <c r="D24" s="5" t="n">
        <v>1600000</v>
      </c>
    </row>
    <row r="25">
      <c r="A25" s="4" t="inlineStr">
        <is>
          <t>Golden Gate, Golden Gate V and West Coast Life | Portfolio maintenance agreements</t>
        </is>
      </c>
    </row>
    <row r="26">
      <c r="A26" s="3" t="inlineStr">
        <is>
          <t>Determination of fair values</t>
        </is>
      </c>
    </row>
    <row r="27">
      <c r="A27" s="4" t="inlineStr">
        <is>
          <t>Other long-term investments</t>
        </is>
      </c>
      <c r="B27" s="5" t="n">
        <v>1700000</v>
      </c>
      <c r="D27" s="5" t="n">
        <v>1700000</v>
      </c>
    </row>
    <row r="28">
      <c r="A28" s="4" t="inlineStr">
        <is>
          <t>Payments made under agreement</t>
        </is>
      </c>
      <c r="D28" s="5" t="n">
        <v>0</v>
      </c>
    </row>
    <row r="29">
      <c r="A29" s="4" t="inlineStr">
        <is>
          <t>Level 3</t>
        </is>
      </c>
    </row>
    <row r="30">
      <c r="A30" s="3" t="inlineStr">
        <is>
          <t>Determination of fair values</t>
        </is>
      </c>
    </row>
    <row r="31">
      <c r="A31" s="4" t="inlineStr">
        <is>
          <t>Level 3 fair value</t>
        </is>
      </c>
      <c r="B31" s="5" t="n">
        <v>1786496000</v>
      </c>
      <c r="C31" s="6" t="n">
        <v>1139111000</v>
      </c>
      <c r="D31" s="5" t="n">
        <v>1786496000</v>
      </c>
      <c r="E31" s="6" t="n">
        <v>1139111000</v>
      </c>
      <c r="F31" s="6" t="n">
        <v>1732315000</v>
      </c>
      <c r="G31" s="5" t="n">
        <v>1087700000</v>
      </c>
      <c r="H31" s="6" t="n">
        <v>914620000</v>
      </c>
      <c r="I31" s="6" t="n">
        <v>514246000</v>
      </c>
    </row>
    <row r="32">
      <c r="A32" s="4" t="inlineStr">
        <is>
          <t>Financial instruments valued in broker quotes</t>
        </is>
      </c>
      <c r="B32" s="5" t="n">
        <v>98100000</v>
      </c>
      <c r="D32" s="5" t="n">
        <v>98100000</v>
      </c>
      <c r="G32" s="5" t="n">
        <v>76800000</v>
      </c>
    </row>
    <row r="33">
      <c r="A33" s="4" t="inlineStr">
        <is>
          <t>Asset-backed securities | Level 2</t>
        </is>
      </c>
    </row>
    <row r="34">
      <c r="A34" s="3" t="inlineStr">
        <is>
          <t>Determination of fair values</t>
        </is>
      </c>
    </row>
    <row r="35">
      <c r="A35" s="4" t="inlineStr">
        <is>
          <t>Fair value</t>
        </is>
      </c>
      <c r="B35" s="5" t="n">
        <v>11000000000</v>
      </c>
      <c r="D35" s="5" t="n">
        <v>11000000000</v>
      </c>
    </row>
    <row r="36">
      <c r="A36" s="4" t="inlineStr">
        <is>
          <t>Asset-backed securities | Level 3</t>
        </is>
      </c>
    </row>
    <row r="37">
      <c r="A37" s="3" t="inlineStr">
        <is>
          <t>Determination of fair values</t>
        </is>
      </c>
    </row>
    <row r="38">
      <c r="A38" s="4" t="inlineStr">
        <is>
          <t>Fair value</t>
        </is>
      </c>
      <c r="B38" s="5" t="n">
        <v>507600000</v>
      </c>
      <c r="D38" s="6" t="n">
        <v>507600000</v>
      </c>
    </row>
    <row r="39">
      <c r="A39" s="4" t="inlineStr">
        <is>
          <t>Other asset-backed securities</t>
        </is>
      </c>
    </row>
    <row r="40">
      <c r="A40" s="3" t="inlineStr">
        <is>
          <t>Determination of fair values</t>
        </is>
      </c>
    </row>
    <row r="41">
      <c r="A41" s="4" t="inlineStr">
        <is>
          <t>Underlying collateral percentage</t>
        </is>
      </c>
      <c r="D41" s="4" t="inlineStr">
        <is>
          <t>9700.00%</t>
        </is>
      </c>
    </row>
    <row r="42">
      <c r="A42" s="4" t="inlineStr">
        <is>
          <t>Other asset-backed securities | Level 3</t>
        </is>
      </c>
    </row>
    <row r="43">
      <c r="A43" s="3" t="inlineStr">
        <is>
          <t>Determination of fair values</t>
        </is>
      </c>
    </row>
    <row r="44">
      <c r="A44" s="4" t="inlineStr">
        <is>
          <t>Fair value</t>
        </is>
      </c>
      <c r="B44" s="5" t="n">
        <v>434496000</v>
      </c>
      <c r="D44" s="6" t="n">
        <v>434496000</v>
      </c>
      <c r="G44" s="5" t="n">
        <v>421219000</v>
      </c>
    </row>
    <row r="45">
      <c r="A45" s="4" t="inlineStr">
        <is>
          <t>Underlying collateral percentage</t>
        </is>
      </c>
      <c r="D45" s="4" t="inlineStr">
        <is>
          <t>97.00%</t>
        </is>
      </c>
    </row>
    <row r="46">
      <c r="A46" s="4" t="inlineStr">
        <is>
          <t>Financial instruments valued in broker quotes</t>
        </is>
      </c>
      <c r="B46" s="5" t="n">
        <v>79300000</v>
      </c>
      <c r="D46" s="6" t="n">
        <v>79300000</v>
      </c>
      <c r="G46" s="5" t="n">
        <v>65400000</v>
      </c>
    </row>
    <row r="47">
      <c r="A47" s="4" t="inlineStr">
        <is>
          <t>Other asset-backed securities | Level 3 | Available-for-sale securities</t>
        </is>
      </c>
    </row>
    <row r="48">
      <c r="A48" s="3" t="inlineStr">
        <is>
          <t>Determination of fair values</t>
        </is>
      </c>
    </row>
    <row r="49">
      <c r="A49" s="4" t="inlineStr">
        <is>
          <t>Fair value</t>
        </is>
      </c>
      <c r="B49" s="5" t="n">
        <v>445200000</v>
      </c>
      <c r="D49" s="5" t="n">
        <v>445200000</v>
      </c>
    </row>
    <row r="50">
      <c r="A50" s="4" t="inlineStr">
        <is>
          <t>Other asset-backed securities | Level 3 | Trading securities</t>
        </is>
      </c>
    </row>
    <row r="51">
      <c r="A51" s="3" t="inlineStr">
        <is>
          <t>Determination of fair values</t>
        </is>
      </c>
    </row>
    <row r="52">
      <c r="A52" s="4" t="inlineStr">
        <is>
          <t>Fair value</t>
        </is>
      </c>
      <c r="B52" s="5" t="n">
        <v>62400000</v>
      </c>
      <c r="D52" s="5" t="n">
        <v>62400000</v>
      </c>
    </row>
    <row r="53">
      <c r="A53" s="4" t="inlineStr">
        <is>
          <t>Corporate bonds and securities | Level 2</t>
        </is>
      </c>
    </row>
    <row r="54">
      <c r="A54" s="3" t="inlineStr">
        <is>
          <t>Determination of fair values</t>
        </is>
      </c>
    </row>
    <row r="55">
      <c r="A55" s="4" t="inlineStr">
        <is>
          <t>Fair value</t>
        </is>
      </c>
      <c r="B55" s="5" t="n">
        <v>56500000000</v>
      </c>
      <c r="D55" s="5" t="n">
        <v>56500000000</v>
      </c>
    </row>
    <row r="56">
      <c r="A56" s="4" t="inlineStr">
        <is>
          <t>Corporate bonds and securities | Level 3</t>
        </is>
      </c>
    </row>
    <row r="57">
      <c r="A57" s="3" t="inlineStr">
        <is>
          <t>Determination of fair values</t>
        </is>
      </c>
    </row>
    <row r="58">
      <c r="A58" s="4" t="inlineStr">
        <is>
          <t>Fair value</t>
        </is>
      </c>
      <c r="B58" s="5" t="n">
        <v>1400000000</v>
      </c>
      <c r="D58" s="5" t="n">
        <v>1400000000</v>
      </c>
    </row>
    <row r="59">
      <c r="A59" s="4" t="inlineStr">
        <is>
          <t>Equity securities</t>
        </is>
      </c>
    </row>
    <row r="60">
      <c r="A60" s="3" t="inlineStr">
        <is>
          <t>Determination of fair values</t>
        </is>
      </c>
    </row>
    <row r="61">
      <c r="A61" s="4" t="inlineStr">
        <is>
          <t>Fair value</t>
        </is>
      </c>
      <c r="B61" s="5" t="n">
        <v>86300000</v>
      </c>
      <c r="D61" s="5" t="n">
        <v>86300000</v>
      </c>
    </row>
    <row r="62">
      <c r="A62" s="4" t="inlineStr">
        <is>
          <t>Federal Home Loan Bank stock</t>
        </is>
      </c>
      <c r="B62" s="5" t="n">
        <v>80300000</v>
      </c>
      <c r="D62" s="5" t="n">
        <v>80300000</v>
      </c>
    </row>
    <row r="63">
      <c r="A63" s="4" t="inlineStr">
        <is>
          <t>Equity securities | Level 3</t>
        </is>
      </c>
    </row>
    <row r="64">
      <c r="A64" s="3" t="inlineStr">
        <is>
          <t>Determination of fair values</t>
        </is>
      </c>
    </row>
    <row r="65">
      <c r="A65" s="4" t="inlineStr">
        <is>
          <t>Financial instruments valued in broker quotes</t>
        </is>
      </c>
      <c r="B65" s="5" t="n">
        <v>6000000</v>
      </c>
      <c r="D65" s="5" t="n">
        <v>6000000</v>
      </c>
    </row>
    <row r="66">
      <c r="A66" s="4" t="inlineStr">
        <is>
          <t>Embedded derivative - GLWB | Level 3</t>
        </is>
      </c>
    </row>
    <row r="67">
      <c r="A67" s="3" t="inlineStr">
        <is>
          <t>Determination of fair values</t>
        </is>
      </c>
    </row>
    <row r="68">
      <c r="A68" s="4" t="inlineStr">
        <is>
          <t>Fair value</t>
        </is>
      </c>
      <c r="B68" s="5" t="n">
        <v>518246000</v>
      </c>
      <c r="D68" s="6" t="n">
        <v>518246000</v>
      </c>
    </row>
    <row r="69">
      <c r="A69" s="4" t="inlineStr">
        <is>
          <t>Embedded derivative - GLWB | Level 3 | Minimum</t>
        </is>
      </c>
    </row>
    <row r="70">
      <c r="A70" s="3" t="inlineStr">
        <is>
          <t>Determination of fair values</t>
        </is>
      </c>
    </row>
    <row r="71">
      <c r="A71" s="4" t="inlineStr">
        <is>
          <t>Mortality rate</t>
        </is>
      </c>
      <c r="D71" s="4" t="inlineStr">
        <is>
          <t>88.00%</t>
        </is>
      </c>
    </row>
    <row r="72">
      <c r="A72" s="4" t="inlineStr">
        <is>
          <t>Embedded derivative - GLWB | Level 3 | Maximum</t>
        </is>
      </c>
    </row>
    <row r="73">
      <c r="A73" s="3" t="inlineStr">
        <is>
          <t>Determination of fair values</t>
        </is>
      </c>
    </row>
    <row r="74">
      <c r="A74" s="4" t="inlineStr">
        <is>
          <t>Mortality rate</t>
        </is>
      </c>
      <c r="D74" s="4" t="inlineStr">
        <is>
          <t>100.00%</t>
        </is>
      </c>
    </row>
    <row r="75">
      <c r="A75" s="4" t="inlineStr">
        <is>
          <t>Embedded derivative - FIA | Level 3 | Minimum</t>
        </is>
      </c>
    </row>
    <row r="76">
      <c r="A76" s="3" t="inlineStr">
        <is>
          <t>Determination of fair values</t>
        </is>
      </c>
    </row>
    <row r="77">
      <c r="A77" s="4" t="inlineStr">
        <is>
          <t>Mortality rate</t>
        </is>
      </c>
      <c r="D77" s="4" t="inlineStr">
        <is>
          <t>88.00%</t>
        </is>
      </c>
    </row>
    <row r="78">
      <c r="A78" s="4" t="inlineStr">
        <is>
          <t>Embedded derivative - FIA | Level 3 | Maximum</t>
        </is>
      </c>
    </row>
    <row r="79">
      <c r="A79" s="3" t="inlineStr">
        <is>
          <t>Determination of fair values</t>
        </is>
      </c>
    </row>
    <row r="80">
      <c r="A80" s="4" t="inlineStr">
        <is>
          <t>Mortality rate</t>
        </is>
      </c>
      <c r="D80" s="4" t="inlineStr">
        <is>
          <t>100.00%</t>
        </is>
      </c>
    </row>
    <row r="81">
      <c r="A81" s="4" t="inlineStr">
        <is>
          <t>Embedded derivative - IUL | Level 3 | Minimum</t>
        </is>
      </c>
    </row>
    <row r="82">
      <c r="A82" s="3" t="inlineStr">
        <is>
          <t>Determination of fair values</t>
        </is>
      </c>
    </row>
    <row r="83">
      <c r="A83" s="4" t="inlineStr">
        <is>
          <t>Mortality rate</t>
        </is>
      </c>
      <c r="D83" s="4" t="inlineStr">
        <is>
          <t>36.00%</t>
        </is>
      </c>
    </row>
    <row r="84">
      <c r="A84" s="4" t="inlineStr">
        <is>
          <t>Embedded derivative - IUL | Level 3 | Maximum</t>
        </is>
      </c>
    </row>
    <row r="85">
      <c r="A85" s="3" t="inlineStr">
        <is>
          <t>Determination of fair values</t>
        </is>
      </c>
    </row>
    <row r="86">
      <c r="A86" s="4" t="inlineStr">
        <is>
          <t>Mortality rate</t>
        </is>
      </c>
      <c r="D86" s="4" t="inlineStr">
        <is>
          <t>161.00%</t>
        </is>
      </c>
    </row>
    <row r="87">
      <c r="A87" s="4" t="inlineStr">
        <is>
          <t>Funds withheld derivative | Level 2</t>
        </is>
      </c>
    </row>
    <row r="88">
      <c r="A88" s="3" t="inlineStr">
        <is>
          <t>Determination of fair values</t>
        </is>
      </c>
    </row>
    <row r="89">
      <c r="A89" s="4" t="inlineStr">
        <is>
          <t>Other liabilities</t>
        </is>
      </c>
      <c r="B89" s="5" t="n">
        <v>145000000</v>
      </c>
      <c r="D89" s="6" t="n">
        <v>145000000</v>
      </c>
    </row>
    <row r="90">
      <c r="A90" s="4" t="inlineStr">
        <is>
          <t>Corporate securities | Level 3</t>
        </is>
      </c>
    </row>
    <row r="91">
      <c r="A91" s="3" t="inlineStr">
        <is>
          <t>Determination of fair values</t>
        </is>
      </c>
    </row>
    <row r="92">
      <c r="A92" s="4" t="inlineStr">
        <is>
          <t>Fair value</t>
        </is>
      </c>
      <c r="B92" s="5" t="n">
        <v>1357544000</v>
      </c>
      <c r="D92" s="5" t="n">
        <v>1357544000</v>
      </c>
      <c r="G92" s="5" t="n">
        <v>1373714000</v>
      </c>
    </row>
    <row r="93">
      <c r="A93" s="4" t="inlineStr">
        <is>
          <t>Financial instruments valued in broker quotes</t>
        </is>
      </c>
      <c r="B93" s="6" t="n">
        <v>12800000</v>
      </c>
      <c r="D93" s="6" t="n">
        <v>12800000</v>
      </c>
      <c r="G93" s="6" t="n">
        <v>114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OF FINANCIAL INSTRUMENTS - Valuation of Level 3 Financial Instruments (Details)</t>
        </is>
      </c>
      <c r="B1" s="2" t="inlineStr">
        <is>
          <t>9 Months Ended</t>
        </is>
      </c>
    </row>
    <row r="2">
      <c r="B2" s="2" t="inlineStr">
        <is>
          <t>Sep. 30, 2020USD ($)usd_per_policy</t>
        </is>
      </c>
      <c r="C2" s="2" t="inlineStr">
        <is>
          <t>Dec. 31, 2019USD ($)usd_per_policy</t>
        </is>
      </c>
    </row>
    <row r="3">
      <c r="A3" s="3" t="inlineStr">
        <is>
          <t>Liabilities</t>
        </is>
      </c>
    </row>
    <row r="4">
      <c r="A4" s="4" t="inlineStr">
        <is>
          <t>Fair Value</t>
        </is>
      </c>
      <c r="B4" s="6" t="n">
        <v>2403594000</v>
      </c>
      <c r="C4" s="6" t="n">
        <v>1547178000</v>
      </c>
    </row>
    <row r="5">
      <c r="A5" s="4" t="inlineStr">
        <is>
          <t>Level 3 | Commercial mortgage-backed securities</t>
        </is>
      </c>
    </row>
    <row r="6">
      <c r="A6" s="3" t="inlineStr">
        <is>
          <t>Assets:</t>
        </is>
      </c>
    </row>
    <row r="7">
      <c r="A7" s="4" t="inlineStr">
        <is>
          <t>Fair value</t>
        </is>
      </c>
      <c r="B7" s="5" t="n">
        <v>10685000</v>
      </c>
      <c r="C7" s="5" t="n">
        <v>10029000</v>
      </c>
    </row>
    <row r="8">
      <c r="A8" s="4" t="inlineStr">
        <is>
          <t>Level 3 | Other asset-backed securities</t>
        </is>
      </c>
    </row>
    <row r="9">
      <c r="A9" s="3" t="inlineStr">
        <is>
          <t>Assets:</t>
        </is>
      </c>
    </row>
    <row r="10">
      <c r="A10" s="4" t="inlineStr">
        <is>
          <t>Fair value</t>
        </is>
      </c>
      <c r="B10" s="5" t="n">
        <v>434496000</v>
      </c>
      <c r="C10" s="5" t="n">
        <v>421219000</v>
      </c>
    </row>
    <row r="11">
      <c r="A11" s="4" t="inlineStr">
        <is>
          <t>Level 3 | Corporate securities</t>
        </is>
      </c>
    </row>
    <row r="12">
      <c r="A12" s="3" t="inlineStr">
        <is>
          <t>Assets:</t>
        </is>
      </c>
    </row>
    <row r="13">
      <c r="A13" s="4" t="inlineStr">
        <is>
          <t>Fair value</t>
        </is>
      </c>
      <c r="B13" s="5" t="n">
        <v>1357544000</v>
      </c>
      <c r="C13" s="5" t="n">
        <v>1373714000</v>
      </c>
    </row>
    <row r="14">
      <c r="A14" s="4" t="inlineStr">
        <is>
          <t>Level 3 | Embedded derivative - GLWB</t>
        </is>
      </c>
    </row>
    <row r="15">
      <c r="A15" s="3" t="inlineStr">
        <is>
          <t>Assets:</t>
        </is>
      </c>
    </row>
    <row r="16">
      <c r="A16" s="4" t="inlineStr">
        <is>
          <t>Fair value</t>
        </is>
      </c>
      <c r="B16" s="5" t="n">
        <v>518246000</v>
      </c>
    </row>
    <row r="17">
      <c r="A17" s="3" t="inlineStr">
        <is>
          <t>Liabilities</t>
        </is>
      </c>
    </row>
    <row r="18">
      <c r="A18" s="4" t="inlineStr">
        <is>
          <t>Fair Value</t>
        </is>
      </c>
      <c r="C18" s="5" t="n">
        <v>186038000</v>
      </c>
    </row>
    <row r="19">
      <c r="A19" s="4" t="inlineStr">
        <is>
          <t>Level 3 | Embedded derivative - FIA</t>
        </is>
      </c>
    </row>
    <row r="20">
      <c r="A20" s="3" t="inlineStr">
        <is>
          <t>Liabilities</t>
        </is>
      </c>
    </row>
    <row r="21">
      <c r="A21" s="4" t="inlineStr">
        <is>
          <t>Fair Value</t>
        </is>
      </c>
      <c r="B21" s="5" t="n">
        <v>531814000</v>
      </c>
      <c r="C21" s="5" t="n">
        <v>336826000</v>
      </c>
    </row>
    <row r="22">
      <c r="A22" s="4" t="inlineStr">
        <is>
          <t>Level 3 | Embedded derivative - IUL</t>
        </is>
      </c>
    </row>
    <row r="23">
      <c r="A23" s="3" t="inlineStr">
        <is>
          <t>Liabilities</t>
        </is>
      </c>
    </row>
    <row r="24">
      <c r="A24" s="4" t="inlineStr">
        <is>
          <t>Fair Value</t>
        </is>
      </c>
      <c r="B24" s="6" t="n">
        <v>194228000</v>
      </c>
      <c r="C24" s="6" t="n">
        <v>151765000</v>
      </c>
    </row>
    <row r="25">
      <c r="A25" s="4" t="inlineStr">
        <is>
          <t>Level 3 | Discounted cash flow | Commercial mortgage-backed securities</t>
        </is>
      </c>
    </row>
    <row r="26">
      <c r="A26" s="3" t="inlineStr">
        <is>
          <t>Liabilities</t>
        </is>
      </c>
    </row>
    <row r="27">
      <c r="A27" s="4" t="inlineStr">
        <is>
          <t>Debt securities, measurement input</t>
        </is>
      </c>
      <c r="B27" s="7" t="n">
        <v>0.0278</v>
      </c>
      <c r="C27" s="8" t="n">
        <v>2.5</v>
      </c>
    </row>
    <row r="28">
      <c r="A28" s="4" t="inlineStr">
        <is>
          <t>Level 3 | Discounted cash flow | Corporate securities | Minimum</t>
        </is>
      </c>
    </row>
    <row r="29">
      <c r="A29" s="3" t="inlineStr">
        <is>
          <t>Liabilities</t>
        </is>
      </c>
    </row>
    <row r="30">
      <c r="A30" s="4" t="inlineStr">
        <is>
          <t>Debt securities, measurement input</t>
        </is>
      </c>
      <c r="B30" s="7" t="n">
        <v>0.006</v>
      </c>
      <c r="C30" s="5" t="n">
        <v>0</v>
      </c>
    </row>
    <row r="31">
      <c r="A31" s="4" t="inlineStr">
        <is>
          <t>Level 3 | Discounted cash flow | Corporate securities | Maximum</t>
        </is>
      </c>
    </row>
    <row r="32">
      <c r="A32" s="3" t="inlineStr">
        <is>
          <t>Liabilities</t>
        </is>
      </c>
    </row>
    <row r="33">
      <c r="A33" s="4" t="inlineStr">
        <is>
          <t>Debt securities, measurement input</t>
        </is>
      </c>
      <c r="B33" s="7" t="n">
        <v>0.0475</v>
      </c>
      <c r="C33" s="7" t="n">
        <v>0.0403</v>
      </c>
    </row>
    <row r="34">
      <c r="A34" s="4" t="inlineStr">
        <is>
          <t>Level 3 | Discounted cash flow | Corporate securities | Weighted Average</t>
        </is>
      </c>
    </row>
    <row r="35">
      <c r="A35" s="3" t="inlineStr">
        <is>
          <t>Liabilities</t>
        </is>
      </c>
    </row>
    <row r="36">
      <c r="A36" s="4" t="inlineStr">
        <is>
          <t>Debt securities, measurement input</t>
        </is>
      </c>
      <c r="B36" s="7" t="n">
        <v>0.0224</v>
      </c>
      <c r="C36" s="7" t="n">
        <v>0.016</v>
      </c>
    </row>
    <row r="37">
      <c r="A37" s="4" t="inlineStr">
        <is>
          <t>Level 3 | Actuarial cash flow model | Embedded derivative - FIA</t>
        </is>
      </c>
    </row>
    <row r="38">
      <c r="A38" s="3" t="inlineStr">
        <is>
          <t>Liabilities</t>
        </is>
      </c>
    </row>
    <row r="39">
      <c r="A39" s="4" t="inlineStr">
        <is>
          <t>Embedded derivative, measurement input | usd_per_policy</t>
        </is>
      </c>
      <c r="B39" s="5" t="n">
        <v>207</v>
      </c>
      <c r="C39" s="5" t="n">
        <v>195</v>
      </c>
    </row>
    <row r="40">
      <c r="A40" s="4" t="inlineStr">
        <is>
          <t>Liquidation value | Level 3 | Liquidation | Other asset-backed securities | Minimum</t>
        </is>
      </c>
    </row>
    <row r="41">
      <c r="A41" s="3" t="inlineStr">
        <is>
          <t>Liabilities</t>
        </is>
      </c>
    </row>
    <row r="42">
      <c r="A42" s="4" t="inlineStr">
        <is>
          <t>Debt securities, measurement input, value</t>
        </is>
      </c>
      <c r="B42" s="9" t="n">
        <v>95.75</v>
      </c>
      <c r="C42" s="9" t="n">
        <v>95.39</v>
      </c>
    </row>
    <row r="43">
      <c r="A43" s="4" t="inlineStr">
        <is>
          <t>Liquidation value | Level 3 | Liquidation | Other asset-backed securities | Maximum</t>
        </is>
      </c>
    </row>
    <row r="44">
      <c r="A44" s="3" t="inlineStr">
        <is>
          <t>Liabilities</t>
        </is>
      </c>
    </row>
    <row r="45">
      <c r="A45" s="4" t="inlineStr">
        <is>
          <t>Debt securities, measurement input, value</t>
        </is>
      </c>
      <c r="B45" s="5" t="n">
        <v>97</v>
      </c>
      <c r="C45" s="10" t="n">
        <v>99.98999999999999</v>
      </c>
    </row>
    <row r="46">
      <c r="A46" s="4" t="inlineStr">
        <is>
          <t>Liquidation value | Level 3 | Liquidation | Other asset-backed securities | Weighted Average</t>
        </is>
      </c>
    </row>
    <row r="47">
      <c r="A47" s="3" t="inlineStr">
        <is>
          <t>Liabilities</t>
        </is>
      </c>
    </row>
    <row r="48">
      <c r="A48" s="4" t="inlineStr">
        <is>
          <t>Debt securities, measurement input, value</t>
        </is>
      </c>
      <c r="B48" s="9" t="n">
        <v>96.40000000000001</v>
      </c>
      <c r="C48" s="9" t="n">
        <v>97.95</v>
      </c>
    </row>
    <row r="49">
      <c r="A49" s="4" t="inlineStr">
        <is>
          <t>Liquidity premium | Level 3 | Discounted cash flow | Minimum</t>
        </is>
      </c>
    </row>
    <row r="50">
      <c r="A50" s="3" t="inlineStr">
        <is>
          <t>Liabilities</t>
        </is>
      </c>
    </row>
    <row r="51">
      <c r="A51" s="4" t="inlineStr">
        <is>
          <t>Debt securities, measurement input</t>
        </is>
      </c>
      <c r="C51" s="7" t="n">
        <v>0.0034</v>
      </c>
    </row>
    <row r="52">
      <c r="A52" s="4" t="inlineStr">
        <is>
          <t>Liquidity premium | Level 3 | Discounted cash flow | Maximum</t>
        </is>
      </c>
    </row>
    <row r="53">
      <c r="A53" s="3" t="inlineStr">
        <is>
          <t>Liabilities</t>
        </is>
      </c>
    </row>
    <row r="54">
      <c r="A54" s="4" t="inlineStr">
        <is>
          <t>Debt securities, measurement input</t>
        </is>
      </c>
      <c r="C54" s="7" t="n">
        <v>0.0228</v>
      </c>
    </row>
    <row r="55">
      <c r="A55" s="4" t="inlineStr">
        <is>
          <t>Liquidity premium | Level 3 | Discounted cash flow | Weighted Average</t>
        </is>
      </c>
    </row>
    <row r="56">
      <c r="A56" s="3" t="inlineStr">
        <is>
          <t>Liabilities</t>
        </is>
      </c>
    </row>
    <row r="57">
      <c r="A57" s="4" t="inlineStr">
        <is>
          <t>Debt securities, measurement input</t>
        </is>
      </c>
      <c r="C57" s="7" t="n">
        <v>0.0144</v>
      </c>
    </row>
    <row r="58">
      <c r="A58" s="4" t="inlineStr">
        <is>
          <t>Liquidity premium | Level 3 | Discounted cash flow | Other asset-backed securities | Minimum</t>
        </is>
      </c>
    </row>
    <row r="59">
      <c r="A59" s="3" t="inlineStr">
        <is>
          <t>Liabilities</t>
        </is>
      </c>
    </row>
    <row r="60">
      <c r="A60" s="4" t="inlineStr">
        <is>
          <t>Debt securities, measurement input</t>
        </is>
      </c>
      <c r="B60" s="7" t="n">
        <v>0.0051</v>
      </c>
    </row>
    <row r="61">
      <c r="A61" s="4" t="inlineStr">
        <is>
          <t>Liquidity premium | Level 3 | Discounted cash flow | Other asset-backed securities | Maximum</t>
        </is>
      </c>
    </row>
    <row r="62">
      <c r="A62" s="3" t="inlineStr">
        <is>
          <t>Liabilities</t>
        </is>
      </c>
    </row>
    <row r="63">
      <c r="A63" s="4" t="inlineStr">
        <is>
          <t>Debt securities, measurement input</t>
        </is>
      </c>
      <c r="B63" s="7" t="n">
        <v>0.0233</v>
      </c>
    </row>
    <row r="64">
      <c r="A64" s="4" t="inlineStr">
        <is>
          <t>Liquidity premium | Level 3 | Discounted cash flow | Other asset-backed securities | Weighted Average</t>
        </is>
      </c>
    </row>
    <row r="65">
      <c r="A65" s="3" t="inlineStr">
        <is>
          <t>Liabilities</t>
        </is>
      </c>
    </row>
    <row r="66">
      <c r="A66" s="4" t="inlineStr">
        <is>
          <t>Debt securities, measurement input</t>
        </is>
      </c>
      <c r="B66" s="7" t="n">
        <v>0.0161</v>
      </c>
    </row>
    <row r="67">
      <c r="A67" s="4" t="inlineStr">
        <is>
          <t>Paydown rate | Level 3 | Discounted cash flow | Other asset-backed securities | Minimum</t>
        </is>
      </c>
    </row>
    <row r="68">
      <c r="A68" s="3" t="inlineStr">
        <is>
          <t>Liabilities</t>
        </is>
      </c>
    </row>
    <row r="69">
      <c r="A69" s="4" t="inlineStr">
        <is>
          <t>Debt securities, measurement input</t>
        </is>
      </c>
      <c r="B69" s="7" t="n">
        <v>0.08749999999999999</v>
      </c>
      <c r="C69" s="7" t="n">
        <v>0.08989999999999999</v>
      </c>
    </row>
    <row r="70">
      <c r="A70" s="4" t="inlineStr">
        <is>
          <t>Paydown rate | Level 3 | Discounted cash flow | Other asset-backed securities | Maximum</t>
        </is>
      </c>
    </row>
    <row r="71">
      <c r="A71" s="3" t="inlineStr">
        <is>
          <t>Liabilities</t>
        </is>
      </c>
    </row>
    <row r="72">
      <c r="A72" s="4" t="inlineStr">
        <is>
          <t>Debt securities, measurement input</t>
        </is>
      </c>
      <c r="B72" s="7" t="n">
        <v>0.1255</v>
      </c>
      <c r="C72" s="7" t="n">
        <v>0.1245</v>
      </c>
    </row>
    <row r="73">
      <c r="A73" s="4" t="inlineStr">
        <is>
          <t>Paydown rate | Level 3 | Discounted cash flow | Other asset-backed securities | Weighted Average</t>
        </is>
      </c>
    </row>
    <row r="74">
      <c r="A74" s="3" t="inlineStr">
        <is>
          <t>Liabilities</t>
        </is>
      </c>
    </row>
    <row r="75">
      <c r="A75" s="4" t="inlineStr">
        <is>
          <t>Debt securities, measurement input</t>
        </is>
      </c>
      <c r="B75" s="7" t="n">
        <v>0.1138</v>
      </c>
      <c r="C75" s="7" t="n">
        <v>0.1128</v>
      </c>
    </row>
    <row r="76">
      <c r="A76" s="4" t="inlineStr">
        <is>
          <t>Mortality rate | Level 3 | Actuarial cash flow model | Embedded derivative - GLWB | Minimum</t>
        </is>
      </c>
    </row>
    <row r="77">
      <c r="A77" s="3" t="inlineStr">
        <is>
          <t>Liabilities</t>
        </is>
      </c>
    </row>
    <row r="78">
      <c r="A78" s="4" t="inlineStr">
        <is>
          <t>Embedded derivative, measurement input</t>
        </is>
      </c>
      <c r="B78" s="10" t="n">
        <v>0.88</v>
      </c>
      <c r="C78" s="10" t="n">
        <v>0.87</v>
      </c>
    </row>
    <row r="79">
      <c r="A79" s="4" t="inlineStr">
        <is>
          <t>Mortality rate | Level 3 | Actuarial cash flow model | Embedded derivative - GLWB | Maximum</t>
        </is>
      </c>
    </row>
    <row r="80">
      <c r="A80" s="3" t="inlineStr">
        <is>
          <t>Liabilities</t>
        </is>
      </c>
    </row>
    <row r="81">
      <c r="A81" s="4" t="inlineStr">
        <is>
          <t>Embedded derivative, measurement input</t>
        </is>
      </c>
      <c r="B81" s="5" t="n">
        <v>1</v>
      </c>
      <c r="C81" s="5" t="n">
        <v>1</v>
      </c>
    </row>
    <row r="82">
      <c r="A82" s="4" t="inlineStr">
        <is>
          <t>Mortality rate | Level 3 | Actuarial cash flow model | Embedded derivative - FIA | Minimum</t>
        </is>
      </c>
    </row>
    <row r="83">
      <c r="A83" s="3" t="inlineStr">
        <is>
          <t>Liabilities</t>
        </is>
      </c>
    </row>
    <row r="84">
      <c r="A84" s="4" t="inlineStr">
        <is>
          <t>Embedded derivative, measurement input</t>
        </is>
      </c>
      <c r="B84" s="10" t="n">
        <v>0.88</v>
      </c>
      <c r="C84" s="10" t="n">
        <v>0.87</v>
      </c>
    </row>
    <row r="85">
      <c r="A85" s="4" t="inlineStr">
        <is>
          <t>Mortality rate | Level 3 | Actuarial cash flow model | Embedded derivative - FIA | Maximum</t>
        </is>
      </c>
    </row>
    <row r="86">
      <c r="A86" s="3" t="inlineStr">
        <is>
          <t>Liabilities</t>
        </is>
      </c>
    </row>
    <row r="87">
      <c r="A87" s="4" t="inlineStr">
        <is>
          <t>Embedded derivative, measurement input</t>
        </is>
      </c>
      <c r="B87" s="5" t="n">
        <v>1</v>
      </c>
      <c r="C87" s="5" t="n">
        <v>1</v>
      </c>
    </row>
    <row r="88">
      <c r="A88" s="4" t="inlineStr">
        <is>
          <t>Mortality rate | Level 3 | Actuarial cash flow model | Embedded derivative - IUL | Minimum</t>
        </is>
      </c>
    </row>
    <row r="89">
      <c r="A89" s="3" t="inlineStr">
        <is>
          <t>Liabilities</t>
        </is>
      </c>
    </row>
    <row r="90">
      <c r="A90" s="4" t="inlineStr">
        <is>
          <t>Embedded derivative, measurement input</t>
        </is>
      </c>
      <c r="B90" s="10" t="n">
        <v>0.37</v>
      </c>
      <c r="C90" s="10" t="n">
        <v>0.37</v>
      </c>
    </row>
    <row r="91">
      <c r="A91" s="4" t="inlineStr">
        <is>
          <t>Mortality rate | Level 3 | Actuarial cash flow model | Embedded derivative - IUL | Maximum</t>
        </is>
      </c>
    </row>
    <row r="92">
      <c r="A92" s="3" t="inlineStr">
        <is>
          <t>Liabilities</t>
        </is>
      </c>
    </row>
    <row r="93">
      <c r="A93" s="4" t="inlineStr">
        <is>
          <t>Embedded derivative, measurement input</t>
        </is>
      </c>
      <c r="B93" s="10" t="n">
        <v>1.61</v>
      </c>
      <c r="C93" s="10" t="n">
        <v>1.56</v>
      </c>
    </row>
    <row r="94">
      <c r="A94" s="4" t="inlineStr">
        <is>
          <t>Mortality rate | Level 3 | Actuarial Cash Flow Model, Valuation Basic Report Primary Tables Based On Duration Scale | Embedded derivative - IUL | Minimum</t>
        </is>
      </c>
    </row>
    <row r="95">
      <c r="A95" s="3" t="inlineStr">
        <is>
          <t>Liabilities</t>
        </is>
      </c>
    </row>
    <row r="96">
      <c r="A96" s="4" t="inlineStr">
        <is>
          <t>Embedded derivative, measurement input</t>
        </is>
      </c>
      <c r="B96" s="10" t="n">
        <v>0.9399999999999999</v>
      </c>
      <c r="C96" s="10" t="n">
        <v>0.9399999999999999</v>
      </c>
    </row>
    <row r="97">
      <c r="A97" s="4" t="inlineStr">
        <is>
          <t>Mortality rate | Level 3 | Actuarial Cash Flow Model, Valuation Basic Report Primary Tables Based On Duration Scale | Embedded derivative - IUL | Maximum</t>
        </is>
      </c>
    </row>
    <row r="98">
      <c r="A98" s="3" t="inlineStr">
        <is>
          <t>Liabilities</t>
        </is>
      </c>
    </row>
    <row r="99">
      <c r="A99" s="4" t="inlineStr">
        <is>
          <t>Embedded derivative, measurement input</t>
        </is>
      </c>
      <c r="B99" s="10" t="n">
        <v>2.48</v>
      </c>
      <c r="C99" s="10" t="n">
        <v>2.48</v>
      </c>
    </row>
    <row r="100">
      <c r="A100" s="4" t="inlineStr">
        <is>
          <t>Utilization rate | Level 3 | Actuarial cash flow model | Embedded derivative - GLWB</t>
        </is>
      </c>
    </row>
    <row r="101">
      <c r="A101" s="3" t="inlineStr">
        <is>
          <t>Liabilities</t>
        </is>
      </c>
    </row>
    <row r="102">
      <c r="A102" s="4" t="inlineStr">
        <is>
          <t>Embedded derivative, measurement input</t>
        </is>
      </c>
      <c r="C102" s="10" t="n">
        <v>0.99</v>
      </c>
    </row>
    <row r="103">
      <c r="A103" s="4" t="inlineStr">
        <is>
          <t>Policies that have a one-time over-utilization rate of a specified amount (as a percent)</t>
        </is>
      </c>
      <c r="B103" s="4" t="inlineStr">
        <is>
          <t>10.00%</t>
        </is>
      </c>
    </row>
    <row r="104">
      <c r="A104" s="4" t="inlineStr">
        <is>
          <t>Specified level of one-time over-utilization (as a percent)</t>
        </is>
      </c>
      <c r="B104" s="4" t="inlineStr">
        <is>
          <t>400.00%</t>
        </is>
      </c>
    </row>
    <row r="105">
      <c r="A105" s="4" t="inlineStr">
        <is>
          <t>Nonperformance risk | Level 3 | Actuarial cash flow model | Embedded derivative - GLWB | Minimum</t>
        </is>
      </c>
    </row>
    <row r="106">
      <c r="A106" s="3" t="inlineStr">
        <is>
          <t>Liabilities</t>
        </is>
      </c>
    </row>
    <row r="107">
      <c r="A107" s="4" t="inlineStr">
        <is>
          <t>Embedded derivative, measurement input</t>
        </is>
      </c>
      <c r="B107" s="7" t="n">
        <v>0.0022</v>
      </c>
      <c r="C107" s="7" t="n">
        <v>0.0012</v>
      </c>
    </row>
    <row r="108">
      <c r="A108" s="4" t="inlineStr">
        <is>
          <t>Nonperformance risk | Level 3 | Actuarial cash flow model | Embedded derivative - GLWB | Maximum</t>
        </is>
      </c>
    </row>
    <row r="109">
      <c r="A109" s="3" t="inlineStr">
        <is>
          <t>Liabilities</t>
        </is>
      </c>
    </row>
    <row r="110">
      <c r="A110" s="4" t="inlineStr">
        <is>
          <t>Embedded derivative, measurement input</t>
        </is>
      </c>
      <c r="B110" s="7" t="n">
        <v>0.008800000000000001</v>
      </c>
      <c r="C110" s="7" t="n">
        <v>0.008200000000000001</v>
      </c>
    </row>
    <row r="111">
      <c r="A111" s="4" t="inlineStr">
        <is>
          <t>Nonperformance risk | Level 3 | Actuarial cash flow model | Embedded derivative - FIA | Minimum</t>
        </is>
      </c>
    </row>
    <row r="112">
      <c r="A112" s="3" t="inlineStr">
        <is>
          <t>Liabilities</t>
        </is>
      </c>
    </row>
    <row r="113">
      <c r="A113" s="4" t="inlineStr">
        <is>
          <t>Embedded derivative, measurement input</t>
        </is>
      </c>
      <c r="B113" s="7" t="n">
        <v>0.0022</v>
      </c>
      <c r="C113" s="7" t="n">
        <v>0.0012</v>
      </c>
    </row>
    <row r="114">
      <c r="A114" s="4" t="inlineStr">
        <is>
          <t>Nonperformance risk | Level 3 | Actuarial cash flow model | Embedded derivative - FIA | Maximum</t>
        </is>
      </c>
    </row>
    <row r="115">
      <c r="A115" s="3" t="inlineStr">
        <is>
          <t>Liabilities</t>
        </is>
      </c>
    </row>
    <row r="116">
      <c r="A116" s="4" t="inlineStr">
        <is>
          <t>Embedded derivative, measurement input</t>
        </is>
      </c>
      <c r="B116" s="7" t="n">
        <v>0.008800000000000001</v>
      </c>
      <c r="C116" s="7" t="n">
        <v>0.008200000000000001</v>
      </c>
    </row>
    <row r="117">
      <c r="A117" s="4" t="inlineStr">
        <is>
          <t>Nonperformance risk | Level 3 | Actuarial cash flow model | Embedded derivative - IUL | Minimum</t>
        </is>
      </c>
    </row>
    <row r="118">
      <c r="A118" s="3" t="inlineStr">
        <is>
          <t>Liabilities</t>
        </is>
      </c>
    </row>
    <row r="119">
      <c r="A119" s="4" t="inlineStr">
        <is>
          <t>Embedded derivative, measurement input</t>
        </is>
      </c>
      <c r="B119" s="7" t="n">
        <v>0.0022</v>
      </c>
      <c r="C119" s="7" t="n">
        <v>0.0012</v>
      </c>
    </row>
    <row r="120">
      <c r="A120" s="4" t="inlineStr">
        <is>
          <t>Nonperformance risk | Level 3 | Actuarial cash flow model | Embedded derivative - IUL | Maximum</t>
        </is>
      </c>
    </row>
    <row r="121">
      <c r="A121" s="3" t="inlineStr">
        <is>
          <t>Liabilities</t>
        </is>
      </c>
    </row>
    <row r="122">
      <c r="A122" s="4" t="inlineStr">
        <is>
          <t>Embedded derivative, measurement input</t>
        </is>
      </c>
      <c r="B122" s="7" t="n">
        <v>0.008800000000000001</v>
      </c>
      <c r="C122" s="7" t="n">
        <v>0.008200000000000001</v>
      </c>
    </row>
    <row r="123">
      <c r="A123" s="4" t="inlineStr">
        <is>
          <t>Withdrawal rate prior to age 70 | Level 3 | Actuarial cash flow model | Embedded derivative - FIA</t>
        </is>
      </c>
    </row>
    <row r="124">
      <c r="A124" s="3" t="inlineStr">
        <is>
          <t>Liabilities</t>
        </is>
      </c>
    </row>
    <row r="125">
      <c r="A125" s="4" t="inlineStr">
        <is>
          <t>Embedded derivative, measurement input</t>
        </is>
      </c>
      <c r="B125" s="11" t="n">
        <v>0.004</v>
      </c>
      <c r="C125" s="11" t="n">
        <v>0.004</v>
      </c>
    </row>
    <row r="126">
      <c r="A126" s="4" t="inlineStr">
        <is>
          <t>Withdrawal rate for ages over 70 | Level 3 | Actuarial cash flow model | Embedded derivative - FIA</t>
        </is>
      </c>
    </row>
    <row r="127">
      <c r="A127" s="3" t="inlineStr">
        <is>
          <t>Liabilities</t>
        </is>
      </c>
    </row>
    <row r="128">
      <c r="A128" s="4" t="inlineStr">
        <is>
          <t>Embedded derivative, measurement input</t>
        </is>
      </c>
      <c r="B128" s="11" t="n">
        <v>0.024</v>
      </c>
      <c r="C128" s="11" t="n">
        <v>0.012</v>
      </c>
    </row>
    <row r="129">
      <c r="A129" s="4" t="inlineStr">
        <is>
          <t>Lapse rate | Level 3 | Actuarial cash flow model | Embedded derivative - FIA | Minimum</t>
        </is>
      </c>
    </row>
    <row r="130">
      <c r="A130" s="3" t="inlineStr">
        <is>
          <t>Liabilities</t>
        </is>
      </c>
    </row>
    <row r="131">
      <c r="A131" s="4" t="inlineStr">
        <is>
          <t>Embedded derivative, measurement input</t>
        </is>
      </c>
      <c r="B131" s="11" t="n">
        <v>0.002</v>
      </c>
      <c r="C131" s="11" t="n">
        <v>0.005</v>
      </c>
    </row>
    <row r="132">
      <c r="A132" s="4" t="inlineStr">
        <is>
          <t>Lapse rate | Level 3 | Actuarial cash flow model | Embedded derivative - FIA | Maximum</t>
        </is>
      </c>
    </row>
    <row r="133">
      <c r="A133" s="3" t="inlineStr">
        <is>
          <t>Liabilities</t>
        </is>
      </c>
    </row>
    <row r="134">
      <c r="A134" s="4" t="inlineStr">
        <is>
          <t>Embedded derivative, measurement input</t>
        </is>
      </c>
      <c r="B134" s="11" t="n">
        <v>0.5</v>
      </c>
      <c r="C134" s="11" t="n">
        <v>0.5</v>
      </c>
    </row>
    <row r="135">
      <c r="A135" s="4" t="inlineStr">
        <is>
          <t>Lapse rate | Level 3 | Actuarial cash flow model | Embedded derivative - IUL | Minimum</t>
        </is>
      </c>
    </row>
    <row r="136">
      <c r="A136" s="3" t="inlineStr">
        <is>
          <t>Liabilities</t>
        </is>
      </c>
    </row>
    <row r="137">
      <c r="A137" s="4" t="inlineStr">
        <is>
          <t>Embedded derivative, measurement input</t>
        </is>
      </c>
      <c r="B137" s="11" t="n">
        <v>0.004</v>
      </c>
      <c r="C137" s="11" t="n">
        <v>0.005</v>
      </c>
    </row>
    <row r="138">
      <c r="A138" s="4" t="inlineStr">
        <is>
          <t>Lapse rate | Level 3 | Actuarial cash flow model | Embedded derivative - IUL | Maximum</t>
        </is>
      </c>
    </row>
    <row r="139">
      <c r="A139" s="3" t="inlineStr">
        <is>
          <t>Liabilities</t>
        </is>
      </c>
    </row>
    <row r="140">
      <c r="A140" s="4" t="inlineStr">
        <is>
          <t>Embedded derivative, measurement input</t>
        </is>
      </c>
      <c r="B140" s="10" t="n">
        <v>0.1</v>
      </c>
      <c r="C140" s="10"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Beginning and Ending Balances for Fair Value Measurements (Details) - Level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s:</t>
        </is>
      </c>
    </row>
    <row r="4">
      <c r="A4" s="4" t="inlineStr">
        <is>
          <t>Beginning Balance</t>
        </is>
      </c>
      <c r="B4" s="6" t="n">
        <v>2234198</v>
      </c>
      <c r="C4" s="6" t="n">
        <v>2035710</v>
      </c>
      <c r="D4" s="6" t="n">
        <v>2164553</v>
      </c>
      <c r="E4" s="6" t="n">
        <v>1306979</v>
      </c>
    </row>
    <row r="5">
      <c r="A5" s="4" t="inlineStr">
        <is>
          <t>Included in Operations</t>
        </is>
      </c>
      <c r="B5" s="5" t="n">
        <v>81936</v>
      </c>
      <c r="C5" s="5" t="n">
        <v>49818</v>
      </c>
      <c r="D5" s="5" t="n">
        <v>176825</v>
      </c>
      <c r="E5" s="5" t="n">
        <v>78311</v>
      </c>
    </row>
    <row r="6">
      <c r="A6" s="4" t="inlineStr">
        <is>
          <t>Included in Other Comprehensive Income (Loss)</t>
        </is>
      </c>
      <c r="B6" s="5" t="n">
        <v>32714</v>
      </c>
      <c r="C6" s="5" t="n">
        <v>24069</v>
      </c>
      <c r="D6" s="5" t="n">
        <v>118607</v>
      </c>
      <c r="E6" s="5" t="n">
        <v>78701</v>
      </c>
    </row>
    <row r="7">
      <c r="A7" s="4" t="inlineStr">
        <is>
          <t>Included in Operations</t>
        </is>
      </c>
      <c r="B7" s="5" t="n">
        <v>-34483</v>
      </c>
      <c r="C7" s="5" t="n">
        <v>-50</v>
      </c>
      <c r="D7" s="5" t="n">
        <v>-106862</v>
      </c>
      <c r="E7" s="5" t="n">
        <v>-35156</v>
      </c>
    </row>
    <row r="8">
      <c r="A8" s="4" t="inlineStr">
        <is>
          <t>Included in Other Comprehensive Income (Loss)</t>
        </is>
      </c>
      <c r="B8" s="5" t="n">
        <v>-3461</v>
      </c>
      <c r="C8" s="5" t="n">
        <v>-6684</v>
      </c>
      <c r="D8" s="5" t="n">
        <v>-95894</v>
      </c>
      <c r="E8" s="5" t="n">
        <v>-14992</v>
      </c>
    </row>
    <row r="9">
      <c r="A9" s="4" t="inlineStr">
        <is>
          <t>Purchases</t>
        </is>
      </c>
      <c r="B9" s="5" t="n">
        <v>75643</v>
      </c>
      <c r="C9" s="5" t="n">
        <v>10850</v>
      </c>
      <c r="D9" s="5" t="n">
        <v>426701</v>
      </c>
      <c r="E9" s="5" t="n">
        <v>737957</v>
      </c>
    </row>
    <row r="10">
      <c r="A10" s="4" t="inlineStr">
        <is>
          <t>Sales</t>
        </is>
      </c>
      <c r="B10" s="5" t="n">
        <v>-127994</v>
      </c>
      <c r="C10" s="5" t="n">
        <v>-73121</v>
      </c>
      <c r="D10" s="5" t="n">
        <v>-502847</v>
      </c>
      <c r="E10" s="5" t="n">
        <v>-175026</v>
      </c>
    </row>
    <row r="11">
      <c r="A11" s="4" t="inlineStr">
        <is>
          <t>Issuances</t>
        </is>
      </c>
      <c r="B11" s="5" t="n">
        <v>0</v>
      </c>
      <c r="C11" s="5" t="n">
        <v>0</v>
      </c>
      <c r="D11" s="5" t="n">
        <v>0</v>
      </c>
      <c r="E11" s="5" t="n">
        <v>0</v>
      </c>
    </row>
    <row r="12">
      <c r="A12" s="4" t="inlineStr">
        <is>
          <t>Settlements</t>
        </is>
      </c>
      <c r="B12" s="5" t="n">
        <v>0</v>
      </c>
      <c r="C12" s="5" t="n">
        <v>0</v>
      </c>
      <c r="D12" s="5" t="n">
        <v>-4072</v>
      </c>
      <c r="E12" s="5" t="n">
        <v>-1708</v>
      </c>
    </row>
    <row r="13">
      <c r="A13" s="4" t="inlineStr">
        <is>
          <t>Transfers in/out of Level 3</t>
        </is>
      </c>
      <c r="B13" s="5" t="n">
        <v>31172</v>
      </c>
      <c r="C13" s="5" t="n">
        <v>41319</v>
      </c>
      <c r="D13" s="5" t="n">
        <v>114340</v>
      </c>
      <c r="E13" s="5" t="n">
        <v>106841</v>
      </c>
    </row>
    <row r="14">
      <c r="A14" s="4" t="inlineStr">
        <is>
          <t>Other</t>
        </is>
      </c>
      <c r="B14" s="5" t="n">
        <v>-342</v>
      </c>
      <c r="C14" s="5" t="n">
        <v>-1015</v>
      </c>
      <c r="D14" s="5" t="n">
        <v>-1968</v>
      </c>
      <c r="E14" s="5" t="n">
        <v>-1011</v>
      </c>
    </row>
    <row r="15">
      <c r="A15" s="4" t="inlineStr">
        <is>
          <t>Ending Balance</t>
        </is>
      </c>
      <c r="B15" s="5" t="n">
        <v>2289383</v>
      </c>
      <c r="C15" s="5" t="n">
        <v>2080896</v>
      </c>
      <c r="D15" s="5" t="n">
        <v>2289383</v>
      </c>
      <c r="E15" s="5" t="n">
        <v>2080896</v>
      </c>
    </row>
    <row r="16">
      <c r="A16" s="4" t="inlineStr">
        <is>
          <t>Total Gains (losses) included in Operations related to Instruments still held at the  Reporting Date</t>
        </is>
      </c>
      <c r="B16" s="5" t="n">
        <v>47821</v>
      </c>
      <c r="C16" s="5" t="n">
        <v>56828</v>
      </c>
      <c r="D16" s="5" t="n">
        <v>73054</v>
      </c>
      <c r="E16" s="5" t="n">
        <v>43296</v>
      </c>
    </row>
    <row r="17">
      <c r="A17" s="3" t="inlineStr">
        <is>
          <t>Liabilities:</t>
        </is>
      </c>
    </row>
    <row r="18">
      <c r="A18" s="4" t="inlineStr">
        <is>
          <t>Beginning Balance</t>
        </is>
      </c>
      <c r="B18" s="5" t="n">
        <v>1732315</v>
      </c>
      <c r="C18" s="5" t="n">
        <v>914620</v>
      </c>
      <c r="D18" s="5" t="n">
        <v>1087700</v>
      </c>
      <c r="E18" s="5" t="n">
        <v>514246</v>
      </c>
    </row>
    <row r="19">
      <c r="A19" s="4" t="inlineStr">
        <is>
          <t>Included in Operations</t>
        </is>
      </c>
      <c r="B19" s="5" t="n">
        <v>130913</v>
      </c>
      <c r="C19" s="5" t="n">
        <v>0</v>
      </c>
      <c r="D19" s="5" t="n">
        <v>387386</v>
      </c>
      <c r="E19" s="5" t="n">
        <v>830</v>
      </c>
    </row>
    <row r="20">
      <c r="A20" s="4" t="inlineStr">
        <is>
          <t>Included in Other Comprehensive Income (Loss)</t>
        </is>
      </c>
      <c r="B20" s="5" t="n">
        <v>0</v>
      </c>
      <c r="C20" s="5" t="n">
        <v>0</v>
      </c>
      <c r="D20" s="5" t="n">
        <v>0</v>
      </c>
      <c r="E20" s="5" t="n">
        <v>0</v>
      </c>
    </row>
    <row r="21">
      <c r="A21" s="4" t="inlineStr">
        <is>
          <t>Included in Operations</t>
        </is>
      </c>
      <c r="B21" s="5" t="n">
        <v>-186311</v>
      </c>
      <c r="C21" s="5" t="n">
        <v>-192095</v>
      </c>
      <c r="D21" s="5" t="n">
        <v>-1090130</v>
      </c>
      <c r="E21" s="5" t="n">
        <v>-560781</v>
      </c>
    </row>
    <row r="22">
      <c r="A22" s="4" t="inlineStr">
        <is>
          <t>Included in Other Comprehensive Income (Loss)</t>
        </is>
      </c>
      <c r="B22" s="5" t="n">
        <v>0</v>
      </c>
      <c r="C22" s="5" t="n">
        <v>0</v>
      </c>
      <c r="D22" s="5" t="n">
        <v>0</v>
      </c>
      <c r="E22" s="5" t="n">
        <v>0</v>
      </c>
    </row>
    <row r="23">
      <c r="A23" s="4" t="inlineStr">
        <is>
          <t>Purchases</t>
        </is>
      </c>
      <c r="B23" s="5" t="n">
        <v>0</v>
      </c>
      <c r="C23" s="5" t="n">
        <v>33684</v>
      </c>
      <c r="D23" s="5" t="n">
        <v>0</v>
      </c>
      <c r="E23" s="5" t="n">
        <v>70888</v>
      </c>
    </row>
    <row r="24">
      <c r="A24" s="4" t="inlineStr">
        <is>
          <t>Sales</t>
        </is>
      </c>
      <c r="B24" s="5" t="n">
        <v>0</v>
      </c>
      <c r="C24" s="5" t="n">
        <v>0</v>
      </c>
      <c r="D24" s="5" t="n">
        <v>0</v>
      </c>
      <c r="E24" s="5" t="n">
        <v>0</v>
      </c>
    </row>
    <row r="25">
      <c r="A25" s="4" t="inlineStr">
        <is>
          <t>Issuances</t>
        </is>
      </c>
      <c r="B25" s="5" t="n">
        <v>37</v>
      </c>
      <c r="C25" s="5" t="n">
        <v>91</v>
      </c>
      <c r="D25" s="5" t="n">
        <v>366</v>
      </c>
      <c r="E25" s="5" t="n">
        <v>158</v>
      </c>
    </row>
    <row r="26">
      <c r="A26" s="4" t="inlineStr">
        <is>
          <t>Settlements</t>
        </is>
      </c>
      <c r="B26" s="5" t="n">
        <v>1254</v>
      </c>
      <c r="C26" s="5" t="n">
        <v>1379</v>
      </c>
      <c r="D26" s="5" t="n">
        <v>4314</v>
      </c>
      <c r="E26" s="5" t="n">
        <v>6132</v>
      </c>
    </row>
    <row r="27">
      <c r="A27" s="4" t="inlineStr">
        <is>
          <t>Transfers in/out of Level 3</t>
        </is>
      </c>
      <c r="B27" s="5" t="n">
        <v>0</v>
      </c>
      <c r="C27" s="5" t="n">
        <v>0</v>
      </c>
      <c r="D27" s="5" t="n">
        <v>0</v>
      </c>
      <c r="E27" s="5" t="n">
        <v>0</v>
      </c>
    </row>
    <row r="28">
      <c r="A28" s="4" t="inlineStr">
        <is>
          <t>Other</t>
        </is>
      </c>
      <c r="B28" s="5" t="n">
        <v>0</v>
      </c>
      <c r="C28" s="5" t="n">
        <v>0</v>
      </c>
      <c r="D28" s="5" t="n">
        <v>0</v>
      </c>
      <c r="E28" s="5" t="n">
        <v>0</v>
      </c>
    </row>
    <row r="29">
      <c r="A29" s="4" t="inlineStr">
        <is>
          <t>Ending Balance</t>
        </is>
      </c>
      <c r="B29" s="5" t="n">
        <v>1786496</v>
      </c>
      <c r="C29" s="5" t="n">
        <v>1139111</v>
      </c>
      <c r="D29" s="5" t="n">
        <v>1786496</v>
      </c>
      <c r="E29" s="5" t="n">
        <v>1139111</v>
      </c>
    </row>
    <row r="30">
      <c r="A30" s="4" t="inlineStr">
        <is>
          <t>Total Gains (losses) included in Operations related to Instruments still held at the  Reporting Date</t>
        </is>
      </c>
      <c r="B30" s="5" t="n">
        <v>-54654</v>
      </c>
      <c r="C30" s="5" t="n">
        <v>-191572</v>
      </c>
      <c r="D30" s="5" t="n">
        <v>-700933</v>
      </c>
      <c r="E30" s="5" t="n">
        <v>-558276</v>
      </c>
    </row>
    <row r="31">
      <c r="A31" s="4" t="inlineStr">
        <is>
          <t>Annuity account balances</t>
        </is>
      </c>
    </row>
    <row r="32">
      <c r="A32" s="3" t="inlineStr">
        <is>
          <t>Liabilities:</t>
        </is>
      </c>
    </row>
    <row r="33">
      <c r="A33" s="4" t="inlineStr">
        <is>
          <t>Beginning Balance</t>
        </is>
      </c>
      <c r="B33" s="5" t="n">
        <v>68064</v>
      </c>
      <c r="C33" s="5" t="n">
        <v>72585</v>
      </c>
      <c r="D33" s="5" t="n">
        <v>69728</v>
      </c>
      <c r="E33" s="5" t="n">
        <v>76119</v>
      </c>
    </row>
    <row r="34">
      <c r="A34" s="4" t="inlineStr">
        <is>
          <t>Included in Operations</t>
        </is>
      </c>
      <c r="B34" s="5" t="n">
        <v>0</v>
      </c>
      <c r="C34" s="5" t="n">
        <v>0</v>
      </c>
      <c r="D34" s="5" t="n">
        <v>0</v>
      </c>
      <c r="E34" s="5" t="n">
        <v>0</v>
      </c>
    </row>
    <row r="35">
      <c r="A35" s="4" t="inlineStr">
        <is>
          <t>Included in Other Comprehensive Income (Loss)</t>
        </is>
      </c>
      <c r="B35" s="5" t="n">
        <v>0</v>
      </c>
      <c r="C35" s="5" t="n">
        <v>0</v>
      </c>
      <c r="D35" s="5" t="n">
        <v>0</v>
      </c>
      <c r="E35" s="5" t="n">
        <v>0</v>
      </c>
    </row>
    <row r="36">
      <c r="A36" s="4" t="inlineStr">
        <is>
          <t>Included in Operations</t>
        </is>
      </c>
      <c r="B36" s="5" t="n">
        <v>-744</v>
      </c>
      <c r="C36" s="5" t="n">
        <v>-523</v>
      </c>
      <c r="D36" s="5" t="n">
        <v>-1811</v>
      </c>
      <c r="E36" s="5" t="n">
        <v>-1675</v>
      </c>
    </row>
    <row r="37">
      <c r="A37" s="4" t="inlineStr">
        <is>
          <t>Included in Other Comprehensive Income (Loss)</t>
        </is>
      </c>
      <c r="B37" s="5" t="n">
        <v>0</v>
      </c>
      <c r="C37" s="5" t="n">
        <v>0</v>
      </c>
      <c r="D37" s="5" t="n">
        <v>0</v>
      </c>
      <c r="E37" s="5" t="n">
        <v>0</v>
      </c>
    </row>
    <row r="38">
      <c r="A38" s="4" t="inlineStr">
        <is>
          <t>Purchases</t>
        </is>
      </c>
      <c r="B38" s="5" t="n">
        <v>0</v>
      </c>
      <c r="C38" s="5" t="n">
        <v>0</v>
      </c>
      <c r="D38" s="5" t="n">
        <v>0</v>
      </c>
      <c r="E38" s="5" t="n">
        <v>0</v>
      </c>
    </row>
    <row r="39">
      <c r="A39" s="4" t="inlineStr">
        <is>
          <t>Sales</t>
        </is>
      </c>
      <c r="B39" s="5" t="n">
        <v>0</v>
      </c>
      <c r="C39" s="5" t="n">
        <v>0</v>
      </c>
      <c r="D39" s="5" t="n">
        <v>0</v>
      </c>
      <c r="E39" s="5" t="n">
        <v>0</v>
      </c>
    </row>
    <row r="40">
      <c r="A40" s="4" t="inlineStr">
        <is>
          <t>Issuances</t>
        </is>
      </c>
      <c r="B40" s="5" t="n">
        <v>37</v>
      </c>
      <c r="C40" s="5" t="n">
        <v>91</v>
      </c>
      <c r="D40" s="5" t="n">
        <v>366</v>
      </c>
      <c r="E40" s="5" t="n">
        <v>158</v>
      </c>
    </row>
    <row r="41">
      <c r="A41" s="4" t="inlineStr">
        <is>
          <t>Settlements</t>
        </is>
      </c>
      <c r="B41" s="5" t="n">
        <v>1254</v>
      </c>
      <c r="C41" s="5" t="n">
        <v>1379</v>
      </c>
      <c r="D41" s="5" t="n">
        <v>4314</v>
      </c>
      <c r="E41" s="5" t="n">
        <v>6132</v>
      </c>
    </row>
    <row r="42">
      <c r="A42" s="4" t="inlineStr">
        <is>
          <t>Transfers in/out of Level 3</t>
        </is>
      </c>
      <c r="B42" s="5" t="n">
        <v>0</v>
      </c>
      <c r="C42" s="5" t="n">
        <v>0</v>
      </c>
      <c r="D42" s="5" t="n">
        <v>0</v>
      </c>
      <c r="E42" s="5" t="n">
        <v>0</v>
      </c>
    </row>
    <row r="43">
      <c r="A43" s="4" t="inlineStr">
        <is>
          <t>Other</t>
        </is>
      </c>
      <c r="B43" s="5" t="n">
        <v>0</v>
      </c>
      <c r="C43" s="5" t="n">
        <v>0</v>
      </c>
      <c r="D43" s="5" t="n">
        <v>0</v>
      </c>
      <c r="E43" s="5" t="n">
        <v>0</v>
      </c>
    </row>
    <row r="44">
      <c r="A44" s="4" t="inlineStr">
        <is>
          <t>Ending Balance</t>
        </is>
      </c>
      <c r="B44" s="5" t="n">
        <v>67591</v>
      </c>
      <c r="C44" s="5" t="n">
        <v>71820</v>
      </c>
      <c r="D44" s="5" t="n">
        <v>67591</v>
      </c>
      <c r="E44" s="5" t="n">
        <v>71820</v>
      </c>
    </row>
    <row r="45">
      <c r="A45" s="4" t="inlineStr">
        <is>
          <t>Total Gains (losses) included in Operations related to Instruments still held at the  Reporting Date</t>
        </is>
      </c>
      <c r="B45" s="5" t="n">
        <v>0</v>
      </c>
      <c r="C45" s="5" t="n">
        <v>0</v>
      </c>
      <c r="D45" s="5" t="n">
        <v>0</v>
      </c>
      <c r="E45" s="5" t="n">
        <v>0</v>
      </c>
    </row>
    <row r="46">
      <c r="A46" s="4" t="inlineStr">
        <is>
          <t>Other liabilities</t>
        </is>
      </c>
    </row>
    <row r="47">
      <c r="A47" s="3" t="inlineStr">
        <is>
          <t>Liabilities:</t>
        </is>
      </c>
    </row>
    <row r="48">
      <c r="A48" s="4" t="inlineStr">
        <is>
          <t>Beginning Balance</t>
        </is>
      </c>
      <c r="B48" s="5" t="n">
        <v>1664251</v>
      </c>
      <c r="C48" s="5" t="n">
        <v>842035</v>
      </c>
      <c r="D48" s="5" t="n">
        <v>1017972</v>
      </c>
      <c r="E48" s="5" t="n">
        <v>438127</v>
      </c>
    </row>
    <row r="49">
      <c r="A49" s="4" t="inlineStr">
        <is>
          <t>Included in Operations</t>
        </is>
      </c>
      <c r="B49" s="5" t="n">
        <v>130913</v>
      </c>
      <c r="C49" s="5" t="n">
        <v>0</v>
      </c>
      <c r="D49" s="5" t="n">
        <v>387386</v>
      </c>
      <c r="E49" s="5" t="n">
        <v>830</v>
      </c>
    </row>
    <row r="50">
      <c r="A50" s="4" t="inlineStr">
        <is>
          <t>Included in Other Comprehensive Income (Loss)</t>
        </is>
      </c>
      <c r="B50" s="5" t="n">
        <v>0</v>
      </c>
      <c r="C50" s="5" t="n">
        <v>0</v>
      </c>
      <c r="D50" s="5" t="n">
        <v>0</v>
      </c>
      <c r="E50" s="5" t="n">
        <v>0</v>
      </c>
    </row>
    <row r="51">
      <c r="A51" s="4" t="inlineStr">
        <is>
          <t>Included in Operations</t>
        </is>
      </c>
      <c r="B51" s="5" t="n">
        <v>-185567</v>
      </c>
      <c r="C51" s="5" t="n">
        <v>-191572</v>
      </c>
      <c r="D51" s="5" t="n">
        <v>-1088319</v>
      </c>
      <c r="E51" s="5" t="n">
        <v>-559106</v>
      </c>
    </row>
    <row r="52">
      <c r="A52" s="4" t="inlineStr">
        <is>
          <t>Included in Other Comprehensive Income (Loss)</t>
        </is>
      </c>
      <c r="B52" s="5" t="n">
        <v>0</v>
      </c>
      <c r="C52" s="5" t="n">
        <v>0</v>
      </c>
      <c r="D52" s="5" t="n">
        <v>0</v>
      </c>
      <c r="E52" s="5" t="n">
        <v>0</v>
      </c>
    </row>
    <row r="53">
      <c r="A53" s="4" t="inlineStr">
        <is>
          <t>Purchases</t>
        </is>
      </c>
      <c r="B53" s="5" t="n">
        <v>0</v>
      </c>
      <c r="C53" s="5" t="n">
        <v>33684</v>
      </c>
      <c r="D53" s="5" t="n">
        <v>0</v>
      </c>
      <c r="E53" s="5" t="n">
        <v>70888</v>
      </c>
    </row>
    <row r="54">
      <c r="A54" s="4" t="inlineStr">
        <is>
          <t>Sales</t>
        </is>
      </c>
      <c r="B54" s="5" t="n">
        <v>0</v>
      </c>
      <c r="C54" s="5" t="n">
        <v>0</v>
      </c>
      <c r="D54" s="5" t="n">
        <v>0</v>
      </c>
      <c r="E54" s="5" t="n">
        <v>0</v>
      </c>
    </row>
    <row r="55">
      <c r="A55" s="4" t="inlineStr">
        <is>
          <t>Issuances</t>
        </is>
      </c>
      <c r="B55" s="5" t="n">
        <v>0</v>
      </c>
      <c r="C55" s="5" t="n">
        <v>0</v>
      </c>
      <c r="D55" s="5" t="n">
        <v>0</v>
      </c>
      <c r="E55" s="5" t="n">
        <v>0</v>
      </c>
    </row>
    <row r="56">
      <c r="A56" s="4" t="inlineStr">
        <is>
          <t>Settlements</t>
        </is>
      </c>
      <c r="B56" s="5" t="n">
        <v>0</v>
      </c>
      <c r="C56" s="5" t="n">
        <v>0</v>
      </c>
      <c r="D56" s="5" t="n">
        <v>0</v>
      </c>
      <c r="E56" s="5" t="n">
        <v>0</v>
      </c>
    </row>
    <row r="57">
      <c r="A57" s="4" t="inlineStr">
        <is>
          <t>Transfers in/out of Level 3</t>
        </is>
      </c>
      <c r="B57" s="5" t="n">
        <v>0</v>
      </c>
      <c r="C57" s="5" t="n">
        <v>0</v>
      </c>
      <c r="D57" s="5" t="n">
        <v>0</v>
      </c>
      <c r="E57" s="5" t="n">
        <v>0</v>
      </c>
    </row>
    <row r="58">
      <c r="A58" s="4" t="inlineStr">
        <is>
          <t>Other</t>
        </is>
      </c>
      <c r="B58" s="5" t="n">
        <v>0</v>
      </c>
      <c r="C58" s="5" t="n">
        <v>0</v>
      </c>
      <c r="D58" s="5" t="n">
        <v>0</v>
      </c>
      <c r="E58" s="5" t="n">
        <v>0</v>
      </c>
    </row>
    <row r="59">
      <c r="A59" s="4" t="inlineStr">
        <is>
          <t>Ending Balance</t>
        </is>
      </c>
      <c r="B59" s="5" t="n">
        <v>1718905</v>
      </c>
      <c r="C59" s="5" t="n">
        <v>1067291</v>
      </c>
      <c r="D59" s="5" t="n">
        <v>1718905</v>
      </c>
      <c r="E59" s="5" t="n">
        <v>1067291</v>
      </c>
    </row>
    <row r="60">
      <c r="A60" s="4" t="inlineStr">
        <is>
          <t>Total Gains (losses) included in Operations related to Instruments still held at the  Reporting Date</t>
        </is>
      </c>
      <c r="B60" s="5" t="n">
        <v>-54654</v>
      </c>
      <c r="C60" s="5" t="n">
        <v>-191572</v>
      </c>
      <c r="D60" s="5" t="n">
        <v>-700933</v>
      </c>
      <c r="E60" s="5" t="n">
        <v>-558276</v>
      </c>
    </row>
    <row r="61">
      <c r="A61" s="4" t="inlineStr">
        <is>
          <t>Total investments</t>
        </is>
      </c>
    </row>
    <row r="62">
      <c r="A62" s="3" t="inlineStr">
        <is>
          <t>Assets:</t>
        </is>
      </c>
    </row>
    <row r="63">
      <c r="A63" s="4" t="inlineStr">
        <is>
          <t>Beginning Balance</t>
        </is>
      </c>
      <c r="B63" s="5" t="n">
        <v>2234198</v>
      </c>
      <c r="C63" s="5" t="n">
        <v>2035710</v>
      </c>
      <c r="D63" s="5" t="n">
        <v>2164553</v>
      </c>
      <c r="E63" s="5" t="n">
        <v>1306979</v>
      </c>
    </row>
    <row r="64">
      <c r="A64" s="4" t="inlineStr">
        <is>
          <t>Included in Operations</t>
        </is>
      </c>
      <c r="B64" s="5" t="n">
        <v>81936</v>
      </c>
      <c r="C64" s="5" t="n">
        <v>49818</v>
      </c>
      <c r="D64" s="5" t="n">
        <v>176825</v>
      </c>
      <c r="E64" s="5" t="n">
        <v>78311</v>
      </c>
    </row>
    <row r="65">
      <c r="A65" s="4" t="inlineStr">
        <is>
          <t>Included in Other Comprehensive Income (Loss)</t>
        </is>
      </c>
      <c r="B65" s="5" t="n">
        <v>32714</v>
      </c>
      <c r="C65" s="5" t="n">
        <v>24069</v>
      </c>
      <c r="D65" s="5" t="n">
        <v>118607</v>
      </c>
      <c r="E65" s="5" t="n">
        <v>78701</v>
      </c>
    </row>
    <row r="66">
      <c r="A66" s="4" t="inlineStr">
        <is>
          <t>Included in Operations</t>
        </is>
      </c>
      <c r="B66" s="5" t="n">
        <v>-34483</v>
      </c>
      <c r="C66" s="5" t="n">
        <v>-50</v>
      </c>
      <c r="D66" s="5" t="n">
        <v>-106862</v>
      </c>
      <c r="E66" s="5" t="n">
        <v>-35156</v>
      </c>
    </row>
    <row r="67">
      <c r="A67" s="4" t="inlineStr">
        <is>
          <t>Included in Other Comprehensive Income (Loss)</t>
        </is>
      </c>
      <c r="B67" s="5" t="n">
        <v>-3461</v>
      </c>
      <c r="C67" s="5" t="n">
        <v>-6684</v>
      </c>
      <c r="D67" s="5" t="n">
        <v>-95894</v>
      </c>
      <c r="E67" s="5" t="n">
        <v>-14992</v>
      </c>
    </row>
    <row r="68">
      <c r="A68" s="4" t="inlineStr">
        <is>
          <t>Purchases</t>
        </is>
      </c>
      <c r="B68" s="5" t="n">
        <v>75643</v>
      </c>
      <c r="C68" s="5" t="n">
        <v>10850</v>
      </c>
      <c r="D68" s="5" t="n">
        <v>426701</v>
      </c>
      <c r="E68" s="5" t="n">
        <v>737957</v>
      </c>
    </row>
    <row r="69">
      <c r="A69" s="4" t="inlineStr">
        <is>
          <t>Sales</t>
        </is>
      </c>
      <c r="B69" s="5" t="n">
        <v>-127994</v>
      </c>
      <c r="C69" s="5" t="n">
        <v>-73121</v>
      </c>
      <c r="D69" s="5" t="n">
        <v>-502847</v>
      </c>
      <c r="E69" s="5" t="n">
        <v>-175026</v>
      </c>
    </row>
    <row r="70">
      <c r="A70" s="4" t="inlineStr">
        <is>
          <t>Issuances</t>
        </is>
      </c>
      <c r="B70" s="5" t="n">
        <v>0</v>
      </c>
      <c r="C70" s="5" t="n">
        <v>0</v>
      </c>
      <c r="D70" s="5" t="n">
        <v>0</v>
      </c>
      <c r="E70" s="5" t="n">
        <v>0</v>
      </c>
    </row>
    <row r="71">
      <c r="A71" s="4" t="inlineStr">
        <is>
          <t>Settlements</t>
        </is>
      </c>
      <c r="B71" s="5" t="n">
        <v>0</v>
      </c>
      <c r="C71" s="5" t="n">
        <v>0</v>
      </c>
      <c r="D71" s="5" t="n">
        <v>-4072</v>
      </c>
      <c r="E71" s="5" t="n">
        <v>-1708</v>
      </c>
    </row>
    <row r="72">
      <c r="A72" s="4" t="inlineStr">
        <is>
          <t>Transfers in/out of Level 3</t>
        </is>
      </c>
      <c r="B72" s="5" t="n">
        <v>31172</v>
      </c>
      <c r="C72" s="5" t="n">
        <v>41319</v>
      </c>
      <c r="D72" s="5" t="n">
        <v>114340</v>
      </c>
      <c r="E72" s="5" t="n">
        <v>106841</v>
      </c>
    </row>
    <row r="73">
      <c r="A73" s="4" t="inlineStr">
        <is>
          <t>Other</t>
        </is>
      </c>
      <c r="B73" s="5" t="n">
        <v>-342</v>
      </c>
      <c r="C73" s="5" t="n">
        <v>-1015</v>
      </c>
      <c r="D73" s="5" t="n">
        <v>-1968</v>
      </c>
      <c r="E73" s="5" t="n">
        <v>-1011</v>
      </c>
    </row>
    <row r="74">
      <c r="A74" s="4" t="inlineStr">
        <is>
          <t>Ending Balance</t>
        </is>
      </c>
      <c r="B74" s="5" t="n">
        <v>2289383</v>
      </c>
      <c r="C74" s="5" t="n">
        <v>2080896</v>
      </c>
      <c r="D74" s="5" t="n">
        <v>2289383</v>
      </c>
      <c r="E74" s="5" t="n">
        <v>2080896</v>
      </c>
    </row>
    <row r="75">
      <c r="A75" s="4" t="inlineStr">
        <is>
          <t>Total Gains (losses) included in Operations related to Instruments still held at the  Reporting Date</t>
        </is>
      </c>
      <c r="B75" s="5" t="n">
        <v>47821</v>
      </c>
      <c r="C75" s="5" t="n">
        <v>56828</v>
      </c>
      <c r="D75" s="5" t="n">
        <v>73054</v>
      </c>
      <c r="E75" s="5" t="n">
        <v>43296</v>
      </c>
    </row>
    <row r="76">
      <c r="A76" s="4" t="inlineStr">
        <is>
          <t>Fixed maturities</t>
        </is>
      </c>
    </row>
    <row r="77">
      <c r="A77" s="3" t="inlineStr">
        <is>
          <t>Assets:</t>
        </is>
      </c>
    </row>
    <row r="78">
      <c r="A78" s="4" t="inlineStr">
        <is>
          <t>Beginning Balance</t>
        </is>
      </c>
      <c r="B78" s="5" t="n">
        <v>1879678</v>
      </c>
      <c r="C78" s="5" t="n">
        <v>1823641</v>
      </c>
      <c r="D78" s="5" t="n">
        <v>1881740</v>
      </c>
      <c r="E78" s="5" t="n">
        <v>1092216</v>
      </c>
    </row>
    <row r="79">
      <c r="A79" s="4" t="inlineStr">
        <is>
          <t>Included in Operations</t>
        </is>
      </c>
      <c r="B79" s="5" t="n">
        <v>2992</v>
      </c>
      <c r="C79" s="5" t="n">
        <v>361</v>
      </c>
      <c r="D79" s="5" t="n">
        <v>4947</v>
      </c>
      <c r="E79" s="5" t="n">
        <v>5064</v>
      </c>
    </row>
    <row r="80">
      <c r="A80" s="4" t="inlineStr">
        <is>
          <t>Included in Other Comprehensive Income (Loss)</t>
        </is>
      </c>
      <c r="B80" s="5" t="n">
        <v>32714</v>
      </c>
      <c r="C80" s="5" t="n">
        <v>24069</v>
      </c>
      <c r="D80" s="5" t="n">
        <v>118607</v>
      </c>
      <c r="E80" s="5" t="n">
        <v>78701</v>
      </c>
    </row>
    <row r="81">
      <c r="A81" s="4" t="inlineStr">
        <is>
          <t>Included in Operations</t>
        </is>
      </c>
      <c r="B81" s="5" t="n">
        <v>-406</v>
      </c>
      <c r="C81" s="5" t="n">
        <v>-48</v>
      </c>
      <c r="D81" s="5" t="n">
        <v>-9156</v>
      </c>
      <c r="E81" s="5" t="n">
        <v>-3720</v>
      </c>
    </row>
    <row r="82">
      <c r="A82" s="4" t="inlineStr">
        <is>
          <t>Included in Other Comprehensive Income (Loss)</t>
        </is>
      </c>
      <c r="B82" s="5" t="n">
        <v>-3461</v>
      </c>
      <c r="C82" s="5" t="n">
        <v>-6684</v>
      </c>
      <c r="D82" s="5" t="n">
        <v>-95894</v>
      </c>
      <c r="E82" s="5" t="n">
        <v>-14992</v>
      </c>
    </row>
    <row r="83">
      <c r="A83" s="4" t="inlineStr">
        <is>
          <t>Purchases</t>
        </is>
      </c>
      <c r="B83" s="5" t="n">
        <v>68693</v>
      </c>
      <c r="C83" s="5" t="n">
        <v>10850</v>
      </c>
      <c r="D83" s="5" t="n">
        <v>378497</v>
      </c>
      <c r="E83" s="5" t="n">
        <v>731299</v>
      </c>
    </row>
    <row r="84">
      <c r="A84" s="4" t="inlineStr">
        <is>
          <t>Sales</t>
        </is>
      </c>
      <c r="B84" s="5" t="n">
        <v>-127994</v>
      </c>
      <c r="C84" s="5" t="n">
        <v>-73121</v>
      </c>
      <c r="D84" s="5" t="n">
        <v>-502847</v>
      </c>
      <c r="E84" s="5" t="n">
        <v>-175026</v>
      </c>
    </row>
    <row r="85">
      <c r="A85" s="4" t="inlineStr">
        <is>
          <t>Issuances</t>
        </is>
      </c>
      <c r="B85" s="5" t="n">
        <v>0</v>
      </c>
      <c r="C85" s="5" t="n">
        <v>0</v>
      </c>
      <c r="D85" s="5" t="n">
        <v>0</v>
      </c>
      <c r="E85" s="5" t="n">
        <v>0</v>
      </c>
    </row>
    <row r="86">
      <c r="A86" s="4" t="inlineStr">
        <is>
          <t>Settlements</t>
        </is>
      </c>
      <c r="B86" s="5" t="n">
        <v>0</v>
      </c>
      <c r="C86" s="5" t="n">
        <v>0</v>
      </c>
      <c r="D86" s="5" t="n">
        <v>0</v>
      </c>
      <c r="E86" s="5" t="n">
        <v>0</v>
      </c>
    </row>
    <row r="87">
      <c r="A87" s="4" t="inlineStr">
        <is>
          <t>Transfers in/out of Level 3</t>
        </is>
      </c>
      <c r="B87" s="5" t="n">
        <v>31172</v>
      </c>
      <c r="C87" s="5" t="n">
        <v>41319</v>
      </c>
      <c r="D87" s="5" t="n">
        <v>109120</v>
      </c>
      <c r="E87" s="5" t="n">
        <v>106841</v>
      </c>
    </row>
    <row r="88">
      <c r="A88" s="4" t="inlineStr">
        <is>
          <t>Other</t>
        </is>
      </c>
      <c r="B88" s="5" t="n">
        <v>-342</v>
      </c>
      <c r="C88" s="5" t="n">
        <v>-1015</v>
      </c>
      <c r="D88" s="5" t="n">
        <v>-1968</v>
      </c>
      <c r="E88" s="5" t="n">
        <v>-1011</v>
      </c>
    </row>
    <row r="89">
      <c r="A89" s="4" t="inlineStr">
        <is>
          <t>Ending Balance</t>
        </is>
      </c>
      <c r="B89" s="5" t="n">
        <v>1883046</v>
      </c>
      <c r="C89" s="5" t="n">
        <v>1819372</v>
      </c>
      <c r="D89" s="5" t="n">
        <v>1883046</v>
      </c>
      <c r="E89" s="5" t="n">
        <v>1819372</v>
      </c>
    </row>
    <row r="90">
      <c r="A90" s="4" t="inlineStr">
        <is>
          <t>Total Gains (losses) included in Operations related to Instruments still held at the  Reporting Date</t>
        </is>
      </c>
      <c r="B90" s="5" t="n">
        <v>2954</v>
      </c>
      <c r="C90" s="5" t="n">
        <v>7180</v>
      </c>
      <c r="D90" s="5" t="n">
        <v>2954</v>
      </c>
      <c r="E90" s="5" t="n">
        <v>2832</v>
      </c>
    </row>
    <row r="91">
      <c r="A91" s="4" t="inlineStr">
        <is>
          <t>Fixed maturities | Available-for-sale securities</t>
        </is>
      </c>
    </row>
    <row r="92">
      <c r="A92" s="3" t="inlineStr">
        <is>
          <t>Assets:</t>
        </is>
      </c>
    </row>
    <row r="93">
      <c r="A93" s="4" t="inlineStr">
        <is>
          <t>Beginning Balance</t>
        </is>
      </c>
      <c r="B93" s="5" t="n">
        <v>1806898</v>
      </c>
      <c r="C93" s="5" t="n">
        <v>1756167</v>
      </c>
      <c r="D93" s="5" t="n">
        <v>1804962</v>
      </c>
      <c r="E93" s="5" t="n">
        <v>1059918</v>
      </c>
    </row>
    <row r="94">
      <c r="A94" s="4" t="inlineStr">
        <is>
          <t>Included in Operations</t>
        </is>
      </c>
      <c r="B94" s="5" t="n">
        <v>0</v>
      </c>
      <c r="C94" s="5" t="n">
        <v>0</v>
      </c>
      <c r="D94" s="5" t="n">
        <v>0</v>
      </c>
      <c r="E94" s="5" t="n">
        <v>528</v>
      </c>
    </row>
    <row r="95">
      <c r="A95" s="4" t="inlineStr">
        <is>
          <t>Included in Other Comprehensive Income (Loss)</t>
        </is>
      </c>
      <c r="B95" s="5" t="n">
        <v>32714</v>
      </c>
      <c r="C95" s="5" t="n">
        <v>24069</v>
      </c>
      <c r="D95" s="5" t="n">
        <v>118607</v>
      </c>
      <c r="E95" s="5" t="n">
        <v>78701</v>
      </c>
    </row>
    <row r="96">
      <c r="A96" s="4" t="inlineStr">
        <is>
          <t>Included in Operations</t>
        </is>
      </c>
      <c r="B96" s="5" t="n">
        <v>-12</v>
      </c>
      <c r="C96" s="5" t="n">
        <v>-14</v>
      </c>
      <c r="D96" s="5" t="n">
        <v>-33</v>
      </c>
      <c r="E96" s="5" t="n">
        <v>-71</v>
      </c>
    </row>
    <row r="97">
      <c r="A97" s="4" t="inlineStr">
        <is>
          <t>Included in Other Comprehensive Income (Loss)</t>
        </is>
      </c>
      <c r="B97" s="5" t="n">
        <v>-3461</v>
      </c>
      <c r="C97" s="5" t="n">
        <v>-6684</v>
      </c>
      <c r="D97" s="5" t="n">
        <v>-95894</v>
      </c>
      <c r="E97" s="5" t="n">
        <v>-14992</v>
      </c>
    </row>
    <row r="98">
      <c r="A98" s="4" t="inlineStr">
        <is>
          <t>Purchases</t>
        </is>
      </c>
      <c r="B98" s="5" t="n">
        <v>62185</v>
      </c>
      <c r="C98" s="5" t="n">
        <v>9150</v>
      </c>
      <c r="D98" s="5" t="n">
        <v>365449</v>
      </c>
      <c r="E98" s="5" t="n">
        <v>714136</v>
      </c>
    </row>
    <row r="99">
      <c r="A99" s="4" t="inlineStr">
        <is>
          <t>Sales</t>
        </is>
      </c>
      <c r="B99" s="5" t="n">
        <v>-126423</v>
      </c>
      <c r="C99" s="5" t="n">
        <v>-72242</v>
      </c>
      <c r="D99" s="5" t="n">
        <v>-498683</v>
      </c>
      <c r="E99" s="5" t="n">
        <v>-167220</v>
      </c>
    </row>
    <row r="100">
      <c r="A100" s="4" t="inlineStr">
        <is>
          <t>Issuances</t>
        </is>
      </c>
      <c r="B100" s="5" t="n">
        <v>0</v>
      </c>
      <c r="C100" s="5" t="n">
        <v>0</v>
      </c>
      <c r="D100" s="5" t="n">
        <v>0</v>
      </c>
      <c r="E100" s="5" t="n">
        <v>0</v>
      </c>
    </row>
    <row r="101">
      <c r="A101" s="4" t="inlineStr">
        <is>
          <t>Settlements</t>
        </is>
      </c>
      <c r="B101" s="5" t="n">
        <v>0</v>
      </c>
      <c r="C101" s="5" t="n">
        <v>0</v>
      </c>
      <c r="D101" s="5" t="n">
        <v>0</v>
      </c>
      <c r="E101" s="5" t="n">
        <v>0</v>
      </c>
    </row>
    <row r="102">
      <c r="A102" s="4" t="inlineStr">
        <is>
          <t>Transfers in/out of Level 3</t>
        </is>
      </c>
      <c r="B102" s="5" t="n">
        <v>31172</v>
      </c>
      <c r="C102" s="5" t="n">
        <v>41319</v>
      </c>
      <c r="D102" s="5" t="n">
        <v>110294</v>
      </c>
      <c r="E102" s="5" t="n">
        <v>80574</v>
      </c>
    </row>
    <row r="103">
      <c r="A103" s="4" t="inlineStr">
        <is>
          <t>Other</t>
        </is>
      </c>
      <c r="B103" s="5" t="n">
        <v>-348</v>
      </c>
      <c r="C103" s="5" t="n">
        <v>-956</v>
      </c>
      <c r="D103" s="5" t="n">
        <v>-1977</v>
      </c>
      <c r="E103" s="5" t="n">
        <v>-765</v>
      </c>
    </row>
    <row r="104">
      <c r="A104" s="4" t="inlineStr">
        <is>
          <t>Ending Balance</t>
        </is>
      </c>
      <c r="B104" s="5" t="n">
        <v>1802725</v>
      </c>
      <c r="C104" s="5" t="n">
        <v>1750809</v>
      </c>
      <c r="D104" s="5" t="n">
        <v>1802725</v>
      </c>
      <c r="E104" s="5" t="n">
        <v>1750809</v>
      </c>
    </row>
    <row r="105">
      <c r="A105" s="4" t="inlineStr">
        <is>
          <t>Total Gains (losses) included in Operations related to Instruments still held at the  Reporting Date</t>
        </is>
      </c>
      <c r="B105" s="5" t="n">
        <v>0</v>
      </c>
      <c r="C105" s="5" t="n">
        <v>0</v>
      </c>
      <c r="D105" s="5" t="n">
        <v>0</v>
      </c>
      <c r="E105" s="5" t="n">
        <v>0</v>
      </c>
    </row>
    <row r="106">
      <c r="A106" s="4" t="inlineStr">
        <is>
          <t>Fixed maturities | Trading securities</t>
        </is>
      </c>
    </row>
    <row r="107">
      <c r="A107" s="3" t="inlineStr">
        <is>
          <t>Assets:</t>
        </is>
      </c>
    </row>
    <row r="108">
      <c r="A108" s="4" t="inlineStr">
        <is>
          <t>Beginning Balance</t>
        </is>
      </c>
      <c r="B108" s="5" t="n">
        <v>72780</v>
      </c>
      <c r="C108" s="5" t="n">
        <v>67474</v>
      </c>
      <c r="D108" s="5" t="n">
        <v>76778</v>
      </c>
      <c r="E108" s="5" t="n">
        <v>32298</v>
      </c>
    </row>
    <row r="109">
      <c r="A109" s="4" t="inlineStr">
        <is>
          <t>Included in Operations</t>
        </is>
      </c>
      <c r="B109" s="5" t="n">
        <v>2992</v>
      </c>
      <c r="C109" s="5" t="n">
        <v>361</v>
      </c>
      <c r="D109" s="5" t="n">
        <v>4947</v>
      </c>
      <c r="E109" s="5" t="n">
        <v>4536</v>
      </c>
    </row>
    <row r="110">
      <c r="A110" s="4" t="inlineStr">
        <is>
          <t>Included in Other Comprehensive Income (Loss)</t>
        </is>
      </c>
      <c r="B110" s="5" t="n">
        <v>0</v>
      </c>
      <c r="C110" s="5" t="n">
        <v>0</v>
      </c>
      <c r="D110" s="5" t="n">
        <v>0</v>
      </c>
      <c r="E110" s="5" t="n">
        <v>0</v>
      </c>
    </row>
    <row r="111">
      <c r="A111" s="4" t="inlineStr">
        <is>
          <t>Included in Operations</t>
        </is>
      </c>
      <c r="B111" s="5" t="n">
        <v>-394</v>
      </c>
      <c r="C111" s="5" t="n">
        <v>-34</v>
      </c>
      <c r="D111" s="5" t="n">
        <v>-9123</v>
      </c>
      <c r="E111" s="5" t="n">
        <v>-3649</v>
      </c>
    </row>
    <row r="112">
      <c r="A112" s="4" t="inlineStr">
        <is>
          <t>Included in Other Comprehensive Income (Loss)</t>
        </is>
      </c>
      <c r="B112" s="5" t="n">
        <v>0</v>
      </c>
      <c r="C112" s="5" t="n">
        <v>0</v>
      </c>
      <c r="D112" s="5" t="n">
        <v>0</v>
      </c>
      <c r="E112" s="5" t="n">
        <v>0</v>
      </c>
    </row>
    <row r="113">
      <c r="A113" s="4" t="inlineStr">
        <is>
          <t>Purchases</t>
        </is>
      </c>
      <c r="B113" s="5" t="n">
        <v>6508</v>
      </c>
      <c r="C113" s="5" t="n">
        <v>1700</v>
      </c>
      <c r="D113" s="5" t="n">
        <v>13048</v>
      </c>
      <c r="E113" s="5" t="n">
        <v>17163</v>
      </c>
    </row>
    <row r="114">
      <c r="A114" s="4" t="inlineStr">
        <is>
          <t>Sales</t>
        </is>
      </c>
      <c r="B114" s="5" t="n">
        <v>-1571</v>
      </c>
      <c r="C114" s="5" t="n">
        <v>-879</v>
      </c>
      <c r="D114" s="5" t="n">
        <v>-4164</v>
      </c>
      <c r="E114" s="5" t="n">
        <v>-7806</v>
      </c>
    </row>
    <row r="115">
      <c r="A115" s="4" t="inlineStr">
        <is>
          <t>Issuances</t>
        </is>
      </c>
      <c r="B115" s="5" t="n">
        <v>0</v>
      </c>
      <c r="C115" s="5" t="n">
        <v>0</v>
      </c>
      <c r="D115" s="5" t="n">
        <v>0</v>
      </c>
      <c r="E115" s="5" t="n">
        <v>0</v>
      </c>
    </row>
    <row r="116">
      <c r="A116" s="4" t="inlineStr">
        <is>
          <t>Settlements</t>
        </is>
      </c>
      <c r="B116" s="5" t="n">
        <v>0</v>
      </c>
      <c r="C116" s="5" t="n">
        <v>0</v>
      </c>
      <c r="D116" s="5" t="n">
        <v>0</v>
      </c>
      <c r="E116" s="5" t="n">
        <v>0</v>
      </c>
    </row>
    <row r="117">
      <c r="A117" s="4" t="inlineStr">
        <is>
          <t>Transfers in/out of Level 3</t>
        </is>
      </c>
      <c r="B117" s="5" t="n">
        <v>0</v>
      </c>
      <c r="C117" s="5" t="n">
        <v>0</v>
      </c>
      <c r="D117" s="5" t="n">
        <v>-1174</v>
      </c>
      <c r="E117" s="5" t="n">
        <v>26267</v>
      </c>
    </row>
    <row r="118">
      <c r="A118" s="4" t="inlineStr">
        <is>
          <t>Other</t>
        </is>
      </c>
      <c r="B118" s="5" t="n">
        <v>6</v>
      </c>
      <c r="C118" s="5" t="n">
        <v>-59</v>
      </c>
      <c r="D118" s="5" t="n">
        <v>9</v>
      </c>
      <c r="E118" s="5" t="n">
        <v>-246</v>
      </c>
    </row>
    <row r="119">
      <c r="A119" s="4" t="inlineStr">
        <is>
          <t>Ending Balance</t>
        </is>
      </c>
      <c r="B119" s="5" t="n">
        <v>80321</v>
      </c>
      <c r="C119" s="5" t="n">
        <v>68563</v>
      </c>
      <c r="D119" s="5" t="n">
        <v>80321</v>
      </c>
      <c r="E119" s="5" t="n">
        <v>68563</v>
      </c>
    </row>
    <row r="120">
      <c r="A120" s="4" t="inlineStr">
        <is>
          <t>Total Gains (losses) included in Operations related to Instruments still held at the  Reporting Date</t>
        </is>
      </c>
      <c r="B120" s="5" t="n">
        <v>2954</v>
      </c>
      <c r="C120" s="5" t="n">
        <v>7180</v>
      </c>
      <c r="D120" s="5" t="n">
        <v>2954</v>
      </c>
      <c r="E120" s="5" t="n">
        <v>2832</v>
      </c>
    </row>
    <row r="121">
      <c r="A121" s="4" t="inlineStr">
        <is>
          <t>Residential mortgage-backed securities | Available-for-sale securities</t>
        </is>
      </c>
    </row>
    <row r="122">
      <c r="A122" s="3" t="inlineStr">
        <is>
          <t>Assets:</t>
        </is>
      </c>
    </row>
    <row r="123">
      <c r="A123" s="4" t="inlineStr">
        <is>
          <t>Beginning Balance</t>
        </is>
      </c>
      <c r="B123" s="5" t="n">
        <v>0</v>
      </c>
      <c r="C123" s="5" t="n">
        <v>0</v>
      </c>
    </row>
    <row r="124">
      <c r="A124" s="4" t="inlineStr">
        <is>
          <t>Included in Operations</t>
        </is>
      </c>
      <c r="B124" s="5" t="n">
        <v>0</v>
      </c>
      <c r="C124" s="5" t="n">
        <v>0</v>
      </c>
    </row>
    <row r="125">
      <c r="A125" s="4" t="inlineStr">
        <is>
          <t>Included in Other Comprehensive Income (Loss)</t>
        </is>
      </c>
      <c r="B125" s="5" t="n">
        <v>0</v>
      </c>
      <c r="C125" s="5" t="n">
        <v>0</v>
      </c>
    </row>
    <row r="126">
      <c r="A126" s="4" t="inlineStr">
        <is>
          <t>Included in Operations</t>
        </is>
      </c>
      <c r="B126" s="5" t="n">
        <v>0</v>
      </c>
      <c r="C126" s="5" t="n">
        <v>0</v>
      </c>
    </row>
    <row r="127">
      <c r="A127" s="4" t="inlineStr">
        <is>
          <t>Included in Other Comprehensive Income (Loss)</t>
        </is>
      </c>
      <c r="B127" s="5" t="n">
        <v>0</v>
      </c>
      <c r="C127" s="5" t="n">
        <v>0</v>
      </c>
    </row>
    <row r="128">
      <c r="A128" s="4" t="inlineStr">
        <is>
          <t>Purchases</t>
        </is>
      </c>
      <c r="B128" s="5" t="n">
        <v>0</v>
      </c>
      <c r="C128" s="5" t="n">
        <v>0</v>
      </c>
    </row>
    <row r="129">
      <c r="A129" s="4" t="inlineStr">
        <is>
          <t>Sales</t>
        </is>
      </c>
      <c r="B129" s="5" t="n">
        <v>0</v>
      </c>
      <c r="C129" s="5" t="n">
        <v>0</v>
      </c>
    </row>
    <row r="130">
      <c r="A130" s="4" t="inlineStr">
        <is>
          <t>Issuances</t>
        </is>
      </c>
      <c r="B130" s="5" t="n">
        <v>0</v>
      </c>
      <c r="C130" s="5" t="n">
        <v>0</v>
      </c>
    </row>
    <row r="131">
      <c r="A131" s="4" t="inlineStr">
        <is>
          <t>Settlements</t>
        </is>
      </c>
      <c r="B131" s="5" t="n">
        <v>0</v>
      </c>
      <c r="C131" s="5" t="n">
        <v>0</v>
      </c>
    </row>
    <row r="132">
      <c r="A132" s="4" t="inlineStr">
        <is>
          <t>Transfers in/out of Level 3</t>
        </is>
      </c>
      <c r="B132" s="5" t="n">
        <v>0</v>
      </c>
      <c r="C132" s="5" t="n">
        <v>0</v>
      </c>
    </row>
    <row r="133">
      <c r="A133" s="4" t="inlineStr">
        <is>
          <t>Other</t>
        </is>
      </c>
      <c r="B133" s="5" t="n">
        <v>0</v>
      </c>
      <c r="C133" s="5" t="n">
        <v>0</v>
      </c>
    </row>
    <row r="134">
      <c r="A134" s="4" t="inlineStr">
        <is>
          <t>Ending Balance</t>
        </is>
      </c>
      <c r="B134" s="5" t="n">
        <v>0</v>
      </c>
      <c r="C134" s="5" t="n">
        <v>0</v>
      </c>
      <c r="D134" s="5" t="n">
        <v>0</v>
      </c>
      <c r="E134" s="5" t="n">
        <v>0</v>
      </c>
    </row>
    <row r="135">
      <c r="A135" s="4" t="inlineStr">
        <is>
          <t>Total Gains (losses) included in Operations related to Instruments still held at the  Reporting Date</t>
        </is>
      </c>
      <c r="B135" s="5" t="n">
        <v>0</v>
      </c>
      <c r="C135" s="5" t="n">
        <v>0</v>
      </c>
    </row>
    <row r="136">
      <c r="A136" s="4" t="inlineStr">
        <is>
          <t>Residential mortgage-backed securities | Trading securities</t>
        </is>
      </c>
    </row>
    <row r="137">
      <c r="A137" s="3" t="inlineStr">
        <is>
          <t>Assets:</t>
        </is>
      </c>
    </row>
    <row r="138">
      <c r="A138" s="4" t="inlineStr">
        <is>
          <t>Beginning Balance</t>
        </is>
      </c>
      <c r="D138" s="5" t="n">
        <v>0</v>
      </c>
    </row>
    <row r="139">
      <c r="A139" s="4" t="inlineStr">
        <is>
          <t>Included in Operations</t>
        </is>
      </c>
      <c r="D139" s="5" t="n">
        <v>0</v>
      </c>
    </row>
    <row r="140">
      <c r="A140" s="4" t="inlineStr">
        <is>
          <t>Included in Other Comprehensive Income (Loss)</t>
        </is>
      </c>
      <c r="D140" s="5" t="n">
        <v>0</v>
      </c>
    </row>
    <row r="141">
      <c r="A141" s="4" t="inlineStr">
        <is>
          <t>Included in Operations</t>
        </is>
      </c>
      <c r="D141" s="5" t="n">
        <v>0</v>
      </c>
    </row>
    <row r="142">
      <c r="A142" s="4" t="inlineStr">
        <is>
          <t>Included in Other Comprehensive Income (Loss)</t>
        </is>
      </c>
      <c r="D142" s="5" t="n">
        <v>0</v>
      </c>
    </row>
    <row r="143">
      <c r="A143" s="4" t="inlineStr">
        <is>
          <t>Purchases</t>
        </is>
      </c>
      <c r="D143" s="5" t="n">
        <v>0</v>
      </c>
    </row>
    <row r="144">
      <c r="A144" s="4" t="inlineStr">
        <is>
          <t>Sales</t>
        </is>
      </c>
      <c r="D144" s="5" t="n">
        <v>0</v>
      </c>
    </row>
    <row r="145">
      <c r="A145" s="4" t="inlineStr">
        <is>
          <t>Issuances</t>
        </is>
      </c>
      <c r="D145" s="5" t="n">
        <v>0</v>
      </c>
    </row>
    <row r="146">
      <c r="A146" s="4" t="inlineStr">
        <is>
          <t>Settlements</t>
        </is>
      </c>
      <c r="D146" s="5" t="n">
        <v>0</v>
      </c>
    </row>
    <row r="147">
      <c r="A147" s="4" t="inlineStr">
        <is>
          <t>Transfers in/out of Level 3</t>
        </is>
      </c>
      <c r="D147" s="5" t="n">
        <v>0</v>
      </c>
    </row>
    <row r="148">
      <c r="A148" s="4" t="inlineStr">
        <is>
          <t>Other</t>
        </is>
      </c>
      <c r="D148" s="5" t="n">
        <v>0</v>
      </c>
    </row>
    <row r="149">
      <c r="A149" s="4" t="inlineStr">
        <is>
          <t>Ending Balance</t>
        </is>
      </c>
      <c r="B149" s="5" t="n">
        <v>0</v>
      </c>
      <c r="D149" s="5" t="n">
        <v>0</v>
      </c>
    </row>
    <row r="150">
      <c r="A150" s="4" t="inlineStr">
        <is>
          <t>Total Gains (losses) included in Operations related to Instruments still held at the  Reporting Date</t>
        </is>
      </c>
      <c r="D150" s="5" t="n">
        <v>0</v>
      </c>
    </row>
    <row r="151">
      <c r="A151" s="4" t="inlineStr">
        <is>
          <t>Commercial mortgage-backed securities | Available-for-sale securities</t>
        </is>
      </c>
    </row>
    <row r="152">
      <c r="A152" s="3" t="inlineStr">
        <is>
          <t>Assets:</t>
        </is>
      </c>
    </row>
    <row r="153">
      <c r="A153" s="4" t="inlineStr">
        <is>
          <t>Beginning Balance</t>
        </is>
      </c>
      <c r="B153" s="5" t="n">
        <v>9971</v>
      </c>
      <c r="C153" s="5" t="n">
        <v>9366</v>
      </c>
      <c r="D153" s="5" t="n">
        <v>10029</v>
      </c>
      <c r="E153" s="5" t="n">
        <v>0</v>
      </c>
    </row>
    <row r="154">
      <c r="A154" s="4" t="inlineStr">
        <is>
          <t>Included in Operations</t>
        </is>
      </c>
      <c r="B154" s="5" t="n">
        <v>0</v>
      </c>
      <c r="C154" s="5" t="n">
        <v>0</v>
      </c>
      <c r="D154" s="5" t="n">
        <v>0</v>
      </c>
      <c r="E154" s="5" t="n">
        <v>0</v>
      </c>
    </row>
    <row r="155">
      <c r="A155" s="4" t="inlineStr">
        <is>
          <t>Included in Other Comprehensive Income (Loss)</t>
        </is>
      </c>
      <c r="B155" s="5" t="n">
        <v>740</v>
      </c>
      <c r="C155" s="5" t="n">
        <v>294</v>
      </c>
      <c r="D155" s="5" t="n">
        <v>1520</v>
      </c>
      <c r="E155" s="5" t="n">
        <v>310</v>
      </c>
    </row>
    <row r="156">
      <c r="A156" s="4" t="inlineStr">
        <is>
          <t>Included in Operations</t>
        </is>
      </c>
      <c r="B156" s="5" t="n">
        <v>0</v>
      </c>
      <c r="C156" s="5" t="n">
        <v>0</v>
      </c>
      <c r="D156" s="5" t="n">
        <v>0</v>
      </c>
      <c r="E156" s="5" t="n">
        <v>0</v>
      </c>
    </row>
    <row r="157">
      <c r="A157" s="4" t="inlineStr">
        <is>
          <t>Included in Other Comprehensive Income (Loss)</t>
        </is>
      </c>
      <c r="B157" s="5" t="n">
        <v>1</v>
      </c>
      <c r="C157" s="5" t="n">
        <v>0</v>
      </c>
      <c r="D157" s="5" t="n">
        <v>-784</v>
      </c>
      <c r="E157" s="5" t="n">
        <v>0</v>
      </c>
    </row>
    <row r="158">
      <c r="A158" s="4" t="inlineStr">
        <is>
          <t>Purchases</t>
        </is>
      </c>
      <c r="B158" s="5" t="n">
        <v>0</v>
      </c>
      <c r="C158" s="5" t="n">
        <v>0</v>
      </c>
      <c r="D158" s="5" t="n">
        <v>0</v>
      </c>
      <c r="E158" s="5" t="n">
        <v>9359</v>
      </c>
    </row>
    <row r="159">
      <c r="A159" s="4" t="inlineStr">
        <is>
          <t>Sales</t>
        </is>
      </c>
      <c r="B159" s="5" t="n">
        <v>-21</v>
      </c>
      <c r="C159" s="5" t="n">
        <v>-19</v>
      </c>
      <c r="D159" s="5" t="n">
        <v>-62</v>
      </c>
      <c r="E159" s="5" t="n">
        <v>-26</v>
      </c>
    </row>
    <row r="160">
      <c r="A160" s="4" t="inlineStr">
        <is>
          <t>Issuances</t>
        </is>
      </c>
      <c r="B160" s="5" t="n">
        <v>0</v>
      </c>
      <c r="C160" s="5" t="n">
        <v>0</v>
      </c>
      <c r="D160" s="5" t="n">
        <v>0</v>
      </c>
      <c r="E160" s="5" t="n">
        <v>0</v>
      </c>
    </row>
    <row r="161">
      <c r="A161" s="4" t="inlineStr">
        <is>
          <t>Settlements</t>
        </is>
      </c>
      <c r="B161" s="5" t="n">
        <v>0</v>
      </c>
      <c r="C161" s="5" t="n">
        <v>0</v>
      </c>
      <c r="D161" s="5" t="n">
        <v>0</v>
      </c>
      <c r="E161" s="5" t="n">
        <v>0</v>
      </c>
    </row>
    <row r="162">
      <c r="A162" s="4" t="inlineStr">
        <is>
          <t>Transfers in/out of Level 3</t>
        </is>
      </c>
      <c r="B162" s="5" t="n">
        <v>0</v>
      </c>
      <c r="C162" s="5" t="n">
        <v>0</v>
      </c>
      <c r="D162" s="5" t="n">
        <v>0</v>
      </c>
      <c r="E162" s="5" t="n">
        <v>0</v>
      </c>
    </row>
    <row r="163">
      <c r="A163" s="4" t="inlineStr">
        <is>
          <t>Other</t>
        </is>
      </c>
      <c r="B163" s="5" t="n">
        <v>-6</v>
      </c>
      <c r="C163" s="5" t="n">
        <v>-6</v>
      </c>
      <c r="D163" s="5" t="n">
        <v>-18</v>
      </c>
      <c r="E163" s="5" t="n">
        <v>-8</v>
      </c>
    </row>
    <row r="164">
      <c r="A164" s="4" t="inlineStr">
        <is>
          <t>Ending Balance</t>
        </is>
      </c>
      <c r="B164" s="5" t="n">
        <v>10685</v>
      </c>
      <c r="C164" s="5" t="n">
        <v>9635</v>
      </c>
      <c r="D164" s="5" t="n">
        <v>10685</v>
      </c>
      <c r="E164" s="5" t="n">
        <v>9635</v>
      </c>
    </row>
    <row r="165">
      <c r="A165" s="4" t="inlineStr">
        <is>
          <t>Total Gains (losses) included in Operations related to Instruments still held at the  Reporting Date</t>
        </is>
      </c>
      <c r="B165" s="5" t="n">
        <v>0</v>
      </c>
      <c r="C165" s="5" t="n">
        <v>0</v>
      </c>
      <c r="D165" s="5" t="n">
        <v>0</v>
      </c>
      <c r="E165" s="5" t="n">
        <v>0</v>
      </c>
    </row>
    <row r="166">
      <c r="A166" s="4" t="inlineStr">
        <is>
          <t>Other asset-backed securities | Available-for-sale securities</t>
        </is>
      </c>
    </row>
    <row r="167">
      <c r="A167" s="3" t="inlineStr">
        <is>
          <t>Assets:</t>
        </is>
      </c>
    </row>
    <row r="168">
      <c r="A168" s="4" t="inlineStr">
        <is>
          <t>Beginning Balance</t>
        </is>
      </c>
      <c r="B168" s="5" t="n">
        <v>430964</v>
      </c>
      <c r="C168" s="5" t="n">
        <v>418310</v>
      </c>
      <c r="D168" s="5" t="n">
        <v>421219</v>
      </c>
      <c r="E168" s="5" t="n">
        <v>421642</v>
      </c>
    </row>
    <row r="169">
      <c r="A169" s="4" t="inlineStr">
        <is>
          <t>Included in Operations</t>
        </is>
      </c>
      <c r="B169" s="5" t="n">
        <v>0</v>
      </c>
      <c r="C169" s="5" t="n">
        <v>0</v>
      </c>
      <c r="D169" s="5" t="n">
        <v>0</v>
      </c>
      <c r="E169" s="5" t="n">
        <v>446</v>
      </c>
    </row>
    <row r="170">
      <c r="A170" s="4" t="inlineStr">
        <is>
          <t>Included in Other Comprehensive Income (Loss)</t>
        </is>
      </c>
      <c r="B170" s="5" t="n">
        <v>4383</v>
      </c>
      <c r="C170" s="5" t="n">
        <v>865</v>
      </c>
      <c r="D170" s="5" t="n">
        <v>4495</v>
      </c>
      <c r="E170" s="5" t="n">
        <v>11525</v>
      </c>
    </row>
    <row r="171">
      <c r="A171" s="4" t="inlineStr">
        <is>
          <t>Included in Operations</t>
        </is>
      </c>
      <c r="B171" s="5" t="n">
        <v>-12</v>
      </c>
      <c r="C171" s="5" t="n">
        <v>-14</v>
      </c>
      <c r="D171" s="5" t="n">
        <v>-33</v>
      </c>
      <c r="E171" s="5" t="n">
        <v>-71</v>
      </c>
    </row>
    <row r="172">
      <c r="A172" s="4" t="inlineStr">
        <is>
          <t>Included in Other Comprehensive Income (Loss)</t>
        </is>
      </c>
      <c r="B172" s="5" t="n">
        <v>-525</v>
      </c>
      <c r="C172" s="5" t="n">
        <v>-3276</v>
      </c>
      <c r="D172" s="5" t="n">
        <v>-12978</v>
      </c>
      <c r="E172" s="5" t="n">
        <v>-8075</v>
      </c>
    </row>
    <row r="173">
      <c r="A173" s="4" t="inlineStr">
        <is>
          <t>Purchases</t>
        </is>
      </c>
      <c r="B173" s="5" t="n">
        <v>0</v>
      </c>
      <c r="C173" s="5" t="n">
        <v>0</v>
      </c>
      <c r="D173" s="5" t="n">
        <v>0</v>
      </c>
      <c r="E173" s="5" t="n">
        <v>0</v>
      </c>
    </row>
    <row r="174">
      <c r="A174" s="4" t="inlineStr">
        <is>
          <t>Sales</t>
        </is>
      </c>
      <c r="B174" s="5" t="n">
        <v>-517</v>
      </c>
      <c r="C174" s="5" t="n">
        <v>-8</v>
      </c>
      <c r="D174" s="5" t="n">
        <v>-1034</v>
      </c>
      <c r="E174" s="5" t="n">
        <v>-10023</v>
      </c>
    </row>
    <row r="175">
      <c r="A175" s="4" t="inlineStr">
        <is>
          <t>Issuances</t>
        </is>
      </c>
      <c r="B175" s="5" t="n">
        <v>0</v>
      </c>
      <c r="C175" s="5" t="n">
        <v>0</v>
      </c>
      <c r="D175" s="5" t="n">
        <v>0</v>
      </c>
      <c r="E175" s="5" t="n">
        <v>0</v>
      </c>
    </row>
    <row r="176">
      <c r="A176" s="4" t="inlineStr">
        <is>
          <t>Settlements</t>
        </is>
      </c>
      <c r="B176" s="5" t="n">
        <v>0</v>
      </c>
      <c r="C176" s="5" t="n">
        <v>0</v>
      </c>
      <c r="D176" s="5" t="n">
        <v>0</v>
      </c>
      <c r="E176" s="5" t="n">
        <v>0</v>
      </c>
    </row>
    <row r="177">
      <c r="A177" s="4" t="inlineStr">
        <is>
          <t>Transfers in/out of Level 3</t>
        </is>
      </c>
      <c r="B177" s="5" t="n">
        <v>0</v>
      </c>
      <c r="C177" s="5" t="n">
        <v>0</v>
      </c>
      <c r="D177" s="5" t="n">
        <v>22187</v>
      </c>
      <c r="E177" s="5" t="n">
        <v>0</v>
      </c>
    </row>
    <row r="178">
      <c r="A178" s="4" t="inlineStr">
        <is>
          <t>Other</t>
        </is>
      </c>
      <c r="B178" s="5" t="n">
        <v>203</v>
      </c>
      <c r="C178" s="5" t="n">
        <v>185</v>
      </c>
      <c r="D178" s="5" t="n">
        <v>640</v>
      </c>
      <c r="E178" s="5" t="n">
        <v>618</v>
      </c>
    </row>
    <row r="179">
      <c r="A179" s="4" t="inlineStr">
        <is>
          <t>Ending Balance</t>
        </is>
      </c>
      <c r="B179" s="5" t="n">
        <v>434496</v>
      </c>
      <c r="C179" s="5" t="n">
        <v>416062</v>
      </c>
      <c r="D179" s="5" t="n">
        <v>434496</v>
      </c>
      <c r="E179" s="5" t="n">
        <v>416062</v>
      </c>
    </row>
    <row r="180">
      <c r="A180" s="4" t="inlineStr">
        <is>
          <t>Total Gains (losses) included in Operations related to Instruments still held at the  Reporting Date</t>
        </is>
      </c>
      <c r="B180" s="5" t="n">
        <v>0</v>
      </c>
      <c r="C180" s="5" t="n">
        <v>0</v>
      </c>
      <c r="D180" s="5" t="n">
        <v>0</v>
      </c>
      <c r="E180" s="5" t="n">
        <v>0</v>
      </c>
    </row>
    <row r="181">
      <c r="A181" s="4" t="inlineStr">
        <is>
          <t>Other asset-backed securities | Trading securities</t>
        </is>
      </c>
    </row>
    <row r="182">
      <c r="A182" s="3" t="inlineStr">
        <is>
          <t>Assets:</t>
        </is>
      </c>
    </row>
    <row r="183">
      <c r="A183" s="4" t="inlineStr">
        <is>
          <t>Beginning Balance</t>
        </is>
      </c>
      <c r="B183" s="5" t="n">
        <v>60622</v>
      </c>
      <c r="C183" s="5" t="n">
        <v>62180</v>
      </c>
      <c r="D183" s="5" t="n">
        <v>65407</v>
      </c>
      <c r="E183" s="5" t="n">
        <v>26056</v>
      </c>
    </row>
    <row r="184">
      <c r="A184" s="4" t="inlineStr">
        <is>
          <t>Included in Operations</t>
        </is>
      </c>
      <c r="B184" s="5" t="n">
        <v>2706</v>
      </c>
      <c r="C184" s="5" t="n">
        <v>294</v>
      </c>
      <c r="D184" s="5" t="n">
        <v>4174</v>
      </c>
      <c r="E184" s="5" t="n">
        <v>4300</v>
      </c>
    </row>
    <row r="185">
      <c r="A185" s="4" t="inlineStr">
        <is>
          <t>Included in Other Comprehensive Income (Loss)</t>
        </is>
      </c>
      <c r="B185" s="5" t="n">
        <v>0</v>
      </c>
      <c r="C185" s="5" t="n">
        <v>0</v>
      </c>
      <c r="D185" s="5" t="n">
        <v>0</v>
      </c>
      <c r="E185" s="5" t="n">
        <v>0</v>
      </c>
    </row>
    <row r="186">
      <c r="A186" s="4" t="inlineStr">
        <is>
          <t>Included in Operations</t>
        </is>
      </c>
      <c r="B186" s="5" t="n">
        <v>-382</v>
      </c>
      <c r="C186" s="5" t="n">
        <v>-34</v>
      </c>
      <c r="D186" s="5" t="n">
        <v>-8696</v>
      </c>
      <c r="E186" s="5" t="n">
        <v>-3618</v>
      </c>
    </row>
    <row r="187">
      <c r="A187" s="4" t="inlineStr">
        <is>
          <t>Included in Other Comprehensive Income (Loss)</t>
        </is>
      </c>
      <c r="B187" s="5" t="n">
        <v>0</v>
      </c>
      <c r="C187" s="5" t="n">
        <v>0</v>
      </c>
      <c r="D187" s="5" t="n">
        <v>0</v>
      </c>
      <c r="E187" s="5" t="n">
        <v>0</v>
      </c>
    </row>
    <row r="188">
      <c r="A188" s="4" t="inlineStr">
        <is>
          <t>Purchases</t>
        </is>
      </c>
      <c r="B188" s="5" t="n">
        <v>1031</v>
      </c>
      <c r="C188" s="5" t="n">
        <v>0</v>
      </c>
      <c r="D188" s="5" t="n">
        <v>4250</v>
      </c>
      <c r="E188" s="5" t="n">
        <v>15463</v>
      </c>
    </row>
    <row r="189">
      <c r="A189" s="4" t="inlineStr">
        <is>
          <t>Sales</t>
        </is>
      </c>
      <c r="B189" s="5" t="n">
        <v>-1571</v>
      </c>
      <c r="C189" s="5" t="n">
        <v>-879</v>
      </c>
      <c r="D189" s="5" t="n">
        <v>-2023</v>
      </c>
      <c r="E189" s="5" t="n">
        <v>-6771</v>
      </c>
    </row>
    <row r="190">
      <c r="A190" s="4" t="inlineStr">
        <is>
          <t>Issuances</t>
        </is>
      </c>
      <c r="B190" s="5" t="n">
        <v>0</v>
      </c>
      <c r="C190" s="5" t="n">
        <v>0</v>
      </c>
      <c r="D190" s="5" t="n">
        <v>0</v>
      </c>
      <c r="E190" s="5" t="n">
        <v>0</v>
      </c>
    </row>
    <row r="191">
      <c r="A191" s="4" t="inlineStr">
        <is>
          <t>Settlements</t>
        </is>
      </c>
      <c r="B191" s="5" t="n">
        <v>0</v>
      </c>
      <c r="C191" s="5" t="n">
        <v>0</v>
      </c>
      <c r="D191" s="5" t="n">
        <v>0</v>
      </c>
      <c r="E191" s="5" t="n">
        <v>0</v>
      </c>
    </row>
    <row r="192">
      <c r="A192" s="4" t="inlineStr">
        <is>
          <t>Transfers in/out of Level 3</t>
        </is>
      </c>
      <c r="B192" s="5" t="n">
        <v>0</v>
      </c>
      <c r="C192" s="5" t="n">
        <v>0</v>
      </c>
      <c r="D192" s="5" t="n">
        <v>-766</v>
      </c>
      <c r="E192" s="5" t="n">
        <v>26267</v>
      </c>
    </row>
    <row r="193">
      <c r="A193" s="4" t="inlineStr">
        <is>
          <t>Other</t>
        </is>
      </c>
      <c r="B193" s="5" t="n">
        <v>36</v>
      </c>
      <c r="C193" s="5" t="n">
        <v>-34</v>
      </c>
      <c r="D193" s="5" t="n">
        <v>96</v>
      </c>
      <c r="E193" s="5" t="n">
        <v>-170</v>
      </c>
    </row>
    <row r="194">
      <c r="A194" s="4" t="inlineStr">
        <is>
          <t>Ending Balance</t>
        </is>
      </c>
      <c r="B194" s="5" t="n">
        <v>62442</v>
      </c>
      <c r="C194" s="5" t="n">
        <v>61527</v>
      </c>
      <c r="D194" s="5" t="n">
        <v>62442</v>
      </c>
      <c r="E194" s="5" t="n">
        <v>61527</v>
      </c>
    </row>
    <row r="195">
      <c r="A195" s="4" t="inlineStr">
        <is>
          <t>Total Gains (losses) included in Operations related to Instruments still held at the  Reporting Date</t>
        </is>
      </c>
      <c r="B195" s="5" t="n">
        <v>2681</v>
      </c>
      <c r="C195" s="5" t="n">
        <v>274</v>
      </c>
      <c r="D195" s="5" t="n">
        <v>2681</v>
      </c>
      <c r="E195" s="5" t="n">
        <v>-2442</v>
      </c>
    </row>
    <row r="196">
      <c r="A196" s="4" t="inlineStr">
        <is>
          <t>Corporate securities | Available-for-sale securities</t>
        </is>
      </c>
    </row>
    <row r="197">
      <c r="A197" s="3" t="inlineStr">
        <is>
          <t>Assets:</t>
        </is>
      </c>
    </row>
    <row r="198">
      <c r="A198" s="4" t="inlineStr">
        <is>
          <t>Beginning Balance</t>
        </is>
      </c>
      <c r="B198" s="5" t="n">
        <v>1365963</v>
      </c>
      <c r="C198" s="5" t="n">
        <v>1328491</v>
      </c>
      <c r="D198" s="5" t="n">
        <v>1373714</v>
      </c>
      <c r="E198" s="5" t="n">
        <v>638276</v>
      </c>
    </row>
    <row r="199">
      <c r="A199" s="4" t="inlineStr">
        <is>
          <t>Included in Operations</t>
        </is>
      </c>
      <c r="B199" s="5" t="n">
        <v>0</v>
      </c>
      <c r="C199" s="5" t="n">
        <v>0</v>
      </c>
      <c r="D199" s="5" t="n">
        <v>0</v>
      </c>
      <c r="E199" s="5" t="n">
        <v>82</v>
      </c>
    </row>
    <row r="200">
      <c r="A200" s="4" t="inlineStr">
        <is>
          <t>Included in Other Comprehensive Income (Loss)</t>
        </is>
      </c>
      <c r="B200" s="5" t="n">
        <v>27591</v>
      </c>
      <c r="C200" s="5" t="n">
        <v>22910</v>
      </c>
      <c r="D200" s="5" t="n">
        <v>112592</v>
      </c>
      <c r="E200" s="5" t="n">
        <v>66866</v>
      </c>
    </row>
    <row r="201">
      <c r="A201" s="4" t="inlineStr">
        <is>
          <t>Included in Operations</t>
        </is>
      </c>
      <c r="B201" s="5" t="n">
        <v>0</v>
      </c>
      <c r="C201" s="5" t="n">
        <v>0</v>
      </c>
      <c r="D201" s="5" t="n">
        <v>0</v>
      </c>
      <c r="E201" s="5" t="n">
        <v>0</v>
      </c>
    </row>
    <row r="202">
      <c r="A202" s="4" t="inlineStr">
        <is>
          <t>Included in Other Comprehensive Income (Loss)</t>
        </is>
      </c>
      <c r="B202" s="5" t="n">
        <v>-2937</v>
      </c>
      <c r="C202" s="5" t="n">
        <v>-3408</v>
      </c>
      <c r="D202" s="5" t="n">
        <v>-82132</v>
      </c>
      <c r="E202" s="5" t="n">
        <v>-6917</v>
      </c>
    </row>
    <row r="203">
      <c r="A203" s="4" t="inlineStr">
        <is>
          <t>Purchases</t>
        </is>
      </c>
      <c r="B203" s="5" t="n">
        <v>62185</v>
      </c>
      <c r="C203" s="5" t="n">
        <v>9150</v>
      </c>
      <c r="D203" s="5" t="n">
        <v>365449</v>
      </c>
      <c r="E203" s="5" t="n">
        <v>704777</v>
      </c>
    </row>
    <row r="204">
      <c r="A204" s="4" t="inlineStr">
        <is>
          <t>Sales</t>
        </is>
      </c>
      <c r="B204" s="5" t="n">
        <v>-125885</v>
      </c>
      <c r="C204" s="5" t="n">
        <v>-72215</v>
      </c>
      <c r="D204" s="5" t="n">
        <v>-497587</v>
      </c>
      <c r="E204" s="5" t="n">
        <v>-157171</v>
      </c>
    </row>
    <row r="205">
      <c r="A205" s="4" t="inlineStr">
        <is>
          <t>Issuances</t>
        </is>
      </c>
      <c r="B205" s="5" t="n">
        <v>0</v>
      </c>
      <c r="C205" s="5" t="n">
        <v>0</v>
      </c>
      <c r="D205" s="5" t="n">
        <v>0</v>
      </c>
      <c r="E205" s="5" t="n">
        <v>0</v>
      </c>
    </row>
    <row r="206">
      <c r="A206" s="4" t="inlineStr">
        <is>
          <t>Settlements</t>
        </is>
      </c>
      <c r="B206" s="5" t="n">
        <v>0</v>
      </c>
      <c r="C206" s="5" t="n">
        <v>0</v>
      </c>
      <c r="D206" s="5" t="n">
        <v>0</v>
      </c>
      <c r="E206" s="5" t="n">
        <v>0</v>
      </c>
    </row>
    <row r="207">
      <c r="A207" s="4" t="inlineStr">
        <is>
          <t>Transfers in/out of Level 3</t>
        </is>
      </c>
      <c r="B207" s="5" t="n">
        <v>31172</v>
      </c>
      <c r="C207" s="5" t="n">
        <v>41319</v>
      </c>
      <c r="D207" s="5" t="n">
        <v>88107</v>
      </c>
      <c r="E207" s="5" t="n">
        <v>80574</v>
      </c>
    </row>
    <row r="208">
      <c r="A208" s="4" t="inlineStr">
        <is>
          <t>Other</t>
        </is>
      </c>
      <c r="B208" s="5" t="n">
        <v>-545</v>
      </c>
      <c r="C208" s="5" t="n">
        <v>-1135</v>
      </c>
      <c r="D208" s="5" t="n">
        <v>-2599</v>
      </c>
      <c r="E208" s="5" t="n">
        <v>-1375</v>
      </c>
    </row>
    <row r="209">
      <c r="A209" s="4" t="inlineStr">
        <is>
          <t>Ending Balance</t>
        </is>
      </c>
      <c r="B209" s="5" t="n">
        <v>1357544</v>
      </c>
      <c r="C209" s="5" t="n">
        <v>1325112</v>
      </c>
      <c r="D209" s="5" t="n">
        <v>1357544</v>
      </c>
      <c r="E209" s="5" t="n">
        <v>1325112</v>
      </c>
    </row>
    <row r="210">
      <c r="A210" s="4" t="inlineStr">
        <is>
          <t>Total Gains (losses) included in Operations related to Instruments still held at the  Reporting Date</t>
        </is>
      </c>
      <c r="B210" s="5" t="n">
        <v>0</v>
      </c>
      <c r="C210" s="5" t="n">
        <v>0</v>
      </c>
      <c r="D210" s="5" t="n">
        <v>0</v>
      </c>
      <c r="E210" s="5" t="n">
        <v>0</v>
      </c>
    </row>
    <row r="211">
      <c r="A211" s="4" t="inlineStr">
        <is>
          <t>Corporate securities | Trading securities</t>
        </is>
      </c>
    </row>
    <row r="212">
      <c r="A212" s="3" t="inlineStr">
        <is>
          <t>Assets:</t>
        </is>
      </c>
    </row>
    <row r="213">
      <c r="A213" s="4" t="inlineStr">
        <is>
          <t>Beginning Balance</t>
        </is>
      </c>
      <c r="B213" s="5" t="n">
        <v>12158</v>
      </c>
      <c r="C213" s="5" t="n">
        <v>5294</v>
      </c>
      <c r="D213" s="5" t="n">
        <v>11371</v>
      </c>
      <c r="E213" s="5" t="n">
        <v>6242</v>
      </c>
    </row>
    <row r="214">
      <c r="A214" s="4" t="inlineStr">
        <is>
          <t>Included in Operations</t>
        </is>
      </c>
      <c r="B214" s="5" t="n">
        <v>286</v>
      </c>
      <c r="C214" s="5" t="n">
        <v>67</v>
      </c>
      <c r="D214" s="5" t="n">
        <v>773</v>
      </c>
      <c r="E214" s="5" t="n">
        <v>236</v>
      </c>
    </row>
    <row r="215">
      <c r="A215" s="4" t="inlineStr">
        <is>
          <t>Included in Other Comprehensive Income (Loss)</t>
        </is>
      </c>
      <c r="B215" s="5" t="n">
        <v>0</v>
      </c>
      <c r="C215" s="5" t="n">
        <v>0</v>
      </c>
      <c r="D215" s="5" t="n">
        <v>0</v>
      </c>
      <c r="E215" s="5" t="n">
        <v>0</v>
      </c>
    </row>
    <row r="216">
      <c r="A216" s="4" t="inlineStr">
        <is>
          <t>Included in Operations</t>
        </is>
      </c>
      <c r="B216" s="5" t="n">
        <v>-12</v>
      </c>
      <c r="C216" s="5" t="n">
        <v>0</v>
      </c>
      <c r="D216" s="5" t="n">
        <v>-427</v>
      </c>
      <c r="E216" s="5" t="n">
        <v>-31</v>
      </c>
    </row>
    <row r="217">
      <c r="A217" s="4" t="inlineStr">
        <is>
          <t>Included in Other Comprehensive Income (Loss)</t>
        </is>
      </c>
      <c r="B217" s="5" t="n">
        <v>0</v>
      </c>
      <c r="C217" s="5" t="n">
        <v>0</v>
      </c>
      <c r="D217" s="5" t="n">
        <v>0</v>
      </c>
      <c r="E217" s="5" t="n">
        <v>0</v>
      </c>
    </row>
    <row r="218">
      <c r="A218" s="4" t="inlineStr">
        <is>
          <t>Purchases</t>
        </is>
      </c>
      <c r="B218" s="5" t="n">
        <v>5477</v>
      </c>
      <c r="C218" s="5" t="n">
        <v>1700</v>
      </c>
      <c r="D218" s="5" t="n">
        <v>8798</v>
      </c>
      <c r="E218" s="5" t="n">
        <v>1700</v>
      </c>
    </row>
    <row r="219">
      <c r="A219" s="4" t="inlineStr">
        <is>
          <t>Sales</t>
        </is>
      </c>
      <c r="B219" s="5" t="n">
        <v>0</v>
      </c>
      <c r="C219" s="5" t="n">
        <v>0</v>
      </c>
      <c r="D219" s="5" t="n">
        <v>-2141</v>
      </c>
      <c r="E219" s="5" t="n">
        <v>-1035</v>
      </c>
    </row>
    <row r="220">
      <c r="A220" s="4" t="inlineStr">
        <is>
          <t>Issuances</t>
        </is>
      </c>
      <c r="B220" s="5" t="n">
        <v>0</v>
      </c>
      <c r="C220" s="5" t="n">
        <v>0</v>
      </c>
      <c r="D220" s="5" t="n">
        <v>0</v>
      </c>
      <c r="E220" s="5" t="n">
        <v>0</v>
      </c>
    </row>
    <row r="221">
      <c r="A221" s="4" t="inlineStr">
        <is>
          <t>Settlements</t>
        </is>
      </c>
      <c r="B221" s="5" t="n">
        <v>0</v>
      </c>
      <c r="C221" s="5" t="n">
        <v>0</v>
      </c>
      <c r="D221" s="5" t="n">
        <v>0</v>
      </c>
      <c r="E221" s="5" t="n">
        <v>0</v>
      </c>
    </row>
    <row r="222">
      <c r="A222" s="4" t="inlineStr">
        <is>
          <t>Transfers in/out of Level 3</t>
        </is>
      </c>
      <c r="B222" s="5" t="n">
        <v>0</v>
      </c>
      <c r="C222" s="5" t="n">
        <v>0</v>
      </c>
      <c r="D222" s="5" t="n">
        <v>-408</v>
      </c>
      <c r="E222" s="5" t="n">
        <v>0</v>
      </c>
    </row>
    <row r="223">
      <c r="A223" s="4" t="inlineStr">
        <is>
          <t>Other</t>
        </is>
      </c>
      <c r="B223" s="5" t="n">
        <v>-30</v>
      </c>
      <c r="C223" s="5" t="n">
        <v>-25</v>
      </c>
      <c r="D223" s="5" t="n">
        <v>-87</v>
      </c>
      <c r="E223" s="5" t="n">
        <v>-76</v>
      </c>
    </row>
    <row r="224">
      <c r="A224" s="4" t="inlineStr">
        <is>
          <t>Ending Balance</t>
        </is>
      </c>
      <c r="B224" s="5" t="n">
        <v>17879</v>
      </c>
      <c r="C224" s="5" t="n">
        <v>7036</v>
      </c>
      <c r="D224" s="5" t="n">
        <v>17879</v>
      </c>
      <c r="E224" s="5" t="n">
        <v>7036</v>
      </c>
    </row>
    <row r="225">
      <c r="A225" s="4" t="inlineStr">
        <is>
          <t>Total Gains (losses) included in Operations related to Instruments still held at the  Reporting Date</t>
        </is>
      </c>
      <c r="B225" s="5" t="n">
        <v>273</v>
      </c>
      <c r="C225" s="5" t="n">
        <v>6906</v>
      </c>
      <c r="D225" s="5" t="n">
        <v>273</v>
      </c>
      <c r="E225" s="5" t="n">
        <v>5274</v>
      </c>
    </row>
    <row r="226">
      <c r="A226" s="4" t="inlineStr">
        <is>
          <t>Equity securities</t>
        </is>
      </c>
    </row>
    <row r="227">
      <c r="A227" s="3" t="inlineStr">
        <is>
          <t>Assets:</t>
        </is>
      </c>
    </row>
    <row r="228">
      <c r="A228" s="4" t="inlineStr">
        <is>
          <t>Beginning Balance</t>
        </is>
      </c>
      <c r="B228" s="5" t="n">
        <v>78613</v>
      </c>
      <c r="C228" s="5" t="n">
        <v>68486</v>
      </c>
      <c r="D228" s="5" t="n">
        <v>72970</v>
      </c>
      <c r="E228" s="5" t="n">
        <v>63421</v>
      </c>
    </row>
    <row r="229">
      <c r="A229" s="4" t="inlineStr">
        <is>
          <t>Included in Operations</t>
        </is>
      </c>
      <c r="B229" s="5" t="n">
        <v>780</v>
      </c>
      <c r="C229" s="5" t="n">
        <v>0</v>
      </c>
      <c r="D229" s="5" t="n">
        <v>781</v>
      </c>
      <c r="E229" s="5" t="n">
        <v>1</v>
      </c>
    </row>
    <row r="230">
      <c r="A230" s="4" t="inlineStr">
        <is>
          <t>Included in Other Comprehensive Income (Loss)</t>
        </is>
      </c>
      <c r="B230" s="5" t="n">
        <v>0</v>
      </c>
      <c r="C230" s="5" t="n">
        <v>0</v>
      </c>
      <c r="D230" s="5" t="n">
        <v>0</v>
      </c>
      <c r="E230" s="5" t="n">
        <v>0</v>
      </c>
    </row>
    <row r="231">
      <c r="A231" s="4" t="inlineStr">
        <is>
          <t>Included in Operations</t>
        </is>
      </c>
      <c r="B231" s="5" t="n">
        <v>0</v>
      </c>
      <c r="C231" s="5" t="n">
        <v>-2</v>
      </c>
      <c r="D231" s="5" t="n">
        <v>-1</v>
      </c>
      <c r="E231" s="5" t="n">
        <v>-17</v>
      </c>
    </row>
    <row r="232">
      <c r="A232" s="4" t="inlineStr">
        <is>
          <t>Included in Other Comprehensive Income (Loss)</t>
        </is>
      </c>
      <c r="B232" s="5" t="n">
        <v>0</v>
      </c>
      <c r="C232" s="5" t="n">
        <v>0</v>
      </c>
      <c r="D232" s="5" t="n">
        <v>0</v>
      </c>
      <c r="E232" s="5" t="n">
        <v>0</v>
      </c>
    </row>
    <row r="233">
      <c r="A233" s="4" t="inlineStr">
        <is>
          <t>Purchases</t>
        </is>
      </c>
      <c r="B233" s="5" t="n">
        <v>6950</v>
      </c>
      <c r="C233" s="5" t="n">
        <v>0</v>
      </c>
      <c r="D233" s="5" t="n">
        <v>7373</v>
      </c>
      <c r="E233" s="5" t="n">
        <v>5079</v>
      </c>
    </row>
    <row r="234">
      <c r="A234" s="4" t="inlineStr">
        <is>
          <t>Sales</t>
        </is>
      </c>
      <c r="B234" s="5" t="n">
        <v>0</v>
      </c>
      <c r="C234" s="5" t="n">
        <v>0</v>
      </c>
      <c r="D234" s="5" t="n">
        <v>0</v>
      </c>
      <c r="E234" s="5" t="n">
        <v>0</v>
      </c>
    </row>
    <row r="235">
      <c r="A235" s="4" t="inlineStr">
        <is>
          <t>Issuances</t>
        </is>
      </c>
      <c r="B235" s="5" t="n">
        <v>0</v>
      </c>
      <c r="C235" s="5" t="n">
        <v>0</v>
      </c>
      <c r="D235" s="5" t="n">
        <v>0</v>
      </c>
      <c r="E235" s="5" t="n">
        <v>0</v>
      </c>
    </row>
    <row r="236">
      <c r="A236" s="4" t="inlineStr">
        <is>
          <t>Settlements</t>
        </is>
      </c>
      <c r="B236" s="5" t="n">
        <v>0</v>
      </c>
      <c r="C236" s="5" t="n">
        <v>0</v>
      </c>
      <c r="D236" s="5" t="n">
        <v>0</v>
      </c>
      <c r="E236" s="5" t="n">
        <v>0</v>
      </c>
    </row>
    <row r="237">
      <c r="A237" s="4" t="inlineStr">
        <is>
          <t>Transfers in/out of Level 3</t>
        </is>
      </c>
      <c r="B237" s="5" t="n">
        <v>0</v>
      </c>
      <c r="C237" s="5" t="n">
        <v>0</v>
      </c>
      <c r="D237" s="5" t="n">
        <v>5220</v>
      </c>
      <c r="E237" s="5" t="n">
        <v>0</v>
      </c>
    </row>
    <row r="238">
      <c r="A238" s="4" t="inlineStr">
        <is>
          <t>Other</t>
        </is>
      </c>
      <c r="B238" s="5" t="n">
        <v>0</v>
      </c>
      <c r="C238" s="5" t="n">
        <v>0</v>
      </c>
      <c r="D238" s="5" t="n">
        <v>0</v>
      </c>
      <c r="E238" s="5" t="n">
        <v>0</v>
      </c>
    </row>
    <row r="239">
      <c r="A239" s="4" t="inlineStr">
        <is>
          <t>Ending Balance</t>
        </is>
      </c>
      <c r="B239" s="5" t="n">
        <v>86343</v>
      </c>
      <c r="C239" s="5" t="n">
        <v>68484</v>
      </c>
      <c r="D239" s="5" t="n">
        <v>86343</v>
      </c>
      <c r="E239" s="5" t="n">
        <v>68484</v>
      </c>
    </row>
    <row r="240">
      <c r="A240" s="4" t="inlineStr">
        <is>
          <t>Total Gains (losses) included in Operations related to Instruments still held at the  Reporting Date</t>
        </is>
      </c>
      <c r="B240" s="5" t="n">
        <v>780</v>
      </c>
      <c r="C240" s="5" t="n">
        <v>191</v>
      </c>
      <c r="D240" s="5" t="n">
        <v>780</v>
      </c>
      <c r="E240" s="5" t="n">
        <v>345</v>
      </c>
    </row>
    <row r="241">
      <c r="A241" s="4" t="inlineStr">
        <is>
          <t>Other long-term investments</t>
        </is>
      </c>
    </row>
    <row r="242">
      <c r="A242" s="3" t="inlineStr">
        <is>
          <t>Assets:</t>
        </is>
      </c>
    </row>
    <row r="243">
      <c r="A243" s="4" t="inlineStr">
        <is>
          <t>Beginning Balance</t>
        </is>
      </c>
      <c r="B243" s="5" t="n">
        <v>275907</v>
      </c>
      <c r="C243" s="5" t="n">
        <v>143583</v>
      </c>
      <c r="D243" s="5" t="n">
        <v>209843</v>
      </c>
      <c r="E243" s="5" t="n">
        <v>151342</v>
      </c>
    </row>
    <row r="244">
      <c r="A244" s="4" t="inlineStr">
        <is>
          <t>Included in Operations</t>
        </is>
      </c>
      <c r="B244" s="5" t="n">
        <v>78164</v>
      </c>
      <c r="C244" s="5" t="n">
        <v>49457</v>
      </c>
      <c r="D244" s="5" t="n">
        <v>171097</v>
      </c>
      <c r="E244" s="5" t="n">
        <v>73246</v>
      </c>
    </row>
    <row r="245">
      <c r="A245" s="4" t="inlineStr">
        <is>
          <t>Included in Other Comprehensive Income (Loss)</t>
        </is>
      </c>
      <c r="B245" s="5" t="n">
        <v>0</v>
      </c>
      <c r="C245" s="5" t="n">
        <v>0</v>
      </c>
      <c r="D245" s="5" t="n">
        <v>0</v>
      </c>
      <c r="E245" s="5" t="n">
        <v>0</v>
      </c>
    </row>
    <row r="246">
      <c r="A246" s="4" t="inlineStr">
        <is>
          <t>Included in Operations</t>
        </is>
      </c>
      <c r="B246" s="5" t="n">
        <v>-34077</v>
      </c>
      <c r="C246" s="5" t="n">
        <v>0</v>
      </c>
      <c r="D246" s="5" t="n">
        <v>-97705</v>
      </c>
      <c r="E246" s="5" t="n">
        <v>-31419</v>
      </c>
    </row>
    <row r="247">
      <c r="A247" s="4" t="inlineStr">
        <is>
          <t>Included in Other Comprehensive Income (Loss)</t>
        </is>
      </c>
      <c r="B247" s="5" t="n">
        <v>0</v>
      </c>
      <c r="C247" s="5" t="n">
        <v>0</v>
      </c>
      <c r="D247" s="5" t="n">
        <v>0</v>
      </c>
      <c r="E247" s="5" t="n">
        <v>0</v>
      </c>
    </row>
    <row r="248">
      <c r="A248" s="4" t="inlineStr">
        <is>
          <t>Purchases</t>
        </is>
      </c>
      <c r="B248" s="5" t="n">
        <v>0</v>
      </c>
      <c r="C248" s="5" t="n">
        <v>0</v>
      </c>
      <c r="D248" s="5" t="n">
        <v>40831</v>
      </c>
      <c r="E248" s="5" t="n">
        <v>1579</v>
      </c>
    </row>
    <row r="249">
      <c r="A249" s="4" t="inlineStr">
        <is>
          <t>Sales</t>
        </is>
      </c>
      <c r="B249" s="5" t="n">
        <v>0</v>
      </c>
      <c r="C249" s="5" t="n">
        <v>0</v>
      </c>
      <c r="D249" s="5" t="n">
        <v>0</v>
      </c>
      <c r="E249" s="5" t="n">
        <v>0</v>
      </c>
    </row>
    <row r="250">
      <c r="A250" s="4" t="inlineStr">
        <is>
          <t>Issuances</t>
        </is>
      </c>
      <c r="B250" s="5" t="n">
        <v>0</v>
      </c>
      <c r="C250" s="5" t="n">
        <v>0</v>
      </c>
      <c r="D250" s="5" t="n">
        <v>0</v>
      </c>
      <c r="E250" s="5" t="n">
        <v>0</v>
      </c>
    </row>
    <row r="251">
      <c r="A251" s="4" t="inlineStr">
        <is>
          <t>Settlements</t>
        </is>
      </c>
      <c r="B251" s="5" t="n">
        <v>0</v>
      </c>
      <c r="C251" s="5" t="n">
        <v>0</v>
      </c>
      <c r="D251" s="5" t="n">
        <v>-4072</v>
      </c>
      <c r="E251" s="5" t="n">
        <v>-1708</v>
      </c>
    </row>
    <row r="252">
      <c r="A252" s="4" t="inlineStr">
        <is>
          <t>Transfers in/out of Level 3</t>
        </is>
      </c>
      <c r="B252" s="5" t="n">
        <v>0</v>
      </c>
      <c r="C252" s="5" t="n">
        <v>0</v>
      </c>
      <c r="D252" s="5" t="n">
        <v>0</v>
      </c>
      <c r="E252" s="5" t="n">
        <v>0</v>
      </c>
    </row>
    <row r="253">
      <c r="A253" s="4" t="inlineStr">
        <is>
          <t>Other</t>
        </is>
      </c>
      <c r="B253" s="5" t="n">
        <v>0</v>
      </c>
      <c r="C253" s="5" t="n">
        <v>0</v>
      </c>
      <c r="D253" s="5" t="n">
        <v>0</v>
      </c>
      <c r="E253" s="5" t="n">
        <v>0</v>
      </c>
    </row>
    <row r="254">
      <c r="A254" s="4" t="inlineStr">
        <is>
          <t>Ending Balance</t>
        </is>
      </c>
      <c r="B254" s="5" t="n">
        <v>319994</v>
      </c>
      <c r="C254" s="5" t="n">
        <v>193040</v>
      </c>
      <c r="D254" s="5" t="n">
        <v>319994</v>
      </c>
      <c r="E254" s="5" t="n">
        <v>193040</v>
      </c>
    </row>
    <row r="255">
      <c r="A255" s="4" t="inlineStr">
        <is>
          <t>Total Gains (losses) included in Operations related to Instruments still held at the  Reporting Date</t>
        </is>
      </c>
      <c r="B255" s="5" t="n">
        <v>44087</v>
      </c>
      <c r="C255" s="5" t="n">
        <v>49457</v>
      </c>
      <c r="D255" s="5" t="n">
        <v>69320</v>
      </c>
      <c r="E255" s="5" t="n">
        <v>40119</v>
      </c>
    </row>
    <row r="256">
      <c r="A256" s="4" t="inlineStr">
        <is>
          <t>Short-term investments</t>
        </is>
      </c>
    </row>
    <row r="257">
      <c r="A257" s="3" t="inlineStr">
        <is>
          <t>Assets:</t>
        </is>
      </c>
    </row>
    <row r="258">
      <c r="A258" s="4" t="inlineStr">
        <is>
          <t>Beginning Balance</t>
        </is>
      </c>
      <c r="D258" s="5" t="n">
        <v>0</v>
      </c>
      <c r="E258" s="5" t="n">
        <v>0</v>
      </c>
    </row>
    <row r="259">
      <c r="A259" s="4" t="inlineStr">
        <is>
          <t>Included in Operations</t>
        </is>
      </c>
      <c r="D259" s="5" t="n">
        <v>0</v>
      </c>
      <c r="E259" s="5" t="n">
        <v>0</v>
      </c>
    </row>
    <row r="260">
      <c r="A260" s="4" t="inlineStr">
        <is>
          <t>Included in Other Comprehensive Income (Loss)</t>
        </is>
      </c>
      <c r="D260" s="5" t="n">
        <v>0</v>
      </c>
      <c r="E260" s="5" t="n">
        <v>0</v>
      </c>
    </row>
    <row r="261">
      <c r="A261" s="4" t="inlineStr">
        <is>
          <t>Included in Operations</t>
        </is>
      </c>
      <c r="D261" s="5" t="n">
        <v>0</v>
      </c>
      <c r="E261" s="5" t="n">
        <v>0</v>
      </c>
    </row>
    <row r="262">
      <c r="A262" s="4" t="inlineStr">
        <is>
          <t>Included in Other Comprehensive Income (Loss)</t>
        </is>
      </c>
      <c r="D262" s="5" t="n">
        <v>0</v>
      </c>
      <c r="E262" s="5" t="n">
        <v>0</v>
      </c>
    </row>
    <row r="263">
      <c r="A263" s="4" t="inlineStr">
        <is>
          <t>Purchases</t>
        </is>
      </c>
      <c r="D263" s="5" t="n">
        <v>0</v>
      </c>
      <c r="E263" s="5" t="n">
        <v>0</v>
      </c>
    </row>
    <row r="264">
      <c r="A264" s="4" t="inlineStr">
        <is>
          <t>Sales</t>
        </is>
      </c>
      <c r="D264" s="5" t="n">
        <v>0</v>
      </c>
      <c r="E264" s="5" t="n">
        <v>0</v>
      </c>
    </row>
    <row r="265">
      <c r="A265" s="4" t="inlineStr">
        <is>
          <t>Issuances</t>
        </is>
      </c>
      <c r="D265" s="5" t="n">
        <v>0</v>
      </c>
      <c r="E265" s="5" t="n">
        <v>0</v>
      </c>
    </row>
    <row r="266">
      <c r="A266" s="4" t="inlineStr">
        <is>
          <t>Settlements</t>
        </is>
      </c>
      <c r="D266" s="5" t="n">
        <v>0</v>
      </c>
      <c r="E266" s="5" t="n">
        <v>0</v>
      </c>
    </row>
    <row r="267">
      <c r="A267" s="4" t="inlineStr">
        <is>
          <t>Transfers in/out of Level 3</t>
        </is>
      </c>
      <c r="D267" s="5" t="n">
        <v>0</v>
      </c>
      <c r="E267" s="5" t="n">
        <v>0</v>
      </c>
    </row>
    <row r="268">
      <c r="A268" s="4" t="inlineStr">
        <is>
          <t>Other</t>
        </is>
      </c>
      <c r="D268" s="5" t="n">
        <v>0</v>
      </c>
      <c r="E268" s="5" t="n">
        <v>0</v>
      </c>
    </row>
    <row r="269">
      <c r="A269" s="4" t="inlineStr">
        <is>
          <t>Ending Balance</t>
        </is>
      </c>
      <c r="B269" s="6" t="n">
        <v>0</v>
      </c>
      <c r="C269" s="6" t="n">
        <v>0</v>
      </c>
      <c r="D269" s="5" t="n">
        <v>0</v>
      </c>
      <c r="E269" s="5" t="n">
        <v>0</v>
      </c>
    </row>
    <row r="270">
      <c r="A270" s="4" t="inlineStr">
        <is>
          <t>Total Gains (losses) included in Operations related to Instruments still held at the  Reporting Date</t>
        </is>
      </c>
      <c r="D270" s="6" t="n">
        <v>0</v>
      </c>
      <c r="E27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of Financial Instruments (Details) - USD ($) $ in Thousands</t>
        </is>
      </c>
      <c r="B1" s="2" t="inlineStr">
        <is>
          <t>Sep. 30, 2020</t>
        </is>
      </c>
      <c r="C1" s="2" t="inlineStr">
        <is>
          <t>Dec. 31, 2019</t>
        </is>
      </c>
    </row>
    <row r="2">
      <c r="A2" s="3" t="inlineStr">
        <is>
          <t>Assets:</t>
        </is>
      </c>
    </row>
    <row r="3">
      <c r="A3" s="4" t="inlineStr">
        <is>
          <t>Commercial mortgage loans on real estate, net</t>
        </is>
      </c>
      <c r="B3" s="6" t="n">
        <v>9765312</v>
      </c>
      <c r="C3" s="6" t="n">
        <v>9379401</v>
      </c>
    </row>
    <row r="4">
      <c r="A4" s="4" t="inlineStr">
        <is>
          <t>Policy loans</t>
        </is>
      </c>
      <c r="B4" s="5" t="n">
        <v>1640147</v>
      </c>
      <c r="C4" s="5" t="n">
        <v>1675121</v>
      </c>
    </row>
    <row r="5">
      <c r="A5" s="4" t="inlineStr">
        <is>
          <t>Fixed maturities, held-to-maturity</t>
        </is>
      </c>
      <c r="B5" s="5" t="n">
        <v>2680324</v>
      </c>
      <c r="C5" s="5" t="n">
        <v>2823881</v>
      </c>
    </row>
    <row r="6">
      <c r="A6" s="4" t="inlineStr">
        <is>
          <t>Other long-term investments</t>
        </is>
      </c>
      <c r="B6" s="5" t="n">
        <v>2955438</v>
      </c>
      <c r="C6" s="5" t="n">
        <v>2479520</v>
      </c>
    </row>
    <row r="7">
      <c r="A7" s="3" t="inlineStr">
        <is>
          <t>Liabilities:</t>
        </is>
      </c>
    </row>
    <row r="8">
      <c r="A8" s="4" t="inlineStr">
        <is>
          <t>Stable value product account balances</t>
        </is>
      </c>
      <c r="B8" s="5" t="n">
        <v>6017259</v>
      </c>
      <c r="C8" s="5" t="n">
        <v>5443752</v>
      </c>
    </row>
    <row r="9">
      <c r="A9" s="4" t="inlineStr">
        <is>
          <t>Future policy benefits and claims</t>
        </is>
      </c>
      <c r="B9" s="5" t="n">
        <v>15213466</v>
      </c>
      <c r="C9" s="5" t="n">
        <v>14289907</v>
      </c>
    </row>
    <row r="10">
      <c r="A10" s="4" t="inlineStr">
        <is>
          <t>Other policyholders’ funds</t>
        </is>
      </c>
      <c r="B10" s="5" t="n">
        <v>1715231</v>
      </c>
      <c r="C10" s="5" t="n">
        <v>1576856</v>
      </c>
    </row>
    <row r="11">
      <c r="A11" s="3" t="inlineStr">
        <is>
          <t>Debt</t>
        </is>
      </c>
    </row>
    <row r="12">
      <c r="A12" s="4" t="inlineStr">
        <is>
          <t>Non-recourse funding obligations</t>
        </is>
      </c>
      <c r="B12" s="5" t="n">
        <v>2942126</v>
      </c>
      <c r="C12" s="5" t="n">
        <v>3082753</v>
      </c>
    </row>
    <row r="13">
      <c r="A13" s="4" t="inlineStr">
        <is>
          <t>Capital lease obligations</t>
        </is>
      </c>
      <c r="B13" s="5" t="n">
        <v>700</v>
      </c>
      <c r="C13" s="5" t="n">
        <v>1000</v>
      </c>
    </row>
    <row r="14">
      <c r="A14" s="4" t="inlineStr">
        <is>
          <t>Carrying Amounts</t>
        </is>
      </c>
    </row>
    <row r="15">
      <c r="A15" s="3" t="inlineStr">
        <is>
          <t>Assets:</t>
        </is>
      </c>
    </row>
    <row r="16">
      <c r="A16" s="4" t="inlineStr">
        <is>
          <t>Other long-term investments</t>
        </is>
      </c>
      <c r="B16" s="5" t="n">
        <v>1300000</v>
      </c>
      <c r="C16" s="5" t="n">
        <v>1300000</v>
      </c>
    </row>
    <row r="17">
      <c r="A17" s="4" t="inlineStr">
        <is>
          <t>Level 3 | Carrying Amounts</t>
        </is>
      </c>
    </row>
    <row r="18">
      <c r="A18" s="3" t="inlineStr">
        <is>
          <t>Assets:</t>
        </is>
      </c>
    </row>
    <row r="19">
      <c r="A19" s="4" t="inlineStr">
        <is>
          <t>Commercial mortgage loans on real estate, net</t>
        </is>
      </c>
      <c r="B19" s="5" t="n">
        <v>9765312</v>
      </c>
      <c r="C19" s="5" t="n">
        <v>9379401</v>
      </c>
    </row>
    <row r="20">
      <c r="A20" s="4" t="inlineStr">
        <is>
          <t>Policy loans</t>
        </is>
      </c>
      <c r="B20" s="5" t="n">
        <v>1640147</v>
      </c>
      <c r="C20" s="5" t="n">
        <v>1675121</v>
      </c>
    </row>
    <row r="21">
      <c r="A21" s="4" t="inlineStr">
        <is>
          <t>Other long-term investments</t>
        </is>
      </c>
      <c r="B21" s="5" t="n">
        <v>1286291</v>
      </c>
      <c r="C21" s="5" t="n">
        <v>1216996</v>
      </c>
    </row>
    <row r="22">
      <c r="A22" s="3" t="inlineStr">
        <is>
          <t>Liabilities:</t>
        </is>
      </c>
    </row>
    <row r="23">
      <c r="A23" s="4" t="inlineStr">
        <is>
          <t>Stable value product account balances</t>
        </is>
      </c>
      <c r="B23" s="5" t="n">
        <v>6017259</v>
      </c>
      <c r="C23" s="5" t="n">
        <v>5443752</v>
      </c>
    </row>
    <row r="24">
      <c r="A24" s="4" t="inlineStr">
        <is>
          <t>Future policy benefits and claims</t>
        </is>
      </c>
      <c r="B24" s="5" t="n">
        <v>1604174</v>
      </c>
      <c r="C24" s="5" t="n">
        <v>1701324</v>
      </c>
    </row>
    <row r="25">
      <c r="A25" s="4" t="inlineStr">
        <is>
          <t>Other policyholders’ funds</t>
        </is>
      </c>
      <c r="B25" s="5" t="n">
        <v>103280</v>
      </c>
      <c r="C25" s="5" t="n">
        <v>127084</v>
      </c>
    </row>
    <row r="26">
      <c r="A26" s="3" t="inlineStr">
        <is>
          <t>Debt</t>
        </is>
      </c>
    </row>
    <row r="27">
      <c r="A27" s="4" t="inlineStr">
        <is>
          <t>Non-recourse funding obligations</t>
        </is>
      </c>
      <c r="B27" s="5" t="n">
        <v>2942126</v>
      </c>
      <c r="C27" s="5" t="n">
        <v>3082753</v>
      </c>
    </row>
    <row r="28">
      <c r="A28" s="4" t="inlineStr">
        <is>
          <t>Subordinated funding obligations</t>
        </is>
      </c>
      <c r="B28" s="5" t="n">
        <v>110000</v>
      </c>
      <c r="C28" s="5" t="n">
        <v>110000</v>
      </c>
    </row>
    <row r="29">
      <c r="A29" s="4" t="inlineStr">
        <is>
          <t>Level 3 | Carrying Amounts | Golden Gate and Golden Gate V</t>
        </is>
      </c>
    </row>
    <row r="30">
      <c r="A30" s="3" t="inlineStr">
        <is>
          <t>Debt</t>
        </is>
      </c>
    </row>
    <row r="31">
      <c r="A31" s="4" t="inlineStr">
        <is>
          <t>Non-recourse funding obligations</t>
        </is>
      </c>
      <c r="B31" s="5" t="n">
        <v>2700000</v>
      </c>
      <c r="C31" s="5" t="n">
        <v>2800000</v>
      </c>
    </row>
    <row r="32">
      <c r="A32" s="4" t="inlineStr">
        <is>
          <t>Level 3 | Carrying Amounts | Fixed maturities</t>
        </is>
      </c>
    </row>
    <row r="33">
      <c r="A33" s="3" t="inlineStr">
        <is>
          <t>Assets:</t>
        </is>
      </c>
    </row>
    <row r="34">
      <c r="A34" s="4" t="inlineStr">
        <is>
          <t>Fixed maturities, held-to-maturity</t>
        </is>
      </c>
      <c r="B34" s="5" t="n">
        <v>2680324</v>
      </c>
      <c r="C34" s="5" t="n">
        <v>2823881</v>
      </c>
    </row>
    <row r="35">
      <c r="A35" s="4" t="inlineStr">
        <is>
          <t>Level 3 | Fair Values</t>
        </is>
      </c>
    </row>
    <row r="36">
      <c r="A36" s="3" t="inlineStr">
        <is>
          <t>Assets:</t>
        </is>
      </c>
    </row>
    <row r="37">
      <c r="A37" s="4" t="inlineStr">
        <is>
          <t>Commercial mortgage loans on real estate, net</t>
        </is>
      </c>
      <c r="B37" s="5" t="n">
        <v>10522036</v>
      </c>
      <c r="C37" s="5" t="n">
        <v>9584487</v>
      </c>
    </row>
    <row r="38">
      <c r="A38" s="4" t="inlineStr">
        <is>
          <t>Policy loans</t>
        </is>
      </c>
      <c r="B38" s="5" t="n">
        <v>1640147</v>
      </c>
      <c r="C38" s="5" t="n">
        <v>1675121</v>
      </c>
    </row>
    <row r="39">
      <c r="A39" s="4" t="inlineStr">
        <is>
          <t>Other long-term investments</t>
        </is>
      </c>
      <c r="B39" s="5" t="n">
        <v>1206966</v>
      </c>
      <c r="C39" s="5" t="n">
        <v>1246889</v>
      </c>
    </row>
    <row r="40">
      <c r="A40" s="3" t="inlineStr">
        <is>
          <t>Liabilities:</t>
        </is>
      </c>
    </row>
    <row r="41">
      <c r="A41" s="4" t="inlineStr">
        <is>
          <t>Stable value product account balances</t>
        </is>
      </c>
      <c r="B41" s="5" t="n">
        <v>6180630</v>
      </c>
      <c r="C41" s="5" t="n">
        <v>5551195</v>
      </c>
    </row>
    <row r="42">
      <c r="A42" s="4" t="inlineStr">
        <is>
          <t>Future policy benefits and claims</t>
        </is>
      </c>
      <c r="B42" s="5" t="n">
        <v>1615924</v>
      </c>
      <c r="C42" s="5" t="n">
        <v>1705235</v>
      </c>
    </row>
    <row r="43">
      <c r="A43" s="4" t="inlineStr">
        <is>
          <t>Other policyholders’ funds</t>
        </is>
      </c>
      <c r="B43" s="5" t="n">
        <v>107319</v>
      </c>
      <c r="C43" s="5" t="n">
        <v>130259</v>
      </c>
    </row>
    <row r="44">
      <c r="A44" s="3" t="inlineStr">
        <is>
          <t>Debt</t>
        </is>
      </c>
    </row>
    <row r="45">
      <c r="A45" s="4" t="inlineStr">
        <is>
          <t>Non-recourse funding obligations</t>
        </is>
      </c>
      <c r="B45" s="5" t="n">
        <v>3296873</v>
      </c>
      <c r="C45" s="5" t="n">
        <v>3298580</v>
      </c>
    </row>
    <row r="46">
      <c r="A46" s="4" t="inlineStr">
        <is>
          <t>Subordinated funding obligations</t>
        </is>
      </c>
      <c r="B46" s="5" t="n">
        <v>117216</v>
      </c>
      <c r="C46" s="5" t="n">
        <v>113286</v>
      </c>
    </row>
    <row r="47">
      <c r="A47" s="4" t="inlineStr">
        <is>
          <t>Level 3 | Fair Values | Golden Gate and Golden Gate V</t>
        </is>
      </c>
    </row>
    <row r="48">
      <c r="A48" s="3" t="inlineStr">
        <is>
          <t>Debt</t>
        </is>
      </c>
    </row>
    <row r="49">
      <c r="A49" s="4" t="inlineStr">
        <is>
          <t>Non-recourse funding obligations</t>
        </is>
      </c>
      <c r="B49" s="5" t="n">
        <v>3000000</v>
      </c>
      <c r="C49" s="5" t="n">
        <v>3000000</v>
      </c>
    </row>
    <row r="50">
      <c r="A50" s="4" t="inlineStr">
        <is>
          <t>Level 3 | Fair Values | Fixed maturities</t>
        </is>
      </c>
    </row>
    <row r="51">
      <c r="A51" s="3" t="inlineStr">
        <is>
          <t>Assets:</t>
        </is>
      </c>
    </row>
    <row r="52">
      <c r="A52" s="4" t="inlineStr">
        <is>
          <t>Fixed maturities, held-to-maturity</t>
        </is>
      </c>
      <c r="B52" s="6" t="n">
        <v>2990170</v>
      </c>
      <c r="C52" s="6" t="n">
        <v>3025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30, 2020</t>
        </is>
      </c>
      <c r="C1" s="2" t="inlineStr">
        <is>
          <t>Dec. 31, 2019</t>
        </is>
      </c>
    </row>
    <row r="2">
      <c r="A2" s="3" t="inlineStr">
        <is>
          <t>Assets</t>
        </is>
      </c>
    </row>
    <row r="3">
      <c r="A3" s="4" t="inlineStr">
        <is>
          <t>Fixed maturities, at fair value (amortized cost: 2020 - $64,620,056; 2019 - $63,268,660; allowance for credit losses: 2020 - $19,399)</t>
        </is>
      </c>
      <c r="B3" s="6" t="n">
        <v>70095244</v>
      </c>
      <c r="C3" s="6" t="n">
        <v>66043992</v>
      </c>
    </row>
    <row r="4">
      <c r="A4" s="4" t="inlineStr">
        <is>
          <t>Fixed maturities, at amortized cost (fair value: 2020 - $2,990,170; 2019 - $3,025,790)</t>
        </is>
      </c>
      <c r="B4" s="5" t="n">
        <v>2680324</v>
      </c>
      <c r="C4" s="5" t="n">
        <v>2823881</v>
      </c>
    </row>
    <row r="5">
      <c r="A5" s="4" t="inlineStr">
        <is>
          <t>Equity securities, at fair value (cost: 2020 - $519,972; 2019 - $534,463)</t>
        </is>
      </c>
      <c r="B5" s="5" t="n">
        <v>538385</v>
      </c>
      <c r="C5" s="5" t="n">
        <v>553720</v>
      </c>
    </row>
    <row r="6">
      <c r="A6" s="4" t="inlineStr">
        <is>
          <t>Commercial mortgage loans, net of allowance for credit losses (allowance for credit losses: 2020 - $175,050; 2019 - $4,884)</t>
        </is>
      </c>
      <c r="B6" s="5" t="n">
        <v>9765312</v>
      </c>
      <c r="C6" s="5" t="n">
        <v>9379401</v>
      </c>
    </row>
    <row r="7">
      <c r="A7" s="4" t="inlineStr">
        <is>
          <t>Investment real estate, net of accumulated depreciation (2020 - $329; 2019 - $203)</t>
        </is>
      </c>
      <c r="B7" s="5" t="n">
        <v>10195</v>
      </c>
      <c r="C7" s="5" t="n">
        <v>10321</v>
      </c>
    </row>
    <row r="8">
      <c r="A8" s="4" t="inlineStr">
        <is>
          <t>Policy loans</t>
        </is>
      </c>
      <c r="B8" s="5" t="n">
        <v>1640147</v>
      </c>
      <c r="C8" s="5" t="n">
        <v>1675121</v>
      </c>
    </row>
    <row r="9">
      <c r="A9" s="4" t="inlineStr">
        <is>
          <t>Other long-term investments</t>
        </is>
      </c>
      <c r="B9" s="5" t="n">
        <v>2955438</v>
      </c>
      <c r="C9" s="5" t="n">
        <v>2479520</v>
      </c>
    </row>
    <row r="10">
      <c r="A10" s="4" t="inlineStr">
        <is>
          <t>Short-term investments</t>
        </is>
      </c>
      <c r="B10" s="5" t="n">
        <v>1239028</v>
      </c>
      <c r="C10" s="5" t="n">
        <v>1320864</v>
      </c>
    </row>
    <row r="11">
      <c r="A11" s="4" t="inlineStr">
        <is>
          <t>Total investments</t>
        </is>
      </c>
      <c r="B11" s="5" t="n">
        <v>88924073</v>
      </c>
      <c r="C11" s="5" t="n">
        <v>84286820</v>
      </c>
    </row>
    <row r="12">
      <c r="A12" s="4" t="inlineStr">
        <is>
          <t>Cash</t>
        </is>
      </c>
      <c r="B12" s="5" t="n">
        <v>381753</v>
      </c>
      <c r="C12" s="5" t="n">
        <v>171752</v>
      </c>
    </row>
    <row r="13">
      <c r="A13" s="4" t="inlineStr">
        <is>
          <t>Accrued investment income</t>
        </is>
      </c>
      <c r="B13" s="5" t="n">
        <v>723028</v>
      </c>
      <c r="C13" s="5" t="n">
        <v>715388</v>
      </c>
    </row>
    <row r="14">
      <c r="A14" s="4" t="inlineStr">
        <is>
          <t>Accounts and premiums receivable</t>
        </is>
      </c>
      <c r="B14" s="5" t="n">
        <v>161658</v>
      </c>
      <c r="C14" s="5" t="n">
        <v>174202</v>
      </c>
    </row>
    <row r="15">
      <c r="A15" s="4" t="inlineStr">
        <is>
          <t>Reinsurance receivables, net of allowances for credit losses (allowances for credit losses: 2020 - $107,472; 2019 - $0)</t>
        </is>
      </c>
      <c r="B15" s="5" t="n">
        <v>4679727</v>
      </c>
      <c r="C15" s="5" t="n">
        <v>4371865</v>
      </c>
    </row>
    <row r="16">
      <c r="A16" s="4" t="inlineStr">
        <is>
          <t>Deferred policy acquisition costs and value of business acquired</t>
        </is>
      </c>
      <c r="B16" s="5" t="n">
        <v>3461920</v>
      </c>
      <c r="C16" s="5" t="n">
        <v>3519555</v>
      </c>
    </row>
    <row r="17">
      <c r="A17" s="4" t="inlineStr">
        <is>
          <t>Goodwill</t>
        </is>
      </c>
      <c r="B17" s="5" t="n">
        <v>825511</v>
      </c>
      <c r="C17" s="5" t="n">
        <v>825511</v>
      </c>
    </row>
    <row r="18">
      <c r="A18" s="4" t="inlineStr">
        <is>
          <t>Other intangibles, net of accumulated amortization (2020 - $297,439; 2019 - $253,759)</t>
        </is>
      </c>
      <c r="B18" s="5" t="n">
        <v>553084</v>
      </c>
      <c r="C18" s="5" t="n">
        <v>583426</v>
      </c>
    </row>
    <row r="19">
      <c r="A19" s="4" t="inlineStr">
        <is>
          <t>Property and equipment, net of accumulated depreciation (2020 - $53,527; 2019 - $49,357)</t>
        </is>
      </c>
      <c r="B19" s="5" t="n">
        <v>209554</v>
      </c>
      <c r="C19" s="5" t="n">
        <v>211745</v>
      </c>
    </row>
    <row r="20">
      <c r="A20" s="4" t="inlineStr">
        <is>
          <t>Other assets</t>
        </is>
      </c>
      <c r="B20" s="5" t="n">
        <v>293875</v>
      </c>
      <c r="C20" s="5" t="n">
        <v>308544</v>
      </c>
    </row>
    <row r="21">
      <c r="A21" s="3" t="inlineStr">
        <is>
          <t>Assets related to separate accounts</t>
        </is>
      </c>
    </row>
    <row r="22">
      <c r="A22" s="4" t="inlineStr">
        <is>
          <t>Variable annuity</t>
        </is>
      </c>
      <c r="B22" s="5" t="n">
        <v>11487408</v>
      </c>
      <c r="C22" s="5" t="n">
        <v>12730090</v>
      </c>
    </row>
    <row r="23">
      <c r="A23" s="4" t="inlineStr">
        <is>
          <t>Variable universal life</t>
        </is>
      </c>
      <c r="B23" s="5" t="n">
        <v>1144474</v>
      </c>
      <c r="C23" s="5" t="n">
        <v>1135666</v>
      </c>
    </row>
    <row r="24">
      <c r="A24" s="4" t="inlineStr">
        <is>
          <t>Reinsurance assumed</t>
        </is>
      </c>
      <c r="B24" s="5" t="n">
        <v>12091466</v>
      </c>
      <c r="C24" s="5" t="n">
        <v>11443105</v>
      </c>
    </row>
    <row r="25">
      <c r="A25" s="4" t="inlineStr">
        <is>
          <t>Total assets</t>
        </is>
      </c>
      <c r="B25" s="5" t="n">
        <v>124937531</v>
      </c>
      <c r="C25" s="5" t="n">
        <v>120477669</v>
      </c>
    </row>
    <row r="26">
      <c r="A26" s="3" t="inlineStr">
        <is>
          <t>Liabilities</t>
        </is>
      </c>
    </row>
    <row r="27">
      <c r="A27" s="4" t="inlineStr">
        <is>
          <t>Future policy benefits and claims</t>
        </is>
      </c>
      <c r="B27" s="5" t="n">
        <v>54074073</v>
      </c>
      <c r="C27" s="5" t="n">
        <v>53943962</v>
      </c>
    </row>
    <row r="28">
      <c r="A28" s="4" t="inlineStr">
        <is>
          <t>Unearned premiums</t>
        </is>
      </c>
      <c r="B28" s="5" t="n">
        <v>781403</v>
      </c>
      <c r="C28" s="5" t="n">
        <v>794832</v>
      </c>
    </row>
    <row r="29">
      <c r="A29" s="4" t="inlineStr">
        <is>
          <t>Total policy liabilities and accruals</t>
        </is>
      </c>
      <c r="B29" s="5" t="n">
        <v>54855476</v>
      </c>
      <c r="C29" s="5" t="n">
        <v>54738794</v>
      </c>
    </row>
    <row r="30">
      <c r="A30" s="4" t="inlineStr">
        <is>
          <t>Stable value product account balances</t>
        </is>
      </c>
      <c r="B30" s="5" t="n">
        <v>6017259</v>
      </c>
      <c r="C30" s="5" t="n">
        <v>5443752</v>
      </c>
    </row>
    <row r="31">
      <c r="A31" s="4" t="inlineStr">
        <is>
          <t>Annuity account balances</t>
        </is>
      </c>
      <c r="B31" s="5" t="n">
        <v>15213466</v>
      </c>
      <c r="C31" s="5" t="n">
        <v>14289907</v>
      </c>
    </row>
    <row r="32">
      <c r="A32" s="4" t="inlineStr">
        <is>
          <t>Other policyholders’ funds</t>
        </is>
      </c>
      <c r="B32" s="5" t="n">
        <v>1715231</v>
      </c>
      <c r="C32" s="5" t="n">
        <v>1576856</v>
      </c>
    </row>
    <row r="33">
      <c r="A33" s="4" t="inlineStr">
        <is>
          <t>Other liabilities</t>
        </is>
      </c>
      <c r="B33" s="5" t="n">
        <v>4654669</v>
      </c>
      <c r="C33" s="5" t="n">
        <v>2977278</v>
      </c>
    </row>
    <row r="34">
      <c r="A34" s="4" t="inlineStr">
        <is>
          <t>Income tax payable</t>
        </is>
      </c>
      <c r="B34" s="5" t="n">
        <v>41135</v>
      </c>
      <c r="C34" s="5" t="n">
        <v>34224</v>
      </c>
    </row>
    <row r="35">
      <c r="A35" s="4" t="inlineStr">
        <is>
          <t>Deferred income taxes</t>
        </is>
      </c>
      <c r="B35" s="5" t="n">
        <v>1717358</v>
      </c>
      <c r="C35" s="5" t="n">
        <v>1371970</v>
      </c>
    </row>
    <row r="36">
      <c r="A36" s="4" t="inlineStr">
        <is>
          <t>Senior Notes</t>
        </is>
      </c>
      <c r="B36" s="5" t="n">
        <v>696</v>
      </c>
      <c r="C36" s="5" t="n">
        <v>968</v>
      </c>
    </row>
    <row r="37">
      <c r="A37" s="4" t="inlineStr">
        <is>
          <t>Subordinated debt</t>
        </is>
      </c>
      <c r="B37" s="5" t="n">
        <v>110000</v>
      </c>
      <c r="C37" s="5" t="n">
        <v>110000</v>
      </c>
    </row>
    <row r="38">
      <c r="A38" s="4" t="inlineStr">
        <is>
          <t>Non-recourse funding obligations</t>
        </is>
      </c>
      <c r="B38" s="5" t="n">
        <v>2942126</v>
      </c>
      <c r="C38" s="5" t="n">
        <v>3082753</v>
      </c>
    </row>
    <row r="39">
      <c r="A39" s="4" t="inlineStr">
        <is>
          <t>Secured financing liabilities</t>
        </is>
      </c>
      <c r="B39" s="5" t="n">
        <v>232826</v>
      </c>
      <c r="C39" s="5" t="n">
        <v>335480</v>
      </c>
    </row>
    <row r="40">
      <c r="A40" s="3" t="inlineStr">
        <is>
          <t>Liabilities related to separate accounts</t>
        </is>
      </c>
    </row>
    <row r="41">
      <c r="A41" s="4" t="inlineStr">
        <is>
          <t>Variable annuity</t>
        </is>
      </c>
      <c r="B41" s="5" t="n">
        <v>11487408</v>
      </c>
      <c r="C41" s="5" t="n">
        <v>12730090</v>
      </c>
    </row>
    <row r="42">
      <c r="A42" s="4" t="inlineStr">
        <is>
          <t>Variable universal life</t>
        </is>
      </c>
      <c r="B42" s="5" t="n">
        <v>1144474</v>
      </c>
      <c r="C42" s="5" t="n">
        <v>1135666</v>
      </c>
    </row>
    <row r="43">
      <c r="A43" s="4" t="inlineStr">
        <is>
          <t>Reinsurance assumed</t>
        </is>
      </c>
      <c r="B43" s="5" t="n">
        <v>12091466</v>
      </c>
      <c r="C43" s="5" t="n">
        <v>11443105</v>
      </c>
    </row>
    <row r="44">
      <c r="A44" s="4" t="inlineStr">
        <is>
          <t>Total liabilities</t>
        </is>
      </c>
      <c r="B44" s="5" t="n">
        <v>112223590</v>
      </c>
      <c r="C44" s="5" t="n">
        <v>109270843</v>
      </c>
    </row>
    <row r="45">
      <c r="A45" s="4" t="inlineStr">
        <is>
          <t>Commitments and contingencies - Note 11</t>
        </is>
      </c>
      <c r="B45" s="4" t="inlineStr">
        <is>
          <t xml:space="preserve"> </t>
        </is>
      </c>
      <c r="C45" s="4" t="inlineStr">
        <is>
          <t xml:space="preserve"> </t>
        </is>
      </c>
    </row>
    <row r="46">
      <c r="A46" s="3" t="inlineStr">
        <is>
          <t>Shareowner’s equity</t>
        </is>
      </c>
    </row>
    <row r="47">
      <c r="A47" s="4" t="inlineStr">
        <is>
          <t>Preferred Stock; $1 par value, shares authorized: 2,000; Liquidation preference: $2</t>
        </is>
      </c>
      <c r="B47" s="5" t="n">
        <v>2</v>
      </c>
      <c r="C47" s="5" t="n">
        <v>2</v>
      </c>
    </row>
    <row r="48">
      <c r="A48" s="4" t="inlineStr">
        <is>
          <t>Common Stock, $1 par value, shares authorized and issued: 2020 and 2019 - 5,000,000</t>
        </is>
      </c>
      <c r="B48" s="5" t="n">
        <v>5000</v>
      </c>
      <c r="C48" s="5" t="n">
        <v>5000</v>
      </c>
    </row>
    <row r="49">
      <c r="A49" s="4" t="inlineStr">
        <is>
          <t>Additional paid-in-capital</t>
        </is>
      </c>
      <c r="B49" s="5" t="n">
        <v>8260537</v>
      </c>
      <c r="C49" s="5" t="n">
        <v>8260537</v>
      </c>
    </row>
    <row r="50">
      <c r="A50" s="4" t="inlineStr">
        <is>
          <t>Retained earnings</t>
        </is>
      </c>
      <c r="B50" s="5" t="n">
        <v>1694377</v>
      </c>
      <c r="C50" s="5" t="n">
        <v>1533645</v>
      </c>
    </row>
    <row r="51">
      <c r="A51" s="3" t="inlineStr">
        <is>
          <t>Accumulated other comprehensive income (loss):</t>
        </is>
      </c>
    </row>
    <row r="52">
      <c r="A52" s="4" t="inlineStr">
        <is>
          <t>Net unrealized gains (losses) on investments, net of income tax: (2020 - $733,977; 2019 - $383,311)</t>
        </is>
      </c>
      <c r="B52" s="5" t="n">
        <v>2761152</v>
      </c>
      <c r="C52" s="5" t="n">
        <v>1441978</v>
      </c>
    </row>
    <row r="53">
      <c r="A53" s="4" t="inlineStr">
        <is>
          <t>Net unrealized losses on investments for which a credit loss has been recognized in operations, net of income tax: (2020 - $(183))</t>
        </is>
      </c>
      <c r="B53" s="5" t="n">
        <v>-688</v>
      </c>
    </row>
    <row r="54">
      <c r="A54" s="4" t="inlineStr">
        <is>
          <t>Net unrealized losses relating to other-than-temporary impaired investments for which a portion has been recognized in operations, net of income tax: (2019 - $(7,004))</t>
        </is>
      </c>
      <c r="C54" s="5" t="n">
        <v>-26347</v>
      </c>
    </row>
    <row r="55">
      <c r="A55" s="4" t="inlineStr">
        <is>
          <t>Accumulated gain (loss) - derivatives, net of income tax: (2020 - $(1,710); 2019 - $(2,123))</t>
        </is>
      </c>
      <c r="B55" s="5" t="n">
        <v>-6439</v>
      </c>
      <c r="C55" s="5" t="n">
        <v>-7989</v>
      </c>
    </row>
    <row r="56">
      <c r="A56" s="4" t="inlineStr">
        <is>
          <t>Total shareowner’s equity</t>
        </is>
      </c>
      <c r="B56" s="5" t="n">
        <v>12713941</v>
      </c>
      <c r="C56" s="5" t="n">
        <v>11206826</v>
      </c>
    </row>
    <row r="57">
      <c r="A57" s="4" t="inlineStr">
        <is>
          <t>Total liabilities and shareowner’s equity</t>
        </is>
      </c>
      <c r="B57" s="6" t="n">
        <v>124937531</v>
      </c>
      <c r="C57" s="6" t="n">
        <v>1204776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alized Investments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tional amount and fair value of the entity's derivative financial instruments</t>
        </is>
      </c>
    </row>
    <row r="4">
      <c r="A4" s="4" t="inlineStr">
        <is>
          <t>Total realized gains (losses) - derivatives</t>
        </is>
      </c>
      <c r="B4" s="6" t="n">
        <v>15337</v>
      </c>
      <c r="C4" s="6" t="n">
        <v>42286</v>
      </c>
      <c r="D4" s="6" t="n">
        <v>92899</v>
      </c>
      <c r="E4" s="6" t="n">
        <v>-86288</v>
      </c>
    </row>
    <row r="5">
      <c r="A5" s="4" t="inlineStr">
        <is>
          <t>Derivatives not designated as hedging instruments</t>
        </is>
      </c>
    </row>
    <row r="6">
      <c r="A6" s="3" t="inlineStr">
        <is>
          <t>Notional amount and fair value of the entity's derivative financial instruments</t>
        </is>
      </c>
    </row>
    <row r="7">
      <c r="A7" s="4" t="inlineStr">
        <is>
          <t>Total realized gains (losses) - derivatives</t>
        </is>
      </c>
      <c r="B7" s="5" t="n">
        <v>15337</v>
      </c>
      <c r="C7" s="5" t="n">
        <v>42286</v>
      </c>
      <c r="D7" s="5" t="n">
        <v>92899</v>
      </c>
      <c r="E7" s="5" t="n">
        <v>-86288</v>
      </c>
    </row>
    <row r="8">
      <c r="A8" s="4" t="inlineStr">
        <is>
          <t>Derivatives not designated as hedging instruments | Embedded derivative - Modco reinsurance treaties</t>
        </is>
      </c>
    </row>
    <row r="9">
      <c r="A9" s="3" t="inlineStr">
        <is>
          <t>Notional amount and fair value of the entity's derivative financial instruments</t>
        </is>
      </c>
    </row>
    <row r="10">
      <c r="A10" s="4" t="inlineStr">
        <is>
          <t>Total realized gains (losses) - derivatives</t>
        </is>
      </c>
      <c r="B10" s="5" t="n">
        <v>-25438</v>
      </c>
      <c r="C10" s="5" t="n">
        <v>-44027</v>
      </c>
      <c r="D10" s="5" t="n">
        <v>-55864</v>
      </c>
      <c r="E10" s="5" t="n">
        <v>-199704</v>
      </c>
    </row>
    <row r="11">
      <c r="A11" s="4" t="inlineStr">
        <is>
          <t>Derivatives not designated as hedging instruments | Derivatives with PLC</t>
        </is>
      </c>
    </row>
    <row r="12">
      <c r="A12" s="3" t="inlineStr">
        <is>
          <t>Notional amount and fair value of the entity's derivative financial instruments</t>
        </is>
      </c>
    </row>
    <row r="13">
      <c r="A13" s="4" t="inlineStr">
        <is>
          <t>Total realized gains (losses) - derivatives</t>
        </is>
      </c>
      <c r="B13" s="5" t="n">
        <v>19833</v>
      </c>
      <c r="C13" s="5" t="n">
        <v>7583</v>
      </c>
      <c r="D13" s="5" t="n">
        <v>22179</v>
      </c>
      <c r="E13" s="5" t="n">
        <v>14852</v>
      </c>
    </row>
    <row r="14">
      <c r="A14" s="4" t="inlineStr">
        <is>
          <t>Derivatives not designated as hedging instruments | Other derivatives</t>
        </is>
      </c>
    </row>
    <row r="15">
      <c r="A15" s="3" t="inlineStr">
        <is>
          <t>Notional amount and fair value of the entity's derivative financial instruments</t>
        </is>
      </c>
    </row>
    <row r="16">
      <c r="A16" s="4" t="inlineStr">
        <is>
          <t>Total realized gains (losses) - derivatives</t>
        </is>
      </c>
      <c r="B16" s="5" t="n">
        <v>5430</v>
      </c>
      <c r="C16" s="5" t="n">
        <v>-1622</v>
      </c>
      <c r="D16" s="5" t="n">
        <v>10818</v>
      </c>
      <c r="E16" s="5" t="n">
        <v>-3011</v>
      </c>
    </row>
    <row r="17">
      <c r="A17" s="4" t="inlineStr">
        <is>
          <t>Derivatives not designated as hedging instruments | VA</t>
        </is>
      </c>
    </row>
    <row r="18">
      <c r="A18" s="3" t="inlineStr">
        <is>
          <t>Notional amount and fair value of the entity's derivative financial instruments</t>
        </is>
      </c>
    </row>
    <row r="19">
      <c r="A19" s="4" t="inlineStr">
        <is>
          <t>Total realized gains (losses) - derivatives</t>
        </is>
      </c>
      <c r="B19" s="5" t="n">
        <v>-20866</v>
      </c>
      <c r="C19" s="5" t="n">
        <v>72002</v>
      </c>
      <c r="D19" s="5" t="n">
        <v>155060</v>
      </c>
      <c r="E19" s="5" t="n">
        <v>117229</v>
      </c>
    </row>
    <row r="20">
      <c r="A20" s="4" t="inlineStr">
        <is>
          <t>Derivatives not designated as hedging instruments | VA | Interest rate futures</t>
        </is>
      </c>
    </row>
    <row r="21">
      <c r="A21" s="3" t="inlineStr">
        <is>
          <t>Notional amount and fair value of the entity's derivative financial instruments</t>
        </is>
      </c>
    </row>
    <row r="22">
      <c r="A22" s="4" t="inlineStr">
        <is>
          <t>Total realized gains (losses) - derivatives</t>
        </is>
      </c>
      <c r="B22" s="5" t="n">
        <v>2257</v>
      </c>
      <c r="C22" s="5" t="n">
        <v>727</v>
      </c>
      <c r="D22" s="5" t="n">
        <v>-3565</v>
      </c>
      <c r="E22" s="5" t="n">
        <v>-16575</v>
      </c>
    </row>
    <row r="23">
      <c r="A23" s="4" t="inlineStr">
        <is>
          <t>Derivatives not designated as hedging instruments | VA | Equity futures</t>
        </is>
      </c>
    </row>
    <row r="24">
      <c r="A24" s="3" t="inlineStr">
        <is>
          <t>Notional amount and fair value of the entity's derivative financial instruments</t>
        </is>
      </c>
    </row>
    <row r="25">
      <c r="A25" s="4" t="inlineStr">
        <is>
          <t>Total realized gains (losses) - derivatives</t>
        </is>
      </c>
      <c r="B25" s="5" t="n">
        <v>-1187</v>
      </c>
      <c r="C25" s="5" t="n">
        <v>5220</v>
      </c>
      <c r="D25" s="5" t="n">
        <v>131912</v>
      </c>
      <c r="E25" s="5" t="n">
        <v>37517</v>
      </c>
    </row>
    <row r="26">
      <c r="A26" s="4" t="inlineStr">
        <is>
          <t>Derivatives not designated as hedging instruments | VA | Currency futures</t>
        </is>
      </c>
    </row>
    <row r="27">
      <c r="A27" s="3" t="inlineStr">
        <is>
          <t>Notional amount and fair value of the entity's derivative financial instruments</t>
        </is>
      </c>
    </row>
    <row r="28">
      <c r="A28" s="4" t="inlineStr">
        <is>
          <t>Total realized gains (losses) - derivatives</t>
        </is>
      </c>
      <c r="B28" s="5" t="n">
        <v>-9536</v>
      </c>
      <c r="C28" s="5" t="n">
        <v>9181</v>
      </c>
      <c r="D28" s="5" t="n">
        <v>1438</v>
      </c>
      <c r="E28" s="5" t="n">
        <v>11028</v>
      </c>
    </row>
    <row r="29">
      <c r="A29" s="4" t="inlineStr">
        <is>
          <t>Derivatives not designated as hedging instruments | VA | Equity options</t>
        </is>
      </c>
    </row>
    <row r="30">
      <c r="A30" s="3" t="inlineStr">
        <is>
          <t>Notional amount and fair value of the entity's derivative financial instruments</t>
        </is>
      </c>
    </row>
    <row r="31">
      <c r="A31" s="4" t="inlineStr">
        <is>
          <t>Total realized gains (losses) - derivatives</t>
        </is>
      </c>
      <c r="B31" s="5" t="n">
        <v>-41584</v>
      </c>
      <c r="C31" s="5" t="n">
        <v>-3957</v>
      </c>
      <c r="D31" s="5" t="n">
        <v>66647</v>
      </c>
      <c r="E31" s="5" t="n">
        <v>-97354</v>
      </c>
    </row>
    <row r="32">
      <c r="A32" s="4" t="inlineStr">
        <is>
          <t>Derivatives not designated as hedging instruments | VA | Interest rate swaps</t>
        </is>
      </c>
    </row>
    <row r="33">
      <c r="A33" s="3" t="inlineStr">
        <is>
          <t>Notional amount and fair value of the entity's derivative financial instruments</t>
        </is>
      </c>
    </row>
    <row r="34">
      <c r="A34" s="4" t="inlineStr">
        <is>
          <t>Total realized gains (losses) - derivatives</t>
        </is>
      </c>
      <c r="B34" s="5" t="n">
        <v>-57657</v>
      </c>
      <c r="C34" s="5" t="n">
        <v>149766</v>
      </c>
      <c r="D34" s="5" t="n">
        <v>363644</v>
      </c>
      <c r="E34" s="5" t="n">
        <v>342561</v>
      </c>
    </row>
    <row r="35">
      <c r="A35" s="4" t="inlineStr">
        <is>
          <t>Derivatives not designated as hedging instruments | VA | Total return swaps</t>
        </is>
      </c>
    </row>
    <row r="36">
      <c r="A36" s="3" t="inlineStr">
        <is>
          <t>Notional amount and fair value of the entity's derivative financial instruments</t>
        </is>
      </c>
    </row>
    <row r="37">
      <c r="A37" s="4" t="inlineStr">
        <is>
          <t>Total realized gains (losses) - derivatives</t>
        </is>
      </c>
      <c r="B37" s="5" t="n">
        <v>-31465</v>
      </c>
      <c r="C37" s="5" t="n">
        <v>-1950</v>
      </c>
      <c r="D37" s="5" t="n">
        <v>30680</v>
      </c>
      <c r="E37" s="5" t="n">
        <v>-50522</v>
      </c>
    </row>
    <row r="38">
      <c r="A38" s="4" t="inlineStr">
        <is>
          <t>Derivatives not designated as hedging instruments | VA | Embedded derivative - GLWB</t>
        </is>
      </c>
    </row>
    <row r="39">
      <c r="A39" s="3" t="inlineStr">
        <is>
          <t>Notional amount and fair value of the entity's derivative financial instruments</t>
        </is>
      </c>
    </row>
    <row r="40">
      <c r="A40" s="4" t="inlineStr">
        <is>
          <t>Total realized gains (losses) - derivatives</t>
        </is>
      </c>
      <c r="B40" s="5" t="n">
        <v>72519</v>
      </c>
      <c r="C40" s="5" t="n">
        <v>-86635</v>
      </c>
      <c r="D40" s="5" t="n">
        <v>-332202</v>
      </c>
      <c r="E40" s="5" t="n">
        <v>-189624</v>
      </c>
    </row>
    <row r="41">
      <c r="A41" s="4" t="inlineStr">
        <is>
          <t>Derivatives not designated as hedging instruments | VA | Funds withheld derivative</t>
        </is>
      </c>
    </row>
    <row r="42">
      <c r="A42" s="3" t="inlineStr">
        <is>
          <t>Notional amount and fair value of the entity's derivative financial instruments</t>
        </is>
      </c>
    </row>
    <row r="43">
      <c r="A43" s="4" t="inlineStr">
        <is>
          <t>Total realized gains (losses) - derivatives</t>
        </is>
      </c>
      <c r="B43" s="5" t="n">
        <v>45787</v>
      </c>
      <c r="C43" s="5" t="n">
        <v>-350</v>
      </c>
      <c r="D43" s="5" t="n">
        <v>-103494</v>
      </c>
      <c r="E43" s="5" t="n">
        <v>80198</v>
      </c>
    </row>
    <row r="44">
      <c r="A44" s="4" t="inlineStr">
        <is>
          <t>Derivatives not designated as hedging instruments | FIA</t>
        </is>
      </c>
    </row>
    <row r="45">
      <c r="A45" s="3" t="inlineStr">
        <is>
          <t>Notional amount and fair value of the entity's derivative financial instruments</t>
        </is>
      </c>
    </row>
    <row r="46">
      <c r="A46" s="4" t="inlineStr">
        <is>
          <t>Total realized gains (losses) - derivatives</t>
        </is>
      </c>
      <c r="B46" s="5" t="n">
        <v>14425</v>
      </c>
      <c r="C46" s="5" t="n">
        <v>1412</v>
      </c>
      <c r="D46" s="5" t="n">
        <v>-38912</v>
      </c>
      <c r="E46" s="5" t="n">
        <v>-6978</v>
      </c>
    </row>
    <row r="47">
      <c r="A47" s="4" t="inlineStr">
        <is>
          <t>Derivatives not designated as hedging instruments | FIA | Equity futures</t>
        </is>
      </c>
    </row>
    <row r="48">
      <c r="A48" s="3" t="inlineStr">
        <is>
          <t>Notional amount and fair value of the entity's derivative financial instruments</t>
        </is>
      </c>
    </row>
    <row r="49">
      <c r="A49" s="4" t="inlineStr">
        <is>
          <t>Total realized gains (losses) - derivatives</t>
        </is>
      </c>
      <c r="B49" s="5" t="n">
        <v>518</v>
      </c>
      <c r="C49" s="5" t="n">
        <v>962</v>
      </c>
      <c r="D49" s="5" t="n">
        <v>-6550</v>
      </c>
      <c r="E49" s="5" t="n">
        <v>964</v>
      </c>
    </row>
    <row r="50">
      <c r="A50" s="4" t="inlineStr">
        <is>
          <t>Derivatives not designated as hedging instruments | FIA | Equity options</t>
        </is>
      </c>
    </row>
    <row r="51">
      <c r="A51" s="3" t="inlineStr">
        <is>
          <t>Notional amount and fair value of the entity's derivative financial instruments</t>
        </is>
      </c>
    </row>
    <row r="52">
      <c r="A52" s="4" t="inlineStr">
        <is>
          <t>Total realized gains (losses) - derivatives</t>
        </is>
      </c>
      <c r="B52" s="5" t="n">
        <v>24870</v>
      </c>
      <c r="C52" s="5" t="n">
        <v>4785</v>
      </c>
      <c r="D52" s="5" t="n">
        <v>15031</v>
      </c>
      <c r="E52" s="5" t="n">
        <v>60026</v>
      </c>
    </row>
    <row r="53">
      <c r="A53" s="4" t="inlineStr">
        <is>
          <t>Derivatives not designated as hedging instruments | FIA | Funds withheld derivative</t>
        </is>
      </c>
    </row>
    <row r="54">
      <c r="A54" s="3" t="inlineStr">
        <is>
          <t>Notional amount and fair value of the entity's derivative financial instruments</t>
        </is>
      </c>
    </row>
    <row r="55">
      <c r="A55" s="4" t="inlineStr">
        <is>
          <t>Total realized gains (losses) - derivatives</t>
        </is>
      </c>
      <c r="B55" s="5" t="n">
        <v>-2804</v>
      </c>
      <c r="C55" s="5" t="n">
        <v>0</v>
      </c>
      <c r="D55" s="5" t="n">
        <v>-9586</v>
      </c>
      <c r="E55" s="5" t="n">
        <v>0</v>
      </c>
    </row>
    <row r="56">
      <c r="A56" s="4" t="inlineStr">
        <is>
          <t>Derivatives not designated as hedging instruments | FIA | Embedded derivative - FIA</t>
        </is>
      </c>
    </row>
    <row r="57">
      <c r="A57" s="3" t="inlineStr">
        <is>
          <t>Notional amount and fair value of the entity's derivative financial instruments</t>
        </is>
      </c>
    </row>
    <row r="58">
      <c r="A58" s="4" t="inlineStr">
        <is>
          <t>Total realized gains (losses) - derivatives</t>
        </is>
      </c>
      <c r="B58" s="5" t="n">
        <v>-8642</v>
      </c>
      <c r="C58" s="5" t="n">
        <v>-4335</v>
      </c>
      <c r="D58" s="5" t="n">
        <v>-38065</v>
      </c>
      <c r="E58" s="5" t="n">
        <v>-67968</v>
      </c>
    </row>
    <row r="59">
      <c r="A59" s="4" t="inlineStr">
        <is>
          <t>Derivatives not designated as hedging instruments | FIA | Other derivatives</t>
        </is>
      </c>
    </row>
    <row r="60">
      <c r="A60" s="3" t="inlineStr">
        <is>
          <t>Notional amount and fair value of the entity's derivative financial instruments</t>
        </is>
      </c>
    </row>
    <row r="61">
      <c r="A61" s="4" t="inlineStr">
        <is>
          <t>Total realized gains (losses) - derivatives</t>
        </is>
      </c>
      <c r="B61" s="5" t="n">
        <v>483</v>
      </c>
      <c r="C61" s="5" t="n">
        <v>0</v>
      </c>
      <c r="D61" s="5" t="n">
        <v>258</v>
      </c>
      <c r="E61" s="5" t="n">
        <v>0</v>
      </c>
    </row>
    <row r="62">
      <c r="A62" s="4" t="inlineStr">
        <is>
          <t>Derivatives not designated as hedging instruments | IUL</t>
        </is>
      </c>
    </row>
    <row r="63">
      <c r="A63" s="3" t="inlineStr">
        <is>
          <t>Notional amount and fair value of the entity's derivative financial instruments</t>
        </is>
      </c>
    </row>
    <row r="64">
      <c r="A64" s="4" t="inlineStr">
        <is>
          <t>Total realized gains (losses) - derivatives</t>
        </is>
      </c>
      <c r="B64" s="5" t="n">
        <v>21953</v>
      </c>
      <c r="C64" s="5" t="n">
        <v>6938</v>
      </c>
      <c r="D64" s="5" t="n">
        <v>-382</v>
      </c>
      <c r="E64" s="5" t="n">
        <v>-8676</v>
      </c>
    </row>
    <row r="65">
      <c r="A65" s="4" t="inlineStr">
        <is>
          <t>Derivatives not designated as hedging instruments | IUL | Equity futures</t>
        </is>
      </c>
    </row>
    <row r="66">
      <c r="A66" s="3" t="inlineStr">
        <is>
          <t>Notional amount and fair value of the entity's derivative financial instruments</t>
        </is>
      </c>
    </row>
    <row r="67">
      <c r="A67" s="4" t="inlineStr">
        <is>
          <t>Total realized gains (losses) - derivatives</t>
        </is>
      </c>
      <c r="B67" s="5" t="n">
        <v>-230</v>
      </c>
      <c r="C67" s="5" t="n">
        <v>91</v>
      </c>
      <c r="D67" s="5" t="n">
        <v>-2374</v>
      </c>
      <c r="E67" s="5" t="n">
        <v>347</v>
      </c>
    </row>
    <row r="68">
      <c r="A68" s="4" t="inlineStr">
        <is>
          <t>Derivatives not designated as hedging instruments | IUL | Equity options</t>
        </is>
      </c>
    </row>
    <row r="69">
      <c r="A69" s="3" t="inlineStr">
        <is>
          <t>Notional amount and fair value of the entity's derivative financial instruments</t>
        </is>
      </c>
    </row>
    <row r="70">
      <c r="A70" s="4" t="inlineStr">
        <is>
          <t>Total realized gains (losses) - derivatives</t>
        </is>
      </c>
      <c r="B70" s="5" t="n">
        <v>6535</v>
      </c>
      <c r="C70" s="5" t="n">
        <v>586</v>
      </c>
      <c r="D70" s="5" t="n">
        <v>583</v>
      </c>
      <c r="E70" s="5" t="n">
        <v>9372</v>
      </c>
    </row>
    <row r="71">
      <c r="A71" s="4" t="inlineStr">
        <is>
          <t>Derivatives not designated as hedging instruments | IUL | Embedded derivative - IUL</t>
        </is>
      </c>
    </row>
    <row r="72">
      <c r="A72" s="3" t="inlineStr">
        <is>
          <t>Notional amount and fair value of the entity's derivative financial instruments</t>
        </is>
      </c>
    </row>
    <row r="73">
      <c r="A73" s="4" t="inlineStr">
        <is>
          <t>Total realized gains (losses) - derivatives</t>
        </is>
      </c>
      <c r="B73" s="6" t="n">
        <v>15648</v>
      </c>
      <c r="C73" s="6" t="n">
        <v>6261</v>
      </c>
      <c r="D73" s="6" t="n">
        <v>1409</v>
      </c>
      <c r="E73" s="6" t="n">
        <v>-183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omponents of the Gain or Loss on Derivatives that Quality as a Cash Flow Hedging Relationshi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Derivatives in Cash Flow Hedging Relationship</t>
        </is>
      </c>
    </row>
    <row r="4">
      <c r="A4" s="4" t="inlineStr">
        <is>
          <t>Amount of gains (losses) reclassified from accumulated other comprehensive income (loss) in the next twelve months</t>
        </is>
      </c>
      <c r="D4" s="6" t="n">
        <v>1000</v>
      </c>
    </row>
    <row r="5">
      <c r="A5" s="4" t="inlineStr">
        <is>
          <t>Cash flow hedges</t>
        </is>
      </c>
    </row>
    <row r="6">
      <c r="A6" s="3" t="inlineStr">
        <is>
          <t>Gain (Loss) on Derivatives in Cash Flow Hedging Relationship</t>
        </is>
      </c>
    </row>
    <row r="7">
      <c r="A7" s="4" t="inlineStr">
        <is>
          <t>Amount of Gains (Losses) Deferred in Accumulated Other Comprehensive Income (Loss) on Derivatives</t>
        </is>
      </c>
      <c r="B7" s="6" t="n">
        <v>1929</v>
      </c>
      <c r="C7" s="6" t="n">
        <v>-4256</v>
      </c>
      <c r="D7" s="5" t="n">
        <v>-1110</v>
      </c>
      <c r="E7" s="6" t="n">
        <v>-10273</v>
      </c>
    </row>
    <row r="8">
      <c r="A8" s="4" t="inlineStr">
        <is>
          <t>Amount and Location of Gains (Losses) Reclassified from Accumulated Other Comprehensive Income (Loss) into Income (Loss)</t>
        </is>
      </c>
      <c r="B8" s="5" t="n">
        <v>-401</v>
      </c>
      <c r="C8" s="5" t="n">
        <v>-746</v>
      </c>
      <c r="D8" s="5" t="n">
        <v>-3072</v>
      </c>
      <c r="E8" s="5" t="n">
        <v>-1360</v>
      </c>
    </row>
    <row r="9">
      <c r="A9" s="4" t="inlineStr">
        <is>
          <t>Amount and Location of Gains (Losses) Recognized in Income (Loss) on Derivatives</t>
        </is>
      </c>
      <c r="B9" s="5" t="n">
        <v>0</v>
      </c>
      <c r="C9" s="5" t="n">
        <v>0</v>
      </c>
      <c r="D9" s="5" t="n">
        <v>0</v>
      </c>
      <c r="E9" s="5" t="n">
        <v>0</v>
      </c>
    </row>
    <row r="10">
      <c r="A10" s="4" t="inlineStr">
        <is>
          <t>Cash flow hedges | Foreign currency swaps</t>
        </is>
      </c>
    </row>
    <row r="11">
      <c r="A11" s="3" t="inlineStr">
        <is>
          <t>Gain (Loss) on Derivatives in Cash Flow Hedging Relationship</t>
        </is>
      </c>
    </row>
    <row r="12">
      <c r="A12" s="4" t="inlineStr">
        <is>
          <t>Amount of Gains (Losses) Deferred in Accumulated Other Comprehensive Income (Loss) on Derivatives</t>
        </is>
      </c>
      <c r="B12" s="5" t="n">
        <v>808</v>
      </c>
      <c r="C12" s="5" t="n">
        <v>-4163</v>
      </c>
      <c r="D12" s="5" t="n">
        <v>-1316</v>
      </c>
      <c r="E12" s="5" t="n">
        <v>-7789</v>
      </c>
    </row>
    <row r="13">
      <c r="A13" s="4" t="inlineStr">
        <is>
          <t>Amount and Location of Gains (Losses) Reclassified from Accumulated Other Comprehensive Income (Loss) into Income (Loss)</t>
        </is>
      </c>
      <c r="B13" s="5" t="n">
        <v>-224</v>
      </c>
      <c r="C13" s="5" t="n">
        <v>-373</v>
      </c>
      <c r="D13" s="5" t="n">
        <v>-841</v>
      </c>
      <c r="E13" s="5" t="n">
        <v>-767</v>
      </c>
    </row>
    <row r="14">
      <c r="A14" s="4" t="inlineStr">
        <is>
          <t>Amount and Location of Gains (Losses) Recognized in Income (Loss) on Derivatives</t>
        </is>
      </c>
      <c r="B14" s="5" t="n">
        <v>0</v>
      </c>
      <c r="C14" s="5" t="n">
        <v>0</v>
      </c>
      <c r="D14" s="5" t="n">
        <v>0</v>
      </c>
      <c r="E14" s="5" t="n">
        <v>0</v>
      </c>
    </row>
    <row r="15">
      <c r="A15" s="4" t="inlineStr">
        <is>
          <t>Cash flow hedges | Interest rate swaps</t>
        </is>
      </c>
    </row>
    <row r="16">
      <c r="A16" s="3" t="inlineStr">
        <is>
          <t>Gain (Loss) on Derivatives in Cash Flow Hedging Relationship</t>
        </is>
      </c>
    </row>
    <row r="17">
      <c r="A17" s="4" t="inlineStr">
        <is>
          <t>Amount of Gains (Losses) Deferred in Accumulated Other Comprehensive Income (Loss) on Derivatives</t>
        </is>
      </c>
      <c r="B17" s="5" t="n">
        <v>1121</v>
      </c>
      <c r="C17" s="5" t="n">
        <v>-93</v>
      </c>
      <c r="D17" s="5" t="n">
        <v>206</v>
      </c>
      <c r="E17" s="5" t="n">
        <v>-2484</v>
      </c>
    </row>
    <row r="18">
      <c r="A18" s="4" t="inlineStr">
        <is>
          <t>Amount and Location of Gains (Losses) Reclassified from Accumulated Other Comprehensive Income (Loss) into Income (Loss)</t>
        </is>
      </c>
      <c r="B18" s="5" t="n">
        <v>-177</v>
      </c>
      <c r="C18" s="5" t="n">
        <v>-373</v>
      </c>
      <c r="D18" s="5" t="n">
        <v>-2231</v>
      </c>
      <c r="E18" s="5" t="n">
        <v>-593</v>
      </c>
    </row>
    <row r="19">
      <c r="A19" s="4" t="inlineStr">
        <is>
          <t>Amount and Location of Gains (Losses) Recognized in Income (Loss) on Derivatives</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ture and Accounting Treatment of Derivative Instruments (Details) - USD ($) $ in Thousands</t>
        </is>
      </c>
      <c r="B1" s="2" t="inlineStr">
        <is>
          <t>Sep. 30, 2020</t>
        </is>
      </c>
      <c r="C1" s="2" t="inlineStr">
        <is>
          <t>Dec. 31, 2019</t>
        </is>
      </c>
    </row>
    <row r="2">
      <c r="A2" s="3" t="inlineStr">
        <is>
          <t>Derivative [Line Items]</t>
        </is>
      </c>
    </row>
    <row r="3">
      <c r="A3" s="4" t="inlineStr">
        <is>
          <t>Other long-term investments, Fair Value</t>
        </is>
      </c>
      <c r="B3" s="6" t="n">
        <v>1407774</v>
      </c>
      <c r="C3" s="6" t="n">
        <v>995493</v>
      </c>
    </row>
    <row r="4">
      <c r="A4" s="4" t="inlineStr">
        <is>
          <t>Derivatives with PLC</t>
        </is>
      </c>
    </row>
    <row r="5">
      <c r="A5" s="3" t="inlineStr">
        <is>
          <t>Derivative [Line Items]</t>
        </is>
      </c>
    </row>
    <row r="6">
      <c r="A6" s="4" t="inlineStr">
        <is>
          <t>Other long-term investments, Fair Value</t>
        </is>
      </c>
      <c r="B6" s="5" t="n">
        <v>133486</v>
      </c>
      <c r="C6" s="5" t="n">
        <v>115379</v>
      </c>
    </row>
    <row r="7">
      <c r="A7" s="4" t="inlineStr">
        <is>
          <t>Embedded derivative - Modco reinsurance treaties</t>
        </is>
      </c>
    </row>
    <row r="8">
      <c r="A8" s="3" t="inlineStr">
        <is>
          <t>Derivative [Line Items]</t>
        </is>
      </c>
    </row>
    <row r="9">
      <c r="A9" s="4" t="inlineStr">
        <is>
          <t>Other long-term investments, Fair Value</t>
        </is>
      </c>
      <c r="B9" s="5" t="n">
        <v>83379</v>
      </c>
      <c r="C9" s="5" t="n">
        <v>31926</v>
      </c>
    </row>
    <row r="10">
      <c r="A10" s="4" t="inlineStr">
        <is>
          <t>Embedded derivative - GLWB</t>
        </is>
      </c>
    </row>
    <row r="11">
      <c r="A11" s="3" t="inlineStr">
        <is>
          <t>Derivative [Line Items]</t>
        </is>
      </c>
    </row>
    <row r="12">
      <c r="A12" s="4" t="inlineStr">
        <is>
          <t>Other long-term investments, Fair Value</t>
        </is>
      </c>
      <c r="B12" s="5" t="n">
        <v>48091</v>
      </c>
      <c r="C12" s="5" t="n">
        <v>62538</v>
      </c>
    </row>
    <row r="13">
      <c r="A13" s="4" t="inlineStr">
        <is>
          <t>Derivatives not designated as hedging instruments</t>
        </is>
      </c>
    </row>
    <row r="14">
      <c r="A14" s="3" t="inlineStr">
        <is>
          <t>Derivative [Line Items]</t>
        </is>
      </c>
    </row>
    <row r="15">
      <c r="A15" s="4" t="inlineStr">
        <is>
          <t>Other long-term investments, Notional Amounts</t>
        </is>
      </c>
      <c r="B15" s="5" t="n">
        <v>15630314</v>
      </c>
      <c r="C15" s="5" t="n">
        <v>15570523</v>
      </c>
    </row>
    <row r="16">
      <c r="A16" s="4" t="inlineStr">
        <is>
          <t>Other long-term investments, Fair Value</t>
        </is>
      </c>
      <c r="B16" s="5" t="n">
        <v>1407774</v>
      </c>
      <c r="C16" s="5" t="n">
        <v>995493</v>
      </c>
    </row>
    <row r="17">
      <c r="A17" s="4" t="inlineStr">
        <is>
          <t>Other liabilities. Notional Amount</t>
        </is>
      </c>
      <c r="B17" s="5" t="n">
        <v>22234390</v>
      </c>
      <c r="C17" s="5" t="n">
        <v>17356887</v>
      </c>
    </row>
    <row r="18">
      <c r="A18" s="4" t="inlineStr">
        <is>
          <t>Other liabilities, Fair Value</t>
        </is>
      </c>
      <c r="B18" s="5" t="n">
        <v>2403594</v>
      </c>
      <c r="C18" s="5" t="n">
        <v>1547178</v>
      </c>
    </row>
    <row r="19">
      <c r="A19" s="4" t="inlineStr">
        <is>
          <t>Derivatives not designated as hedging instruments | Interest rate swaps</t>
        </is>
      </c>
    </row>
    <row r="20">
      <c r="A20" s="3" t="inlineStr">
        <is>
          <t>Derivative [Line Items]</t>
        </is>
      </c>
    </row>
    <row r="21">
      <c r="A21" s="4" t="inlineStr">
        <is>
          <t>Other long-term investments, Notional Amounts</t>
        </is>
      </c>
      <c r="B21" s="5" t="n">
        <v>1628000</v>
      </c>
      <c r="C21" s="5" t="n">
        <v>2228000</v>
      </c>
    </row>
    <row r="22">
      <c r="A22" s="4" t="inlineStr">
        <is>
          <t>Other long-term investments, Fair Value</t>
        </is>
      </c>
      <c r="B22" s="5" t="n">
        <v>210420</v>
      </c>
      <c r="C22" s="5" t="n">
        <v>98655</v>
      </c>
    </row>
    <row r="23">
      <c r="A23" s="4" t="inlineStr">
        <is>
          <t>Other liabilities. Notional Amount</t>
        </is>
      </c>
      <c r="B23" s="5" t="n">
        <v>1194000</v>
      </c>
      <c r="C23" s="5" t="n">
        <v>50000</v>
      </c>
    </row>
    <row r="24">
      <c r="A24" s="4" t="inlineStr">
        <is>
          <t>Other liabilities, Fair Value</t>
        </is>
      </c>
      <c r="B24" s="5" t="n">
        <v>0</v>
      </c>
      <c r="C24" s="5" t="n">
        <v>0</v>
      </c>
    </row>
    <row r="25">
      <c r="A25" s="4" t="inlineStr">
        <is>
          <t>Derivatives not designated as hedging instruments | Total return swaps</t>
        </is>
      </c>
    </row>
    <row r="26">
      <c r="A26" s="3" t="inlineStr">
        <is>
          <t>Derivative [Line Items]</t>
        </is>
      </c>
    </row>
    <row r="27">
      <c r="A27" s="4" t="inlineStr">
        <is>
          <t>Other long-term investments, Notional Amounts</t>
        </is>
      </c>
      <c r="B27" s="5" t="n">
        <v>433231</v>
      </c>
      <c r="C27" s="5" t="n">
        <v>269772</v>
      </c>
    </row>
    <row r="28">
      <c r="A28" s="4" t="inlineStr">
        <is>
          <t>Other long-term investments, Fair Value</t>
        </is>
      </c>
      <c r="B28" s="5" t="n">
        <v>7018</v>
      </c>
      <c r="C28" s="5" t="n">
        <v>941</v>
      </c>
    </row>
    <row r="29">
      <c r="A29" s="4" t="inlineStr">
        <is>
          <t>Other liabilities. Notional Amount</t>
        </is>
      </c>
      <c r="B29" s="5" t="n">
        <v>418088</v>
      </c>
      <c r="C29" s="5" t="n">
        <v>579675</v>
      </c>
    </row>
    <row r="30">
      <c r="A30" s="4" t="inlineStr">
        <is>
          <t>Other liabilities, Fair Value</t>
        </is>
      </c>
      <c r="B30" s="5" t="n">
        <v>7112</v>
      </c>
      <c r="C30" s="5" t="n">
        <v>3229</v>
      </c>
    </row>
    <row r="31">
      <c r="A31" s="4" t="inlineStr">
        <is>
          <t>Derivatives not designated as hedging instruments | Derivatives with PLC</t>
        </is>
      </c>
    </row>
    <row r="32">
      <c r="A32" s="3" t="inlineStr">
        <is>
          <t>Derivative [Line Items]</t>
        </is>
      </c>
    </row>
    <row r="33">
      <c r="A33" s="4" t="inlineStr">
        <is>
          <t>Other long-term investments, Notional Amounts</t>
        </is>
      </c>
      <c r="B33" s="5" t="n">
        <v>2618962</v>
      </c>
      <c r="C33" s="5" t="n">
        <v>2830889</v>
      </c>
    </row>
    <row r="34">
      <c r="A34" s="4" t="inlineStr">
        <is>
          <t>Other long-term investments, Fair Value</t>
        </is>
      </c>
      <c r="B34" s="5" t="n">
        <v>133486</v>
      </c>
      <c r="C34" s="5" t="n">
        <v>115379</v>
      </c>
    </row>
    <row r="35">
      <c r="A35" s="4" t="inlineStr">
        <is>
          <t>Derivatives not designated as hedging instruments | Embedded derivative - Modco reinsurance treaties</t>
        </is>
      </c>
    </row>
    <row r="36">
      <c r="A36" s="3" t="inlineStr">
        <is>
          <t>Derivative [Line Items]</t>
        </is>
      </c>
    </row>
    <row r="37">
      <c r="A37" s="4" t="inlineStr">
        <is>
          <t>Other long-term investments, Notional Amounts</t>
        </is>
      </c>
      <c r="B37" s="5" t="n">
        <v>1269954</v>
      </c>
      <c r="C37" s="5" t="n">
        <v>1280189</v>
      </c>
    </row>
    <row r="38">
      <c r="A38" s="4" t="inlineStr">
        <is>
          <t>Other long-term investments, Fair Value</t>
        </is>
      </c>
      <c r="B38" s="5" t="n">
        <v>83379</v>
      </c>
      <c r="C38" s="5" t="n">
        <v>31926</v>
      </c>
    </row>
    <row r="39">
      <c r="A39" s="4" t="inlineStr">
        <is>
          <t>Other liabilities. Notional Amount</t>
        </is>
      </c>
      <c r="B39" s="5" t="n">
        <v>2892930</v>
      </c>
      <c r="C39" s="5" t="n">
        <v>2263685</v>
      </c>
    </row>
    <row r="40">
      <c r="A40" s="4" t="inlineStr">
        <is>
          <t>Other liabilities, Fair Value</t>
        </is>
      </c>
      <c r="B40" s="5" t="n">
        <v>331836</v>
      </c>
      <c r="C40" s="5" t="n">
        <v>231516</v>
      </c>
    </row>
    <row r="41">
      <c r="A41" s="4" t="inlineStr">
        <is>
          <t>Derivatives not designated as hedging instruments | Funds withheld derivative</t>
        </is>
      </c>
    </row>
    <row r="42">
      <c r="A42" s="3" t="inlineStr">
        <is>
          <t>Derivative [Line Items]</t>
        </is>
      </c>
    </row>
    <row r="43">
      <c r="A43" s="4" t="inlineStr">
        <is>
          <t>Other liabilities. Notional Amount</t>
        </is>
      </c>
      <c r="B43" s="5" t="n">
        <v>3810657</v>
      </c>
      <c r="C43" s="5" t="n">
        <v>1845649</v>
      </c>
    </row>
    <row r="44">
      <c r="A44" s="4" t="inlineStr">
        <is>
          <t>Other liabilities, Fair Value</t>
        </is>
      </c>
      <c r="B44" s="5" t="n">
        <v>145030</v>
      </c>
      <c r="C44" s="5" t="n">
        <v>70583</v>
      </c>
    </row>
    <row r="45">
      <c r="A45" s="4" t="inlineStr">
        <is>
          <t>Derivatives not designated as hedging instruments | Embedded derivative - GLWB</t>
        </is>
      </c>
    </row>
    <row r="46">
      <c r="A46" s="3" t="inlineStr">
        <is>
          <t>Derivative [Line Items]</t>
        </is>
      </c>
    </row>
    <row r="47">
      <c r="A47" s="4" t="inlineStr">
        <is>
          <t>Other long-term investments, Notional Amounts</t>
        </is>
      </c>
      <c r="B47" s="5" t="n">
        <v>610426</v>
      </c>
      <c r="C47" s="5" t="n">
        <v>1147436</v>
      </c>
    </row>
    <row r="48">
      <c r="A48" s="4" t="inlineStr">
        <is>
          <t>Other long-term investments, Fair Value</t>
        </is>
      </c>
      <c r="B48" s="5" t="n">
        <v>48091</v>
      </c>
      <c r="C48" s="5" t="n">
        <v>62538</v>
      </c>
    </row>
    <row r="49">
      <c r="A49" s="4" t="inlineStr">
        <is>
          <t>Other liabilities. Notional Amount</t>
        </is>
      </c>
      <c r="B49" s="5" t="n">
        <v>3359799</v>
      </c>
      <c r="C49" s="5" t="n">
        <v>2892926</v>
      </c>
    </row>
    <row r="50">
      <c r="A50" s="4" t="inlineStr">
        <is>
          <t>Other liabilities, Fair Value</t>
        </is>
      </c>
      <c r="B50" s="5" t="n">
        <v>566337</v>
      </c>
      <c r="C50" s="5" t="n">
        <v>248577</v>
      </c>
    </row>
    <row r="51">
      <c r="A51" s="4" t="inlineStr">
        <is>
          <t>Derivatives not designated as hedging instruments | Embedded derivative - FIA</t>
        </is>
      </c>
    </row>
    <row r="52">
      <c r="A52" s="3" t="inlineStr">
        <is>
          <t>Derivative [Line Items]</t>
        </is>
      </c>
    </row>
    <row r="53">
      <c r="A53" s="4" t="inlineStr">
        <is>
          <t>Other long-term investments, Notional Amounts</t>
        </is>
      </c>
      <c r="B53" s="5" t="n">
        <v>310468</v>
      </c>
      <c r="C53" s="5" t="n">
        <v>0</v>
      </c>
    </row>
    <row r="54">
      <c r="A54" s="4" t="inlineStr">
        <is>
          <t>Other long-term investments, Fair Value</t>
        </is>
      </c>
      <c r="B54" s="5" t="n">
        <v>55038</v>
      </c>
      <c r="C54" s="5" t="n">
        <v>0</v>
      </c>
    </row>
    <row r="55">
      <c r="A55" s="4" t="inlineStr">
        <is>
          <t>Other liabilities. Notional Amount</t>
        </is>
      </c>
      <c r="B55" s="5" t="n">
        <v>3656227</v>
      </c>
      <c r="C55" s="5" t="n">
        <v>2892803</v>
      </c>
    </row>
    <row r="56">
      <c r="A56" s="4" t="inlineStr">
        <is>
          <t>Other liabilities, Fair Value</t>
        </is>
      </c>
      <c r="B56" s="5" t="n">
        <v>580268</v>
      </c>
      <c r="C56" s="5" t="n">
        <v>332869</v>
      </c>
    </row>
    <row r="57">
      <c r="A57" s="4" t="inlineStr">
        <is>
          <t>Derivatives not designated as hedging instruments | Embedded derivative - IUL</t>
        </is>
      </c>
    </row>
    <row r="58">
      <c r="A58" s="3" t="inlineStr">
        <is>
          <t>Derivative [Line Items]</t>
        </is>
      </c>
    </row>
    <row r="59">
      <c r="A59" s="4" t="inlineStr">
        <is>
          <t>Other liabilities. Notional Amount</t>
        </is>
      </c>
      <c r="B59" s="5" t="n">
        <v>339564</v>
      </c>
      <c r="C59" s="5" t="n">
        <v>301598</v>
      </c>
    </row>
    <row r="60">
      <c r="A60" s="4" t="inlineStr">
        <is>
          <t>Other liabilities, Fair Value</t>
        </is>
      </c>
      <c r="B60" s="5" t="n">
        <v>194228</v>
      </c>
      <c r="C60" s="5" t="n">
        <v>151765</v>
      </c>
    </row>
    <row r="61">
      <c r="A61" s="4" t="inlineStr">
        <is>
          <t>Derivatives not designated as hedging instruments | Interest rate futures</t>
        </is>
      </c>
    </row>
    <row r="62">
      <c r="A62" s="3" t="inlineStr">
        <is>
          <t>Derivative [Line Items]</t>
        </is>
      </c>
    </row>
    <row r="63">
      <c r="A63" s="4" t="inlineStr">
        <is>
          <t>Other long-term investments, Notional Amounts</t>
        </is>
      </c>
      <c r="B63" s="5" t="n">
        <v>700637</v>
      </c>
      <c r="C63" s="5" t="n">
        <v>896073</v>
      </c>
    </row>
    <row r="64">
      <c r="A64" s="4" t="inlineStr">
        <is>
          <t>Other long-term investments, Fair Value</t>
        </is>
      </c>
      <c r="B64" s="5" t="n">
        <v>4818</v>
      </c>
      <c r="C64" s="5" t="n">
        <v>7557</v>
      </c>
    </row>
    <row r="65">
      <c r="A65" s="4" t="inlineStr">
        <is>
          <t>Other liabilities. Notional Amount</t>
        </is>
      </c>
      <c r="B65" s="5" t="n">
        <v>421631</v>
      </c>
      <c r="C65" s="5" t="n">
        <v>669223</v>
      </c>
    </row>
    <row r="66">
      <c r="A66" s="4" t="inlineStr">
        <is>
          <t>Other liabilities, Fair Value</t>
        </is>
      </c>
      <c r="B66" s="5" t="n">
        <v>1825</v>
      </c>
      <c r="C66" s="5" t="n">
        <v>10375</v>
      </c>
    </row>
    <row r="67">
      <c r="A67" s="4" t="inlineStr">
        <is>
          <t>Derivatives not designated as hedging instruments | Equity futures</t>
        </is>
      </c>
    </row>
    <row r="68">
      <c r="A68" s="3" t="inlineStr">
        <is>
          <t>Derivative [Line Items]</t>
        </is>
      </c>
    </row>
    <row r="69">
      <c r="A69" s="4" t="inlineStr">
        <is>
          <t>Other long-term investments, Notional Amounts</t>
        </is>
      </c>
      <c r="B69" s="5" t="n">
        <v>156317</v>
      </c>
      <c r="C69" s="5" t="n">
        <v>159901</v>
      </c>
    </row>
    <row r="70">
      <c r="A70" s="4" t="inlineStr">
        <is>
          <t>Other long-term investments, Fair Value</t>
        </is>
      </c>
      <c r="B70" s="5" t="n">
        <v>2063</v>
      </c>
      <c r="C70" s="5" t="n">
        <v>2109</v>
      </c>
    </row>
    <row r="71">
      <c r="A71" s="4" t="inlineStr">
        <is>
          <t>Other liabilities. Notional Amount</t>
        </is>
      </c>
      <c r="B71" s="5" t="n">
        <v>162260</v>
      </c>
      <c r="C71" s="5" t="n">
        <v>174743</v>
      </c>
    </row>
    <row r="72">
      <c r="A72" s="4" t="inlineStr">
        <is>
          <t>Other liabilities, Fair Value</t>
        </is>
      </c>
      <c r="B72" s="5" t="n">
        <v>3571</v>
      </c>
      <c r="C72" s="5" t="n">
        <v>2376</v>
      </c>
    </row>
    <row r="73">
      <c r="A73" s="4" t="inlineStr">
        <is>
          <t>Derivatives not designated as hedging instruments | Currency futures</t>
        </is>
      </c>
    </row>
    <row r="74">
      <c r="A74" s="3" t="inlineStr">
        <is>
          <t>Derivative [Line Items]</t>
        </is>
      </c>
    </row>
    <row r="75">
      <c r="A75" s="4" t="inlineStr">
        <is>
          <t>Other long-term investments, Notional Amounts</t>
        </is>
      </c>
      <c r="B75" s="5" t="n">
        <v>161793</v>
      </c>
      <c r="C75" s="5" t="n">
        <v>72593</v>
      </c>
    </row>
    <row r="76">
      <c r="A76" s="4" t="inlineStr">
        <is>
          <t>Other long-term investments, Fair Value</t>
        </is>
      </c>
      <c r="B76" s="5" t="n">
        <v>1750</v>
      </c>
      <c r="C76" s="5" t="n">
        <v>131</v>
      </c>
    </row>
    <row r="77">
      <c r="A77" s="4" t="inlineStr">
        <is>
          <t>Other liabilities. Notional Amount</t>
        </is>
      </c>
      <c r="B77" s="5" t="n">
        <v>128613</v>
      </c>
      <c r="C77" s="5" t="n">
        <v>192306</v>
      </c>
    </row>
    <row r="78">
      <c r="A78" s="4" t="inlineStr">
        <is>
          <t>Other liabilities, Fair Value</t>
        </is>
      </c>
      <c r="B78" s="5" t="n">
        <v>1016</v>
      </c>
      <c r="C78" s="5" t="n">
        <v>1836</v>
      </c>
    </row>
    <row r="79">
      <c r="A79" s="4" t="inlineStr">
        <is>
          <t>Derivatives not designated as hedging instruments | Equity options</t>
        </is>
      </c>
    </row>
    <row r="80">
      <c r="A80" s="3" t="inlineStr">
        <is>
          <t>Derivative [Line Items]</t>
        </is>
      </c>
    </row>
    <row r="81">
      <c r="A81" s="4" t="inlineStr">
        <is>
          <t>Other long-term investments, Notional Amounts</t>
        </is>
      </c>
      <c r="B81" s="5" t="n">
        <v>7740526</v>
      </c>
      <c r="C81" s="5" t="n">
        <v>6685670</v>
      </c>
    </row>
    <row r="82">
      <c r="A82" s="4" t="inlineStr">
        <is>
          <t>Other long-term investments, Fair Value</t>
        </is>
      </c>
      <c r="B82" s="5" t="n">
        <v>861711</v>
      </c>
      <c r="C82" s="5" t="n">
        <v>676257</v>
      </c>
    </row>
    <row r="83">
      <c r="A83" s="4" t="inlineStr">
        <is>
          <t>Other liabilities. Notional Amount</t>
        </is>
      </c>
      <c r="B83" s="5" t="n">
        <v>5465007</v>
      </c>
      <c r="C83" s="5" t="n">
        <v>4827714</v>
      </c>
    </row>
    <row r="84">
      <c r="A84" s="4" t="inlineStr">
        <is>
          <t>Other liabilities, Fair Value</t>
        </is>
      </c>
      <c r="B84" s="5" t="n">
        <v>507408</v>
      </c>
      <c r="C84" s="5" t="n">
        <v>429434</v>
      </c>
    </row>
    <row r="85">
      <c r="A85" s="4" t="inlineStr">
        <is>
          <t>Derivatives not designated as hedging instruments | Other</t>
        </is>
      </c>
    </row>
    <row r="86">
      <c r="A86" s="3" t="inlineStr">
        <is>
          <t>Derivative [Line Items]</t>
        </is>
      </c>
    </row>
    <row r="87">
      <c r="A87" s="4" t="inlineStr">
        <is>
          <t>Other liabilities. Notional Amount</t>
        </is>
      </c>
      <c r="B87" s="5" t="n">
        <v>268436</v>
      </c>
      <c r="C87" s="5" t="n">
        <v>199387</v>
      </c>
    </row>
    <row r="88">
      <c r="A88" s="4" t="inlineStr">
        <is>
          <t>Other liabilities, Fair Value</t>
        </is>
      </c>
      <c r="B88" s="5" t="n">
        <v>46236</v>
      </c>
      <c r="C88" s="5" t="n">
        <v>53245</v>
      </c>
    </row>
    <row r="89">
      <c r="A89" s="4" t="inlineStr">
        <is>
          <t>Derivatives designated as hedging instrument | Cash flow hedges | Interest rate swaps</t>
        </is>
      </c>
    </row>
    <row r="90">
      <c r="A90" s="3" t="inlineStr">
        <is>
          <t>Derivative [Line Items]</t>
        </is>
      </c>
    </row>
    <row r="91">
      <c r="A91" s="4" t="inlineStr">
        <is>
          <t>Other liabilities. Notional Amount</t>
        </is>
      </c>
      <c r="B91" s="5" t="n">
        <v>0</v>
      </c>
      <c r="C91" s="5" t="n">
        <v>350000</v>
      </c>
    </row>
    <row r="92">
      <c r="A92" s="4" t="inlineStr">
        <is>
          <t>Other liabilities, Fair Value</t>
        </is>
      </c>
      <c r="B92" s="5" t="n">
        <v>0</v>
      </c>
      <c r="C92" s="5" t="n">
        <v>0</v>
      </c>
    </row>
    <row r="93">
      <c r="A93" s="4" t="inlineStr">
        <is>
          <t>Derivatives designated as hedging instrument | Cash flow hedges | Foreign currency swaps</t>
        </is>
      </c>
    </row>
    <row r="94">
      <c r="A94" s="3" t="inlineStr">
        <is>
          <t>Derivative [Line Items]</t>
        </is>
      </c>
    </row>
    <row r="95">
      <c r="A95" s="4" t="inlineStr">
        <is>
          <t>Other liabilities. Notional Amount</t>
        </is>
      </c>
      <c r="B95" s="5" t="n">
        <v>117178</v>
      </c>
      <c r="C95" s="5" t="n">
        <v>117178</v>
      </c>
    </row>
    <row r="96">
      <c r="A96" s="4" t="inlineStr">
        <is>
          <t>Other liabilities, Fair Value</t>
        </is>
      </c>
      <c r="B96" s="6" t="n">
        <v>18727</v>
      </c>
      <c r="C96" s="6" t="n">
        <v>113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Schedule of Derivative Instruments by Assets (Details) - USD ($) $ in Thousands</t>
        </is>
      </c>
      <c r="B1" s="2" t="inlineStr">
        <is>
          <t>Sep. 30, 2020</t>
        </is>
      </c>
      <c r="C1" s="2" t="inlineStr">
        <is>
          <t>Dec. 31, 2019</t>
        </is>
      </c>
    </row>
    <row r="2">
      <c r="A2" s="3" t="inlineStr">
        <is>
          <t>Derivative instruments by assets</t>
        </is>
      </c>
    </row>
    <row r="3">
      <c r="A3" s="4" t="inlineStr">
        <is>
          <t>Fair value of non-cash collateral</t>
        </is>
      </c>
      <c r="B3" s="6" t="n">
        <v>29500</v>
      </c>
      <c r="C3" s="6" t="n">
        <v>21300</v>
      </c>
    </row>
    <row r="4">
      <c r="A4" s="3" t="inlineStr">
        <is>
          <t>Offsetting of Assets</t>
        </is>
      </c>
    </row>
    <row r="5">
      <c r="A5" s="4" t="inlineStr">
        <is>
          <t>Gross Amounts of Recognized Assets, Derivatives Not Subject to a master netting arrangement</t>
        </is>
      </c>
      <c r="B5" s="5" t="n">
        <v>1407774</v>
      </c>
      <c r="C5" s="5" t="n">
        <v>995493</v>
      </c>
    </row>
    <row r="6">
      <c r="A6" s="4" t="inlineStr">
        <is>
          <t>Gross Amounts Offset in the Balance Sheets</t>
        </is>
      </c>
      <c r="B6" s="5" t="n">
        <v>0</v>
      </c>
      <c r="C6" s="5" t="n">
        <v>0</v>
      </c>
    </row>
    <row r="7">
      <c r="A7" s="4" t="inlineStr">
        <is>
          <t>Net Amounts of Assets Presented in the Balance Sheets</t>
        </is>
      </c>
      <c r="B7" s="5" t="n">
        <v>1407774</v>
      </c>
      <c r="C7" s="5" t="n">
        <v>995493</v>
      </c>
    </row>
    <row r="8">
      <c r="A8" s="4" t="inlineStr">
        <is>
          <t>Gross Amounts Not Offset in the statement of Financial Position, Financial Instruments, subject to master netting arrangement</t>
        </is>
      </c>
      <c r="B8" s="5" t="n">
        <v>537340</v>
      </c>
      <c r="C8" s="5" t="n">
        <v>452562</v>
      </c>
    </row>
    <row r="9">
      <c r="A9" s="4" t="inlineStr">
        <is>
          <t>Gross Amounts Not Offset in the Statement of Financial Position, Cash collateral received</t>
        </is>
      </c>
      <c r="B9" s="5" t="n">
        <v>391941</v>
      </c>
      <c r="C9" s="5" t="n">
        <v>215587</v>
      </c>
    </row>
    <row r="10">
      <c r="A10" s="4" t="inlineStr">
        <is>
          <t>Net Amount</t>
        </is>
      </c>
      <c r="B10" s="5" t="n">
        <v>478493</v>
      </c>
      <c r="C10" s="5" t="n">
        <v>327344</v>
      </c>
    </row>
    <row r="11">
      <c r="A11" s="4" t="inlineStr">
        <is>
          <t>Free-Standing derivatives</t>
        </is>
      </c>
    </row>
    <row r="12">
      <c r="A12" s="3" t="inlineStr">
        <is>
          <t>Offsetting of Assets</t>
        </is>
      </c>
    </row>
    <row r="13">
      <c r="A13" s="4" t="inlineStr">
        <is>
          <t>Gross Amounts of Recognized Assets, subject to master netting arrangement</t>
        </is>
      </c>
      <c r="B13" s="5" t="n">
        <v>1087780</v>
      </c>
      <c r="C13" s="5" t="n">
        <v>785650</v>
      </c>
    </row>
    <row r="14">
      <c r="A14" s="4" t="inlineStr">
        <is>
          <t>Gross Amounts Offset in the Balance Sheets</t>
        </is>
      </c>
      <c r="B14" s="5" t="n">
        <v>0</v>
      </c>
      <c r="C14" s="5" t="n">
        <v>0</v>
      </c>
    </row>
    <row r="15">
      <c r="A15" s="4" t="inlineStr">
        <is>
          <t>Net Amounts of Assets Presented in the Balance Sheets</t>
        </is>
      </c>
      <c r="B15" s="5" t="n">
        <v>1087780</v>
      </c>
      <c r="C15" s="5" t="n">
        <v>785650</v>
      </c>
    </row>
    <row r="16">
      <c r="A16" s="4" t="inlineStr">
        <is>
          <t>Gross Amounts Not Offset in the Statement of Financial Position, Financial Instruments, not subject to master netting arrangement</t>
        </is>
      </c>
      <c r="B16" s="5" t="n">
        <v>537340</v>
      </c>
      <c r="C16" s="5" t="n">
        <v>452562</v>
      </c>
    </row>
    <row r="17">
      <c r="A17" s="4" t="inlineStr">
        <is>
          <t>Gross Amounts Not Offset in the Statement of Financial Position, Cash collateral received</t>
        </is>
      </c>
      <c r="B17" s="5" t="n">
        <v>391941</v>
      </c>
      <c r="C17" s="5" t="n">
        <v>215587</v>
      </c>
    </row>
    <row r="18">
      <c r="A18" s="4" t="inlineStr">
        <is>
          <t>Net Amount</t>
        </is>
      </c>
      <c r="B18" s="5" t="n">
        <v>158499</v>
      </c>
      <c r="C18" s="5" t="n">
        <v>117501</v>
      </c>
    </row>
    <row r="19">
      <c r="A19" s="4" t="inlineStr">
        <is>
          <t>Total derivatives, subject to a master netting arrangement or similar arrangement</t>
        </is>
      </c>
    </row>
    <row r="20">
      <c r="A20" s="3" t="inlineStr">
        <is>
          <t>Offsetting of Assets</t>
        </is>
      </c>
    </row>
    <row r="21">
      <c r="A21" s="4" t="inlineStr">
        <is>
          <t>Gross Amounts of Recognized Assets, subject to master netting arrangement</t>
        </is>
      </c>
      <c r="B21" s="5" t="n">
        <v>1087780</v>
      </c>
      <c r="C21" s="5" t="n">
        <v>785650</v>
      </c>
    </row>
    <row r="22">
      <c r="A22" s="4" t="inlineStr">
        <is>
          <t>Gross Amounts Offset in the Balance Sheets</t>
        </is>
      </c>
      <c r="B22" s="5" t="n">
        <v>0</v>
      </c>
      <c r="C22" s="5" t="n">
        <v>0</v>
      </c>
    </row>
    <row r="23">
      <c r="A23" s="4" t="inlineStr">
        <is>
          <t>Net Amounts of Assets Presented in the Balance Sheets</t>
        </is>
      </c>
      <c r="B23" s="5" t="n">
        <v>1087780</v>
      </c>
      <c r="C23" s="5" t="n">
        <v>785650</v>
      </c>
    </row>
    <row r="24">
      <c r="A24" s="4" t="inlineStr">
        <is>
          <t>Gross Amounts Not Offset in the Statement of Financial Position, Financial Instruments, not subject to master netting arrangement</t>
        </is>
      </c>
      <c r="B24" s="5" t="n">
        <v>537340</v>
      </c>
      <c r="C24" s="5" t="n">
        <v>452562</v>
      </c>
    </row>
    <row r="25">
      <c r="A25" s="4" t="inlineStr">
        <is>
          <t>Gross Amounts Not Offset in the Statement of Financial Position, Cash collateral received</t>
        </is>
      </c>
      <c r="B25" s="5" t="n">
        <v>391941</v>
      </c>
      <c r="C25" s="5" t="n">
        <v>215587</v>
      </c>
    </row>
    <row r="26">
      <c r="A26" s="4" t="inlineStr">
        <is>
          <t>Net Amount</t>
        </is>
      </c>
      <c r="B26" s="5" t="n">
        <v>158499</v>
      </c>
      <c r="C26" s="5" t="n">
        <v>117501</v>
      </c>
    </row>
    <row r="27">
      <c r="A27" s="4" t="inlineStr">
        <is>
          <t>Embedded derivative - Modco reinsurance treaties</t>
        </is>
      </c>
    </row>
    <row r="28">
      <c r="A28" s="3" t="inlineStr">
        <is>
          <t>Offsetting of Assets</t>
        </is>
      </c>
    </row>
    <row r="29">
      <c r="A29" s="4" t="inlineStr">
        <is>
          <t>Gross Amounts of Recognized Assets, Derivatives Not Subject to a master netting arrangement</t>
        </is>
      </c>
      <c r="B29" s="5" t="n">
        <v>83379</v>
      </c>
      <c r="C29" s="5" t="n">
        <v>31926</v>
      </c>
    </row>
    <row r="30">
      <c r="A30" s="4" t="inlineStr">
        <is>
          <t>Gross Amounts Offset in the Balance Sheets</t>
        </is>
      </c>
      <c r="B30" s="5" t="n">
        <v>0</v>
      </c>
      <c r="C30" s="5" t="n">
        <v>0</v>
      </c>
    </row>
    <row r="31">
      <c r="A31" s="4" t="inlineStr">
        <is>
          <t>Net Amounts of Assets Presented in the Balance Sheets</t>
        </is>
      </c>
      <c r="B31" s="5" t="n">
        <v>83379</v>
      </c>
      <c r="C31" s="5" t="n">
        <v>31926</v>
      </c>
    </row>
    <row r="32">
      <c r="A32" s="4" t="inlineStr">
        <is>
          <t>Gross Amounts Not Offset in the statement of Financial Position, Financial Instruments, subject to master netting arrangement</t>
        </is>
      </c>
      <c r="B32" s="5" t="n">
        <v>0</v>
      </c>
      <c r="C32" s="5" t="n">
        <v>0</v>
      </c>
    </row>
    <row r="33">
      <c r="A33" s="4" t="inlineStr">
        <is>
          <t>Gross Amounts Not Offset in the Statement of Financial Position, Cash collateral received</t>
        </is>
      </c>
      <c r="B33" s="5" t="n">
        <v>0</v>
      </c>
      <c r="C33" s="5" t="n">
        <v>0</v>
      </c>
    </row>
    <row r="34">
      <c r="A34" s="4" t="inlineStr">
        <is>
          <t>Net Amount</t>
        </is>
      </c>
      <c r="B34" s="5" t="n">
        <v>83379</v>
      </c>
      <c r="C34" s="5" t="n">
        <v>31926</v>
      </c>
    </row>
    <row r="35">
      <c r="A35" s="4" t="inlineStr">
        <is>
          <t>Embedded derivative - GLWB</t>
        </is>
      </c>
    </row>
    <row r="36">
      <c r="A36" s="3" t="inlineStr">
        <is>
          <t>Offsetting of Assets</t>
        </is>
      </c>
    </row>
    <row r="37">
      <c r="A37" s="4" t="inlineStr">
        <is>
          <t>Gross Amounts of Recognized Assets, Derivatives Not Subject to a master netting arrangement</t>
        </is>
      </c>
      <c r="B37" s="5" t="n">
        <v>48091</v>
      </c>
      <c r="C37" s="5" t="n">
        <v>62538</v>
      </c>
    </row>
    <row r="38">
      <c r="A38" s="4" t="inlineStr">
        <is>
          <t>Gross Amounts Offset in the Balance Sheets</t>
        </is>
      </c>
      <c r="B38" s="5" t="n">
        <v>0</v>
      </c>
      <c r="C38" s="5" t="n">
        <v>0</v>
      </c>
    </row>
    <row r="39">
      <c r="A39" s="4" t="inlineStr">
        <is>
          <t>Net Amounts of Assets Presented in the Balance Sheets</t>
        </is>
      </c>
      <c r="B39" s="5" t="n">
        <v>48091</v>
      </c>
      <c r="C39" s="5" t="n">
        <v>62538</v>
      </c>
    </row>
    <row r="40">
      <c r="A40" s="4" t="inlineStr">
        <is>
          <t>Gross Amounts Not Offset in the statement of Financial Position, Financial Instruments, subject to master netting arrangement</t>
        </is>
      </c>
      <c r="B40" s="5" t="n">
        <v>0</v>
      </c>
      <c r="C40" s="5" t="n">
        <v>0</v>
      </c>
    </row>
    <row r="41">
      <c r="A41" s="4" t="inlineStr">
        <is>
          <t>Gross Amounts Not Offset in the Statement of Financial Position, Cash collateral received</t>
        </is>
      </c>
      <c r="B41" s="5" t="n">
        <v>0</v>
      </c>
      <c r="C41" s="5" t="n">
        <v>0</v>
      </c>
    </row>
    <row r="42">
      <c r="A42" s="4" t="inlineStr">
        <is>
          <t>Net Amount</t>
        </is>
      </c>
      <c r="B42" s="5" t="n">
        <v>48091</v>
      </c>
      <c r="C42" s="5" t="n">
        <v>62538</v>
      </c>
    </row>
    <row r="43">
      <c r="A43" s="4" t="inlineStr">
        <is>
          <t>Derivatives with PLC</t>
        </is>
      </c>
    </row>
    <row r="44">
      <c r="A44" s="3" t="inlineStr">
        <is>
          <t>Offsetting of Assets</t>
        </is>
      </c>
    </row>
    <row r="45">
      <c r="A45" s="4" t="inlineStr">
        <is>
          <t>Gross Amounts of Recognized Assets, Derivatives Not Subject to a master netting arrangement</t>
        </is>
      </c>
      <c r="B45" s="5" t="n">
        <v>133486</v>
      </c>
      <c r="C45" s="5" t="n">
        <v>115379</v>
      </c>
    </row>
    <row r="46">
      <c r="A46" s="4" t="inlineStr">
        <is>
          <t>Gross Amounts Offset in the Balance Sheets</t>
        </is>
      </c>
      <c r="B46" s="5" t="n">
        <v>0</v>
      </c>
      <c r="C46" s="5" t="n">
        <v>0</v>
      </c>
    </row>
    <row r="47">
      <c r="A47" s="4" t="inlineStr">
        <is>
          <t>Net Amounts of Assets Presented in the Balance Sheets</t>
        </is>
      </c>
      <c r="B47" s="5" t="n">
        <v>133486</v>
      </c>
      <c r="C47" s="5" t="n">
        <v>115379</v>
      </c>
    </row>
    <row r="48">
      <c r="A48" s="4" t="inlineStr">
        <is>
          <t>Gross Amounts Not Offset in the statement of Financial Position, Financial Instruments, subject to master netting arrangement</t>
        </is>
      </c>
      <c r="B48" s="5" t="n">
        <v>0</v>
      </c>
      <c r="C48" s="5" t="n">
        <v>0</v>
      </c>
    </row>
    <row r="49">
      <c r="A49" s="4" t="inlineStr">
        <is>
          <t>Gross Amounts Not Offset in the Statement of Financial Position, Cash collateral received</t>
        </is>
      </c>
      <c r="B49" s="5" t="n">
        <v>0</v>
      </c>
      <c r="C49" s="5" t="n">
        <v>0</v>
      </c>
    </row>
    <row r="50">
      <c r="A50" s="4" t="inlineStr">
        <is>
          <t>Net Amount</t>
        </is>
      </c>
      <c r="B50" s="5" t="n">
        <v>133486</v>
      </c>
      <c r="C50" s="5" t="n">
        <v>115379</v>
      </c>
    </row>
    <row r="51">
      <c r="A51" s="4" t="inlineStr">
        <is>
          <t>Other</t>
        </is>
      </c>
    </row>
    <row r="52">
      <c r="A52" s="3" t="inlineStr">
        <is>
          <t>Offsetting of Assets</t>
        </is>
      </c>
    </row>
    <row r="53">
      <c r="A53" s="4" t="inlineStr">
        <is>
          <t>Gross Amounts of Recognized Assets, Derivatives Not Subject to a master netting arrangement</t>
        </is>
      </c>
      <c r="B53" s="5" t="n">
        <v>55038</v>
      </c>
      <c r="C53" s="5" t="n">
        <v>0</v>
      </c>
    </row>
    <row r="54">
      <c r="A54" s="4" t="inlineStr">
        <is>
          <t>Gross Amounts Offset in the Balance Sheets</t>
        </is>
      </c>
      <c r="B54" s="5" t="n">
        <v>0</v>
      </c>
      <c r="C54" s="5" t="n">
        <v>0</v>
      </c>
    </row>
    <row r="55">
      <c r="A55" s="4" t="inlineStr">
        <is>
          <t>Net Amounts of Assets Presented in the Balance Sheets</t>
        </is>
      </c>
      <c r="B55" s="5" t="n">
        <v>55038</v>
      </c>
      <c r="C55" s="5" t="n">
        <v>0</v>
      </c>
    </row>
    <row r="56">
      <c r="A56" s="4" t="inlineStr">
        <is>
          <t>Gross Amounts Not Offset in the statement of Financial Position, Financial Instruments, subject to master netting arrangement</t>
        </is>
      </c>
      <c r="B56" s="5" t="n">
        <v>0</v>
      </c>
      <c r="C56" s="5" t="n">
        <v>0</v>
      </c>
    </row>
    <row r="57">
      <c r="A57" s="4" t="inlineStr">
        <is>
          <t>Gross Amounts Not Offset in the Statement of Financial Position, Cash collateral received</t>
        </is>
      </c>
      <c r="B57" s="5" t="n">
        <v>0</v>
      </c>
      <c r="C57" s="5" t="n">
        <v>0</v>
      </c>
    </row>
    <row r="58">
      <c r="A58" s="4" t="inlineStr">
        <is>
          <t>Net Amount</t>
        </is>
      </c>
      <c r="B58" s="5" t="n">
        <v>55038</v>
      </c>
      <c r="C58" s="5" t="n">
        <v>0</v>
      </c>
    </row>
    <row r="59">
      <c r="A59" s="4" t="inlineStr">
        <is>
          <t>Total derivatives, not subject to a master netting arrangement or similar arrangement</t>
        </is>
      </c>
    </row>
    <row r="60">
      <c r="A60" s="3" t="inlineStr">
        <is>
          <t>Offsetting of Assets</t>
        </is>
      </c>
    </row>
    <row r="61">
      <c r="A61" s="4" t="inlineStr">
        <is>
          <t>Gross Amounts of Recognized Assets, Derivatives Not Subject to a master netting arrangement</t>
        </is>
      </c>
      <c r="B61" s="5" t="n">
        <v>319994</v>
      </c>
      <c r="C61" s="5" t="n">
        <v>209843</v>
      </c>
    </row>
    <row r="62">
      <c r="A62" s="4" t="inlineStr">
        <is>
          <t>Gross Amounts Offset in the Balance Sheets</t>
        </is>
      </c>
      <c r="B62" s="5" t="n">
        <v>0</v>
      </c>
      <c r="C62" s="5" t="n">
        <v>0</v>
      </c>
    </row>
    <row r="63">
      <c r="A63" s="4" t="inlineStr">
        <is>
          <t>Net Amounts of Assets Presented in the Balance Sheets</t>
        </is>
      </c>
      <c r="B63" s="5" t="n">
        <v>319994</v>
      </c>
      <c r="C63" s="5" t="n">
        <v>209843</v>
      </c>
    </row>
    <row r="64">
      <c r="A64" s="4" t="inlineStr">
        <is>
          <t>Gross Amounts Not Offset in the statement of Financial Position, Financial Instruments, subject to master netting arrangement</t>
        </is>
      </c>
      <c r="B64" s="5" t="n">
        <v>0</v>
      </c>
      <c r="C64" s="5" t="n">
        <v>0</v>
      </c>
    </row>
    <row r="65">
      <c r="A65" s="4" t="inlineStr">
        <is>
          <t>Gross Amounts Not Offset in the Statement of Financial Position, Cash collateral received</t>
        </is>
      </c>
      <c r="B65" s="5" t="n">
        <v>0</v>
      </c>
      <c r="C65" s="5" t="n">
        <v>0</v>
      </c>
    </row>
    <row r="66">
      <c r="A66" s="4" t="inlineStr">
        <is>
          <t>Net Amount</t>
        </is>
      </c>
      <c r="B66" s="6" t="n">
        <v>319994</v>
      </c>
      <c r="C66" s="6" t="n">
        <v>2098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Schedule of Derivative Instruments by Liabilities (Details) - USD ($) $ in Thousands</t>
        </is>
      </c>
      <c r="B1" s="2" t="inlineStr">
        <is>
          <t>Sep. 30, 2020</t>
        </is>
      </c>
      <c r="C1" s="2" t="inlineStr">
        <is>
          <t>Dec. 31, 2019</t>
        </is>
      </c>
    </row>
    <row r="2">
      <c r="A2" s="3" t="inlineStr">
        <is>
          <t>Offsetting of Liabilities</t>
        </is>
      </c>
    </row>
    <row r="3">
      <c r="A3" s="4" t="inlineStr">
        <is>
          <t>Gross Amounts of Recognized Liabilities, Not subject to a master netting arrangement or similar arrangement</t>
        </is>
      </c>
      <c r="B3" s="6" t="n">
        <v>2403594</v>
      </c>
      <c r="C3" s="6" t="n">
        <v>1547178</v>
      </c>
    </row>
    <row r="4">
      <c r="A4" s="4" t="inlineStr">
        <is>
          <t>Gross Amounts Offset in the Balance Sheets</t>
        </is>
      </c>
      <c r="B4" s="5" t="n">
        <v>0</v>
      </c>
      <c r="C4" s="5" t="n">
        <v>0</v>
      </c>
    </row>
    <row r="5">
      <c r="A5" s="4" t="inlineStr">
        <is>
          <t>Net Amounts of Liabilities Presented in the Balance Sheets</t>
        </is>
      </c>
      <c r="B5" s="5" t="n">
        <v>2403594</v>
      </c>
      <c r="C5" s="5" t="n">
        <v>1547178</v>
      </c>
    </row>
    <row r="6">
      <c r="A6" s="4" t="inlineStr">
        <is>
          <t>Derivative Liability, Not Subject to Master Netting Arrangement Deduction, financial instruments</t>
        </is>
      </c>
      <c r="B6" s="5" t="n">
        <v>537340</v>
      </c>
      <c r="C6" s="5" t="n">
        <v>452562</v>
      </c>
    </row>
    <row r="7">
      <c r="A7" s="4" t="inlineStr">
        <is>
          <t>Gross Amounts Not Offset in the Statement of Financial Position, Cash collateral paid</t>
        </is>
      </c>
      <c r="B7" s="5" t="n">
        <v>2319</v>
      </c>
      <c r="C7" s="5" t="n">
        <v>4791</v>
      </c>
    </row>
    <row r="8">
      <c r="A8" s="4" t="inlineStr">
        <is>
          <t>Net Amount</t>
        </is>
      </c>
      <c r="B8" s="5" t="n">
        <v>1863935</v>
      </c>
      <c r="C8" s="5" t="n">
        <v>1089825</v>
      </c>
    </row>
    <row r="9">
      <c r="A9" s="3" t="inlineStr">
        <is>
          <t>Repurchase agreements</t>
        </is>
      </c>
    </row>
    <row r="10">
      <c r="A10" s="4" t="inlineStr">
        <is>
          <t>Gross Amounts of Recognized Liabilities</t>
        </is>
      </c>
      <c r="B10" s="5" t="n">
        <v>150000</v>
      </c>
      <c r="C10" s="5" t="n">
        <v>270000</v>
      </c>
    </row>
    <row r="11">
      <c r="A11" s="4" t="inlineStr">
        <is>
          <t>Gross Amounts Offset in the Balance Sheets</t>
        </is>
      </c>
      <c r="B11" s="5" t="n">
        <v>0</v>
      </c>
      <c r="C11" s="5" t="n">
        <v>0</v>
      </c>
    </row>
    <row r="12">
      <c r="A12" s="4" t="inlineStr">
        <is>
          <t>Net Amounts of Liabilities Presented in the Balance Sheets</t>
        </is>
      </c>
      <c r="B12" s="5" t="n">
        <v>150000</v>
      </c>
      <c r="C12" s="5" t="n">
        <v>270000</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paid</t>
        </is>
      </c>
      <c r="B14" s="5" t="n">
        <v>0</v>
      </c>
      <c r="C14" s="5" t="n">
        <v>0</v>
      </c>
    </row>
    <row r="15">
      <c r="A15" s="4" t="inlineStr">
        <is>
          <t>Net Amount</t>
        </is>
      </c>
      <c r="B15" s="5" t="n">
        <v>150000</v>
      </c>
      <c r="C15" s="5" t="n">
        <v>270000</v>
      </c>
    </row>
    <row r="16">
      <c r="A16" s="3" t="inlineStr">
        <is>
          <t>Total Liabilities</t>
        </is>
      </c>
    </row>
    <row r="17">
      <c r="A17" s="4" t="inlineStr">
        <is>
          <t>Gross Amounts of Recognized Liabilities</t>
        </is>
      </c>
      <c r="B17" s="5" t="n">
        <v>2553594</v>
      </c>
      <c r="C17" s="5" t="n">
        <v>1817178</v>
      </c>
    </row>
    <row r="18">
      <c r="A18" s="4" t="inlineStr">
        <is>
          <t>Gross Amounts Offset in the Balance Sheets</t>
        </is>
      </c>
      <c r="B18" s="5" t="n">
        <v>0</v>
      </c>
      <c r="C18" s="5" t="n">
        <v>0</v>
      </c>
    </row>
    <row r="19">
      <c r="A19" s="4" t="inlineStr">
        <is>
          <t>Net Amounts of Liabilities Presented in the Balance Sheets</t>
        </is>
      </c>
      <c r="B19" s="5" t="n">
        <v>2553594</v>
      </c>
      <c r="C19" s="5" t="n">
        <v>1817178</v>
      </c>
    </row>
    <row r="20">
      <c r="A20" s="4" t="inlineStr">
        <is>
          <t>Gross Amounts Not Offset in the Statement of Financial Position, Financial Instruments</t>
        </is>
      </c>
      <c r="B20" s="5" t="n">
        <v>537340</v>
      </c>
      <c r="C20" s="5" t="n">
        <v>452562</v>
      </c>
    </row>
    <row r="21">
      <c r="A21" s="4" t="inlineStr">
        <is>
          <t>Gross Amounts Not Offset in the Statement of Financial Position, Cash Collateral Paid</t>
        </is>
      </c>
      <c r="B21" s="5" t="n">
        <v>2319</v>
      </c>
      <c r="C21" s="5" t="n">
        <v>4791</v>
      </c>
    </row>
    <row r="22">
      <c r="A22" s="4" t="inlineStr">
        <is>
          <t>Net Amount</t>
        </is>
      </c>
      <c r="B22" s="5" t="n">
        <v>2013935</v>
      </c>
      <c r="C22" s="5" t="n">
        <v>1359825</v>
      </c>
    </row>
    <row r="23">
      <c r="A23" s="4" t="inlineStr">
        <is>
          <t>Free-Standing derivatives</t>
        </is>
      </c>
    </row>
    <row r="24">
      <c r="A24" s="3" t="inlineStr">
        <is>
          <t>Offsetting of Liabilities</t>
        </is>
      </c>
    </row>
    <row r="25">
      <c r="A25" s="4" t="inlineStr">
        <is>
          <t>Gross Amounts of Recognized Liabilities, Subject to master netting arrangement or similar arrangement</t>
        </is>
      </c>
      <c r="B25" s="5" t="n">
        <v>539659</v>
      </c>
      <c r="C25" s="5" t="n">
        <v>458623</v>
      </c>
    </row>
    <row r="26">
      <c r="A26" s="4" t="inlineStr">
        <is>
          <t>Gross Amounts Offset in the Balance Sheets</t>
        </is>
      </c>
      <c r="B26" s="5" t="n">
        <v>0</v>
      </c>
      <c r="C26" s="5" t="n">
        <v>0</v>
      </c>
    </row>
    <row r="27">
      <c r="A27" s="4" t="inlineStr">
        <is>
          <t>Net Amounts of Liabilities Presented in the Balance Sheets</t>
        </is>
      </c>
      <c r="B27" s="5" t="n">
        <v>539659</v>
      </c>
      <c r="C27" s="5" t="n">
        <v>458623</v>
      </c>
    </row>
    <row r="28">
      <c r="A28" s="4" t="inlineStr">
        <is>
          <t>Derivative Liability, Not Offset, Policy election deduction, financial instruments</t>
        </is>
      </c>
      <c r="B28" s="5" t="n">
        <v>537340</v>
      </c>
      <c r="C28" s="5" t="n">
        <v>452562</v>
      </c>
    </row>
    <row r="29">
      <c r="A29" s="4" t="inlineStr">
        <is>
          <t>Gross Amounts Not Offset in the Statement of Financial Position, Cash collateral paid</t>
        </is>
      </c>
      <c r="B29" s="5" t="n">
        <v>2319</v>
      </c>
      <c r="C29" s="5" t="n">
        <v>4791</v>
      </c>
    </row>
    <row r="30">
      <c r="A30" s="4" t="inlineStr">
        <is>
          <t>Net Amount</t>
        </is>
      </c>
      <c r="B30" s="5" t="n">
        <v>0</v>
      </c>
      <c r="C30" s="5" t="n">
        <v>1270</v>
      </c>
    </row>
    <row r="31">
      <c r="A31" s="4" t="inlineStr">
        <is>
          <t>Total derivatives, subject to a master netting arrangement or similar arrangement</t>
        </is>
      </c>
    </row>
    <row r="32">
      <c r="A32" s="3" t="inlineStr">
        <is>
          <t>Offsetting of Liabilities</t>
        </is>
      </c>
    </row>
    <row r="33">
      <c r="A33" s="4" t="inlineStr">
        <is>
          <t>Gross Amounts of Recognized Liabilities, Subject to master netting arrangement or similar arrangement</t>
        </is>
      </c>
      <c r="B33" s="5" t="n">
        <v>539659</v>
      </c>
      <c r="C33" s="5" t="n">
        <v>458623</v>
      </c>
    </row>
    <row r="34">
      <c r="A34" s="4" t="inlineStr">
        <is>
          <t>Gross Amounts Offset in the Balance Sheets</t>
        </is>
      </c>
      <c r="B34" s="5" t="n">
        <v>0</v>
      </c>
      <c r="C34" s="5" t="n">
        <v>0</v>
      </c>
    </row>
    <row r="35">
      <c r="A35" s="4" t="inlineStr">
        <is>
          <t>Net Amounts of Liabilities Presented in the Balance Sheets</t>
        </is>
      </c>
      <c r="B35" s="5" t="n">
        <v>539659</v>
      </c>
      <c r="C35" s="5" t="n">
        <v>458623</v>
      </c>
    </row>
    <row r="36">
      <c r="A36" s="4" t="inlineStr">
        <is>
          <t>Derivative Liability, Not Offset, Policy election deduction, financial instruments</t>
        </is>
      </c>
      <c r="B36" s="5" t="n">
        <v>537340</v>
      </c>
      <c r="C36" s="5" t="n">
        <v>452562</v>
      </c>
    </row>
    <row r="37">
      <c r="A37" s="4" t="inlineStr">
        <is>
          <t>Gross Amounts Not Offset in the Statement of Financial Position, Cash collateral paid</t>
        </is>
      </c>
      <c r="B37" s="5" t="n">
        <v>2319</v>
      </c>
      <c r="C37" s="5" t="n">
        <v>4791</v>
      </c>
    </row>
    <row r="38">
      <c r="A38" s="4" t="inlineStr">
        <is>
          <t>Net Amount</t>
        </is>
      </c>
      <c r="B38" s="5" t="n">
        <v>0</v>
      </c>
      <c r="C38" s="5" t="n">
        <v>1270</v>
      </c>
    </row>
    <row r="39">
      <c r="A39" s="4" t="inlineStr">
        <is>
          <t>Embedded derivative - Modco reinsurance treaties</t>
        </is>
      </c>
    </row>
    <row r="40">
      <c r="A40" s="3" t="inlineStr">
        <is>
          <t>Offsetting of Liabilities</t>
        </is>
      </c>
    </row>
    <row r="41">
      <c r="A41" s="4" t="inlineStr">
        <is>
          <t>Gross Amounts of Recognized Liabilities, Not subject to a master netting arrangement or similar arrangement</t>
        </is>
      </c>
      <c r="B41" s="5" t="n">
        <v>331836</v>
      </c>
      <c r="C41" s="5" t="n">
        <v>231516</v>
      </c>
    </row>
    <row r="42">
      <c r="A42" s="4" t="inlineStr">
        <is>
          <t>Gross Amounts Offset in the Balance Sheets</t>
        </is>
      </c>
      <c r="B42" s="5" t="n">
        <v>0</v>
      </c>
      <c r="C42" s="5" t="n">
        <v>0</v>
      </c>
    </row>
    <row r="43">
      <c r="A43" s="4" t="inlineStr">
        <is>
          <t>Net Amounts of Liabilities Presented in the Balance Sheets</t>
        </is>
      </c>
      <c r="B43" s="5" t="n">
        <v>331836</v>
      </c>
      <c r="C43" s="5" t="n">
        <v>231516</v>
      </c>
    </row>
    <row r="44">
      <c r="A44" s="4" t="inlineStr">
        <is>
          <t>Derivative Liability, Not Subject to Master Netting Arrangement Deduction, financial instruments</t>
        </is>
      </c>
      <c r="B44" s="5" t="n">
        <v>0</v>
      </c>
      <c r="C44" s="5" t="n">
        <v>0</v>
      </c>
    </row>
    <row r="45">
      <c r="A45" s="4" t="inlineStr">
        <is>
          <t>Gross Amounts Not Offset in the Statement of Financial Position, Cash collateral paid</t>
        </is>
      </c>
      <c r="B45" s="5" t="n">
        <v>0</v>
      </c>
      <c r="C45" s="5" t="n">
        <v>0</v>
      </c>
    </row>
    <row r="46">
      <c r="A46" s="4" t="inlineStr">
        <is>
          <t>Net Amount</t>
        </is>
      </c>
      <c r="B46" s="5" t="n">
        <v>331836</v>
      </c>
      <c r="C46" s="5" t="n">
        <v>231516</v>
      </c>
    </row>
    <row r="47">
      <c r="A47" s="4" t="inlineStr">
        <is>
          <t>Funds withheld derivative</t>
        </is>
      </c>
    </row>
    <row r="48">
      <c r="A48" s="3" t="inlineStr">
        <is>
          <t>Offsetting of Liabilities</t>
        </is>
      </c>
    </row>
    <row r="49">
      <c r="A49" s="4" t="inlineStr">
        <is>
          <t>Gross Amounts of Recognized Liabilities, Not subject to a master netting arrangement or similar arrangement</t>
        </is>
      </c>
      <c r="B49" s="5" t="n">
        <v>145030</v>
      </c>
      <c r="C49" s="5" t="n">
        <v>70583</v>
      </c>
    </row>
    <row r="50">
      <c r="A50" s="4" t="inlineStr">
        <is>
          <t>Gross Amounts Offset in the Balance Sheets</t>
        </is>
      </c>
      <c r="B50" s="5" t="n">
        <v>0</v>
      </c>
      <c r="C50" s="5" t="n">
        <v>0</v>
      </c>
    </row>
    <row r="51">
      <c r="A51" s="4" t="inlineStr">
        <is>
          <t>Net Amounts of Liabilities Presented in the Balance Sheets</t>
        </is>
      </c>
      <c r="B51" s="5" t="n">
        <v>145030</v>
      </c>
      <c r="C51" s="5" t="n">
        <v>70583</v>
      </c>
    </row>
    <row r="52">
      <c r="A52" s="4" t="inlineStr">
        <is>
          <t>Derivative Liability, Not Subject to Master Netting Arrangement Deduction, financial instruments</t>
        </is>
      </c>
      <c r="B52" s="5" t="n">
        <v>0</v>
      </c>
      <c r="C52" s="5" t="n">
        <v>0</v>
      </c>
    </row>
    <row r="53">
      <c r="A53" s="4" t="inlineStr">
        <is>
          <t>Gross Amounts Not Offset in the Statement of Financial Position, Cash collateral paid</t>
        </is>
      </c>
      <c r="B53" s="5" t="n">
        <v>0</v>
      </c>
      <c r="C53" s="5" t="n">
        <v>0</v>
      </c>
    </row>
    <row r="54">
      <c r="A54" s="4" t="inlineStr">
        <is>
          <t>Net Amount</t>
        </is>
      </c>
      <c r="B54" s="5" t="n">
        <v>145030</v>
      </c>
      <c r="C54" s="5" t="n">
        <v>70583</v>
      </c>
    </row>
    <row r="55">
      <c r="A55" s="4" t="inlineStr">
        <is>
          <t>Embedded derivative - GLWB</t>
        </is>
      </c>
    </row>
    <row r="56">
      <c r="A56" s="3" t="inlineStr">
        <is>
          <t>Offsetting of Liabilities</t>
        </is>
      </c>
    </row>
    <row r="57">
      <c r="A57" s="4" t="inlineStr">
        <is>
          <t>Gross Amounts of Recognized Liabilities, Not subject to a master netting arrangement or similar arrangement</t>
        </is>
      </c>
      <c r="B57" s="5" t="n">
        <v>566337</v>
      </c>
      <c r="C57" s="5" t="n">
        <v>248577</v>
      </c>
    </row>
    <row r="58">
      <c r="A58" s="4" t="inlineStr">
        <is>
          <t>Gross Amounts Offset in the Balance Sheets</t>
        </is>
      </c>
      <c r="B58" s="5" t="n">
        <v>0</v>
      </c>
      <c r="C58" s="5" t="n">
        <v>0</v>
      </c>
    </row>
    <row r="59">
      <c r="A59" s="4" t="inlineStr">
        <is>
          <t>Net Amounts of Liabilities Presented in the Balance Sheets</t>
        </is>
      </c>
      <c r="B59" s="5" t="n">
        <v>566337</v>
      </c>
      <c r="C59" s="5" t="n">
        <v>248577</v>
      </c>
    </row>
    <row r="60">
      <c r="A60" s="4" t="inlineStr">
        <is>
          <t>Derivative Liability, Not Subject to Master Netting Arrangement Deduction, financial instruments</t>
        </is>
      </c>
      <c r="B60" s="5" t="n">
        <v>0</v>
      </c>
      <c r="C60" s="5" t="n">
        <v>0</v>
      </c>
    </row>
    <row r="61">
      <c r="A61" s="4" t="inlineStr">
        <is>
          <t>Gross Amounts Not Offset in the Statement of Financial Position, Cash collateral paid</t>
        </is>
      </c>
      <c r="B61" s="5" t="n">
        <v>0</v>
      </c>
      <c r="C61" s="5" t="n">
        <v>0</v>
      </c>
    </row>
    <row r="62">
      <c r="A62" s="4" t="inlineStr">
        <is>
          <t>Net Amount</t>
        </is>
      </c>
      <c r="B62" s="5" t="n">
        <v>566337</v>
      </c>
      <c r="C62" s="5" t="n">
        <v>248577</v>
      </c>
    </row>
    <row r="63">
      <c r="A63" s="4" t="inlineStr">
        <is>
          <t>Embedded derivative - FIA</t>
        </is>
      </c>
    </row>
    <row r="64">
      <c r="A64" s="3" t="inlineStr">
        <is>
          <t>Offsetting of Liabilities</t>
        </is>
      </c>
    </row>
    <row r="65">
      <c r="A65" s="4" t="inlineStr">
        <is>
          <t>Gross Amounts of Recognized Liabilities, Not subject to a master netting arrangement or similar arrangement</t>
        </is>
      </c>
      <c r="B65" s="5" t="n">
        <v>580268</v>
      </c>
      <c r="C65" s="5" t="n">
        <v>332869</v>
      </c>
    </row>
    <row r="66">
      <c r="A66" s="4" t="inlineStr">
        <is>
          <t>Gross Amounts Offset in the Balance Sheets</t>
        </is>
      </c>
      <c r="B66" s="5" t="n">
        <v>0</v>
      </c>
      <c r="C66" s="5" t="n">
        <v>0</v>
      </c>
    </row>
    <row r="67">
      <c r="A67" s="4" t="inlineStr">
        <is>
          <t>Net Amounts of Liabilities Presented in the Balance Sheets</t>
        </is>
      </c>
      <c r="B67" s="5" t="n">
        <v>580268</v>
      </c>
      <c r="C67" s="5" t="n">
        <v>332869</v>
      </c>
    </row>
    <row r="68">
      <c r="A68" s="4" t="inlineStr">
        <is>
          <t>Derivative Liability, Not Subject to Master Netting Arrangement Deduction, financial instruments</t>
        </is>
      </c>
      <c r="B68" s="5" t="n">
        <v>0</v>
      </c>
      <c r="C68" s="5" t="n">
        <v>0</v>
      </c>
    </row>
    <row r="69">
      <c r="A69" s="4" t="inlineStr">
        <is>
          <t>Gross Amounts Not Offset in the Statement of Financial Position, Cash collateral paid</t>
        </is>
      </c>
      <c r="B69" s="5" t="n">
        <v>0</v>
      </c>
      <c r="C69" s="5" t="n">
        <v>0</v>
      </c>
    </row>
    <row r="70">
      <c r="A70" s="4" t="inlineStr">
        <is>
          <t>Net Amount</t>
        </is>
      </c>
      <c r="B70" s="5" t="n">
        <v>580268</v>
      </c>
      <c r="C70" s="5" t="n">
        <v>332869</v>
      </c>
    </row>
    <row r="71">
      <c r="A71" s="4" t="inlineStr">
        <is>
          <t>Embedded derivative - IUL</t>
        </is>
      </c>
    </row>
    <row r="72">
      <c r="A72" s="3" t="inlineStr">
        <is>
          <t>Offsetting of Liabilities</t>
        </is>
      </c>
    </row>
    <row r="73">
      <c r="A73" s="4" t="inlineStr">
        <is>
          <t>Gross Amounts of Recognized Liabilities, Not subject to a master netting arrangement or similar arrangement</t>
        </is>
      </c>
      <c r="B73" s="5" t="n">
        <v>194228</v>
      </c>
      <c r="C73" s="5" t="n">
        <v>151765</v>
      </c>
    </row>
    <row r="74">
      <c r="A74" s="4" t="inlineStr">
        <is>
          <t>Gross Amounts Offset in the Balance Sheets</t>
        </is>
      </c>
      <c r="B74" s="5" t="n">
        <v>0</v>
      </c>
      <c r="C74" s="5" t="n">
        <v>0</v>
      </c>
    </row>
    <row r="75">
      <c r="A75" s="4" t="inlineStr">
        <is>
          <t>Net Amounts of Liabilities Presented in the Balance Sheets</t>
        </is>
      </c>
      <c r="B75" s="5" t="n">
        <v>194228</v>
      </c>
      <c r="C75" s="5" t="n">
        <v>151765</v>
      </c>
    </row>
    <row r="76">
      <c r="A76" s="4" t="inlineStr">
        <is>
          <t>Derivative Liability, Not Subject to Master Netting Arrangement Deduction, financial instruments</t>
        </is>
      </c>
      <c r="B76" s="5" t="n">
        <v>0</v>
      </c>
      <c r="C76" s="5" t="n">
        <v>0</v>
      </c>
    </row>
    <row r="77">
      <c r="A77" s="4" t="inlineStr">
        <is>
          <t>Gross Amounts Not Offset in the Statement of Financial Position, Cash collateral paid</t>
        </is>
      </c>
      <c r="B77" s="5" t="n">
        <v>0</v>
      </c>
      <c r="C77" s="5" t="n">
        <v>0</v>
      </c>
    </row>
    <row r="78">
      <c r="A78" s="4" t="inlineStr">
        <is>
          <t>Net Amount</t>
        </is>
      </c>
      <c r="B78" s="5" t="n">
        <v>194228</v>
      </c>
      <c r="C78" s="5" t="n">
        <v>151765</v>
      </c>
    </row>
    <row r="79">
      <c r="A79" s="4" t="inlineStr">
        <is>
          <t>Other</t>
        </is>
      </c>
    </row>
    <row r="80">
      <c r="A80" s="3" t="inlineStr">
        <is>
          <t>Offsetting of Liabilities</t>
        </is>
      </c>
    </row>
    <row r="81">
      <c r="A81" s="4" t="inlineStr">
        <is>
          <t>Gross Amounts of Recognized Liabilities, Not subject to a master netting arrangement or similar arrangement</t>
        </is>
      </c>
      <c r="B81" s="5" t="n">
        <v>46236</v>
      </c>
      <c r="C81" s="5" t="n">
        <v>53245</v>
      </c>
    </row>
    <row r="82">
      <c r="A82" s="4" t="inlineStr">
        <is>
          <t>Gross Amounts Offset in the Balance Sheets</t>
        </is>
      </c>
      <c r="B82" s="5" t="n">
        <v>0</v>
      </c>
      <c r="C82" s="5" t="n">
        <v>0</v>
      </c>
    </row>
    <row r="83">
      <c r="A83" s="4" t="inlineStr">
        <is>
          <t>Net Amounts of Liabilities Presented in the Balance Sheets</t>
        </is>
      </c>
      <c r="B83" s="5" t="n">
        <v>46236</v>
      </c>
      <c r="C83" s="5" t="n">
        <v>53245</v>
      </c>
    </row>
    <row r="84">
      <c r="A84" s="4" t="inlineStr">
        <is>
          <t>Derivative Liability, Not Subject to Master Netting Arrangement Deduction, financial instruments</t>
        </is>
      </c>
      <c r="B84" s="5" t="n">
        <v>0</v>
      </c>
      <c r="C84" s="5" t="n">
        <v>0</v>
      </c>
    </row>
    <row r="85">
      <c r="A85" s="4" t="inlineStr">
        <is>
          <t>Gross Amounts Not Offset in the Statement of Financial Position, Cash collateral paid</t>
        </is>
      </c>
      <c r="B85" s="5" t="n">
        <v>0</v>
      </c>
      <c r="C85" s="5" t="n">
        <v>0</v>
      </c>
    </row>
    <row r="86">
      <c r="A86" s="4" t="inlineStr">
        <is>
          <t>Net Amount</t>
        </is>
      </c>
      <c r="B86" s="5" t="n">
        <v>46236</v>
      </c>
      <c r="C86" s="5" t="n">
        <v>53245</v>
      </c>
    </row>
    <row r="87">
      <c r="A87" s="4" t="inlineStr">
        <is>
          <t>Total derivatives, not subject to a master netting arrangement or similar arrangement</t>
        </is>
      </c>
    </row>
    <row r="88">
      <c r="A88" s="3" t="inlineStr">
        <is>
          <t>Offsetting of Liabilities</t>
        </is>
      </c>
    </row>
    <row r="89">
      <c r="A89" s="4" t="inlineStr">
        <is>
          <t>Gross Amounts of Recognized Liabilities, Not subject to a master netting arrangement or similar arrangement</t>
        </is>
      </c>
      <c r="B89" s="5" t="n">
        <v>1863935</v>
      </c>
      <c r="C89" s="5" t="n">
        <v>1088555</v>
      </c>
    </row>
    <row r="90">
      <c r="A90" s="4" t="inlineStr">
        <is>
          <t>Gross Amounts Offset in the Balance Sheets</t>
        </is>
      </c>
      <c r="B90" s="5" t="n">
        <v>0</v>
      </c>
      <c r="C90" s="5" t="n">
        <v>0</v>
      </c>
    </row>
    <row r="91">
      <c r="A91" s="4" t="inlineStr">
        <is>
          <t>Net Amounts of Liabilities Presented in the Balance Sheets</t>
        </is>
      </c>
      <c r="B91" s="5" t="n">
        <v>1863935</v>
      </c>
      <c r="C91" s="5" t="n">
        <v>1088555</v>
      </c>
    </row>
    <row r="92">
      <c r="A92" s="4" t="inlineStr">
        <is>
          <t>Derivative Liability, Not Subject to Master Netting Arrangement Deduction, financial instruments</t>
        </is>
      </c>
      <c r="B92" s="5" t="n">
        <v>0</v>
      </c>
      <c r="C92" s="5" t="n">
        <v>0</v>
      </c>
    </row>
    <row r="93">
      <c r="A93" s="4" t="inlineStr">
        <is>
          <t>Gross Amounts Not Offset in the Statement of Financial Position, Cash collateral paid</t>
        </is>
      </c>
      <c r="B93" s="5" t="n">
        <v>0</v>
      </c>
      <c r="C93" s="5" t="n">
        <v>0</v>
      </c>
    </row>
    <row r="94">
      <c r="A94" s="4" t="inlineStr">
        <is>
          <t>Net Amount</t>
        </is>
      </c>
      <c r="B94" s="6" t="n">
        <v>1863935</v>
      </c>
      <c r="C94" s="6" t="n">
        <v>1088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1" customWidth="1" min="3" max="3"/>
    <col width="52" customWidth="1" min="4" max="4"/>
    <col width="48" customWidth="1" min="5" max="5"/>
    <col width="21" customWidth="1" min="6" max="6"/>
  </cols>
  <sheetData>
    <row r="1">
      <c r="A1" s="1" t="inlineStr">
        <is>
          <t>COMMERCIAL MORTGAGE LOANS - Additional Information (Details)</t>
        </is>
      </c>
      <c r="B1" s="2" t="inlineStr">
        <is>
          <t>3 Months Ended</t>
        </is>
      </c>
      <c r="D1" s="2" t="inlineStr">
        <is>
          <t>9 Months Ended</t>
        </is>
      </c>
    </row>
    <row r="2">
      <c r="B2" s="2" t="inlineStr">
        <is>
          <t>Sep. 30, 2020USD ($)loan</t>
        </is>
      </c>
      <c r="C2" s="2" t="inlineStr">
        <is>
          <t>Sep. 30, 2019USD ($)</t>
        </is>
      </c>
      <c r="D2" s="2" t="inlineStr">
        <is>
          <t>Sep. 30, 2020USD ($)troubled_debt_restructuringloan</t>
        </is>
      </c>
      <c r="E2" s="2" t="inlineStr">
        <is>
          <t>Sep. 30, 2019USD ($)troubled_debt_restructuring</t>
        </is>
      </c>
      <c r="F2" s="2" t="inlineStr">
        <is>
          <t>Dec. 31, 2019USD ($)</t>
        </is>
      </c>
    </row>
    <row r="3">
      <c r="A3" s="3" t="inlineStr">
        <is>
          <t>Financing Receivable, Allowance for Credit Loss [Line Items]</t>
        </is>
      </c>
    </row>
    <row r="4">
      <c r="A4" s="4" t="inlineStr">
        <is>
          <t>Commercial mortgage loans on real estate, net</t>
        </is>
      </c>
      <c r="B4" s="6" t="n">
        <v>9765312000</v>
      </c>
      <c r="D4" s="6" t="n">
        <v>9765312000</v>
      </c>
      <c r="F4" s="6" t="n">
        <v>9379401000</v>
      </c>
    </row>
    <row r="5">
      <c r="A5" s="4" t="inlineStr">
        <is>
          <t>Write-offs</t>
        </is>
      </c>
      <c r="B5" s="5" t="n">
        <v>0</v>
      </c>
      <c r="D5" s="5" t="n">
        <v>0</v>
      </c>
    </row>
    <row r="6">
      <c r="A6" s="4" t="inlineStr">
        <is>
          <t>Increase in allowance for credit loss on mortgage loans due to deterioration in macroeconomic forecasts as a result of COVID-19</t>
        </is>
      </c>
      <c r="D6" s="5" t="n">
        <v>99100000</v>
      </c>
    </row>
    <row r="7">
      <c r="A7" s="4" t="inlineStr">
        <is>
          <t>Commercial Mortgage Loans</t>
        </is>
      </c>
    </row>
    <row r="8">
      <c r="A8" s="3" t="inlineStr">
        <is>
          <t>Financing Receivable, Allowance for Credit Loss [Line Items]</t>
        </is>
      </c>
    </row>
    <row r="9">
      <c r="A9" s="4" t="inlineStr">
        <is>
          <t>Commercial mortgage loans, before allowance for credit losses</t>
        </is>
      </c>
      <c r="B9" s="5" t="n">
        <v>9940362000</v>
      </c>
      <c r="D9" s="5" t="n">
        <v>9940362000</v>
      </c>
    </row>
    <row r="10">
      <c r="A10" s="4" t="inlineStr">
        <is>
          <t>Commercial mortgage loans on real estate, net</t>
        </is>
      </c>
      <c r="B10" s="5" t="n">
        <v>9765312000</v>
      </c>
      <c r="D10" s="6" t="n">
        <v>9765312000</v>
      </c>
    </row>
    <row r="11">
      <c r="A11" s="4" t="inlineStr">
        <is>
          <t>Mortgage call option period</t>
        </is>
      </c>
      <c r="D11" s="4" t="inlineStr">
        <is>
          <t>10 years</t>
        </is>
      </c>
    </row>
    <row r="12">
      <c r="A12" s="4" t="inlineStr">
        <is>
          <t>Amount that would become due in remainder of 2020, if loans are called at their next call dates</t>
        </is>
      </c>
      <c r="B12" s="5" t="n">
        <v>8100000</v>
      </c>
      <c r="D12" s="6" t="n">
        <v>8100000</v>
      </c>
    </row>
    <row r="13">
      <c r="A13" s="4" t="inlineStr">
        <is>
          <t>Amount that would become due in 2021 through 2025, if loans are called at their next call dates</t>
        </is>
      </c>
      <c r="B13" s="5" t="n">
        <v>763700000</v>
      </c>
      <c r="D13" s="5" t="n">
        <v>763700000</v>
      </c>
    </row>
    <row r="14">
      <c r="A14" s="4" t="inlineStr">
        <is>
          <t>Amount that would become due in 2026 through 2030, if loans are called at their next call dates</t>
        </is>
      </c>
      <c r="B14" s="5" t="n">
        <v>56700000</v>
      </c>
      <c r="D14" s="5" t="n">
        <v>56700000</v>
      </c>
    </row>
    <row r="15">
      <c r="A15" s="4" t="inlineStr">
        <is>
          <t>Mortgage loans having participation feature</t>
        </is>
      </c>
      <c r="B15" s="5" t="n">
        <v>805200000</v>
      </c>
      <c r="D15" s="5" t="n">
        <v>805200000</v>
      </c>
      <c r="F15" s="6" t="n">
        <v>717000000</v>
      </c>
    </row>
    <row r="16">
      <c r="A16" s="4" t="inlineStr">
        <is>
          <t>Income recognized on participating mortgage loans</t>
        </is>
      </c>
      <c r="B16" s="5" t="n">
        <v>900000</v>
      </c>
      <c r="C16" s="6" t="n">
        <v>17300000</v>
      </c>
      <c r="D16" s="5" t="n">
        <v>3800000</v>
      </c>
      <c r="E16" s="6" t="n">
        <v>18000000</v>
      </c>
    </row>
    <row r="17">
      <c r="A17" s="4" t="inlineStr">
        <is>
          <t>Loans not subject to pooling and servicing agreement, non performing or restructured amount</t>
        </is>
      </c>
      <c r="B17" s="5" t="n">
        <v>1200000</v>
      </c>
      <c r="C17" s="6" t="n">
        <v>3200000</v>
      </c>
      <c r="D17" s="6" t="n">
        <v>1200000</v>
      </c>
      <c r="E17" s="6" t="n">
        <v>3200000</v>
      </c>
    </row>
    <row r="18">
      <c r="A18" s="4" t="inlineStr">
        <is>
          <t>Number of troubled debt restructurings | troubled_debt_restructuring</t>
        </is>
      </c>
      <c r="D18" s="5" t="n">
        <v>2</v>
      </c>
      <c r="E18" s="5" t="n">
        <v>4</v>
      </c>
    </row>
    <row r="19">
      <c r="A19" s="4" t="inlineStr">
        <is>
          <t>Write-offs</t>
        </is>
      </c>
      <c r="B19" s="5" t="n">
        <v>0</v>
      </c>
      <c r="D19" s="6" t="n">
        <v>0</v>
      </c>
    </row>
    <row r="20">
      <c r="A20" s="4" t="inlineStr">
        <is>
          <t>Commercial Mortgage Loans | CARES Act, Loan Modification Program</t>
        </is>
      </c>
    </row>
    <row r="21">
      <c r="A21" s="3" t="inlineStr">
        <is>
          <t>Financing Receivable, Allowance for Credit Loss [Line Items]</t>
        </is>
      </c>
    </row>
    <row r="22">
      <c r="A22" s="4" t="inlineStr">
        <is>
          <t>Commercial mortgage loans, before allowance for credit losses</t>
        </is>
      </c>
      <c r="B22" s="6" t="n">
        <v>2200000000</v>
      </c>
      <c r="D22" s="6" t="n">
        <v>2200000000</v>
      </c>
    </row>
    <row r="23">
      <c r="A23" s="4" t="inlineStr">
        <is>
          <t>Number of loans modified and not considered troubled debt restructuring | loan</t>
        </is>
      </c>
      <c r="B23" s="5" t="n">
        <v>308</v>
      </c>
      <c r="D23" s="5" t="n">
        <v>308</v>
      </c>
    </row>
    <row r="24">
      <c r="A24" s="4" t="inlineStr">
        <is>
          <t>Maximum | Commercial Mortgage Loans</t>
        </is>
      </c>
    </row>
    <row r="25">
      <c r="A25" s="3" t="inlineStr">
        <is>
          <t>Financing Receivable, Allowance for Credit Loss [Line Items]</t>
        </is>
      </c>
    </row>
    <row r="26">
      <c r="A26" s="4" t="inlineStr">
        <is>
          <t>Loan-to-value ratio with participating interest (as a percent)</t>
        </is>
      </c>
      <c r="B26" s="4" t="inlineStr">
        <is>
          <t>85.00%</t>
        </is>
      </c>
      <c r="D26" s="4" t="inlineStr">
        <is>
          <t>85.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MORTGAGE LOANS - Schedule of Commercial Mortgage Loans (Details) - USD ($) $ in Thousands</t>
        </is>
      </c>
      <c r="B1" s="2" t="inlineStr">
        <is>
          <t>Sep. 30, 2020</t>
        </is>
      </c>
      <c r="C1" s="2" t="inlineStr">
        <is>
          <t>Jun. 30, 2020</t>
        </is>
      </c>
      <c r="D1" s="2" t="inlineStr">
        <is>
          <t>Dec. 31, 2019</t>
        </is>
      </c>
    </row>
    <row r="2">
      <c r="A2" s="3" t="inlineStr">
        <is>
          <t>Allowance for Credit Loss</t>
        </is>
      </c>
    </row>
    <row r="3">
      <c r="A3" s="4" t="inlineStr">
        <is>
          <t>Allowance for credit losses</t>
        </is>
      </c>
      <c r="B3" s="6" t="n">
        <v>-175050</v>
      </c>
      <c r="C3" s="6" t="n">
        <v>-173186</v>
      </c>
      <c r="D3" s="6" t="n">
        <v>-4884</v>
      </c>
    </row>
    <row r="4">
      <c r="A4" s="3" t="inlineStr">
        <is>
          <t>Total Commercial Loans</t>
        </is>
      </c>
    </row>
    <row r="5">
      <c r="A5" s="4" t="inlineStr">
        <is>
          <t>Total commercial mortgage loans</t>
        </is>
      </c>
      <c r="B5" s="5" t="n">
        <v>9765312</v>
      </c>
      <c r="D5" s="6" t="n">
        <v>9379401</v>
      </c>
    </row>
    <row r="6">
      <c r="A6" s="4" t="inlineStr">
        <is>
          <t>Commercial Mortgage Loans</t>
        </is>
      </c>
    </row>
    <row r="7">
      <c r="A7" s="3" t="inlineStr">
        <is>
          <t>Amortized Cost</t>
        </is>
      </c>
    </row>
    <row r="8">
      <c r="A8" s="4" t="inlineStr">
        <is>
          <t>2020</t>
        </is>
      </c>
      <c r="B8" s="5" t="n">
        <v>937464</v>
      </c>
    </row>
    <row r="9">
      <c r="A9" s="4" t="inlineStr">
        <is>
          <t>2019</t>
        </is>
      </c>
      <c r="B9" s="5" t="n">
        <v>2528592</v>
      </c>
    </row>
    <row r="10">
      <c r="A10" s="4" t="inlineStr">
        <is>
          <t>2018</t>
        </is>
      </c>
      <c r="B10" s="5" t="n">
        <v>1606876</v>
      </c>
    </row>
    <row r="11">
      <c r="A11" s="4" t="inlineStr">
        <is>
          <t>2017</t>
        </is>
      </c>
      <c r="B11" s="5" t="n">
        <v>1361092</v>
      </c>
    </row>
    <row r="12">
      <c r="A12" s="4" t="inlineStr">
        <is>
          <t>2016</t>
        </is>
      </c>
      <c r="B12" s="5" t="n">
        <v>956593</v>
      </c>
    </row>
    <row r="13">
      <c r="A13" s="4" t="inlineStr">
        <is>
          <t>Prior</t>
        </is>
      </c>
      <c r="B13" s="5" t="n">
        <v>2549745</v>
      </c>
    </row>
    <row r="14">
      <c r="A14" s="4" t="inlineStr">
        <is>
          <t>Amortized cost</t>
        </is>
      </c>
      <c r="B14" s="5" t="n">
        <v>9940362</v>
      </c>
    </row>
    <row r="15">
      <c r="A15" s="3" t="inlineStr">
        <is>
          <t>Allowance for Credit Loss</t>
        </is>
      </c>
    </row>
    <row r="16">
      <c r="A16" s="4" t="inlineStr">
        <is>
          <t>2020</t>
        </is>
      </c>
      <c r="B16" s="5" t="n">
        <v>-11139</v>
      </c>
    </row>
    <row r="17">
      <c r="A17" s="4" t="inlineStr">
        <is>
          <t>2019</t>
        </is>
      </c>
      <c r="B17" s="5" t="n">
        <v>-39465</v>
      </c>
    </row>
    <row r="18">
      <c r="A18" s="4" t="inlineStr">
        <is>
          <t>2018</t>
        </is>
      </c>
      <c r="B18" s="5" t="n">
        <v>-43172</v>
      </c>
    </row>
    <row r="19">
      <c r="A19" s="4" t="inlineStr">
        <is>
          <t>2017</t>
        </is>
      </c>
      <c r="B19" s="5" t="n">
        <v>-30722</v>
      </c>
    </row>
    <row r="20">
      <c r="A20" s="4" t="inlineStr">
        <is>
          <t>2016</t>
        </is>
      </c>
      <c r="B20" s="5" t="n">
        <v>-15789</v>
      </c>
    </row>
    <row r="21">
      <c r="A21" s="4" t="inlineStr">
        <is>
          <t>Prior</t>
        </is>
      </c>
      <c r="B21" s="5" t="n">
        <v>-34763</v>
      </c>
    </row>
    <row r="22">
      <c r="A22" s="4" t="inlineStr">
        <is>
          <t>Allowance for credit losses</t>
        </is>
      </c>
      <c r="B22" s="5" t="n">
        <v>-175050</v>
      </c>
    </row>
    <row r="23">
      <c r="A23" s="3" t="inlineStr">
        <is>
          <t>Total Commercial Loans</t>
        </is>
      </c>
    </row>
    <row r="24">
      <c r="A24" s="4" t="inlineStr">
        <is>
          <t>2020</t>
        </is>
      </c>
      <c r="B24" s="5" t="n">
        <v>926325</v>
      </c>
    </row>
    <row r="25">
      <c r="A25" s="4" t="inlineStr">
        <is>
          <t>2019</t>
        </is>
      </c>
      <c r="B25" s="5" t="n">
        <v>2489127</v>
      </c>
    </row>
    <row r="26">
      <c r="A26" s="4" t="inlineStr">
        <is>
          <t>2018</t>
        </is>
      </c>
      <c r="B26" s="5" t="n">
        <v>1563704</v>
      </c>
    </row>
    <row r="27">
      <c r="A27" s="4" t="inlineStr">
        <is>
          <t>2017</t>
        </is>
      </c>
      <c r="B27" s="5" t="n">
        <v>1330370</v>
      </c>
    </row>
    <row r="28">
      <c r="A28" s="4" t="inlineStr">
        <is>
          <t>2016</t>
        </is>
      </c>
      <c r="B28" s="5" t="n">
        <v>940804</v>
      </c>
    </row>
    <row r="29">
      <c r="A29" s="4" t="inlineStr">
        <is>
          <t>Prior</t>
        </is>
      </c>
      <c r="B29" s="5" t="n">
        <v>2514982</v>
      </c>
    </row>
    <row r="30">
      <c r="A30" s="4" t="inlineStr">
        <is>
          <t>Total commercial mortgage loans</t>
        </is>
      </c>
      <c r="B30" s="5" t="n">
        <v>9765312</v>
      </c>
    </row>
    <row r="31">
      <c r="A31" s="4" t="inlineStr">
        <is>
          <t>Commercial Mortgage Loans | Debt Service Coverage Ratio, Less than 1.20x</t>
        </is>
      </c>
    </row>
    <row r="32">
      <c r="A32" s="3" t="inlineStr">
        <is>
          <t>Amortized Cost</t>
        </is>
      </c>
    </row>
    <row r="33">
      <c r="A33" s="4" t="inlineStr">
        <is>
          <t>2020</t>
        </is>
      </c>
      <c r="B33" s="5" t="n">
        <v>900073</v>
      </c>
    </row>
    <row r="34">
      <c r="A34" s="4" t="inlineStr">
        <is>
          <t>2019</t>
        </is>
      </c>
      <c r="B34" s="5" t="n">
        <v>2073671</v>
      </c>
    </row>
    <row r="35">
      <c r="A35" s="4" t="inlineStr">
        <is>
          <t>2018</t>
        </is>
      </c>
      <c r="B35" s="5" t="n">
        <v>1202174</v>
      </c>
    </row>
    <row r="36">
      <c r="A36" s="4" t="inlineStr">
        <is>
          <t>2017</t>
        </is>
      </c>
      <c r="B36" s="5" t="n">
        <v>1059070</v>
      </c>
    </row>
    <row r="37">
      <c r="A37" s="4" t="inlineStr">
        <is>
          <t>2016</t>
        </is>
      </c>
      <c r="B37" s="5" t="n">
        <v>725071</v>
      </c>
    </row>
    <row r="38">
      <c r="A38" s="4" t="inlineStr">
        <is>
          <t>Prior</t>
        </is>
      </c>
      <c r="B38" s="5" t="n">
        <v>1943864</v>
      </c>
    </row>
    <row r="39">
      <c r="A39" s="4" t="inlineStr">
        <is>
          <t>Amortized cost</t>
        </is>
      </c>
      <c r="B39" s="5" t="n">
        <v>7903923</v>
      </c>
    </row>
    <row r="40">
      <c r="A40" s="4" t="inlineStr">
        <is>
          <t>Commercial Mortgage Loans | Debt Service Coverage Ratio, 1.00x to 1.20x</t>
        </is>
      </c>
    </row>
    <row r="41">
      <c r="A41" s="3" t="inlineStr">
        <is>
          <t>Amortized Cost</t>
        </is>
      </c>
    </row>
    <row r="42">
      <c r="A42" s="4" t="inlineStr">
        <is>
          <t>2020</t>
        </is>
      </c>
      <c r="B42" s="5" t="n">
        <v>37391</v>
      </c>
    </row>
    <row r="43">
      <c r="A43" s="4" t="inlineStr">
        <is>
          <t>2019</t>
        </is>
      </c>
      <c r="B43" s="5" t="n">
        <v>354960</v>
      </c>
    </row>
    <row r="44">
      <c r="A44" s="4" t="inlineStr">
        <is>
          <t>2018</t>
        </is>
      </c>
      <c r="B44" s="5" t="n">
        <v>330495</v>
      </c>
    </row>
    <row r="45">
      <c r="A45" s="4" t="inlineStr">
        <is>
          <t>2017</t>
        </is>
      </c>
      <c r="B45" s="5" t="n">
        <v>237527</v>
      </c>
    </row>
    <row r="46">
      <c r="A46" s="4" t="inlineStr">
        <is>
          <t>2016</t>
        </is>
      </c>
      <c r="B46" s="5" t="n">
        <v>143886</v>
      </c>
    </row>
    <row r="47">
      <c r="A47" s="4" t="inlineStr">
        <is>
          <t>Prior</t>
        </is>
      </c>
      <c r="B47" s="5" t="n">
        <v>360784</v>
      </c>
    </row>
    <row r="48">
      <c r="A48" s="4" t="inlineStr">
        <is>
          <t>Amortized cost</t>
        </is>
      </c>
      <c r="B48" s="5" t="n">
        <v>1465043</v>
      </c>
    </row>
    <row r="49">
      <c r="A49" s="4" t="inlineStr">
        <is>
          <t>Commercial Mortgage Loans | Debt Service Coverage Ratio, Less than 1.00x</t>
        </is>
      </c>
    </row>
    <row r="50">
      <c r="A50" s="3" t="inlineStr">
        <is>
          <t>Amortized Cost</t>
        </is>
      </c>
    </row>
    <row r="51">
      <c r="A51" s="4" t="inlineStr">
        <is>
          <t>2020</t>
        </is>
      </c>
      <c r="B51" s="5" t="n">
        <v>0</v>
      </c>
    </row>
    <row r="52">
      <c r="A52" s="4" t="inlineStr">
        <is>
          <t>2019</t>
        </is>
      </c>
      <c r="B52" s="5" t="n">
        <v>99961</v>
      </c>
    </row>
    <row r="53">
      <c r="A53" s="4" t="inlineStr">
        <is>
          <t>2018</t>
        </is>
      </c>
      <c r="B53" s="5" t="n">
        <v>74207</v>
      </c>
    </row>
    <row r="54">
      <c r="A54" s="4" t="inlineStr">
        <is>
          <t>2017</t>
        </is>
      </c>
      <c r="B54" s="5" t="n">
        <v>64495</v>
      </c>
    </row>
    <row r="55">
      <c r="A55" s="4" t="inlineStr">
        <is>
          <t>2016</t>
        </is>
      </c>
      <c r="B55" s="5" t="n">
        <v>87636</v>
      </c>
    </row>
    <row r="56">
      <c r="A56" s="4" t="inlineStr">
        <is>
          <t>Prior</t>
        </is>
      </c>
      <c r="B56" s="5" t="n">
        <v>245097</v>
      </c>
    </row>
    <row r="57">
      <c r="A57" s="4" t="inlineStr">
        <is>
          <t>Amortized cost</t>
        </is>
      </c>
      <c r="B57" s="5" t="n">
        <v>571396</v>
      </c>
    </row>
    <row r="58">
      <c r="A58" s="4" t="inlineStr">
        <is>
          <t>Commercial Mortgage Loans | Loan-to-Value Ratio, Less than 75%</t>
        </is>
      </c>
    </row>
    <row r="59">
      <c r="A59" s="3" t="inlineStr">
        <is>
          <t>Amortized Cost</t>
        </is>
      </c>
    </row>
    <row r="60">
      <c r="A60" s="4" t="inlineStr">
        <is>
          <t>2020</t>
        </is>
      </c>
      <c r="B60" s="5" t="n">
        <v>37291</v>
      </c>
    </row>
    <row r="61">
      <c r="A61" s="4" t="inlineStr">
        <is>
          <t>2019</t>
        </is>
      </c>
      <c r="B61" s="5" t="n">
        <v>105608</v>
      </c>
    </row>
    <row r="62">
      <c r="A62" s="4" t="inlineStr">
        <is>
          <t>2018</t>
        </is>
      </c>
      <c r="B62" s="5" t="n">
        <v>104885</v>
      </c>
    </row>
    <row r="63">
      <c r="A63" s="4" t="inlineStr">
        <is>
          <t>2017</t>
        </is>
      </c>
      <c r="B63" s="5" t="n">
        <v>51973</v>
      </c>
    </row>
    <row r="64">
      <c r="A64" s="4" t="inlineStr">
        <is>
          <t>2016</t>
        </is>
      </c>
      <c r="B64" s="5" t="n">
        <v>6605</v>
      </c>
    </row>
    <row r="65">
      <c r="A65" s="4" t="inlineStr">
        <is>
          <t>Prior</t>
        </is>
      </c>
      <c r="B65" s="5" t="n">
        <v>6122</v>
      </c>
    </row>
    <row r="66">
      <c r="A66" s="4" t="inlineStr">
        <is>
          <t>Amortized cost</t>
        </is>
      </c>
      <c r="B66" s="5" t="n">
        <v>312484</v>
      </c>
    </row>
    <row r="67">
      <c r="A67" s="4" t="inlineStr">
        <is>
          <t>Commercial Mortgage Loans | Loan-to-Value Ratio, 50% to 75%</t>
        </is>
      </c>
    </row>
    <row r="68">
      <c r="A68" s="3" t="inlineStr">
        <is>
          <t>Amortized Cost</t>
        </is>
      </c>
    </row>
    <row r="69">
      <c r="A69" s="4" t="inlineStr">
        <is>
          <t>2020</t>
        </is>
      </c>
      <c r="B69" s="5" t="n">
        <v>688487</v>
      </c>
    </row>
    <row r="70">
      <c r="A70" s="4" t="inlineStr">
        <is>
          <t>2019</t>
        </is>
      </c>
      <c r="B70" s="5" t="n">
        <v>1589323</v>
      </c>
    </row>
    <row r="71">
      <c r="A71" s="4" t="inlineStr">
        <is>
          <t>2018</t>
        </is>
      </c>
      <c r="B71" s="5" t="n">
        <v>1017753</v>
      </c>
    </row>
    <row r="72">
      <c r="A72" s="4" t="inlineStr">
        <is>
          <t>2017</t>
        </is>
      </c>
      <c r="B72" s="5" t="n">
        <v>1027418</v>
      </c>
    </row>
    <row r="73">
      <c r="A73" s="4" t="inlineStr">
        <is>
          <t>2016</t>
        </is>
      </c>
      <c r="B73" s="5" t="n">
        <v>778876</v>
      </c>
    </row>
    <row r="74">
      <c r="A74" s="4" t="inlineStr">
        <is>
          <t>Prior</t>
        </is>
      </c>
      <c r="B74" s="5" t="n">
        <v>1368660</v>
      </c>
    </row>
    <row r="75">
      <c r="A75" s="4" t="inlineStr">
        <is>
          <t>Amortized cost</t>
        </is>
      </c>
      <c r="B75" s="5" t="n">
        <v>6470517</v>
      </c>
    </row>
    <row r="76">
      <c r="A76" s="4" t="inlineStr">
        <is>
          <t>Commercial Mortgage Loans | Loan-to-Value Ratio, Less Than 50%</t>
        </is>
      </c>
    </row>
    <row r="77">
      <c r="A77" s="3" t="inlineStr">
        <is>
          <t>Amortized Cost</t>
        </is>
      </c>
    </row>
    <row r="78">
      <c r="A78" s="4" t="inlineStr">
        <is>
          <t>2020</t>
        </is>
      </c>
      <c r="B78" s="5" t="n">
        <v>211686</v>
      </c>
    </row>
    <row r="79">
      <c r="A79" s="4" t="inlineStr">
        <is>
          <t>2019</t>
        </is>
      </c>
      <c r="B79" s="5" t="n">
        <v>833661</v>
      </c>
    </row>
    <row r="80">
      <c r="A80" s="4" t="inlineStr">
        <is>
          <t>2018</t>
        </is>
      </c>
      <c r="B80" s="5" t="n">
        <v>484238</v>
      </c>
    </row>
    <row r="81">
      <c r="A81" s="4" t="inlineStr">
        <is>
          <t>2017</t>
        </is>
      </c>
      <c r="B81" s="5" t="n">
        <v>281701</v>
      </c>
    </row>
    <row r="82">
      <c r="A82" s="4" t="inlineStr">
        <is>
          <t>2016</t>
        </is>
      </c>
      <c r="B82" s="5" t="n">
        <v>171112</v>
      </c>
    </row>
    <row r="83">
      <c r="A83" s="4" t="inlineStr">
        <is>
          <t>Prior</t>
        </is>
      </c>
      <c r="B83" s="5" t="n">
        <v>1174963</v>
      </c>
    </row>
    <row r="84">
      <c r="A84" s="4" t="inlineStr">
        <is>
          <t>Amortized cost</t>
        </is>
      </c>
      <c r="B84" s="5" t="n">
        <v>3157361</v>
      </c>
    </row>
    <row r="85">
      <c r="A85" s="4" t="inlineStr">
        <is>
          <t>Performing | Commercial Mortgage Loans</t>
        </is>
      </c>
    </row>
    <row r="86">
      <c r="A86" s="3" t="inlineStr">
        <is>
          <t>Amortized Cost</t>
        </is>
      </c>
    </row>
    <row r="87">
      <c r="A87" s="4" t="inlineStr">
        <is>
          <t>2020</t>
        </is>
      </c>
      <c r="B87" s="5" t="n">
        <v>937464</v>
      </c>
    </row>
    <row r="88">
      <c r="A88" s="4" t="inlineStr">
        <is>
          <t>2019</t>
        </is>
      </c>
      <c r="B88" s="5" t="n">
        <v>2528592</v>
      </c>
    </row>
    <row r="89">
      <c r="A89" s="4" t="inlineStr">
        <is>
          <t>2018</t>
        </is>
      </c>
      <c r="B89" s="5" t="n">
        <v>1606876</v>
      </c>
    </row>
    <row r="90">
      <c r="A90" s="4" t="inlineStr">
        <is>
          <t>2017</t>
        </is>
      </c>
      <c r="B90" s="5" t="n">
        <v>1361092</v>
      </c>
    </row>
    <row r="91">
      <c r="A91" s="4" t="inlineStr">
        <is>
          <t>2016</t>
        </is>
      </c>
      <c r="B91" s="5" t="n">
        <v>956593</v>
      </c>
    </row>
    <row r="92">
      <c r="A92" s="4" t="inlineStr">
        <is>
          <t>Prior</t>
        </is>
      </c>
      <c r="B92" s="5" t="n">
        <v>2549745</v>
      </c>
    </row>
    <row r="93">
      <c r="A93" s="4" t="inlineStr">
        <is>
          <t>Amortized cost</t>
        </is>
      </c>
      <c r="B93" s="5" t="n">
        <v>9940362</v>
      </c>
    </row>
    <row r="94">
      <c r="A94" s="4" t="inlineStr">
        <is>
          <t>Non-performing | Commercial Mortgage Loans</t>
        </is>
      </c>
    </row>
    <row r="95">
      <c r="A95" s="3" t="inlineStr">
        <is>
          <t>Amortized Cost</t>
        </is>
      </c>
    </row>
    <row r="96">
      <c r="A96" s="4" t="inlineStr">
        <is>
          <t>2020</t>
        </is>
      </c>
      <c r="B96" s="5" t="n">
        <v>0</v>
      </c>
    </row>
    <row r="97">
      <c r="A97" s="4" t="inlineStr">
        <is>
          <t>2019</t>
        </is>
      </c>
      <c r="B97" s="5" t="n">
        <v>0</v>
      </c>
    </row>
    <row r="98">
      <c r="A98" s="4" t="inlineStr">
        <is>
          <t>2018</t>
        </is>
      </c>
      <c r="B98" s="5" t="n">
        <v>0</v>
      </c>
    </row>
    <row r="99">
      <c r="A99" s="4" t="inlineStr">
        <is>
          <t>2017</t>
        </is>
      </c>
      <c r="B99" s="5" t="n">
        <v>0</v>
      </c>
    </row>
    <row r="100">
      <c r="A100" s="4" t="inlineStr">
        <is>
          <t>2016</t>
        </is>
      </c>
      <c r="B100" s="5" t="n">
        <v>0</v>
      </c>
    </row>
    <row r="101">
      <c r="A101" s="4" t="inlineStr">
        <is>
          <t>Prior</t>
        </is>
      </c>
      <c r="B101" s="5" t="n">
        <v>0</v>
      </c>
    </row>
    <row r="102">
      <c r="A102" s="4" t="inlineStr">
        <is>
          <t>Amortized cost</t>
        </is>
      </c>
      <c r="B10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ERCIAL MORTGAGE LOANS - Schedule of Allowance for Credit Losses on Funded and Unfunded Mortgages (Details) - USD ($) $ in Thousands</t>
        </is>
      </c>
      <c r="B1" s="2" t="inlineStr">
        <is>
          <t>3 Months Ended</t>
        </is>
      </c>
      <c r="C1" s="2" t="inlineStr">
        <is>
          <t>9 Months Ended</t>
        </is>
      </c>
    </row>
    <row r="2">
      <c r="B2" s="2" t="inlineStr">
        <is>
          <t>Sep. 30, 2020</t>
        </is>
      </c>
      <c r="C2" s="2" t="inlineStr">
        <is>
          <t>Sep. 30, 2020</t>
        </is>
      </c>
    </row>
    <row r="3">
      <c r="A3" s="3" t="inlineStr">
        <is>
          <t>Allowance for Funded Commercial Mortgage Loan Credit Losses</t>
        </is>
      </c>
    </row>
    <row r="4">
      <c r="A4" s="4" t="inlineStr">
        <is>
          <t>Beginning balance</t>
        </is>
      </c>
      <c r="B4" s="6" t="n">
        <v>173186</v>
      </c>
      <c r="C4" s="6" t="n">
        <v>4884</v>
      </c>
    </row>
    <row r="5">
      <c r="A5" s="4" t="inlineStr">
        <is>
          <t>Charge offs</t>
        </is>
      </c>
      <c r="B5" s="5" t="n">
        <v>0</v>
      </c>
      <c r="C5" s="5" t="n">
        <v>0</v>
      </c>
    </row>
    <row r="6">
      <c r="A6" s="4" t="inlineStr">
        <is>
          <t>Recoveries</t>
        </is>
      </c>
      <c r="B6" s="5" t="n">
        <v>0</v>
      </c>
      <c r="C6" s="5" t="n">
        <v>-1839</v>
      </c>
    </row>
    <row r="7">
      <c r="A7" s="4" t="inlineStr">
        <is>
          <t>Provision</t>
        </is>
      </c>
      <c r="B7" s="5" t="n">
        <v>1864</v>
      </c>
      <c r="C7" s="5" t="n">
        <v>91766</v>
      </c>
    </row>
    <row r="8">
      <c r="A8" s="4" t="inlineStr">
        <is>
          <t>Ending balance</t>
        </is>
      </c>
      <c r="B8" s="5" t="n">
        <v>175050</v>
      </c>
      <c r="C8" s="5" t="n">
        <v>175050</v>
      </c>
    </row>
    <row r="9">
      <c r="A9" s="3" t="inlineStr">
        <is>
          <t>Allowance for Unfunded Commercial Mortgage Loan Commitments Credit Losses</t>
        </is>
      </c>
    </row>
    <row r="10">
      <c r="A10" s="4" t="inlineStr">
        <is>
          <t>Beginning balance</t>
        </is>
      </c>
      <c r="B10" s="5" t="n">
        <v>19550</v>
      </c>
      <c r="C10" s="5" t="n">
        <v>0</v>
      </c>
    </row>
    <row r="11">
      <c r="A11" s="4" t="inlineStr">
        <is>
          <t>Charge offs</t>
        </is>
      </c>
      <c r="B11" s="5" t="n">
        <v>0</v>
      </c>
      <c r="C11" s="5" t="n">
        <v>0</v>
      </c>
    </row>
    <row r="12">
      <c r="A12" s="4" t="inlineStr">
        <is>
          <t>Recoveries</t>
        </is>
      </c>
      <c r="B12" s="5" t="n">
        <v>0</v>
      </c>
      <c r="C12" s="5" t="n">
        <v>0</v>
      </c>
    </row>
    <row r="13">
      <c r="A13" s="4" t="inlineStr">
        <is>
          <t>Provision</t>
        </is>
      </c>
      <c r="B13" s="5" t="n">
        <v>247</v>
      </c>
      <c r="C13" s="5" t="n">
        <v>9187</v>
      </c>
    </row>
    <row r="14">
      <c r="A14" s="4" t="inlineStr">
        <is>
          <t>Ending balance</t>
        </is>
      </c>
      <c r="B14" s="5" t="n">
        <v>19797</v>
      </c>
      <c r="C14" s="5" t="n">
        <v>19797</v>
      </c>
    </row>
    <row r="15">
      <c r="A15" s="4" t="inlineStr">
        <is>
          <t>Cumulative Effect Adjustment</t>
        </is>
      </c>
    </row>
    <row r="16">
      <c r="A16" s="3" t="inlineStr">
        <is>
          <t>Allowance for Funded Commercial Mortgage Loan Credit Losses</t>
        </is>
      </c>
    </row>
    <row r="17">
      <c r="A17" s="4" t="inlineStr">
        <is>
          <t>Beginning balance</t>
        </is>
      </c>
      <c r="B17" s="5" t="n">
        <v>0</v>
      </c>
      <c r="C17" s="5" t="n">
        <v>80239</v>
      </c>
    </row>
    <row r="18">
      <c r="A18" s="3" t="inlineStr">
        <is>
          <t>Allowance for Unfunded Commercial Mortgage Loan Commitments Credit Losses</t>
        </is>
      </c>
    </row>
    <row r="19">
      <c r="A19" s="4" t="inlineStr">
        <is>
          <t>Beginning balance</t>
        </is>
      </c>
      <c r="B19" s="6" t="n">
        <v>0</v>
      </c>
      <c r="C19" s="6" t="n">
        <v>106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MORTGAGE LOANS - Delinquent Loans (Details) - Commercial Mortgage Loans $ in Thousands</t>
        </is>
      </c>
      <c r="B1" s="2" t="inlineStr">
        <is>
          <t>9 Months Ended</t>
        </is>
      </c>
      <c r="C1" s="2" t="inlineStr">
        <is>
          <t>12 Months Ended</t>
        </is>
      </c>
    </row>
    <row r="2">
      <c r="B2" s="2" t="inlineStr">
        <is>
          <t>Sep. 30, 2020USD ($)loan</t>
        </is>
      </c>
      <c r="C2" s="2" t="inlineStr">
        <is>
          <t>Dec. 31, 2019USD ($)loan</t>
        </is>
      </c>
    </row>
    <row r="3">
      <c r="A3" s="3" t="inlineStr">
        <is>
          <t>Delinquent loans</t>
        </is>
      </c>
    </row>
    <row r="4">
      <c r="A4" s="4" t="inlineStr">
        <is>
          <t>Commercial mortgage loans | $</t>
        </is>
      </c>
      <c r="B4" s="6" t="n">
        <v>0</v>
      </c>
      <c r="C4" s="6" t="n">
        <v>7165</v>
      </c>
    </row>
    <row r="5">
      <c r="A5" s="4" t="inlineStr">
        <is>
          <t>Number of delinquent commercial mortgage loans | loan</t>
        </is>
      </c>
      <c r="B5" s="5" t="n">
        <v>0</v>
      </c>
      <c r="C5" s="5" t="n">
        <v>5</v>
      </c>
    </row>
    <row r="6">
      <c r="A6" s="4" t="inlineStr">
        <is>
          <t>30-59 Days Delinquent</t>
        </is>
      </c>
    </row>
    <row r="7">
      <c r="A7" s="3" t="inlineStr">
        <is>
          <t>Delinquent loans</t>
        </is>
      </c>
    </row>
    <row r="8">
      <c r="A8" s="4" t="inlineStr">
        <is>
          <t>Commercial mortgage loans | $</t>
        </is>
      </c>
      <c r="B8" s="6" t="n">
        <v>0</v>
      </c>
      <c r="C8" s="6" t="n">
        <v>6455</v>
      </c>
    </row>
    <row r="9">
      <c r="A9" s="4" t="inlineStr">
        <is>
          <t>Number of delinquent commercial mortgage loans | loan</t>
        </is>
      </c>
      <c r="B9" s="5" t="n">
        <v>0</v>
      </c>
      <c r="C9" s="5" t="n">
        <v>2</v>
      </c>
    </row>
    <row r="10">
      <c r="A10" s="4" t="inlineStr">
        <is>
          <t>60-89 Days Delinquent</t>
        </is>
      </c>
    </row>
    <row r="11">
      <c r="A11" s="3" t="inlineStr">
        <is>
          <t>Delinquent loans</t>
        </is>
      </c>
    </row>
    <row r="12">
      <c r="A12" s="4" t="inlineStr">
        <is>
          <t>Commercial mortgage loans | $</t>
        </is>
      </c>
      <c r="B12" s="6" t="n">
        <v>0</v>
      </c>
      <c r="C12" s="6" t="n">
        <v>0</v>
      </c>
    </row>
    <row r="13">
      <c r="A13" s="4" t="inlineStr">
        <is>
          <t>Number of delinquent commercial mortgage loans | loan</t>
        </is>
      </c>
      <c r="B13" s="5" t="n">
        <v>0</v>
      </c>
      <c r="C13" s="5" t="n">
        <v>0</v>
      </c>
    </row>
    <row r="14">
      <c r="A14" s="4" t="inlineStr">
        <is>
          <t>Greater than 90 Days Delinquent</t>
        </is>
      </c>
    </row>
    <row r="15">
      <c r="A15" s="3" t="inlineStr">
        <is>
          <t>Delinquent loans</t>
        </is>
      </c>
    </row>
    <row r="16">
      <c r="A16" s="4" t="inlineStr">
        <is>
          <t>Commercial mortgage loans | $</t>
        </is>
      </c>
      <c r="B16" s="6" t="n">
        <v>0</v>
      </c>
      <c r="C16" s="6" t="n">
        <v>710</v>
      </c>
    </row>
    <row r="17">
      <c r="A17" s="4" t="inlineStr">
        <is>
          <t>Number of delinquent commercial mortgage loans | loan</t>
        </is>
      </c>
      <c r="B17" s="5" t="n">
        <v>0</v>
      </c>
      <c r="C17"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Impaired Loans (Details) - Commercial Mortgage Loans - USD ($) $ in Thousands</t>
        </is>
      </c>
      <c r="B1" s="2" t="inlineStr">
        <is>
          <t>9 Months Ended</t>
        </is>
      </c>
      <c r="C1" s="2" t="inlineStr">
        <is>
          <t>12 Months Ended</t>
        </is>
      </c>
    </row>
    <row r="2">
      <c r="B2" s="2" t="inlineStr">
        <is>
          <t>Sep. 30, 2020</t>
        </is>
      </c>
      <c r="C2" s="2" t="inlineStr">
        <is>
          <t>Dec. 31, 2019</t>
        </is>
      </c>
    </row>
    <row r="3">
      <c r="A3" s="3" t="inlineStr">
        <is>
          <t>Recorded Investment</t>
        </is>
      </c>
    </row>
    <row r="4">
      <c r="A4" s="4" t="inlineStr">
        <is>
          <t>With no related allowance recorded</t>
        </is>
      </c>
      <c r="B4" s="6" t="n">
        <v>0</v>
      </c>
      <c r="C4" s="6" t="n">
        <v>710</v>
      </c>
    </row>
    <row r="5">
      <c r="A5" s="4" t="inlineStr">
        <is>
          <t>With an allowance recorded</t>
        </is>
      </c>
      <c r="B5" s="5" t="n">
        <v>0</v>
      </c>
      <c r="C5" s="5" t="n">
        <v>16209</v>
      </c>
    </row>
    <row r="6">
      <c r="A6" s="3" t="inlineStr">
        <is>
          <t>Unpaid Principal Balance</t>
        </is>
      </c>
    </row>
    <row r="7">
      <c r="A7" s="4" t="inlineStr">
        <is>
          <t>With no related allowance recorded</t>
        </is>
      </c>
      <c r="B7" s="5" t="n">
        <v>0</v>
      </c>
      <c r="C7" s="5" t="n">
        <v>702</v>
      </c>
    </row>
    <row r="8">
      <c r="A8" s="4" t="inlineStr">
        <is>
          <t>With an allowance recorded</t>
        </is>
      </c>
      <c r="B8" s="5" t="n">
        <v>0</v>
      </c>
      <c r="C8" s="5" t="n">
        <v>16102</v>
      </c>
    </row>
    <row r="9">
      <c r="A9" s="3" t="inlineStr">
        <is>
          <t>Related Allowance</t>
        </is>
      </c>
    </row>
    <row r="10">
      <c r="A10" s="4" t="inlineStr">
        <is>
          <t>With an allowance recorded</t>
        </is>
      </c>
      <c r="B10" s="5" t="n">
        <v>0</v>
      </c>
      <c r="C10" s="5" t="n">
        <v>4884</v>
      </c>
    </row>
    <row r="11">
      <c r="A11" s="3" t="inlineStr">
        <is>
          <t>Average Recorded Investment</t>
        </is>
      </c>
    </row>
    <row r="12">
      <c r="A12" s="4" t="inlineStr">
        <is>
          <t>With no related allowance recorded</t>
        </is>
      </c>
      <c r="B12" s="5" t="n">
        <v>0</v>
      </c>
      <c r="C12" s="5" t="n">
        <v>237</v>
      </c>
    </row>
    <row r="13">
      <c r="A13" s="4" t="inlineStr">
        <is>
          <t>With an allowance recorded</t>
        </is>
      </c>
      <c r="B13" s="5" t="n">
        <v>0</v>
      </c>
      <c r="C13" s="5" t="n">
        <v>3242</v>
      </c>
    </row>
    <row r="14">
      <c r="A14" s="3" t="inlineStr">
        <is>
          <t>Interest Income Recognized</t>
        </is>
      </c>
    </row>
    <row r="15">
      <c r="A15" s="4" t="inlineStr">
        <is>
          <t>With no related allowance recorded</t>
        </is>
      </c>
      <c r="B15" s="5" t="n">
        <v>0</v>
      </c>
      <c r="C15" s="5" t="n">
        <v>20</v>
      </c>
    </row>
    <row r="16">
      <c r="A16" s="4" t="inlineStr">
        <is>
          <t>With an allowance recorded</t>
        </is>
      </c>
      <c r="B16" s="5" t="n">
        <v>0</v>
      </c>
      <c r="C16" s="5" t="n">
        <v>841</v>
      </c>
    </row>
    <row r="17">
      <c r="A17" s="3" t="inlineStr">
        <is>
          <t>Cash Basis Interest Income</t>
        </is>
      </c>
    </row>
    <row r="18">
      <c r="A18" s="4" t="inlineStr">
        <is>
          <t>With no related allowance recorded</t>
        </is>
      </c>
      <c r="B18" s="5" t="n">
        <v>0</v>
      </c>
      <c r="C18" s="5" t="n">
        <v>28</v>
      </c>
    </row>
    <row r="19">
      <c r="A19" s="4" t="inlineStr">
        <is>
          <t>With an allowance recorded</t>
        </is>
      </c>
      <c r="B19" s="6" t="n">
        <v>0</v>
      </c>
      <c r="C19" s="6" t="n">
        <v>8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 in Thousands</t>
        </is>
      </c>
      <c r="B1" s="2" t="inlineStr">
        <is>
          <t>Sep. 30, 2020</t>
        </is>
      </c>
      <c r="C1" s="2" t="inlineStr">
        <is>
          <t>Dec. 31, 2019</t>
        </is>
      </c>
    </row>
    <row r="2">
      <c r="A2" s="3" t="inlineStr">
        <is>
          <t>Statement of Financial Position [Abstract]</t>
        </is>
      </c>
    </row>
    <row r="3">
      <c r="A3" s="4" t="inlineStr">
        <is>
          <t>Fixed maturities, amortized cost</t>
        </is>
      </c>
      <c r="B3" s="6" t="n">
        <v>64620056</v>
      </c>
      <c r="C3" s="6" t="n">
        <v>63268660</v>
      </c>
    </row>
    <row r="4">
      <c r="A4" s="4" t="inlineStr">
        <is>
          <t>Fixed maturities, allowance for credit losses</t>
        </is>
      </c>
      <c r="B4" s="5" t="n">
        <v>19399</v>
      </c>
    </row>
    <row r="5">
      <c r="A5" s="4" t="inlineStr">
        <is>
          <t>Fixed maturities, fair value</t>
        </is>
      </c>
      <c r="B5" s="5" t="n">
        <v>2990170</v>
      </c>
      <c r="C5" s="5" t="n">
        <v>3025790</v>
      </c>
    </row>
    <row r="6">
      <c r="A6" s="4" t="inlineStr">
        <is>
          <t>Equity securities, cost</t>
        </is>
      </c>
      <c r="B6" s="5" t="n">
        <v>519972</v>
      </c>
      <c r="C6" s="5" t="n">
        <v>534463</v>
      </c>
    </row>
    <row r="7">
      <c r="A7" s="4" t="inlineStr">
        <is>
          <t>Mortgage loans, allowance for credit losses</t>
        </is>
      </c>
      <c r="B7" s="5" t="n">
        <v>175050</v>
      </c>
      <c r="C7" s="5" t="n">
        <v>4884</v>
      </c>
    </row>
    <row r="8">
      <c r="A8" s="4" t="inlineStr">
        <is>
          <t>Investment real estate, accumulated depreciation</t>
        </is>
      </c>
      <c r="B8" s="5" t="n">
        <v>329</v>
      </c>
      <c r="C8" s="5" t="n">
        <v>203</v>
      </c>
    </row>
    <row r="9">
      <c r="A9" s="4" t="inlineStr">
        <is>
          <t>Reinsurance allowance, allowance for credit loss</t>
        </is>
      </c>
      <c r="B9" s="5" t="n">
        <v>107472</v>
      </c>
      <c r="C9" s="5" t="n">
        <v>0</v>
      </c>
    </row>
    <row r="10">
      <c r="A10" s="4" t="inlineStr">
        <is>
          <t>Other intangibles, accumulated amortization</t>
        </is>
      </c>
      <c r="B10" s="5" t="n">
        <v>297439</v>
      </c>
      <c r="C10" s="5" t="n">
        <v>253759</v>
      </c>
    </row>
    <row r="11">
      <c r="A11" s="4" t="inlineStr">
        <is>
          <t>Property and equipment, accumulated depreciation</t>
        </is>
      </c>
      <c r="B11" s="6" t="n">
        <v>53527</v>
      </c>
      <c r="C11" s="6" t="n">
        <v>49357</v>
      </c>
    </row>
    <row r="12">
      <c r="A12" s="4" t="inlineStr">
        <is>
          <t>Preferred Stock, par value (in dollars per share)</t>
        </is>
      </c>
      <c r="B12" s="6" t="n">
        <v>1</v>
      </c>
      <c r="C12" s="6" t="n">
        <v>1</v>
      </c>
    </row>
    <row r="13">
      <c r="A13" s="4" t="inlineStr">
        <is>
          <t>Preferred Stock, shares authorized (in shares)</t>
        </is>
      </c>
      <c r="B13" s="5" t="n">
        <v>2000</v>
      </c>
      <c r="C13" s="5" t="n">
        <v>2000</v>
      </c>
    </row>
    <row r="14">
      <c r="A14" s="4" t="inlineStr">
        <is>
          <t>Preferred Stock, Liquidation preference</t>
        </is>
      </c>
      <c r="B14" s="6" t="n">
        <v>2</v>
      </c>
      <c r="C14" s="6" t="n">
        <v>2</v>
      </c>
    </row>
    <row r="15">
      <c r="A15" s="4" t="inlineStr">
        <is>
          <t>Common Stock, par value (in dollars per share)</t>
        </is>
      </c>
      <c r="B15" s="6" t="n">
        <v>1</v>
      </c>
      <c r="C15" s="6" t="n">
        <v>1</v>
      </c>
    </row>
    <row r="16">
      <c r="A16" s="4" t="inlineStr">
        <is>
          <t>Common Stock, shares authorized (in shares)</t>
        </is>
      </c>
      <c r="B16" s="5" t="n">
        <v>5000000</v>
      </c>
      <c r="C16" s="5" t="n">
        <v>5000000</v>
      </c>
    </row>
    <row r="17">
      <c r="A17" s="4" t="inlineStr">
        <is>
          <t>Common Stock, shares issued (in shares)</t>
        </is>
      </c>
      <c r="B17" s="5" t="n">
        <v>5000000</v>
      </c>
      <c r="C17" s="5" t="n">
        <v>5000000</v>
      </c>
    </row>
    <row r="18">
      <c r="A18" s="4" t="inlineStr">
        <is>
          <t>Net unrealized gains on investments, income tax</t>
        </is>
      </c>
      <c r="B18" s="6" t="n">
        <v>733977</v>
      </c>
      <c r="C18" s="6" t="n">
        <v>383311</v>
      </c>
    </row>
    <row r="19">
      <c r="A19" s="4" t="inlineStr">
        <is>
          <t>Net unrealized gains on investments with credit losses, tax</t>
        </is>
      </c>
      <c r="B19" s="5" t="n">
        <v>-183</v>
      </c>
    </row>
    <row r="20">
      <c r="A20" s="4" t="inlineStr">
        <is>
          <t>Net unrealized (losses) gains relating to other-than-temporary impaired investments for which a portion has been recognized in earnings, income tax</t>
        </is>
      </c>
      <c r="C20" s="5" t="n">
        <v>-7004</v>
      </c>
    </row>
    <row r="21">
      <c r="A21" s="4" t="inlineStr">
        <is>
          <t>Accumulated loss - derivatives, income tax</t>
        </is>
      </c>
      <c r="B21" s="6" t="n">
        <v>-1710</v>
      </c>
      <c r="C21" s="6" t="n">
        <v>-21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ERCIAL MORTGAGE LOANS - Troubled Debt Restructuring (Details) - Commercial Mortgage Loans $ in Thousands</t>
        </is>
      </c>
      <c r="B1" s="2" t="inlineStr">
        <is>
          <t>9 Months Ended</t>
        </is>
      </c>
      <c r="C1" s="2" t="inlineStr">
        <is>
          <t>12 Months Ended</t>
        </is>
      </c>
    </row>
    <row r="2">
      <c r="B2" s="2" t="inlineStr">
        <is>
          <t>Sep. 30, 2020USD ($)contract</t>
        </is>
      </c>
      <c r="C2" s="2" t="inlineStr">
        <is>
          <t>Dec. 31, 2019USD ($)contract</t>
        </is>
      </c>
    </row>
    <row r="3">
      <c r="A3" s="3" t="inlineStr">
        <is>
          <t>Financing Receivable, Troubled Debt Restructuring [Line Items]</t>
        </is>
      </c>
    </row>
    <row r="4">
      <c r="A4" s="4" t="inlineStr">
        <is>
          <t>Number of Contracts | contract</t>
        </is>
      </c>
      <c r="B4" s="5" t="n">
        <v>1</v>
      </c>
      <c r="C4" s="5" t="n">
        <v>2</v>
      </c>
    </row>
    <row r="5">
      <c r="A5" s="4" t="inlineStr">
        <is>
          <t>Pre-Modification Outstanding Recorded Investment</t>
        </is>
      </c>
      <c r="B5" s="6" t="n">
        <v>1237</v>
      </c>
      <c r="C5" s="6" t="n">
        <v>3771</v>
      </c>
    </row>
    <row r="6">
      <c r="A6" s="4" t="inlineStr">
        <is>
          <t>Post-Modification Outstanding Recorded Investment</t>
        </is>
      </c>
      <c r="B6" s="6" t="n">
        <v>1237</v>
      </c>
      <c r="C6" s="6" t="n">
        <v>37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BT AND OTHER OBLIGATIONS - Debt and Subordinated Debt Securities (Details) - USD ($)</t>
        </is>
      </c>
      <c r="B1" s="2" t="inlineStr">
        <is>
          <t>May 03, 2018</t>
        </is>
      </c>
      <c r="C1" s="2" t="inlineStr">
        <is>
          <t>Sep. 30, 2020</t>
        </is>
      </c>
    </row>
    <row r="2">
      <c r="A2" s="4" t="inlineStr">
        <is>
          <t>Credit Facility</t>
        </is>
      </c>
    </row>
    <row r="3">
      <c r="A3" s="3" t="inlineStr">
        <is>
          <t>Debt Instrument [Line Items]</t>
        </is>
      </c>
    </row>
    <row r="4">
      <c r="A4" s="4" t="inlineStr">
        <is>
          <t>Line of credit, maximum borrowing capacity</t>
        </is>
      </c>
      <c r="B4" s="6" t="n">
        <v>1000000000</v>
      </c>
    </row>
    <row r="5">
      <c r="A5" s="4" t="inlineStr">
        <is>
          <t>Line of credit, maximum borrowing capacity to be granted upon entity's request</t>
        </is>
      </c>
      <c r="B5" s="6" t="n">
        <v>1500000000</v>
      </c>
    </row>
    <row r="6">
      <c r="A6" s="4" t="inlineStr">
        <is>
          <t>Facility fee percentage</t>
        </is>
      </c>
      <c r="B6" s="4" t="inlineStr">
        <is>
          <t>0.125%</t>
        </is>
      </c>
    </row>
    <row r="7">
      <c r="A7" s="4" t="inlineStr">
        <is>
          <t>Credit Facility | Protective Life Corporation</t>
        </is>
      </c>
    </row>
    <row r="8">
      <c r="A8" s="3" t="inlineStr">
        <is>
          <t>Debt Instrument [Line Items]</t>
        </is>
      </c>
    </row>
    <row r="9">
      <c r="A9" s="4" t="inlineStr">
        <is>
          <t>Line of credit, amount outstanding</t>
        </is>
      </c>
      <c r="C9" s="6" t="n">
        <v>255000000</v>
      </c>
    </row>
    <row r="10">
      <c r="A10" s="4" t="inlineStr">
        <is>
          <t>Credit Facility | Federal Funds rate</t>
        </is>
      </c>
    </row>
    <row r="11">
      <c r="A11" s="3" t="inlineStr">
        <is>
          <t>Debt Instrument [Line Items]</t>
        </is>
      </c>
    </row>
    <row r="12">
      <c r="A12" s="4" t="inlineStr">
        <is>
          <t>Interest rate added to the base rate (as a percent)</t>
        </is>
      </c>
      <c r="B12" s="4" t="inlineStr">
        <is>
          <t>0.50%</t>
        </is>
      </c>
    </row>
    <row r="13">
      <c r="A13" s="4" t="inlineStr">
        <is>
          <t>Credit Facility | One Month LIBOR</t>
        </is>
      </c>
    </row>
    <row r="14">
      <c r="A14" s="3" t="inlineStr">
        <is>
          <t>Debt Instrument [Line Items]</t>
        </is>
      </c>
    </row>
    <row r="15">
      <c r="A15" s="4" t="inlineStr">
        <is>
          <t>Interest rate added to the base rate (as a percent)</t>
        </is>
      </c>
      <c r="B15" s="4" t="inlineStr">
        <is>
          <t>1.00%</t>
        </is>
      </c>
    </row>
    <row r="16">
      <c r="A16" s="4" t="inlineStr">
        <is>
          <t>Credit Facility, Portion Using LIBOR | Protective Life Corporation</t>
        </is>
      </c>
    </row>
    <row r="17">
      <c r="A17" s="3" t="inlineStr">
        <is>
          <t>Debt Instrument [Line Items]</t>
        </is>
      </c>
    </row>
    <row r="18">
      <c r="A18" s="4" t="inlineStr">
        <is>
          <t>Line of credit, amount outstanding</t>
        </is>
      </c>
      <c r="C18" s="6" t="n">
        <v>215000000</v>
      </c>
    </row>
    <row r="19">
      <c r="A19" s="4" t="inlineStr">
        <is>
          <t>Credit Facility, Portion Using LIBOR | LIBOR | Protective Life Corporation</t>
        </is>
      </c>
    </row>
    <row r="20">
      <c r="A20" s="3" t="inlineStr">
        <is>
          <t>Debt Instrument [Line Items]</t>
        </is>
      </c>
    </row>
    <row r="21">
      <c r="A21" s="4" t="inlineStr">
        <is>
          <t>Interest rate added to the base rate (as a percent)</t>
        </is>
      </c>
      <c r="C21" s="4" t="inlineStr">
        <is>
          <t>1.00%</t>
        </is>
      </c>
    </row>
    <row r="22">
      <c r="A22" s="4" t="inlineStr">
        <is>
          <t>Credit Facility, Portion Using Prime Rate | Protective Life Corporation</t>
        </is>
      </c>
    </row>
    <row r="23">
      <c r="A23" s="3" t="inlineStr">
        <is>
          <t>Debt Instrument [Line Items]</t>
        </is>
      </c>
    </row>
    <row r="24">
      <c r="A24" s="4" t="inlineStr">
        <is>
          <t>Line of credit, amount outstanding</t>
        </is>
      </c>
      <c r="C24" s="6" t="n">
        <v>4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OBLIGATIONS - Non-Recourse Funding Obligations (Details)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Outstanding Principal</t>
        </is>
      </c>
      <c r="B4" s="6" t="n">
        <v>2939834</v>
      </c>
      <c r="C4" s="6" t="n">
        <v>3079834</v>
      </c>
    </row>
    <row r="5">
      <c r="A5" s="4" t="inlineStr">
        <is>
          <t>Carrying Value</t>
        </is>
      </c>
      <c r="B5" s="5" t="n">
        <v>2942126</v>
      </c>
      <c r="C5" s="5" t="n">
        <v>3082753</v>
      </c>
    </row>
    <row r="6">
      <c r="A6" s="4" t="inlineStr">
        <is>
          <t>Golden Gate Captive Insurance Company</t>
        </is>
      </c>
    </row>
    <row r="7">
      <c r="A7" s="3" t="inlineStr">
        <is>
          <t>Debt Instrument [Line Items]</t>
        </is>
      </c>
    </row>
    <row r="8">
      <c r="A8" s="4" t="inlineStr">
        <is>
          <t>Outstanding Principal</t>
        </is>
      </c>
      <c r="B8" s="5" t="n">
        <v>1858000</v>
      </c>
      <c r="C8" s="5" t="n">
        <v>2028000</v>
      </c>
    </row>
    <row r="9">
      <c r="A9" s="4" t="inlineStr">
        <is>
          <t>Carrying Value</t>
        </is>
      </c>
      <c r="B9" s="6" t="n">
        <v>1858000</v>
      </c>
      <c r="C9" s="6" t="n">
        <v>2028000</v>
      </c>
    </row>
    <row r="10">
      <c r="A10" s="4" t="inlineStr">
        <is>
          <t>Year-to-Date Weighted-Avg Interest Rate</t>
        </is>
      </c>
      <c r="B10" s="4" t="inlineStr">
        <is>
          <t>4.70%</t>
        </is>
      </c>
      <c r="C10" s="4" t="inlineStr">
        <is>
          <t>4.70%</t>
        </is>
      </c>
    </row>
    <row r="11">
      <c r="A11" s="4" t="inlineStr">
        <is>
          <t>Golden Gate II Captive Insurance Company</t>
        </is>
      </c>
    </row>
    <row r="12">
      <c r="A12" s="3" t="inlineStr">
        <is>
          <t>Debt Instrument [Line Items]</t>
        </is>
      </c>
    </row>
    <row r="13">
      <c r="A13" s="4" t="inlineStr">
        <is>
          <t>Outstanding Principal</t>
        </is>
      </c>
      <c r="B13" s="6" t="n">
        <v>329949</v>
      </c>
      <c r="C13" s="6" t="n">
        <v>329949</v>
      </c>
    </row>
    <row r="14">
      <c r="A14" s="4" t="inlineStr">
        <is>
          <t>Carrying Value</t>
        </is>
      </c>
      <c r="B14" s="6" t="n">
        <v>275895</v>
      </c>
      <c r="C14" s="6" t="n">
        <v>274955</v>
      </c>
    </row>
    <row r="15">
      <c r="A15" s="4" t="inlineStr">
        <is>
          <t>Year-to-Date Weighted-Avg Interest Rate</t>
        </is>
      </c>
      <c r="B15" s="4" t="inlineStr">
        <is>
          <t>3.91%</t>
        </is>
      </c>
      <c r="C15" s="4" t="inlineStr">
        <is>
          <t>5.06%</t>
        </is>
      </c>
    </row>
    <row r="16">
      <c r="A16" s="4" t="inlineStr">
        <is>
          <t>Golden Gate V Vermont Captive Insurance Company</t>
        </is>
      </c>
    </row>
    <row r="17">
      <c r="A17" s="3" t="inlineStr">
        <is>
          <t>Debt Instrument [Line Items]</t>
        </is>
      </c>
    </row>
    <row r="18">
      <c r="A18" s="4" t="inlineStr">
        <is>
          <t>Outstanding Principal</t>
        </is>
      </c>
      <c r="B18" s="6" t="n">
        <v>750000</v>
      </c>
      <c r="C18" s="6" t="n">
        <v>720000</v>
      </c>
    </row>
    <row r="19">
      <c r="A19" s="4" t="inlineStr">
        <is>
          <t>Carrying Value</t>
        </is>
      </c>
      <c r="B19" s="6" t="n">
        <v>806015</v>
      </c>
      <c r="C19" s="6" t="n">
        <v>777527</v>
      </c>
    </row>
    <row r="20">
      <c r="A20" s="4" t="inlineStr">
        <is>
          <t>Year-to-Date Weighted-Avg Interest Rate</t>
        </is>
      </c>
      <c r="B20" s="4" t="inlineStr">
        <is>
          <t>5.12%</t>
        </is>
      </c>
      <c r="C20" s="4" t="inlineStr">
        <is>
          <t>5.12%</t>
        </is>
      </c>
    </row>
    <row r="21">
      <c r="A21" s="4" t="inlineStr">
        <is>
          <t>MONY Life Insurance Company</t>
        </is>
      </c>
    </row>
    <row r="22">
      <c r="A22" s="3" t="inlineStr">
        <is>
          <t>Debt Instrument [Line Items]</t>
        </is>
      </c>
    </row>
    <row r="23">
      <c r="A23" s="4" t="inlineStr">
        <is>
          <t>Outstanding Principal</t>
        </is>
      </c>
      <c r="B23" s="6" t="n">
        <v>1885</v>
      </c>
      <c r="C23" s="6" t="n">
        <v>1885</v>
      </c>
    </row>
    <row r="24">
      <c r="A24" s="4" t="inlineStr">
        <is>
          <t>Carrying Value</t>
        </is>
      </c>
      <c r="B24" s="6" t="n">
        <v>2216</v>
      </c>
      <c r="C24" s="6" t="n">
        <v>2271</v>
      </c>
    </row>
    <row r="25">
      <c r="A25" s="4" t="inlineStr">
        <is>
          <t>Year-to-Date Weighted-Avg Interest Rate</t>
        </is>
      </c>
      <c r="B25" s="4" t="inlineStr">
        <is>
          <t>6.19%</t>
        </is>
      </c>
      <c r="C25" s="4" t="inlineStr">
        <is>
          <t>6.1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OBLIGATIONS - Secured Financing Transactions (Details)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Initial collateral required (as a percent)</t>
        </is>
      </c>
      <c r="B4" s="4" t="inlineStr">
        <is>
          <t>102.00%</t>
        </is>
      </c>
    </row>
    <row r="5">
      <c r="A5" s="4" t="inlineStr">
        <is>
          <t>Securities lending transactions</t>
        </is>
      </c>
      <c r="B5" s="6" t="n">
        <v>80194</v>
      </c>
      <c r="C5" s="6" t="n">
        <v>62840</v>
      </c>
    </row>
    <row r="6">
      <c r="A6" s="4" t="inlineStr">
        <is>
          <t>Fair value of collateral</t>
        </is>
      </c>
      <c r="B6" s="5" t="n">
        <v>82800</v>
      </c>
    </row>
    <row r="7">
      <c r="A7" s="4" t="inlineStr">
        <is>
          <t>Obligation to return collateral</t>
        </is>
      </c>
      <c r="B7" s="5" t="n">
        <v>82800</v>
      </c>
    </row>
    <row r="8">
      <c r="A8" s="4" t="inlineStr">
        <is>
          <t>Repurchase Program Borrowings</t>
        </is>
      </c>
    </row>
    <row r="9">
      <c r="A9" s="3" t="inlineStr">
        <is>
          <t>Debt Instrument [Line Items]</t>
        </is>
      </c>
    </row>
    <row r="10">
      <c r="A10" s="4" t="inlineStr">
        <is>
          <t>Fair value of securities pledged under the repurchase program</t>
        </is>
      </c>
      <c r="B10" s="5" t="n">
        <v>153700</v>
      </c>
      <c r="C10" s="5" t="n">
        <v>282200</v>
      </c>
    </row>
    <row r="11">
      <c r="A11" s="4" t="inlineStr">
        <is>
          <t>Maximum outstanding balance</t>
        </is>
      </c>
      <c r="B11" s="5" t="n">
        <v>565000</v>
      </c>
      <c r="C11" s="5" t="n">
        <v>900000</v>
      </c>
    </row>
    <row r="12">
      <c r="A12" s="4" t="inlineStr">
        <is>
          <t>Average daily balance</t>
        </is>
      </c>
      <c r="B12" s="5" t="n">
        <v>94400</v>
      </c>
      <c r="C12" s="5" t="n">
        <v>212200</v>
      </c>
    </row>
    <row r="13">
      <c r="A13" s="4" t="inlineStr">
        <is>
          <t>Secured financing liabilities</t>
        </is>
      </c>
      <c r="B13" s="6" t="n">
        <v>150000</v>
      </c>
      <c r="C13" s="6" t="n">
        <v>270000</v>
      </c>
    </row>
    <row r="14">
      <c r="A14" s="4" t="inlineStr">
        <is>
          <t>Average borrowing rate (as a percent)</t>
        </is>
      </c>
      <c r="B14" s="4" t="inlineStr">
        <is>
          <t>0.14%</t>
        </is>
      </c>
      <c r="C14" s="4" t="inlineStr">
        <is>
          <t>1.63%</t>
        </is>
      </c>
    </row>
    <row r="15">
      <c r="A15" s="4" t="inlineStr">
        <is>
          <t>Average borrowing rate (as a percent)</t>
        </is>
      </c>
      <c r="B15" s="4" t="inlineStr">
        <is>
          <t>0.50%</t>
        </is>
      </c>
      <c r="C15" s="4" t="inlineStr">
        <is>
          <t>2.14%</t>
        </is>
      </c>
    </row>
    <row r="16">
      <c r="A16" s="4" t="inlineStr">
        <is>
          <t>Repurchase Program Borrowings | Maximum</t>
        </is>
      </c>
    </row>
    <row r="17">
      <c r="A17" s="3" t="inlineStr">
        <is>
          <t>Debt Instrument [Line Items]</t>
        </is>
      </c>
    </row>
    <row r="18">
      <c r="A18" s="4" t="inlineStr">
        <is>
          <t>Term of financing agreement</t>
        </is>
      </c>
      <c r="B18" s="4" t="inlineStr">
        <is>
          <t>9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Amount of Collateral Pledged for Repurchase Agreements, Grouped by Asset Class (Details) - USD ($) $ in Thousands</t>
        </is>
      </c>
      <c r="B1" s="2" t="inlineStr">
        <is>
          <t>Sep. 30, 2020</t>
        </is>
      </c>
      <c r="C1" s="2" t="inlineStr">
        <is>
          <t>Dec. 31, 2019</t>
        </is>
      </c>
    </row>
    <row r="2">
      <c r="A2" s="3" t="inlineStr">
        <is>
          <t>Debt Instrument [Line Items]</t>
        </is>
      </c>
    </row>
    <row r="3">
      <c r="A3" s="4" t="inlineStr">
        <is>
          <t>Repurchase agreements and repurchase-to-maturity transactions</t>
        </is>
      </c>
      <c r="B3" s="6" t="n">
        <v>153681</v>
      </c>
      <c r="C3" s="6" t="n">
        <v>282198</v>
      </c>
    </row>
    <row r="4">
      <c r="A4" s="4" t="inlineStr">
        <is>
          <t>Securities lending transactions</t>
        </is>
      </c>
      <c r="B4" s="5" t="n">
        <v>80194</v>
      </c>
      <c r="C4" s="5" t="n">
        <v>62840</v>
      </c>
    </row>
    <row r="5">
      <c r="A5" s="4" t="inlineStr">
        <is>
          <t>Total securities</t>
        </is>
      </c>
      <c r="B5" s="5" t="n">
        <v>233875</v>
      </c>
      <c r="C5" s="5" t="n">
        <v>345038</v>
      </c>
    </row>
    <row r="6">
      <c r="A6" s="4" t="inlineStr">
        <is>
          <t>U.S. Treasury and agency securities</t>
        </is>
      </c>
    </row>
    <row r="7">
      <c r="A7" s="3" t="inlineStr">
        <is>
          <t>Debt Instrument [Line Items]</t>
        </is>
      </c>
    </row>
    <row r="8">
      <c r="A8" s="4" t="inlineStr">
        <is>
          <t>Repurchase agreements and repurchase-to-maturity transactions</t>
        </is>
      </c>
      <c r="B8" s="5" t="n">
        <v>153681</v>
      </c>
      <c r="C8" s="5" t="n">
        <v>282198</v>
      </c>
    </row>
    <row r="9">
      <c r="A9" s="4" t="inlineStr">
        <is>
          <t>Corporate securities</t>
        </is>
      </c>
    </row>
    <row r="10">
      <c r="A10" s="3" t="inlineStr">
        <is>
          <t>Debt Instrument [Line Items]</t>
        </is>
      </c>
    </row>
    <row r="11">
      <c r="A11" s="4" t="inlineStr">
        <is>
          <t>Securities lending transactions</t>
        </is>
      </c>
      <c r="B11" s="5" t="n">
        <v>60358</v>
      </c>
      <c r="C11" s="5" t="n">
        <v>55720</v>
      </c>
    </row>
    <row r="12">
      <c r="A12" s="4" t="inlineStr">
        <is>
          <t>Equity securities</t>
        </is>
      </c>
    </row>
    <row r="13">
      <c r="A13" s="3" t="inlineStr">
        <is>
          <t>Debt Instrument [Line Items]</t>
        </is>
      </c>
    </row>
    <row r="14">
      <c r="A14" s="4" t="inlineStr">
        <is>
          <t>Securities lending transactions</t>
        </is>
      </c>
      <c r="B14" s="5" t="n">
        <v>17282</v>
      </c>
      <c r="C14" s="5" t="n">
        <v>7120</v>
      </c>
    </row>
    <row r="15">
      <c r="A15" s="4" t="inlineStr">
        <is>
          <t>Other government related securities</t>
        </is>
      </c>
    </row>
    <row r="16">
      <c r="A16" s="3" t="inlineStr">
        <is>
          <t>Debt Instrument [Line Items]</t>
        </is>
      </c>
    </row>
    <row r="17">
      <c r="A17" s="4" t="inlineStr">
        <is>
          <t>Securities lending transactions</t>
        </is>
      </c>
      <c r="B17" s="5" t="n">
        <v>2554</v>
      </c>
    </row>
    <row r="18">
      <c r="A18" s="4" t="inlineStr">
        <is>
          <t>Overnight and Continuous</t>
        </is>
      </c>
    </row>
    <row r="19">
      <c r="A19" s="3" t="inlineStr">
        <is>
          <t>Debt Instrument [Line Items]</t>
        </is>
      </c>
    </row>
    <row r="20">
      <c r="A20" s="4" t="inlineStr">
        <is>
          <t>Repurchase agreements and repurchase-to-maturity transactions</t>
        </is>
      </c>
      <c r="B20" s="5" t="n">
        <v>153681</v>
      </c>
      <c r="C20" s="5" t="n">
        <v>282198</v>
      </c>
    </row>
    <row r="21">
      <c r="A21" s="4" t="inlineStr">
        <is>
          <t>Securities lending transactions</t>
        </is>
      </c>
      <c r="B21" s="5" t="n">
        <v>80194</v>
      </c>
      <c r="C21" s="5" t="n">
        <v>62840</v>
      </c>
    </row>
    <row r="22">
      <c r="A22" s="4" t="inlineStr">
        <is>
          <t>Total securities</t>
        </is>
      </c>
      <c r="B22" s="5" t="n">
        <v>233875</v>
      </c>
      <c r="C22" s="5" t="n">
        <v>345038</v>
      </c>
    </row>
    <row r="23">
      <c r="A23" s="4" t="inlineStr">
        <is>
          <t>Overnight and Continuous | U.S. Treasury and agency securities</t>
        </is>
      </c>
    </row>
    <row r="24">
      <c r="A24" s="3" t="inlineStr">
        <is>
          <t>Debt Instrument [Line Items]</t>
        </is>
      </c>
    </row>
    <row r="25">
      <c r="A25" s="4" t="inlineStr">
        <is>
          <t>Repurchase agreements and repurchase-to-maturity transactions</t>
        </is>
      </c>
      <c r="B25" s="5" t="n">
        <v>153681</v>
      </c>
      <c r="C25" s="5" t="n">
        <v>282198</v>
      </c>
    </row>
    <row r="26">
      <c r="A26" s="4" t="inlineStr">
        <is>
          <t>Overnight and Continuous | Corporate securities</t>
        </is>
      </c>
    </row>
    <row r="27">
      <c r="A27" s="3" t="inlineStr">
        <is>
          <t>Debt Instrument [Line Items]</t>
        </is>
      </c>
    </row>
    <row r="28">
      <c r="A28" s="4" t="inlineStr">
        <is>
          <t>Securities lending transactions</t>
        </is>
      </c>
      <c r="B28" s="5" t="n">
        <v>60358</v>
      </c>
      <c r="C28" s="5" t="n">
        <v>55720</v>
      </c>
    </row>
    <row r="29">
      <c r="A29" s="4" t="inlineStr">
        <is>
          <t>Overnight and Continuous | Equity securities</t>
        </is>
      </c>
    </row>
    <row r="30">
      <c r="A30" s="3" t="inlineStr">
        <is>
          <t>Debt Instrument [Line Items]</t>
        </is>
      </c>
    </row>
    <row r="31">
      <c r="A31" s="4" t="inlineStr">
        <is>
          <t>Securities lending transactions</t>
        </is>
      </c>
      <c r="B31" s="5" t="n">
        <v>17282</v>
      </c>
      <c r="C31" s="5" t="n">
        <v>7120</v>
      </c>
    </row>
    <row r="32">
      <c r="A32" s="4" t="inlineStr">
        <is>
          <t>Overnight and Continuous | Other government related securities</t>
        </is>
      </c>
    </row>
    <row r="33">
      <c r="A33" s="3" t="inlineStr">
        <is>
          <t>Debt Instrument [Line Items]</t>
        </is>
      </c>
    </row>
    <row r="34">
      <c r="A34" s="4" t="inlineStr">
        <is>
          <t>Securities lending transactions</t>
        </is>
      </c>
      <c r="B34" s="5" t="n">
        <v>2554</v>
      </c>
    </row>
    <row r="35">
      <c r="A35" s="4" t="inlineStr">
        <is>
          <t>Up to 30 days</t>
        </is>
      </c>
    </row>
    <row r="36">
      <c r="A36" s="3" t="inlineStr">
        <is>
          <t>Debt Instrument [Line Items]</t>
        </is>
      </c>
    </row>
    <row r="37">
      <c r="A37" s="4" t="inlineStr">
        <is>
          <t>Repurchase agreements and repurchase-to-maturity transactions</t>
        </is>
      </c>
      <c r="B37" s="5" t="n">
        <v>0</v>
      </c>
      <c r="C37" s="5" t="n">
        <v>0</v>
      </c>
    </row>
    <row r="38">
      <c r="A38" s="4" t="inlineStr">
        <is>
          <t>Securities lending transactions</t>
        </is>
      </c>
      <c r="B38" s="5" t="n">
        <v>0</v>
      </c>
      <c r="C38" s="5" t="n">
        <v>0</v>
      </c>
    </row>
    <row r="39">
      <c r="A39" s="4" t="inlineStr">
        <is>
          <t>Total securities</t>
        </is>
      </c>
      <c r="B39" s="5" t="n">
        <v>0</v>
      </c>
      <c r="C39" s="5" t="n">
        <v>0</v>
      </c>
    </row>
    <row r="40">
      <c r="A40" s="4" t="inlineStr">
        <is>
          <t>Up to 30 days | U.S. Treasury and agency securities</t>
        </is>
      </c>
    </row>
    <row r="41">
      <c r="A41" s="3" t="inlineStr">
        <is>
          <t>Debt Instrument [Line Items]</t>
        </is>
      </c>
    </row>
    <row r="42">
      <c r="A42" s="4" t="inlineStr">
        <is>
          <t>Repurchase agreements and repurchase-to-maturity transactions</t>
        </is>
      </c>
      <c r="B42" s="5" t="n">
        <v>0</v>
      </c>
      <c r="C42" s="5" t="n">
        <v>0</v>
      </c>
    </row>
    <row r="43">
      <c r="A43" s="4" t="inlineStr">
        <is>
          <t>Up to 30 days | Corporate securities</t>
        </is>
      </c>
    </row>
    <row r="44">
      <c r="A44" s="3" t="inlineStr">
        <is>
          <t>Debt Instrument [Line Items]</t>
        </is>
      </c>
    </row>
    <row r="45">
      <c r="A45" s="4" t="inlineStr">
        <is>
          <t>Securities lending transactions</t>
        </is>
      </c>
      <c r="B45" s="5" t="n">
        <v>0</v>
      </c>
      <c r="C45" s="5" t="n">
        <v>0</v>
      </c>
    </row>
    <row r="46">
      <c r="A46" s="4" t="inlineStr">
        <is>
          <t>Up to 30 days | Equity securities</t>
        </is>
      </c>
    </row>
    <row r="47">
      <c r="A47" s="3" t="inlineStr">
        <is>
          <t>Debt Instrument [Line Items]</t>
        </is>
      </c>
    </row>
    <row r="48">
      <c r="A48" s="4" t="inlineStr">
        <is>
          <t>Securities lending transactions</t>
        </is>
      </c>
      <c r="B48" s="5" t="n">
        <v>0</v>
      </c>
      <c r="C48" s="5" t="n">
        <v>0</v>
      </c>
    </row>
    <row r="49">
      <c r="A49" s="4" t="inlineStr">
        <is>
          <t>Up to 30 days | Other government related securities</t>
        </is>
      </c>
    </row>
    <row r="50">
      <c r="A50" s="3" t="inlineStr">
        <is>
          <t>Debt Instrument [Line Items]</t>
        </is>
      </c>
    </row>
    <row r="51">
      <c r="A51" s="4" t="inlineStr">
        <is>
          <t>Securities lending transactions</t>
        </is>
      </c>
      <c r="B51" s="5" t="n">
        <v>0</v>
      </c>
    </row>
    <row r="52">
      <c r="A52" s="4" t="inlineStr">
        <is>
          <t>30-90 days</t>
        </is>
      </c>
    </row>
    <row r="53">
      <c r="A53" s="3" t="inlineStr">
        <is>
          <t>Debt Instrument [Line Items]</t>
        </is>
      </c>
    </row>
    <row r="54">
      <c r="A54" s="4" t="inlineStr">
        <is>
          <t>Repurchase agreements and repurchase-to-maturity transactions</t>
        </is>
      </c>
      <c r="B54" s="5" t="n">
        <v>0</v>
      </c>
      <c r="C54" s="5" t="n">
        <v>0</v>
      </c>
    </row>
    <row r="55">
      <c r="A55" s="4" t="inlineStr">
        <is>
          <t>Securities lending transactions</t>
        </is>
      </c>
      <c r="B55" s="5" t="n">
        <v>0</v>
      </c>
      <c r="C55" s="5" t="n">
        <v>0</v>
      </c>
    </row>
    <row r="56">
      <c r="A56" s="4" t="inlineStr">
        <is>
          <t>Total securities</t>
        </is>
      </c>
      <c r="B56" s="5" t="n">
        <v>0</v>
      </c>
      <c r="C56" s="5" t="n">
        <v>0</v>
      </c>
    </row>
    <row r="57">
      <c r="A57" s="4" t="inlineStr">
        <is>
          <t>30-90 days | U.S. Treasury and agency securities</t>
        </is>
      </c>
    </row>
    <row r="58">
      <c r="A58" s="3" t="inlineStr">
        <is>
          <t>Debt Instrument [Line Items]</t>
        </is>
      </c>
    </row>
    <row r="59">
      <c r="A59" s="4" t="inlineStr">
        <is>
          <t>Repurchase agreements and repurchase-to-maturity transactions</t>
        </is>
      </c>
      <c r="B59" s="5" t="n">
        <v>0</v>
      </c>
      <c r="C59" s="5" t="n">
        <v>0</v>
      </c>
    </row>
    <row r="60">
      <c r="A60" s="4" t="inlineStr">
        <is>
          <t>30-90 days | Corporate securities</t>
        </is>
      </c>
    </row>
    <row r="61">
      <c r="A61" s="3" t="inlineStr">
        <is>
          <t>Debt Instrument [Line Items]</t>
        </is>
      </c>
    </row>
    <row r="62">
      <c r="A62" s="4" t="inlineStr">
        <is>
          <t>Securities lending transactions</t>
        </is>
      </c>
      <c r="B62" s="5" t="n">
        <v>0</v>
      </c>
      <c r="C62" s="5" t="n">
        <v>0</v>
      </c>
    </row>
    <row r="63">
      <c r="A63" s="4" t="inlineStr">
        <is>
          <t>30-90 days | Equity securities</t>
        </is>
      </c>
    </row>
    <row r="64">
      <c r="A64" s="3" t="inlineStr">
        <is>
          <t>Debt Instrument [Line Items]</t>
        </is>
      </c>
    </row>
    <row r="65">
      <c r="A65" s="4" t="inlineStr">
        <is>
          <t>Securities lending transactions</t>
        </is>
      </c>
      <c r="B65" s="5" t="n">
        <v>0</v>
      </c>
      <c r="C65" s="5" t="n">
        <v>0</v>
      </c>
    </row>
    <row r="66">
      <c r="A66" s="4" t="inlineStr">
        <is>
          <t>30-90 days | Other government related securities</t>
        </is>
      </c>
    </row>
    <row r="67">
      <c r="A67" s="3" t="inlineStr">
        <is>
          <t>Debt Instrument [Line Items]</t>
        </is>
      </c>
    </row>
    <row r="68">
      <c r="A68" s="4" t="inlineStr">
        <is>
          <t>Securities lending transactions</t>
        </is>
      </c>
      <c r="B68" s="5" t="n">
        <v>0</v>
      </c>
    </row>
    <row r="69">
      <c r="A69" s="4" t="inlineStr">
        <is>
          <t>Greater Than 90 days</t>
        </is>
      </c>
    </row>
    <row r="70">
      <c r="A70" s="3" t="inlineStr">
        <is>
          <t>Debt Instrument [Line Items]</t>
        </is>
      </c>
    </row>
    <row r="71">
      <c r="A71" s="4" t="inlineStr">
        <is>
          <t>Repurchase agreements and repurchase-to-maturity transactions</t>
        </is>
      </c>
      <c r="B71" s="5" t="n">
        <v>0</v>
      </c>
      <c r="C71" s="5" t="n">
        <v>0</v>
      </c>
    </row>
    <row r="72">
      <c r="A72" s="4" t="inlineStr">
        <is>
          <t>Securities lending transactions</t>
        </is>
      </c>
      <c r="B72" s="5" t="n">
        <v>0</v>
      </c>
      <c r="C72" s="5" t="n">
        <v>0</v>
      </c>
    </row>
    <row r="73">
      <c r="A73" s="4" t="inlineStr">
        <is>
          <t>Total securities</t>
        </is>
      </c>
      <c r="B73" s="5" t="n">
        <v>0</v>
      </c>
      <c r="C73" s="5" t="n">
        <v>0</v>
      </c>
    </row>
    <row r="74">
      <c r="A74" s="4" t="inlineStr">
        <is>
          <t>Greater Than 90 days | U.S. Treasury and agency securities</t>
        </is>
      </c>
    </row>
    <row r="75">
      <c r="A75" s="3" t="inlineStr">
        <is>
          <t>Debt Instrument [Line Items]</t>
        </is>
      </c>
    </row>
    <row r="76">
      <c r="A76" s="4" t="inlineStr">
        <is>
          <t>Repurchase agreements and repurchase-to-maturity transactions</t>
        </is>
      </c>
      <c r="B76" s="5" t="n">
        <v>0</v>
      </c>
      <c r="C76" s="5" t="n">
        <v>0</v>
      </c>
    </row>
    <row r="77">
      <c r="A77" s="4" t="inlineStr">
        <is>
          <t>Greater Than 90 days | Corporate securities</t>
        </is>
      </c>
    </row>
    <row r="78">
      <c r="A78" s="3" t="inlineStr">
        <is>
          <t>Debt Instrument [Line Items]</t>
        </is>
      </c>
    </row>
    <row r="79">
      <c r="A79" s="4" t="inlineStr">
        <is>
          <t>Securities lending transactions</t>
        </is>
      </c>
      <c r="B79" s="5" t="n">
        <v>0</v>
      </c>
      <c r="C79" s="5" t="n">
        <v>0</v>
      </c>
    </row>
    <row r="80">
      <c r="A80" s="4" t="inlineStr">
        <is>
          <t>Greater Than 90 days | Equity securities</t>
        </is>
      </c>
    </row>
    <row r="81">
      <c r="A81" s="3" t="inlineStr">
        <is>
          <t>Debt Instrument [Line Items]</t>
        </is>
      </c>
    </row>
    <row r="82">
      <c r="A82" s="4" t="inlineStr">
        <is>
          <t>Securities lending transactions</t>
        </is>
      </c>
      <c r="B82" s="5" t="n">
        <v>0</v>
      </c>
      <c r="C82" s="6" t="n">
        <v>0</v>
      </c>
    </row>
    <row r="83">
      <c r="A83" s="4" t="inlineStr">
        <is>
          <t>Greater Than 90 days | Other government related securities</t>
        </is>
      </c>
    </row>
    <row r="84">
      <c r="A84" s="3" t="inlineStr">
        <is>
          <t>Debt Instrument [Line Items]</t>
        </is>
      </c>
    </row>
    <row r="85">
      <c r="A85" s="4" t="inlineStr">
        <is>
          <t>Securities lending transactions</t>
        </is>
      </c>
      <c r="B8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Details) - Administrative and marketing office space</t>
        </is>
      </c>
      <c r="B1" s="2" t="inlineStr">
        <is>
          <t>Sep. 30, 2020</t>
        </is>
      </c>
    </row>
    <row r="2">
      <c r="A2" s="4" t="inlineStr">
        <is>
          <t>Minimum</t>
        </is>
      </c>
    </row>
    <row r="3">
      <c r="A3" s="3" t="inlineStr">
        <is>
          <t>Loss Contingencies [Line Items]</t>
        </is>
      </c>
    </row>
    <row r="4">
      <c r="A4" s="4" t="inlineStr">
        <is>
          <t>Operating lease term</t>
        </is>
      </c>
      <c r="B4" s="4" t="inlineStr">
        <is>
          <t>2 years</t>
        </is>
      </c>
    </row>
    <row r="5">
      <c r="A5" s="4" t="inlineStr">
        <is>
          <t>Maximum</t>
        </is>
      </c>
    </row>
    <row r="6">
      <c r="A6" s="3" t="inlineStr">
        <is>
          <t>Loss Contingencies [Line Items]</t>
        </is>
      </c>
    </row>
    <row r="7">
      <c r="A7" s="4" t="inlineStr">
        <is>
          <t>Operating lease term</t>
        </is>
      </c>
      <c r="B7" s="4" t="inlineStr">
        <is>
          <t>2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 Changes in AOCI by Componen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OCI Attributable to Parent, Net of Tax [Roll Forward]</t>
        </is>
      </c>
    </row>
    <row r="4">
      <c r="A4" s="4" t="inlineStr">
        <is>
          <t>Beginning Balance</t>
        </is>
      </c>
      <c r="B4" s="6" t="n">
        <v>12116623</v>
      </c>
      <c r="C4" s="6" t="n">
        <v>10277047</v>
      </c>
      <c r="D4" s="6" t="n">
        <v>11206826</v>
      </c>
      <c r="E4" s="6" t="n">
        <v>7042788</v>
      </c>
      <c r="F4" s="6" t="n">
        <v>7042788</v>
      </c>
    </row>
    <row r="5">
      <c r="A5" s="4" t="inlineStr">
        <is>
          <t>Other comprehensive income (loss) on investments for which a credit loss has been recognized in earnings</t>
        </is>
      </c>
      <c r="B5" s="5" t="n">
        <v>27426</v>
      </c>
      <c r="C5" s="5" t="n">
        <v>0</v>
      </c>
      <c r="D5" s="5" t="n">
        <v>25659</v>
      </c>
      <c r="E5" s="5" t="n">
        <v>0</v>
      </c>
    </row>
    <row r="6">
      <c r="A6" s="4" t="inlineStr">
        <is>
          <t>Ending Balance</t>
        </is>
      </c>
      <c r="B6" s="5" t="n">
        <v>12713941</v>
      </c>
      <c r="C6" s="5" t="n">
        <v>11291919</v>
      </c>
      <c r="D6" s="5" t="n">
        <v>12713941</v>
      </c>
      <c r="E6" s="5" t="n">
        <v>11291919</v>
      </c>
      <c r="F6" s="5" t="n">
        <v>11206826</v>
      </c>
    </row>
    <row r="7">
      <c r="A7" s="4" t="inlineStr">
        <is>
          <t>Total Accumulated Other Comprehensive Income (Loss)</t>
        </is>
      </c>
    </row>
    <row r="8">
      <c r="A8" s="3" t="inlineStr">
        <is>
          <t>AOCI Attributable to Parent, Net of Tax [Roll Forward]</t>
        </is>
      </c>
    </row>
    <row r="9">
      <c r="A9" s="4" t="inlineStr">
        <is>
          <t>Beginning Balance</t>
        </is>
      </c>
      <c r="B9" s="5" t="n">
        <v>2216469</v>
      </c>
      <c r="C9" s="5" t="n">
        <v>734335</v>
      </c>
      <c r="D9" s="5" t="n">
        <v>1407642</v>
      </c>
      <c r="E9" s="5" t="n">
        <v>-1404216</v>
      </c>
      <c r="F9" s="5" t="n">
        <v>-1404216</v>
      </c>
    </row>
    <row r="10">
      <c r="A10" s="4" t="inlineStr">
        <is>
          <t>Other comprehensive income (loss) before reclassifications</t>
        </is>
      </c>
      <c r="D10" s="5" t="n">
        <v>1258066</v>
      </c>
      <c r="F10" s="5" t="n">
        <v>2824107</v>
      </c>
    </row>
    <row r="11">
      <c r="A11" s="4" t="inlineStr">
        <is>
          <t>Other comprehensive income (loss) on investments for which a credit loss has been recognized in earnings</t>
        </is>
      </c>
      <c r="F11" s="5" t="n">
        <v>-3574</v>
      </c>
    </row>
    <row r="12">
      <c r="A12" s="4" t="inlineStr">
        <is>
          <t>Other comprehensive income (loss) on investments for which a credit loss has been recognized in earnings</t>
        </is>
      </c>
      <c r="D12" s="5" t="n">
        <v>25659</v>
      </c>
    </row>
    <row r="13">
      <c r="A13" s="4" t="inlineStr">
        <is>
          <t>Amounts reclassified from accumulated other comprehensive income (loss)</t>
        </is>
      </c>
      <c r="D13" s="5" t="n">
        <v>62658</v>
      </c>
      <c r="F13" s="5" t="n">
        <v>-8675</v>
      </c>
    </row>
    <row r="14">
      <c r="A14" s="4" t="inlineStr">
        <is>
          <t>Ending Balance</t>
        </is>
      </c>
      <c r="B14" s="5" t="n">
        <v>2754025</v>
      </c>
      <c r="C14" s="6" t="n">
        <v>1558783</v>
      </c>
      <c r="D14" s="5" t="n">
        <v>2754025</v>
      </c>
      <c r="E14" s="5" t="n">
        <v>1558783</v>
      </c>
      <c r="F14" s="5" t="n">
        <v>1407642</v>
      </c>
    </row>
    <row r="15">
      <c r="A15" s="4" t="inlineStr">
        <is>
          <t>Unrealized Gains and Losses on Investments</t>
        </is>
      </c>
    </row>
    <row r="16">
      <c r="A16" s="3" t="inlineStr">
        <is>
          <t>AOCI Attributable to Parent, Net of Tax [Roll Forward]</t>
        </is>
      </c>
    </row>
    <row r="17">
      <c r="A17" s="4" t="inlineStr">
        <is>
          <t>Beginning Balance</t>
        </is>
      </c>
      <c r="D17" s="5" t="n">
        <v>1415631</v>
      </c>
      <c r="E17" s="5" t="n">
        <v>-1404209</v>
      </c>
      <c r="F17" s="5" t="n">
        <v>-1404209</v>
      </c>
    </row>
    <row r="18">
      <c r="A18" s="4" t="inlineStr">
        <is>
          <t>Other comprehensive income (loss) before reclassifications</t>
        </is>
      </c>
      <c r="D18" s="5" t="n">
        <v>1258943</v>
      </c>
      <c r="F18" s="5" t="n">
        <v>2833888</v>
      </c>
    </row>
    <row r="19">
      <c r="A19" s="4" t="inlineStr">
        <is>
          <t>Other comprehensive income (loss) on investments for which a credit loss has been recognized in earnings</t>
        </is>
      </c>
      <c r="F19" s="5" t="n">
        <v>-3574</v>
      </c>
    </row>
    <row r="20">
      <c r="A20" s="4" t="inlineStr">
        <is>
          <t>Other comprehensive income (loss) on investments for which a credit loss has been recognized in earnings</t>
        </is>
      </c>
      <c r="D20" s="5" t="n">
        <v>25659</v>
      </c>
    </row>
    <row r="21">
      <c r="A21" s="4" t="inlineStr">
        <is>
          <t>Amounts reclassified from accumulated other comprehensive income (loss)</t>
        </is>
      </c>
      <c r="D21" s="5" t="n">
        <v>60231</v>
      </c>
      <c r="F21" s="5" t="n">
        <v>-10474</v>
      </c>
    </row>
    <row r="22">
      <c r="A22" s="4" t="inlineStr">
        <is>
          <t>Ending Balance</t>
        </is>
      </c>
      <c r="B22" s="5" t="n">
        <v>2760464</v>
      </c>
      <c r="D22" s="5" t="n">
        <v>2760464</v>
      </c>
      <c r="F22" s="5" t="n">
        <v>1415631</v>
      </c>
    </row>
    <row r="23">
      <c r="A23" s="4" t="inlineStr">
        <is>
          <t>Offset of net unrealized losses in AOCI due to impact those net unrealized losses would have on certain of the Company's insurance assets and liabilities had the net unrealized losses been recognized in net income</t>
        </is>
      </c>
      <c r="D23" s="5" t="n">
        <v>-1600000</v>
      </c>
      <c r="F23" s="5" t="n">
        <v>-776900</v>
      </c>
    </row>
    <row r="24">
      <c r="A24" s="4" t="inlineStr">
        <is>
          <t>Accumulated Gain and Loss Derivatives</t>
        </is>
      </c>
    </row>
    <row r="25">
      <c r="A25" s="3" t="inlineStr">
        <is>
          <t>AOCI Attributable to Parent, Net of Tax [Roll Forward]</t>
        </is>
      </c>
    </row>
    <row r="26">
      <c r="A26" s="4" t="inlineStr">
        <is>
          <t>Beginning Balance</t>
        </is>
      </c>
      <c r="D26" s="5" t="n">
        <v>-7989</v>
      </c>
      <c r="E26" s="6" t="n">
        <v>-7</v>
      </c>
      <c r="F26" s="5" t="n">
        <v>-7</v>
      </c>
    </row>
    <row r="27">
      <c r="A27" s="4" t="inlineStr">
        <is>
          <t>Other comprehensive income (loss) before reclassifications</t>
        </is>
      </c>
      <c r="D27" s="5" t="n">
        <v>-877</v>
      </c>
      <c r="F27" s="5" t="n">
        <v>-9781</v>
      </c>
    </row>
    <row r="28">
      <c r="A28" s="4" t="inlineStr">
        <is>
          <t>Other comprehensive income (loss) on investments for which a credit loss has been recognized in earnings</t>
        </is>
      </c>
      <c r="F28" s="5" t="n">
        <v>0</v>
      </c>
    </row>
    <row r="29">
      <c r="A29" s="4" t="inlineStr">
        <is>
          <t>Other comprehensive income (loss) on investments for which a credit loss has been recognized in earnings</t>
        </is>
      </c>
      <c r="D29" s="5" t="n">
        <v>0</v>
      </c>
    </row>
    <row r="30">
      <c r="A30" s="4" t="inlineStr">
        <is>
          <t>Amounts reclassified from accumulated other comprehensive income (loss)</t>
        </is>
      </c>
      <c r="D30" s="5" t="n">
        <v>2427</v>
      </c>
      <c r="F30" s="5" t="n">
        <v>1799</v>
      </c>
    </row>
    <row r="31">
      <c r="A31" s="4" t="inlineStr">
        <is>
          <t>Ending Balance</t>
        </is>
      </c>
      <c r="B31" s="6" t="n">
        <v>-6439</v>
      </c>
      <c r="D31" s="6" t="n">
        <v>-6439</v>
      </c>
      <c r="F31" s="6" t="n">
        <v>-798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s Out of Accumulated Other Comprehensive Income (Loss)</t>
        </is>
      </c>
    </row>
    <row r="4">
      <c r="A4" s="4" t="inlineStr">
        <is>
          <t>Benefits and settlement expenses, net of reinsurance ceded</t>
        </is>
      </c>
      <c r="B4" s="6" t="n">
        <v>-1258824</v>
      </c>
      <c r="C4" s="6" t="n">
        <v>-1171034</v>
      </c>
      <c r="D4" s="6" t="n">
        <v>-3735160</v>
      </c>
      <c r="E4" s="6" t="n">
        <v>-3147641</v>
      </c>
    </row>
    <row r="5">
      <c r="A5" s="4" t="inlineStr">
        <is>
          <t>Tax (expense) benefit</t>
        </is>
      </c>
      <c r="B5" s="5" t="n">
        <v>-12850</v>
      </c>
      <c r="C5" s="5" t="n">
        <v>-49417</v>
      </c>
      <c r="D5" s="5" t="n">
        <v>-71094</v>
      </c>
      <c r="E5" s="5" t="n">
        <v>-115355</v>
      </c>
    </row>
    <row r="6">
      <c r="A6" s="4" t="inlineStr">
        <is>
          <t>Net credit losses recognized in operations</t>
        </is>
      </c>
      <c r="B6" s="5" t="n">
        <v>-38459</v>
      </c>
      <c r="D6" s="5" t="n">
        <v>-120540</v>
      </c>
    </row>
    <row r="7">
      <c r="A7" s="4" t="inlineStr">
        <is>
          <t>Net income</t>
        </is>
      </c>
      <c r="B7" s="5" t="n">
        <v>59762</v>
      </c>
      <c r="C7" s="5" t="n">
        <v>190424</v>
      </c>
      <c r="D7" s="5" t="n">
        <v>298832</v>
      </c>
      <c r="E7" s="5" t="n">
        <v>486936</v>
      </c>
    </row>
    <row r="8">
      <c r="A8" s="4" t="inlineStr">
        <is>
          <t>Amount Reclassified from Accumulated Other Comprehensive Income (Loss) | Gains and losses on derivative instruments</t>
        </is>
      </c>
    </row>
    <row r="9">
      <c r="A9" s="3" t="inlineStr">
        <is>
          <t>Reclassifications Out of Accumulated Other Comprehensive Income (Loss)</t>
        </is>
      </c>
    </row>
    <row r="10">
      <c r="A10" s="4" t="inlineStr">
        <is>
          <t>Benefits and settlement expenses, net of reinsurance ceded</t>
        </is>
      </c>
      <c r="B10" s="5" t="n">
        <v>-401</v>
      </c>
      <c r="C10" s="5" t="n">
        <v>-746</v>
      </c>
      <c r="D10" s="5" t="n">
        <v>-3072</v>
      </c>
      <c r="E10" s="5" t="n">
        <v>-1360</v>
      </c>
    </row>
    <row r="11">
      <c r="A11" s="4" t="inlineStr">
        <is>
          <t>Tax (expense) benefit</t>
        </is>
      </c>
      <c r="B11" s="5" t="n">
        <v>84</v>
      </c>
      <c r="C11" s="5" t="n">
        <v>157</v>
      </c>
      <c r="D11" s="5" t="n">
        <v>645</v>
      </c>
      <c r="E11" s="5" t="n">
        <v>285</v>
      </c>
    </row>
    <row r="12">
      <c r="A12" s="4" t="inlineStr">
        <is>
          <t>Net income</t>
        </is>
      </c>
      <c r="B12" s="5" t="n">
        <v>-317</v>
      </c>
      <c r="C12" s="5" t="n">
        <v>-589</v>
      </c>
      <c r="D12" s="5" t="n">
        <v>-2427</v>
      </c>
      <c r="E12" s="5" t="n">
        <v>-1075</v>
      </c>
    </row>
    <row r="13">
      <c r="A13" s="4" t="inlineStr">
        <is>
          <t>Amount Reclassified from Accumulated Other Comprehensive Income (Loss) | Unrealized gains and losses on available-for-sale securities</t>
        </is>
      </c>
    </row>
    <row r="14">
      <c r="A14" s="3" t="inlineStr">
        <is>
          <t>Reclassifications Out of Accumulated Other Comprehensive Income (Loss)</t>
        </is>
      </c>
    </row>
    <row r="15">
      <c r="A15" s="4" t="inlineStr">
        <is>
          <t>Tax (expense) benefit</t>
        </is>
      </c>
      <c r="B15" s="5" t="n">
        <v>7513</v>
      </c>
      <c r="C15" s="5" t="n">
        <v>-1022</v>
      </c>
      <c r="D15" s="5" t="n">
        <v>16011</v>
      </c>
      <c r="E15" s="5" t="n">
        <v>-1517</v>
      </c>
    </row>
    <row r="16">
      <c r="A16" s="4" t="inlineStr">
        <is>
          <t>Realized gains (losses) - investments</t>
        </is>
      </c>
      <c r="B16" s="5" t="n">
        <v>2681</v>
      </c>
      <c r="C16" s="5" t="n">
        <v>15686</v>
      </c>
      <c r="D16" s="5" t="n">
        <v>44298</v>
      </c>
      <c r="E16" s="5" t="n">
        <v>21885</v>
      </c>
    </row>
    <row r="17">
      <c r="A17" s="4" t="inlineStr">
        <is>
          <t>Net credit losses recognized in operations</t>
        </is>
      </c>
      <c r="B17" s="5" t="n">
        <v>-38459</v>
      </c>
      <c r="D17" s="5" t="n">
        <v>-120540</v>
      </c>
    </row>
    <row r="18">
      <c r="A18" s="4" t="inlineStr">
        <is>
          <t>Net credit losses recognized in operations</t>
        </is>
      </c>
      <c r="C18" s="5" t="n">
        <v>-10818</v>
      </c>
      <c r="E18" s="5" t="n">
        <v>-14658</v>
      </c>
    </row>
    <row r="19">
      <c r="A19" s="4" t="inlineStr">
        <is>
          <t>Net income</t>
        </is>
      </c>
      <c r="B19" s="6" t="n">
        <v>-28265</v>
      </c>
      <c r="C19" s="6" t="n">
        <v>3846</v>
      </c>
      <c r="D19" s="6" t="n">
        <v>-60231</v>
      </c>
      <c r="E19" s="6" t="n">
        <v>57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17.70%</t>
        </is>
      </c>
      <c r="C4" s="4" t="inlineStr">
        <is>
          <t>20.60%</t>
        </is>
      </c>
      <c r="D4" s="4" t="inlineStr">
        <is>
          <t>19.20%</t>
        </is>
      </c>
      <c r="E4" s="4" t="inlineStr">
        <is>
          <t>19.2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OPERATING SEGMENTS - Schedule of Operating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ummarized financial information for the company's segments</t>
        </is>
      </c>
    </row>
    <row r="4">
      <c r="A4" s="4" t="inlineStr">
        <is>
          <t>Number of operating segments | segment</t>
        </is>
      </c>
      <c r="D4" s="5" t="n">
        <v>6</v>
      </c>
    </row>
    <row r="5">
      <c r="A5" s="4" t="inlineStr">
        <is>
          <t>Revenues</t>
        </is>
      </c>
      <c r="B5" s="6" t="n">
        <v>1633227</v>
      </c>
      <c r="C5" s="6" t="n">
        <v>1666026</v>
      </c>
      <c r="D5" s="6" t="n">
        <v>4822553</v>
      </c>
      <c r="E5" s="6" t="n">
        <v>4449924</v>
      </c>
    </row>
    <row r="6">
      <c r="A6" s="4" t="inlineStr">
        <is>
          <t>Pre-tax Adjusted Operating Income (Loss)</t>
        </is>
      </c>
      <c r="B6" s="5" t="n">
        <v>77414</v>
      </c>
      <c r="C6" s="5" t="n">
        <v>100162</v>
      </c>
      <c r="D6" s="5" t="n">
        <v>251836</v>
      </c>
      <c r="E6" s="5" t="n">
        <v>313815</v>
      </c>
    </row>
    <row r="7">
      <c r="A7" s="4" t="inlineStr">
        <is>
          <t>Realized gains (losses) and adjustments</t>
        </is>
      </c>
      <c r="B7" s="5" t="n">
        <v>-4802</v>
      </c>
      <c r="C7" s="5" t="n">
        <v>139679</v>
      </c>
      <c r="D7" s="5" t="n">
        <v>118090</v>
      </c>
      <c r="E7" s="5" t="n">
        <v>288476</v>
      </c>
    </row>
    <row r="8">
      <c r="A8" s="4" t="inlineStr">
        <is>
          <t>Income before income tax</t>
        </is>
      </c>
      <c r="B8" s="5" t="n">
        <v>72612</v>
      </c>
      <c r="C8" s="5" t="n">
        <v>239841</v>
      </c>
      <c r="D8" s="5" t="n">
        <v>369926</v>
      </c>
      <c r="E8" s="5" t="n">
        <v>602291</v>
      </c>
    </row>
    <row r="9">
      <c r="A9" s="4" t="inlineStr">
        <is>
          <t>Income tax expense</t>
        </is>
      </c>
      <c r="B9" s="5" t="n">
        <v>-12850</v>
      </c>
      <c r="C9" s="5" t="n">
        <v>-49417</v>
      </c>
      <c r="D9" s="5" t="n">
        <v>-71094</v>
      </c>
      <c r="E9" s="5" t="n">
        <v>-115355</v>
      </c>
    </row>
    <row r="10">
      <c r="A10" s="4" t="inlineStr">
        <is>
          <t>Net income</t>
        </is>
      </c>
      <c r="B10" s="5" t="n">
        <v>59762</v>
      </c>
      <c r="C10" s="5" t="n">
        <v>190424</v>
      </c>
      <c r="D10" s="5" t="n">
        <v>298832</v>
      </c>
      <c r="E10" s="5" t="n">
        <v>486936</v>
      </c>
    </row>
    <row r="11">
      <c r="A11" s="4" t="inlineStr">
        <is>
          <t>Adjusted operating income tax expense</t>
        </is>
      </c>
      <c r="B11" s="5" t="n">
        <v>-13859</v>
      </c>
      <c r="C11" s="5" t="n">
        <v>-20085</v>
      </c>
      <c r="D11" s="5" t="n">
        <v>-46295</v>
      </c>
      <c r="E11" s="5" t="n">
        <v>-54775</v>
      </c>
    </row>
    <row r="12">
      <c r="A12" s="4" t="inlineStr">
        <is>
          <t>After-tax adjusted operating income</t>
        </is>
      </c>
      <c r="B12" s="5" t="n">
        <v>63555</v>
      </c>
      <c r="C12" s="5" t="n">
        <v>80077</v>
      </c>
      <c r="D12" s="5" t="n">
        <v>205541</v>
      </c>
      <c r="E12" s="5" t="n">
        <v>259040</v>
      </c>
    </row>
    <row r="13">
      <c r="A13" s="4" t="inlineStr">
        <is>
          <t>Income tax (expense) benefit on adjustments</t>
        </is>
      </c>
      <c r="B13" s="5" t="n">
        <v>1009</v>
      </c>
      <c r="C13" s="5" t="n">
        <v>-29332</v>
      </c>
      <c r="D13" s="5" t="n">
        <v>-24799</v>
      </c>
      <c r="E13" s="5" t="n">
        <v>-60580</v>
      </c>
    </row>
    <row r="14">
      <c r="A14" s="3" t="inlineStr">
        <is>
          <t>Realized gains (losses) and adjustments:</t>
        </is>
      </c>
    </row>
    <row r="15">
      <c r="A15" s="4" t="inlineStr">
        <is>
          <t>Derivative financial instruments</t>
        </is>
      </c>
      <c r="B15" s="5" t="n">
        <v>15337</v>
      </c>
      <c r="C15" s="5" t="n">
        <v>42286</v>
      </c>
      <c r="D15" s="5" t="n">
        <v>92899</v>
      </c>
      <c r="E15" s="5" t="n">
        <v>-86288</v>
      </c>
    </row>
    <row r="16">
      <c r="A16" s="4" t="inlineStr">
        <is>
          <t>Investments</t>
        </is>
      </c>
      <c r="B16" s="5" t="n">
        <v>22819</v>
      </c>
      <c r="C16" s="5" t="n">
        <v>77399</v>
      </c>
      <c r="D16" s="5" t="n">
        <v>-72752</v>
      </c>
      <c r="E16" s="5" t="n">
        <v>302596</v>
      </c>
    </row>
    <row r="17">
      <c r="A17" s="4" t="inlineStr">
        <is>
          <t>Less: related amortization</t>
        </is>
      </c>
      <c r="B17" s="5" t="n">
        <v>56313</v>
      </c>
      <c r="C17" s="5" t="n">
        <v>-6205</v>
      </c>
      <c r="D17" s="5" t="n">
        <v>-58065</v>
      </c>
      <c r="E17" s="5" t="n">
        <v>-37406</v>
      </c>
    </row>
    <row r="18">
      <c r="A18" s="4" t="inlineStr">
        <is>
          <t>Less: VA GLWB economic cost</t>
        </is>
      </c>
      <c r="B18" s="5" t="n">
        <v>-13355</v>
      </c>
      <c r="C18" s="5" t="n">
        <v>-13789</v>
      </c>
      <c r="D18" s="5" t="n">
        <v>-39878</v>
      </c>
      <c r="E18" s="5" t="n">
        <v>-34762</v>
      </c>
    </row>
    <row r="19">
      <c r="A19" s="4" t="inlineStr">
        <is>
          <t>Net investment income</t>
        </is>
      </c>
      <c r="B19" s="5" t="n">
        <v>738171</v>
      </c>
      <c r="C19" s="5" t="n">
        <v>739711</v>
      </c>
      <c r="D19" s="5" t="n">
        <v>2231586</v>
      </c>
      <c r="E19" s="5" t="n">
        <v>2066327</v>
      </c>
    </row>
    <row r="20">
      <c r="A20" s="4" t="inlineStr">
        <is>
          <t>Amortization of deferred policy acquisition costs and value of business acquired</t>
        </is>
      </c>
      <c r="B20" s="5" t="n">
        <v>109141</v>
      </c>
      <c r="C20" s="5" t="n">
        <v>61350</v>
      </c>
      <c r="D20" s="5" t="n">
        <v>144596</v>
      </c>
      <c r="E20" s="5" t="n">
        <v>125560</v>
      </c>
    </row>
    <row r="21">
      <c r="A21" s="3" t="inlineStr">
        <is>
          <t>Operating Segment Assets</t>
        </is>
      </c>
    </row>
    <row r="22">
      <c r="A22" s="4" t="inlineStr">
        <is>
          <t>Investments and other assets</t>
        </is>
      </c>
      <c r="B22" s="5" t="n">
        <v>120097016</v>
      </c>
      <c r="D22" s="5" t="n">
        <v>120097016</v>
      </c>
      <c r="F22" s="6" t="n">
        <v>115549177</v>
      </c>
    </row>
    <row r="23">
      <c r="A23" s="4" t="inlineStr">
        <is>
          <t>DAC and VOBA</t>
        </is>
      </c>
      <c r="B23" s="5" t="n">
        <v>3461920</v>
      </c>
      <c r="D23" s="5" t="n">
        <v>3461920</v>
      </c>
      <c r="F23" s="5" t="n">
        <v>3519555</v>
      </c>
    </row>
    <row r="24">
      <c r="A24" s="4" t="inlineStr">
        <is>
          <t>Other intangibles</t>
        </is>
      </c>
      <c r="B24" s="5" t="n">
        <v>553084</v>
      </c>
      <c r="D24" s="5" t="n">
        <v>553084</v>
      </c>
      <c r="F24" s="5" t="n">
        <v>583426</v>
      </c>
    </row>
    <row r="25">
      <c r="A25" s="4" t="inlineStr">
        <is>
          <t>Goodwill</t>
        </is>
      </c>
      <c r="B25" s="5" t="n">
        <v>825511</v>
      </c>
      <c r="D25" s="5" t="n">
        <v>825511</v>
      </c>
      <c r="F25" s="5" t="n">
        <v>825511</v>
      </c>
    </row>
    <row r="26">
      <c r="A26" s="4" t="inlineStr">
        <is>
          <t>Total assets</t>
        </is>
      </c>
      <c r="B26" s="5" t="n">
        <v>124937531</v>
      </c>
      <c r="D26" s="5" t="n">
        <v>124937531</v>
      </c>
      <c r="F26" s="5" t="n">
        <v>120477669</v>
      </c>
    </row>
    <row r="27">
      <c r="A27" s="4" t="inlineStr">
        <is>
          <t>Retail Life and Annuity</t>
        </is>
      </c>
    </row>
    <row r="28">
      <c r="A28" s="3" t="inlineStr">
        <is>
          <t>Summarized financial information for the company's segments</t>
        </is>
      </c>
    </row>
    <row r="29">
      <c r="A29" s="4" t="inlineStr">
        <is>
          <t>Revenues</t>
        </is>
      </c>
      <c r="B29" s="5" t="n">
        <v>664525</v>
      </c>
      <c r="C29" s="5" t="n">
        <v>651222</v>
      </c>
      <c r="D29" s="5" t="n">
        <v>1995041</v>
      </c>
      <c r="E29" s="5" t="n">
        <v>1817232</v>
      </c>
    </row>
    <row r="30">
      <c r="A30" s="4" t="inlineStr">
        <is>
          <t>Pre-tax Adjusted Operating Income (Loss)</t>
        </is>
      </c>
      <c r="B30" s="5" t="n">
        <v>14927</v>
      </c>
      <c r="C30" s="5" t="n">
        <v>3015</v>
      </c>
      <c r="D30" s="5" t="n">
        <v>22642</v>
      </c>
      <c r="E30" s="5" t="n">
        <v>87405</v>
      </c>
    </row>
    <row r="31">
      <c r="A31" s="3" t="inlineStr">
        <is>
          <t>Realized gains (losses) and adjustments:</t>
        </is>
      </c>
    </row>
    <row r="32">
      <c r="A32" s="4" t="inlineStr">
        <is>
          <t>Net investment income</t>
        </is>
      </c>
      <c r="B32" s="5" t="n">
        <v>249122</v>
      </c>
      <c r="C32" s="5" t="n">
        <v>235318</v>
      </c>
      <c r="D32" s="5" t="n">
        <v>748470</v>
      </c>
      <c r="E32" s="5" t="n">
        <v>697786</v>
      </c>
    </row>
    <row r="33">
      <c r="A33" s="4" t="inlineStr">
        <is>
          <t>Amortization of deferred policy acquisition costs and value of business acquired</t>
        </is>
      </c>
      <c r="B33" s="5" t="n">
        <v>76982</v>
      </c>
      <c r="C33" s="5" t="n">
        <v>37277</v>
      </c>
      <c r="D33" s="5" t="n">
        <v>69978</v>
      </c>
      <c r="E33" s="5" t="n">
        <v>57471</v>
      </c>
    </row>
    <row r="34">
      <c r="A34" s="3" t="inlineStr">
        <is>
          <t>Operating Segment Assets</t>
        </is>
      </c>
    </row>
    <row r="35">
      <c r="A35" s="4" t="inlineStr">
        <is>
          <t>Investments and other assets</t>
        </is>
      </c>
      <c r="B35" s="5" t="n">
        <v>39070453</v>
      </c>
      <c r="D35" s="5" t="n">
        <v>39070453</v>
      </c>
      <c r="F35" s="5" t="n">
        <v>37448239</v>
      </c>
    </row>
    <row r="36">
      <c r="A36" s="4" t="inlineStr">
        <is>
          <t>DAC and VOBA</t>
        </is>
      </c>
      <c r="B36" s="5" t="n">
        <v>2476357</v>
      </c>
      <c r="D36" s="5" t="n">
        <v>2476357</v>
      </c>
      <c r="F36" s="5" t="n">
        <v>2416616</v>
      </c>
    </row>
    <row r="37">
      <c r="A37" s="4" t="inlineStr">
        <is>
          <t>Other intangibles</t>
        </is>
      </c>
      <c r="B37" s="5" t="n">
        <v>375851</v>
      </c>
      <c r="D37" s="5" t="n">
        <v>375851</v>
      </c>
      <c r="F37" s="5" t="n">
        <v>401178</v>
      </c>
    </row>
    <row r="38">
      <c r="A38" s="4" t="inlineStr">
        <is>
          <t>Goodwill</t>
        </is>
      </c>
      <c r="B38" s="5" t="n">
        <v>558501</v>
      </c>
      <c r="D38" s="5" t="n">
        <v>558501</v>
      </c>
      <c r="F38" s="5" t="n">
        <v>558501</v>
      </c>
    </row>
    <row r="39">
      <c r="A39" s="4" t="inlineStr">
        <is>
          <t>Total assets</t>
        </is>
      </c>
      <c r="B39" s="5" t="n">
        <v>42481162</v>
      </c>
      <c r="D39" s="5" t="n">
        <v>42481162</v>
      </c>
      <c r="F39" s="5" t="n">
        <v>40824534</v>
      </c>
    </row>
    <row r="40">
      <c r="A40" s="4" t="inlineStr">
        <is>
          <t>Acquisitions</t>
        </is>
      </c>
    </row>
    <row r="41">
      <c r="A41" s="3" t="inlineStr">
        <is>
          <t>Summarized financial information for the company's segments</t>
        </is>
      </c>
    </row>
    <row r="42">
      <c r="A42" s="4" t="inlineStr">
        <is>
          <t>Revenues</t>
        </is>
      </c>
      <c r="B42" s="5" t="n">
        <v>802200</v>
      </c>
      <c r="C42" s="5" t="n">
        <v>859524</v>
      </c>
      <c r="D42" s="5" t="n">
        <v>2399362</v>
      </c>
      <c r="E42" s="5" t="n">
        <v>2136497</v>
      </c>
    </row>
    <row r="43">
      <c r="A43" s="4" t="inlineStr">
        <is>
          <t>Pre-tax Adjusted Operating Income (Loss)</t>
        </is>
      </c>
      <c r="B43" s="5" t="n">
        <v>64999</v>
      </c>
      <c r="C43" s="5" t="n">
        <v>103210</v>
      </c>
      <c r="D43" s="5" t="n">
        <v>238121</v>
      </c>
      <c r="E43" s="5" t="n">
        <v>247932</v>
      </c>
    </row>
    <row r="44">
      <c r="A44" s="3" t="inlineStr">
        <is>
          <t>Realized gains (losses) and adjustments:</t>
        </is>
      </c>
    </row>
    <row r="45">
      <c r="A45" s="4" t="inlineStr">
        <is>
          <t>Net investment income</t>
        </is>
      </c>
      <c r="B45" s="5" t="n">
        <v>405458</v>
      </c>
      <c r="C45" s="5" t="n">
        <v>426510</v>
      </c>
      <c r="D45" s="5" t="n">
        <v>1235231</v>
      </c>
      <c r="E45" s="5" t="n">
        <v>1106782</v>
      </c>
    </row>
    <row r="46">
      <c r="A46" s="4" t="inlineStr">
        <is>
          <t>Amortization of deferred policy acquisition costs and value of business acquired</t>
        </is>
      </c>
      <c r="B46" s="5" t="n">
        <v>14114</v>
      </c>
      <c r="C46" s="5" t="n">
        <v>7388</v>
      </c>
      <c r="D46" s="5" t="n">
        <v>23720</v>
      </c>
      <c r="E46" s="5" t="n">
        <v>18349</v>
      </c>
    </row>
    <row r="47">
      <c r="A47" s="3" t="inlineStr">
        <is>
          <t>Operating Segment Assets</t>
        </is>
      </c>
    </row>
    <row r="48">
      <c r="A48" s="4" t="inlineStr">
        <is>
          <t>Investments and other assets</t>
        </is>
      </c>
      <c r="B48" s="5" t="n">
        <v>54395295</v>
      </c>
      <c r="D48" s="5" t="n">
        <v>54395295</v>
      </c>
      <c r="F48" s="5" t="n">
        <v>54074450</v>
      </c>
    </row>
    <row r="49">
      <c r="A49" s="4" t="inlineStr">
        <is>
          <t>DAC and VOBA</t>
        </is>
      </c>
      <c r="B49" s="5" t="n">
        <v>808377</v>
      </c>
      <c r="D49" s="5" t="n">
        <v>808377</v>
      </c>
      <c r="F49" s="5" t="n">
        <v>924090</v>
      </c>
    </row>
    <row r="50">
      <c r="A50" s="4" t="inlineStr">
        <is>
          <t>Other intangibles</t>
        </is>
      </c>
      <c r="B50" s="5" t="n">
        <v>33831</v>
      </c>
      <c r="D50" s="5" t="n">
        <v>33831</v>
      </c>
      <c r="F50" s="5" t="n">
        <v>36321</v>
      </c>
    </row>
    <row r="51">
      <c r="A51" s="4" t="inlineStr">
        <is>
          <t>Goodwill</t>
        </is>
      </c>
      <c r="B51" s="5" t="n">
        <v>23862</v>
      </c>
      <c r="D51" s="5" t="n">
        <v>23862</v>
      </c>
      <c r="F51" s="5" t="n">
        <v>23862</v>
      </c>
    </row>
    <row r="52">
      <c r="A52" s="4" t="inlineStr">
        <is>
          <t>Total assets</t>
        </is>
      </c>
      <c r="B52" s="5" t="n">
        <v>55261365</v>
      </c>
      <c r="D52" s="5" t="n">
        <v>55261365</v>
      </c>
      <c r="F52" s="5" t="n">
        <v>55058723</v>
      </c>
    </row>
    <row r="53">
      <c r="A53" s="4" t="inlineStr">
        <is>
          <t>Stable Value Products</t>
        </is>
      </c>
    </row>
    <row r="54">
      <c r="A54" s="3" t="inlineStr">
        <is>
          <t>Summarized financial information for the company's segments</t>
        </is>
      </c>
    </row>
    <row r="55">
      <c r="A55" s="4" t="inlineStr">
        <is>
          <t>Revenues</t>
        </is>
      </c>
      <c r="B55" s="5" t="n">
        <v>48081</v>
      </c>
      <c r="C55" s="5" t="n">
        <v>59954</v>
      </c>
      <c r="D55" s="5" t="n">
        <v>137222</v>
      </c>
      <c r="E55" s="5" t="n">
        <v>187118</v>
      </c>
    </row>
    <row r="56">
      <c r="A56" s="4" t="inlineStr">
        <is>
          <t>Pre-tax Adjusted Operating Income (Loss)</t>
        </is>
      </c>
      <c r="B56" s="5" t="n">
        <v>20129</v>
      </c>
      <c r="C56" s="5" t="n">
        <v>20863</v>
      </c>
      <c r="D56" s="5" t="n">
        <v>62119</v>
      </c>
      <c r="E56" s="5" t="n">
        <v>71208</v>
      </c>
    </row>
    <row r="57">
      <c r="A57" s="3" t="inlineStr">
        <is>
          <t>Realized gains (losses) and adjustments:</t>
        </is>
      </c>
    </row>
    <row r="58">
      <c r="A58" s="4" t="inlineStr">
        <is>
          <t>Net investment income</t>
        </is>
      </c>
      <c r="B58" s="5" t="n">
        <v>54210</v>
      </c>
      <c r="C58" s="5" t="n">
        <v>59707</v>
      </c>
      <c r="D58" s="5" t="n">
        <v>169279</v>
      </c>
      <c r="E58" s="5" t="n">
        <v>184450</v>
      </c>
    </row>
    <row r="59">
      <c r="A59" s="4" t="inlineStr">
        <is>
          <t>Amortization of deferred policy acquisition costs and value of business acquired</t>
        </is>
      </c>
      <c r="B59" s="5" t="n">
        <v>872</v>
      </c>
      <c r="C59" s="5" t="n">
        <v>857</v>
      </c>
      <c r="D59" s="5" t="n">
        <v>2439</v>
      </c>
      <c r="E59" s="5" t="n">
        <v>2584</v>
      </c>
    </row>
    <row r="60">
      <c r="A60" s="3" t="inlineStr">
        <is>
          <t>Operating Segment Assets</t>
        </is>
      </c>
    </row>
    <row r="61">
      <c r="A61" s="4" t="inlineStr">
        <is>
          <t>Investments and other assets</t>
        </is>
      </c>
      <c r="B61" s="5" t="n">
        <v>5889432</v>
      </c>
      <c r="D61" s="5" t="n">
        <v>5889432</v>
      </c>
      <c r="F61" s="5" t="n">
        <v>5317885</v>
      </c>
    </row>
    <row r="62">
      <c r="A62" s="4" t="inlineStr">
        <is>
          <t>DAC and VOBA</t>
        </is>
      </c>
      <c r="B62" s="5" t="n">
        <v>7681</v>
      </c>
      <c r="D62" s="5" t="n">
        <v>7681</v>
      </c>
      <c r="F62" s="5" t="n">
        <v>5221</v>
      </c>
    </row>
    <row r="63">
      <c r="A63" s="4" t="inlineStr">
        <is>
          <t>Other intangibles</t>
        </is>
      </c>
      <c r="B63" s="5" t="n">
        <v>6222</v>
      </c>
      <c r="D63" s="5" t="n">
        <v>6222</v>
      </c>
      <c r="F63" s="5" t="n">
        <v>6722</v>
      </c>
    </row>
    <row r="64">
      <c r="A64" s="4" t="inlineStr">
        <is>
          <t>Goodwill</t>
        </is>
      </c>
      <c r="B64" s="5" t="n">
        <v>113924</v>
      </c>
      <c r="D64" s="5" t="n">
        <v>113924</v>
      </c>
      <c r="F64" s="5" t="n">
        <v>113924</v>
      </c>
    </row>
    <row r="65">
      <c r="A65" s="4" t="inlineStr">
        <is>
          <t>Total assets</t>
        </is>
      </c>
      <c r="B65" s="5" t="n">
        <v>6017259</v>
      </c>
      <c r="D65" s="5" t="n">
        <v>6017259</v>
      </c>
      <c r="F65" s="5" t="n">
        <v>5443752</v>
      </c>
    </row>
    <row r="66">
      <c r="A66" s="4" t="inlineStr">
        <is>
          <t>Asset Protection</t>
        </is>
      </c>
    </row>
    <row r="67">
      <c r="A67" s="3" t="inlineStr">
        <is>
          <t>Summarized financial information for the company's segments</t>
        </is>
      </c>
    </row>
    <row r="68">
      <c r="A68" s="4" t="inlineStr">
        <is>
          <t>Revenues</t>
        </is>
      </c>
      <c r="B68" s="5" t="n">
        <v>68198</v>
      </c>
      <c r="C68" s="5" t="n">
        <v>72729</v>
      </c>
      <c r="D68" s="5" t="n">
        <v>209790</v>
      </c>
      <c r="E68" s="5" t="n">
        <v>218995</v>
      </c>
    </row>
    <row r="69">
      <c r="A69" s="4" t="inlineStr">
        <is>
          <t>Pre-tax Adjusted Operating Income (Loss)</t>
        </is>
      </c>
      <c r="B69" s="5" t="n">
        <v>9484</v>
      </c>
      <c r="C69" s="5" t="n">
        <v>9637</v>
      </c>
      <c r="D69" s="5" t="n">
        <v>32851</v>
      </c>
      <c r="E69" s="5" t="n">
        <v>26945</v>
      </c>
    </row>
    <row r="70">
      <c r="A70" s="3" t="inlineStr">
        <is>
          <t>Realized gains (losses) and adjustments:</t>
        </is>
      </c>
    </row>
    <row r="71">
      <c r="A71" s="4" t="inlineStr">
        <is>
          <t>Net investment income</t>
        </is>
      </c>
      <c r="B71" s="5" t="n">
        <v>5438</v>
      </c>
      <c r="C71" s="5" t="n">
        <v>7164</v>
      </c>
      <c r="D71" s="5" t="n">
        <v>19144</v>
      </c>
      <c r="E71" s="5" t="n">
        <v>21015</v>
      </c>
    </row>
    <row r="72">
      <c r="A72" s="4" t="inlineStr">
        <is>
          <t>Amortization of deferred policy acquisition costs and value of business acquired</t>
        </is>
      </c>
      <c r="B72" s="5" t="n">
        <v>17173</v>
      </c>
      <c r="C72" s="5" t="n">
        <v>15828</v>
      </c>
      <c r="D72" s="5" t="n">
        <v>48459</v>
      </c>
      <c r="E72" s="5" t="n">
        <v>47156</v>
      </c>
    </row>
    <row r="73">
      <c r="A73" s="3" t="inlineStr">
        <is>
          <t>Operating Segment Assets</t>
        </is>
      </c>
    </row>
    <row r="74">
      <c r="A74" s="4" t="inlineStr">
        <is>
          <t>Investments and other assets</t>
        </is>
      </c>
      <c r="B74" s="5" t="n">
        <v>869456</v>
      </c>
      <c r="D74" s="5" t="n">
        <v>869456</v>
      </c>
      <c r="F74" s="5" t="n">
        <v>878386</v>
      </c>
    </row>
    <row r="75">
      <c r="A75" s="4" t="inlineStr">
        <is>
          <t>DAC and VOBA</t>
        </is>
      </c>
      <c r="B75" s="5" t="n">
        <v>169505</v>
      </c>
      <c r="D75" s="5" t="n">
        <v>169505</v>
      </c>
      <c r="F75" s="5" t="n">
        <v>173628</v>
      </c>
    </row>
    <row r="76">
      <c r="A76" s="4" t="inlineStr">
        <is>
          <t>Other intangibles</t>
        </is>
      </c>
      <c r="B76" s="5" t="n">
        <v>104019</v>
      </c>
      <c r="D76" s="5" t="n">
        <v>104019</v>
      </c>
      <c r="F76" s="5" t="n">
        <v>112032</v>
      </c>
    </row>
    <row r="77">
      <c r="A77" s="4" t="inlineStr">
        <is>
          <t>Goodwill</t>
        </is>
      </c>
      <c r="B77" s="5" t="n">
        <v>129224</v>
      </c>
      <c r="D77" s="5" t="n">
        <v>129224</v>
      </c>
      <c r="F77" s="5" t="n">
        <v>129224</v>
      </c>
    </row>
    <row r="78">
      <c r="A78" s="4" t="inlineStr">
        <is>
          <t>Total assets</t>
        </is>
      </c>
      <c r="B78" s="5" t="n">
        <v>1272204</v>
      </c>
      <c r="D78" s="5" t="n">
        <v>1272204</v>
      </c>
      <c r="F78" s="5" t="n">
        <v>1293270</v>
      </c>
    </row>
    <row r="79">
      <c r="A79" s="4" t="inlineStr">
        <is>
          <t>Corporate and Other</t>
        </is>
      </c>
    </row>
    <row r="80">
      <c r="A80" s="3" t="inlineStr">
        <is>
          <t>Summarized financial information for the company's segments</t>
        </is>
      </c>
    </row>
    <row r="81">
      <c r="A81" s="4" t="inlineStr">
        <is>
          <t>Revenues</t>
        </is>
      </c>
      <c r="B81" s="5" t="n">
        <v>50223</v>
      </c>
      <c r="C81" s="5" t="n">
        <v>22597</v>
      </c>
      <c r="D81" s="5" t="n">
        <v>81138</v>
      </c>
      <c r="E81" s="5" t="n">
        <v>90082</v>
      </c>
    </row>
    <row r="82">
      <c r="A82" s="4" t="inlineStr">
        <is>
          <t>Pre-tax Adjusted Operating Income (Loss)</t>
        </is>
      </c>
      <c r="B82" s="5" t="n">
        <v>-32125</v>
      </c>
      <c r="C82" s="5" t="n">
        <v>-36563</v>
      </c>
      <c r="D82" s="5" t="n">
        <v>-103897</v>
      </c>
      <c r="E82" s="5" t="n">
        <v>-119675</v>
      </c>
    </row>
    <row r="83">
      <c r="A83" s="3" t="inlineStr">
        <is>
          <t>Realized gains (losses) and adjustments:</t>
        </is>
      </c>
    </row>
    <row r="84">
      <c r="A84" s="4" t="inlineStr">
        <is>
          <t>Net investment income</t>
        </is>
      </c>
      <c r="B84" s="5" t="n">
        <v>23943</v>
      </c>
      <c r="C84" s="5" t="n">
        <v>11012</v>
      </c>
      <c r="D84" s="5" t="n">
        <v>59462</v>
      </c>
      <c r="E84" s="5" t="n">
        <v>56294</v>
      </c>
    </row>
    <row r="85">
      <c r="A85" s="4" t="inlineStr">
        <is>
          <t>Amortization of deferred policy acquisition costs and value of business acquired</t>
        </is>
      </c>
      <c r="B85" s="5" t="n">
        <v>0</v>
      </c>
      <c r="C85" s="6" t="n">
        <v>0</v>
      </c>
      <c r="D85" s="5" t="n">
        <v>0</v>
      </c>
      <c r="E85" s="6" t="n">
        <v>0</v>
      </c>
    </row>
    <row r="86">
      <c r="A86" s="3" t="inlineStr">
        <is>
          <t>Operating Segment Assets</t>
        </is>
      </c>
    </row>
    <row r="87">
      <c r="A87" s="4" t="inlineStr">
        <is>
          <t>Investments and other assets</t>
        </is>
      </c>
      <c r="B87" s="5" t="n">
        <v>19872380</v>
      </c>
      <c r="D87" s="5" t="n">
        <v>19872380</v>
      </c>
      <c r="F87" s="5" t="n">
        <v>17830217</v>
      </c>
    </row>
    <row r="88">
      <c r="A88" s="4" t="inlineStr">
        <is>
          <t>DAC and VOBA</t>
        </is>
      </c>
      <c r="B88" s="5" t="n">
        <v>0</v>
      </c>
      <c r="D88" s="5" t="n">
        <v>0</v>
      </c>
      <c r="F88" s="5" t="n">
        <v>0</v>
      </c>
    </row>
    <row r="89">
      <c r="A89" s="4" t="inlineStr">
        <is>
          <t>Other intangibles</t>
        </is>
      </c>
      <c r="B89" s="5" t="n">
        <v>33161</v>
      </c>
      <c r="D89" s="5" t="n">
        <v>33161</v>
      </c>
      <c r="F89" s="5" t="n">
        <v>27173</v>
      </c>
    </row>
    <row r="90">
      <c r="A90" s="4" t="inlineStr">
        <is>
          <t>Goodwill</t>
        </is>
      </c>
      <c r="B90" s="5" t="n">
        <v>0</v>
      </c>
      <c r="D90" s="5" t="n">
        <v>0</v>
      </c>
      <c r="F90" s="5" t="n">
        <v>0</v>
      </c>
    </row>
    <row r="91">
      <c r="A91" s="4" t="inlineStr">
        <is>
          <t>Total assets</t>
        </is>
      </c>
      <c r="B91" s="6" t="n">
        <v>19905541</v>
      </c>
      <c r="D91" s="6" t="n">
        <v>19905541</v>
      </c>
      <c r="F91" s="6" t="n">
        <v>178573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13" customWidth="1" min="5" max="5"/>
    <col width="27" customWidth="1" min="6" max="6"/>
    <col width="18" customWidth="1" min="7" max="7"/>
    <col width="46" customWidth="1" min="8" max="8"/>
    <col width="46" customWidth="1" min="9" max="9"/>
  </cols>
  <sheetData>
    <row r="1">
      <c r="A1" s="1" t="inlineStr">
        <is>
          <t>CONSOLIDATED CONDENSED STATEMENTS OF SHAREOWNER'S EQUITY - USD ($) $ in Thousands</t>
        </is>
      </c>
      <c r="B1" s="2" t="inlineStr">
        <is>
          <t>Total</t>
        </is>
      </c>
      <c r="C1" s="2" t="inlineStr">
        <is>
          <t>Cumulative Effect Adjustment</t>
        </is>
      </c>
      <c r="D1" s="2" t="inlineStr">
        <is>
          <t>Preferred Stock</t>
        </is>
      </c>
      <c r="E1" s="2" t="inlineStr">
        <is>
          <t>Common Stock</t>
        </is>
      </c>
      <c r="F1" s="2" t="inlineStr">
        <is>
          <t>Additional Paid-In-Capital</t>
        </is>
      </c>
      <c r="G1" s="2" t="inlineStr">
        <is>
          <t>Retained Earnings</t>
        </is>
      </c>
      <c r="H1" s="2" t="inlineStr">
        <is>
          <t>Retained EarningsCumulative Effect Adjustment</t>
        </is>
      </c>
      <c r="I1" s="2" t="inlineStr">
        <is>
          <t>Accumulated Other Comprehensive Income (Loss)</t>
        </is>
      </c>
    </row>
    <row r="2">
      <c r="A2" s="4" t="inlineStr">
        <is>
          <t>Beginning Balance at Dec. 31, 2018</t>
        </is>
      </c>
      <c r="B2" s="6" t="n">
        <v>7042788</v>
      </c>
      <c r="C2" s="6" t="n">
        <v>-50804</v>
      </c>
      <c r="D2" s="6" t="n">
        <v>2</v>
      </c>
      <c r="E2" s="6" t="n">
        <v>5000</v>
      </c>
      <c r="F2" s="6" t="n">
        <v>7410537</v>
      </c>
      <c r="G2" s="6" t="n">
        <v>1031465</v>
      </c>
      <c r="H2" s="6" t="n">
        <v>-50804</v>
      </c>
      <c r="I2" s="6" t="n">
        <v>-1404216</v>
      </c>
    </row>
    <row r="3">
      <c r="A3" s="3" t="inlineStr">
        <is>
          <t>Increase (decrease) in shareowner's equity</t>
        </is>
      </c>
    </row>
    <row r="4">
      <c r="A4" s="4" t="inlineStr">
        <is>
          <t>Net income</t>
        </is>
      </c>
      <c r="B4" s="5" t="n">
        <v>486936</v>
      </c>
      <c r="G4" s="5" t="n">
        <v>486936</v>
      </c>
    </row>
    <row r="5">
      <c r="A5" s="4" t="inlineStr">
        <is>
          <t>Other comprehensive income</t>
        </is>
      </c>
      <c r="B5" s="5" t="n">
        <v>2962999</v>
      </c>
      <c r="I5" s="5" t="n">
        <v>2962999</v>
      </c>
    </row>
    <row r="6">
      <c r="A6" s="4" t="inlineStr">
        <is>
          <t>Comprehensive income</t>
        </is>
      </c>
      <c r="B6" s="5" t="n">
        <v>3449935</v>
      </c>
    </row>
    <row r="7">
      <c r="A7" s="4" t="inlineStr">
        <is>
          <t>Capital contributions from parent</t>
        </is>
      </c>
      <c r="B7" s="5" t="n">
        <v>850000</v>
      </c>
      <c r="F7" s="5" t="n">
        <v>850000</v>
      </c>
    </row>
    <row r="8">
      <c r="A8" s="4" t="inlineStr">
        <is>
          <t>Ending Balance at Sep. 30, 2019</t>
        </is>
      </c>
      <c r="B8" s="5" t="n">
        <v>11291919</v>
      </c>
      <c r="D8" s="5" t="n">
        <v>2</v>
      </c>
      <c r="E8" s="5" t="n">
        <v>5000</v>
      </c>
      <c r="F8" s="5" t="n">
        <v>8260537</v>
      </c>
      <c r="G8" s="5" t="n">
        <v>1467597</v>
      </c>
      <c r="I8" s="5" t="n">
        <v>1558783</v>
      </c>
    </row>
    <row r="9">
      <c r="A9" s="4" t="inlineStr">
        <is>
          <t>Beginning Balance at Jun. 30, 2019</t>
        </is>
      </c>
      <c r="B9" s="5" t="n">
        <v>10277047</v>
      </c>
      <c r="D9" s="5" t="n">
        <v>2</v>
      </c>
      <c r="E9" s="5" t="n">
        <v>5000</v>
      </c>
      <c r="F9" s="5" t="n">
        <v>8260537</v>
      </c>
      <c r="G9" s="5" t="n">
        <v>1277173</v>
      </c>
      <c r="I9" s="5" t="n">
        <v>734335</v>
      </c>
    </row>
    <row r="10">
      <c r="A10" s="3" t="inlineStr">
        <is>
          <t>Increase (decrease) in shareowner's equity</t>
        </is>
      </c>
    </row>
    <row r="11">
      <c r="A11" s="4" t="inlineStr">
        <is>
          <t>Net income</t>
        </is>
      </c>
      <c r="B11" s="5" t="n">
        <v>190424</v>
      </c>
      <c r="G11" s="5" t="n">
        <v>190424</v>
      </c>
    </row>
    <row r="12">
      <c r="A12" s="4" t="inlineStr">
        <is>
          <t>Other comprehensive income</t>
        </is>
      </c>
      <c r="B12" s="5" t="n">
        <v>824448</v>
      </c>
      <c r="I12" s="5" t="n">
        <v>824448</v>
      </c>
    </row>
    <row r="13">
      <c r="A13" s="4" t="inlineStr">
        <is>
          <t>Comprehensive income</t>
        </is>
      </c>
      <c r="B13" s="5" t="n">
        <v>1014872</v>
      </c>
    </row>
    <row r="14">
      <c r="A14" s="4" t="inlineStr">
        <is>
          <t>Ending Balance at Sep. 30, 2019</t>
        </is>
      </c>
      <c r="B14" s="5" t="n">
        <v>11291919</v>
      </c>
      <c r="D14" s="5" t="n">
        <v>2</v>
      </c>
      <c r="E14" s="5" t="n">
        <v>5000</v>
      </c>
      <c r="F14" s="5" t="n">
        <v>8260537</v>
      </c>
      <c r="G14" s="5" t="n">
        <v>1467597</v>
      </c>
      <c r="I14" s="5" t="n">
        <v>1558783</v>
      </c>
    </row>
    <row r="15">
      <c r="A15" s="4" t="inlineStr">
        <is>
          <t>Beginning Balance at Dec. 31, 2019</t>
        </is>
      </c>
      <c r="B15" s="5" t="n">
        <v>11206826</v>
      </c>
      <c r="C15" s="6" t="n">
        <v>-138100</v>
      </c>
      <c r="D15" s="5" t="n">
        <v>2</v>
      </c>
      <c r="E15" s="5" t="n">
        <v>5000</v>
      </c>
      <c r="F15" s="5" t="n">
        <v>8260537</v>
      </c>
      <c r="G15" s="5" t="n">
        <v>1533645</v>
      </c>
      <c r="H15" s="6" t="n">
        <v>-138100</v>
      </c>
      <c r="I15" s="5" t="n">
        <v>1407642</v>
      </c>
    </row>
    <row r="16">
      <c r="A16" s="3" t="inlineStr">
        <is>
          <t>Increase (decrease) in shareowner's equity</t>
        </is>
      </c>
    </row>
    <row r="17">
      <c r="A17" s="4" t="inlineStr">
        <is>
          <t>Net income</t>
        </is>
      </c>
      <c r="B17" s="5" t="n">
        <v>298832</v>
      </c>
      <c r="G17" s="5" t="n">
        <v>298832</v>
      </c>
    </row>
    <row r="18">
      <c r="A18" s="4" t="inlineStr">
        <is>
          <t>Other comprehensive income</t>
        </is>
      </c>
      <c r="B18" s="5" t="n">
        <v>1346383</v>
      </c>
      <c r="I18" s="5" t="n">
        <v>1346383</v>
      </c>
    </row>
    <row r="19">
      <c r="A19" s="4" t="inlineStr">
        <is>
          <t>Comprehensive income</t>
        </is>
      </c>
      <c r="B19" s="5" t="n">
        <v>1645215</v>
      </c>
    </row>
    <row r="20">
      <c r="A20" s="4" t="inlineStr">
        <is>
          <t>Ending Balance at Sep. 30, 2020</t>
        </is>
      </c>
      <c r="B20" s="5" t="n">
        <v>12713941</v>
      </c>
      <c r="D20" s="5" t="n">
        <v>2</v>
      </c>
      <c r="E20" s="5" t="n">
        <v>5000</v>
      </c>
      <c r="F20" s="5" t="n">
        <v>8260537</v>
      </c>
      <c r="G20" s="5" t="n">
        <v>1694377</v>
      </c>
      <c r="I20" s="5" t="n">
        <v>2754025</v>
      </c>
    </row>
    <row r="21">
      <c r="A21" s="4" t="inlineStr">
        <is>
          <t>Beginning Balance at Jun. 30, 2020</t>
        </is>
      </c>
      <c r="B21" s="5" t="n">
        <v>12116623</v>
      </c>
      <c r="D21" s="5" t="n">
        <v>2</v>
      </c>
      <c r="E21" s="5" t="n">
        <v>5000</v>
      </c>
      <c r="F21" s="5" t="n">
        <v>8260537</v>
      </c>
      <c r="G21" s="5" t="n">
        <v>1634615</v>
      </c>
      <c r="I21" s="5" t="n">
        <v>2216469</v>
      </c>
    </row>
    <row r="22">
      <c r="A22" s="3" t="inlineStr">
        <is>
          <t>Increase (decrease) in shareowner's equity</t>
        </is>
      </c>
    </row>
    <row r="23">
      <c r="A23" s="4" t="inlineStr">
        <is>
          <t>Net income</t>
        </is>
      </c>
      <c r="B23" s="5" t="n">
        <v>59762</v>
      </c>
      <c r="G23" s="5" t="n">
        <v>59762</v>
      </c>
    </row>
    <row r="24">
      <c r="A24" s="4" t="inlineStr">
        <is>
          <t>Other comprehensive income</t>
        </is>
      </c>
      <c r="B24" s="5" t="n">
        <v>537556</v>
      </c>
      <c r="I24" s="5" t="n">
        <v>537556</v>
      </c>
    </row>
    <row r="25">
      <c r="A25" s="4" t="inlineStr">
        <is>
          <t>Comprehensive income</t>
        </is>
      </c>
      <c r="B25" s="5" t="n">
        <v>597318</v>
      </c>
    </row>
    <row r="26">
      <c r="A26" s="4" t="inlineStr">
        <is>
          <t>Ending Balance at Sep. 30, 2020</t>
        </is>
      </c>
      <c r="B26" s="6" t="n">
        <v>12713941</v>
      </c>
      <c r="D26" s="6" t="n">
        <v>2</v>
      </c>
      <c r="E26" s="6" t="n">
        <v>5000</v>
      </c>
      <c r="F26" s="6" t="n">
        <v>8260537</v>
      </c>
      <c r="G26" s="6" t="n">
        <v>1694377</v>
      </c>
      <c r="I26" s="6" t="n">
        <v>27540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5" customWidth="1" min="6" max="6"/>
  </cols>
  <sheetData>
    <row r="1">
      <c r="A1" s="1" t="inlineStr">
        <is>
          <t>SUBSEQUENT EVENTS (Details) - USD ($)</t>
        </is>
      </c>
      <c r="B1" s="2" t="inlineStr">
        <is>
          <t>Oct. 01, 2020</t>
        </is>
      </c>
      <c r="C1" s="2" t="inlineStr">
        <is>
          <t>Sep. 30, 2020</t>
        </is>
      </c>
      <c r="D1" s="2" t="inlineStr">
        <is>
          <t>Sep. 30, 2019</t>
        </is>
      </c>
      <c r="E1" s="2" t="inlineStr">
        <is>
          <t>Dec. 31, 2020</t>
        </is>
      </c>
      <c r="F1" s="2" t="inlineStr">
        <is>
          <t>Dec. 31, 2019</t>
        </is>
      </c>
    </row>
    <row r="2">
      <c r="A2" s="3" t="inlineStr">
        <is>
          <t>Subsequent Event [Line Items]</t>
        </is>
      </c>
    </row>
    <row r="3">
      <c r="A3" s="4" t="inlineStr">
        <is>
          <t>Non-cash acceleration of amortization and accretion of premiums and discounts</t>
        </is>
      </c>
      <c r="C3" s="6" t="n">
        <v>-235331000</v>
      </c>
      <c r="D3" s="6" t="n">
        <v>-238086000</v>
      </c>
    </row>
    <row r="4">
      <c r="A4" s="4" t="inlineStr">
        <is>
          <t>Reserve funding agreement, obligations (up to)</t>
        </is>
      </c>
      <c r="C4" s="5" t="n">
        <v>2942126000</v>
      </c>
      <c r="F4" s="6" t="n">
        <v>3082753000</v>
      </c>
    </row>
    <row r="5">
      <c r="A5" s="4" t="inlineStr">
        <is>
          <t>Golden Gate II Captive Insurance Company</t>
        </is>
      </c>
    </row>
    <row r="6">
      <c r="A6" s="3" t="inlineStr">
        <is>
          <t>Subsequent Event [Line Items]</t>
        </is>
      </c>
    </row>
    <row r="7">
      <c r="A7" s="4" t="inlineStr">
        <is>
          <t>Reserve funding agreement, obligations (up to)</t>
        </is>
      </c>
      <c r="C7" s="5" t="n">
        <v>275895000</v>
      </c>
      <c r="F7" s="5" t="n">
        <v>274955000</v>
      </c>
    </row>
    <row r="8">
      <c r="A8" s="4" t="inlineStr">
        <is>
          <t>Golden Gate II Captive Insurance Company | Forecast</t>
        </is>
      </c>
    </row>
    <row r="9">
      <c r="A9" s="3" t="inlineStr">
        <is>
          <t>Subsequent Event [Line Items]</t>
        </is>
      </c>
    </row>
    <row r="10">
      <c r="A10" s="4" t="inlineStr">
        <is>
          <t>Non-cash acceleration of amortization and accretion of premiums and discounts</t>
        </is>
      </c>
      <c r="E10" s="6" t="n">
        <v>54000000</v>
      </c>
    </row>
    <row r="11">
      <c r="A11" s="4" t="inlineStr">
        <is>
          <t>Golden Gate Captive Insurance Company</t>
        </is>
      </c>
    </row>
    <row r="12">
      <c r="A12" s="3" t="inlineStr">
        <is>
          <t>Subsequent Event [Line Items]</t>
        </is>
      </c>
    </row>
    <row r="13">
      <c r="A13" s="4" t="inlineStr">
        <is>
          <t>Reserve funding agreement, obligations (up to)</t>
        </is>
      </c>
      <c r="C13" s="6" t="n">
        <v>1858000000</v>
      </c>
      <c r="F13" s="6" t="n">
        <v>2028000000</v>
      </c>
    </row>
    <row r="14">
      <c r="A14" s="4" t="inlineStr">
        <is>
          <t>Red Mountain | Forecast</t>
        </is>
      </c>
    </row>
    <row r="15">
      <c r="A15" s="3" t="inlineStr">
        <is>
          <t>Subsequent Event [Line Items]</t>
        </is>
      </c>
    </row>
    <row r="16">
      <c r="A16" s="4" t="inlineStr">
        <is>
          <t>Non-cash acceleration of amortization and accretion of premiums and discounts</t>
        </is>
      </c>
      <c r="E16" s="6" t="n">
        <v>16000000</v>
      </c>
    </row>
    <row r="17">
      <c r="A17" s="4" t="inlineStr">
        <is>
          <t>Subsequent Event | Golden Gate Captive Insurance Company</t>
        </is>
      </c>
    </row>
    <row r="18">
      <c r="A18" s="3" t="inlineStr">
        <is>
          <t>Subsequent Event [Line Items]</t>
        </is>
      </c>
    </row>
    <row r="19">
      <c r="A19" s="4" t="inlineStr">
        <is>
          <t>Reserve funding agreement, obligations (up to)</t>
        </is>
      </c>
      <c r="B19" s="6" t="n">
        <v>5000000000</v>
      </c>
    </row>
    <row r="20">
      <c r="A20" s="4" t="inlineStr">
        <is>
          <t>Subsequent Event | Golden Gate Captive Insurance Company | Minimum</t>
        </is>
      </c>
    </row>
    <row r="21">
      <c r="A21" s="3" t="inlineStr">
        <is>
          <t>Subsequent Event [Line Items]</t>
        </is>
      </c>
    </row>
    <row r="22">
      <c r="A22" s="4" t="inlineStr">
        <is>
          <t>Reserve funding agreement, term</t>
        </is>
      </c>
      <c r="B22" s="4" t="inlineStr">
        <is>
          <t>20 years</t>
        </is>
      </c>
    </row>
    <row r="23">
      <c r="A23" s="4" t="inlineStr">
        <is>
          <t>Subsequent Event | Golden Gate Captive Insurance Company | Maximum</t>
        </is>
      </c>
    </row>
    <row r="24">
      <c r="A24" s="3" t="inlineStr">
        <is>
          <t>Subsequent Event [Line Items]</t>
        </is>
      </c>
    </row>
    <row r="25">
      <c r="A25" s="4" t="inlineStr">
        <is>
          <t>Reserve funding agreement, term</t>
        </is>
      </c>
      <c r="B25" s="4" t="inlineStr">
        <is>
          <t>2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98832</v>
      </c>
      <c r="C4" s="6" t="n">
        <v>486936</v>
      </c>
    </row>
    <row r="5">
      <c r="A5" s="3" t="inlineStr">
        <is>
          <t>Adjustments to reconcile net income to net cash used in operating activities:</t>
        </is>
      </c>
    </row>
    <row r="6">
      <c r="A6" s="4" t="inlineStr">
        <is>
          <t>Realized (gains) losses - investments/derivatives</t>
        </is>
      </c>
      <c r="B6" s="5" t="n">
        <v>-20147</v>
      </c>
      <c r="C6" s="5" t="n">
        <v>-216308</v>
      </c>
    </row>
    <row r="7">
      <c r="A7" s="4" t="inlineStr">
        <is>
          <t>Amortization of DAC and VOBA</t>
        </is>
      </c>
      <c r="B7" s="5" t="n">
        <v>144596</v>
      </c>
      <c r="C7" s="5" t="n">
        <v>125560</v>
      </c>
    </row>
    <row r="8">
      <c r="A8" s="4" t="inlineStr">
        <is>
          <t>Capitalization of DAC</t>
        </is>
      </c>
      <c r="B8" s="5" t="n">
        <v>-354315</v>
      </c>
      <c r="C8" s="5" t="n">
        <v>-341481</v>
      </c>
    </row>
    <row r="9">
      <c r="A9" s="4" t="inlineStr">
        <is>
          <t>Depreciation and amortization expense</t>
        </is>
      </c>
      <c r="B9" s="5" t="n">
        <v>57381</v>
      </c>
      <c r="C9" s="5" t="n">
        <v>55415</v>
      </c>
    </row>
    <row r="10">
      <c r="A10" s="4" t="inlineStr">
        <is>
          <t>Deferred income tax</t>
        </is>
      </c>
      <c r="B10" s="5" t="n">
        <v>26061</v>
      </c>
      <c r="C10" s="5" t="n">
        <v>-189599</v>
      </c>
    </row>
    <row r="11">
      <c r="A11" s="4" t="inlineStr">
        <is>
          <t>Accrued income tax</t>
        </is>
      </c>
      <c r="B11" s="5" t="n">
        <v>6911</v>
      </c>
      <c r="C11" s="5" t="n">
        <v>-63824</v>
      </c>
    </row>
    <row r="12">
      <c r="A12" s="4" t="inlineStr">
        <is>
          <t>Interest credited to universal life and investment products</t>
        </is>
      </c>
      <c r="B12" s="5" t="n">
        <v>1155732</v>
      </c>
      <c r="C12" s="5" t="n">
        <v>954213</v>
      </c>
    </row>
    <row r="13">
      <c r="A13" s="4" t="inlineStr">
        <is>
          <t>Policy fees assessed on universal life and investment products</t>
        </is>
      </c>
      <c r="B13" s="5" t="n">
        <v>-1338402</v>
      </c>
      <c r="C13" s="5" t="n">
        <v>-1269614</v>
      </c>
    </row>
    <row r="14">
      <c r="A14" s="4" t="inlineStr">
        <is>
          <t>Change in reinsurance receivables</t>
        </is>
      </c>
      <c r="B14" s="5" t="n">
        <v>42910</v>
      </c>
      <c r="C14" s="5" t="n">
        <v>292029</v>
      </c>
    </row>
    <row r="15">
      <c r="A15" s="4" t="inlineStr">
        <is>
          <t>Change in accrued investment income and other receivables</t>
        </is>
      </c>
      <c r="B15" s="5" t="n">
        <v>25972</v>
      </c>
      <c r="C15" s="5" t="n">
        <v>-14148</v>
      </c>
    </row>
    <row r="16">
      <c r="A16" s="4" t="inlineStr">
        <is>
          <t>Change in policy liabilities and other policyholders’ funds of traditional life and health products</t>
        </is>
      </c>
      <c r="B16" s="5" t="n">
        <v>-747627</v>
      </c>
      <c r="C16" s="5" t="n">
        <v>-545930</v>
      </c>
    </row>
    <row r="17">
      <c r="A17" s="3" t="inlineStr">
        <is>
          <t>Trading securities:</t>
        </is>
      </c>
    </row>
    <row r="18">
      <c r="A18" s="4" t="inlineStr">
        <is>
          <t>Maturities and principal reductions of investments</t>
        </is>
      </c>
      <c r="B18" s="5" t="n">
        <v>69276</v>
      </c>
      <c r="C18" s="5" t="n">
        <v>82603</v>
      </c>
    </row>
    <row r="19">
      <c r="A19" s="4" t="inlineStr">
        <is>
          <t>Sale of investments</t>
        </is>
      </c>
      <c r="B19" s="5" t="n">
        <v>493059</v>
      </c>
      <c r="C19" s="5" t="n">
        <v>327852</v>
      </c>
    </row>
    <row r="20">
      <c r="A20" s="4" t="inlineStr">
        <is>
          <t>Cost of investments acquired</t>
        </is>
      </c>
      <c r="B20" s="5" t="n">
        <v>-719682</v>
      </c>
      <c r="C20" s="5" t="n">
        <v>-270800</v>
      </c>
    </row>
    <row r="21">
      <c r="A21" s="4" t="inlineStr">
        <is>
          <t>Other net change in trading securities</t>
        </is>
      </c>
      <c r="B21" s="5" t="n">
        <v>19577</v>
      </c>
      <c r="C21" s="5" t="n">
        <v>-57240</v>
      </c>
    </row>
    <row r="22">
      <c r="A22" s="4" t="inlineStr">
        <is>
          <t>Amortization of premiums and accretion of discounts on investments and commercial mortgage loans</t>
        </is>
      </c>
      <c r="B22" s="5" t="n">
        <v>235331</v>
      </c>
      <c r="C22" s="5" t="n">
        <v>238086</v>
      </c>
    </row>
    <row r="23">
      <c r="A23" s="4" t="inlineStr">
        <is>
          <t>Change in other liabilities</t>
        </is>
      </c>
      <c r="B23" s="5" t="n">
        <v>423942</v>
      </c>
      <c r="C23" s="5" t="n">
        <v>551569</v>
      </c>
    </row>
    <row r="24">
      <c r="A24" s="4" t="inlineStr">
        <is>
          <t>Other, net</t>
        </is>
      </c>
      <c r="B24" s="5" t="n">
        <v>26210</v>
      </c>
      <c r="C24" s="5" t="n">
        <v>-159074</v>
      </c>
    </row>
    <row r="25">
      <c r="A25" s="4" t="inlineStr">
        <is>
          <t>Net cash used in operating activities</t>
        </is>
      </c>
      <c r="B25" s="5" t="n">
        <v>-154383</v>
      </c>
      <c r="C25" s="5" t="n">
        <v>-13755</v>
      </c>
    </row>
    <row r="26">
      <c r="A26" s="3" t="inlineStr">
        <is>
          <t>Cash flows from investing activities</t>
        </is>
      </c>
    </row>
    <row r="27">
      <c r="A27" s="4" t="inlineStr">
        <is>
          <t>Maturities and principal reductions of investments, available-for-sale</t>
        </is>
      </c>
      <c r="B27" s="5" t="n">
        <v>3157821</v>
      </c>
      <c r="C27" s="5" t="n">
        <v>1339764</v>
      </c>
    </row>
    <row r="28">
      <c r="A28" s="4" t="inlineStr">
        <is>
          <t>Sale of investments, available-for-sale</t>
        </is>
      </c>
      <c r="B28" s="5" t="n">
        <v>2507683</v>
      </c>
      <c r="C28" s="5" t="n">
        <v>3149829</v>
      </c>
    </row>
    <row r="29">
      <c r="A29" s="4" t="inlineStr">
        <is>
          <t>Cost of investments acquired, available-for-sale</t>
        </is>
      </c>
      <c r="B29" s="5" t="n">
        <v>-7000496</v>
      </c>
      <c r="C29" s="5" t="n">
        <v>-4827926</v>
      </c>
    </row>
    <row r="30">
      <c r="A30" s="3" t="inlineStr">
        <is>
          <t>Commercial mortgage loans:</t>
        </is>
      </c>
    </row>
    <row r="31">
      <c r="A31" s="4" t="inlineStr">
        <is>
          <t>New lendings</t>
        </is>
      </c>
      <c r="B31" s="5" t="n">
        <v>-1053802</v>
      </c>
      <c r="C31" s="5" t="n">
        <v>-968656</v>
      </c>
    </row>
    <row r="32">
      <c r="A32" s="4" t="inlineStr">
        <is>
          <t>Repayments</t>
        </is>
      </c>
      <c r="B32" s="5" t="n">
        <v>484313</v>
      </c>
      <c r="C32" s="5" t="n">
        <v>723325</v>
      </c>
    </row>
    <row r="33">
      <c r="A33" s="4" t="inlineStr">
        <is>
          <t>Change in investment real estate, net</t>
        </is>
      </c>
      <c r="B33" s="5" t="n">
        <v>126</v>
      </c>
      <c r="C33" s="5" t="n">
        <v>-319</v>
      </c>
    </row>
    <row r="34">
      <c r="A34" s="4" t="inlineStr">
        <is>
          <t>Change in policy loans, net</t>
        </is>
      </c>
      <c r="B34" s="5" t="n">
        <v>34974</v>
      </c>
      <c r="C34" s="5" t="n">
        <v>53056</v>
      </c>
    </row>
    <row r="35">
      <c r="A35" s="4" t="inlineStr">
        <is>
          <t>Change in other long-term investments, net</t>
        </is>
      </c>
      <c r="B35" s="5" t="n">
        <v>200905</v>
      </c>
      <c r="C35" s="5" t="n">
        <v>83286</v>
      </c>
    </row>
    <row r="36">
      <c r="A36" s="4" t="inlineStr">
        <is>
          <t>Change in short-term investments, net</t>
        </is>
      </c>
      <c r="B36" s="5" t="n">
        <v>67941</v>
      </c>
      <c r="C36" s="5" t="n">
        <v>-310120</v>
      </c>
    </row>
    <row r="37">
      <c r="A37" s="4" t="inlineStr">
        <is>
          <t>Net unsettled security transactions</t>
        </is>
      </c>
      <c r="B37" s="5" t="n">
        <v>105366</v>
      </c>
      <c r="C37" s="5" t="n">
        <v>-154791</v>
      </c>
    </row>
    <row r="38">
      <c r="A38" s="4" t="inlineStr">
        <is>
          <t>Purchase of property, equipment, and intangibles</t>
        </is>
      </c>
      <c r="B38" s="5" t="n">
        <v>-25137</v>
      </c>
      <c r="C38" s="5" t="n">
        <v>-22425</v>
      </c>
    </row>
    <row r="39">
      <c r="A39" s="4" t="inlineStr">
        <is>
          <t>Payment for business acquisition, net of cash acquired</t>
        </is>
      </c>
      <c r="B39" s="5" t="n">
        <v>0</v>
      </c>
      <c r="C39" s="5" t="n">
        <v>-777807</v>
      </c>
    </row>
    <row r="40">
      <c r="A40" s="4" t="inlineStr">
        <is>
          <t>Net cash used in investing activities</t>
        </is>
      </c>
      <c r="B40" s="5" t="n">
        <v>-1520306</v>
      </c>
      <c r="C40" s="5" t="n">
        <v>-1712784</v>
      </c>
    </row>
    <row r="41">
      <c r="A41" s="3" t="inlineStr">
        <is>
          <t>Cash flows from financing activities</t>
        </is>
      </c>
    </row>
    <row r="42">
      <c r="A42" s="4" t="inlineStr">
        <is>
          <t>Secured financing liabilities</t>
        </is>
      </c>
      <c r="B42" s="5" t="n">
        <v>-102655</v>
      </c>
      <c r="C42" s="5" t="n">
        <v>-142575</v>
      </c>
    </row>
    <row r="43">
      <c r="A43" s="4" t="inlineStr">
        <is>
          <t>Capital contributions from parent</t>
        </is>
      </c>
      <c r="B43" s="5" t="n">
        <v>0</v>
      </c>
      <c r="C43" s="5" t="n">
        <v>850000</v>
      </c>
    </row>
    <row r="44">
      <c r="A44" s="4" t="inlineStr">
        <is>
          <t>Deposits to universal life and investment contracts</t>
        </is>
      </c>
      <c r="B44" s="5" t="n">
        <v>5040986</v>
      </c>
      <c r="C44" s="5" t="n">
        <v>4258248</v>
      </c>
    </row>
    <row r="45">
      <c r="A45" s="4" t="inlineStr">
        <is>
          <t>Withdrawals from universal life and investment contracts</t>
        </is>
      </c>
      <c r="B45" s="5" t="n">
        <v>-3053347</v>
      </c>
      <c r="C45" s="5" t="n">
        <v>-3166505</v>
      </c>
    </row>
    <row r="46">
      <c r="A46" s="4" t="inlineStr">
        <is>
          <t>Other financing activities, net</t>
        </is>
      </c>
      <c r="B46" s="5" t="n">
        <v>-294</v>
      </c>
      <c r="C46" s="5" t="n">
        <v>-729</v>
      </c>
    </row>
    <row r="47">
      <c r="A47" s="4" t="inlineStr">
        <is>
          <t>Net cash provided by financing activities</t>
        </is>
      </c>
      <c r="B47" s="5" t="n">
        <v>1884690</v>
      </c>
      <c r="C47" s="5" t="n">
        <v>1798439</v>
      </c>
    </row>
    <row r="48">
      <c r="A48" s="4" t="inlineStr">
        <is>
          <t>Change in cash</t>
        </is>
      </c>
      <c r="B48" s="5" t="n">
        <v>210001</v>
      </c>
      <c r="C48" s="5" t="n">
        <v>71900</v>
      </c>
    </row>
    <row r="49">
      <c r="A49" s="4" t="inlineStr">
        <is>
          <t>Cash at beginning of period</t>
        </is>
      </c>
      <c r="B49" s="5" t="n">
        <v>171752</v>
      </c>
      <c r="C49" s="5" t="n">
        <v>151400</v>
      </c>
    </row>
    <row r="50">
      <c r="A50" s="4" t="inlineStr">
        <is>
          <t>Cash at end of period</t>
        </is>
      </c>
      <c r="B50" s="6" t="n">
        <v>381753</v>
      </c>
      <c r="C50" s="6" t="n">
        <v>2233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02:39Z</dcterms:created>
  <dcterms:modified xmlns:dcterms="http://purl.org/dc/terms/" xmlns:xsi="http://www.w3.org/2001/XMLSchema-instance" xsi:type="dcterms:W3CDTF">2020-11-13T17:02:39Z</dcterms:modified>
</cp:coreProperties>
</file>